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ote 1 - Nature of Operations a" sheetId="9" state="visible" r:id="rId9"/>
    <sheet xmlns:r="http://schemas.openxmlformats.org/officeDocument/2006/relationships" name="Note 2 - New Accounting Pronoun" sheetId="10" state="visible" r:id="rId10"/>
    <sheet xmlns:r="http://schemas.openxmlformats.org/officeDocument/2006/relationships" name="Note 3 - Acquisition" sheetId="11" state="visible" r:id="rId11"/>
    <sheet xmlns:r="http://schemas.openxmlformats.org/officeDocument/2006/relationships" name="Note 4 - Earnings Per Share" sheetId="12" state="visible" r:id="rId12"/>
    <sheet xmlns:r="http://schemas.openxmlformats.org/officeDocument/2006/relationships" name="Note 5 - Cash and Due From Bank" sheetId="13" state="visible" r:id="rId13"/>
    <sheet xmlns:r="http://schemas.openxmlformats.org/officeDocument/2006/relationships" name="Note 6 - Investment Securities " sheetId="14" state="visible" r:id="rId14"/>
    <sheet xmlns:r="http://schemas.openxmlformats.org/officeDocument/2006/relationships" name="Note 7 - Loans Receivable and A" sheetId="15" state="visible" r:id="rId15"/>
    <sheet xmlns:r="http://schemas.openxmlformats.org/officeDocument/2006/relationships" name="Note 8 - Related Party Transact" sheetId="16" state="visible" r:id="rId16"/>
    <sheet xmlns:r="http://schemas.openxmlformats.org/officeDocument/2006/relationships" name="Note 9 - Premises and Equipment" sheetId="17" state="visible" r:id="rId17"/>
    <sheet xmlns:r="http://schemas.openxmlformats.org/officeDocument/2006/relationships" name="Note 10 - Goodwill and Other In" sheetId="18" state="visible" r:id="rId18"/>
    <sheet xmlns:r="http://schemas.openxmlformats.org/officeDocument/2006/relationships" name="Note 11 - Derivative - Interest" sheetId="19" state="visible" r:id="rId19"/>
    <sheet xmlns:r="http://schemas.openxmlformats.org/officeDocument/2006/relationships" name="Note 12 - Deposits" sheetId="20" state="visible" r:id="rId20"/>
    <sheet xmlns:r="http://schemas.openxmlformats.org/officeDocument/2006/relationships" name="Note 13 - Federal Home Loan Ban" sheetId="21" state="visible" r:id="rId21"/>
    <sheet xmlns:r="http://schemas.openxmlformats.org/officeDocument/2006/relationships" name="Note 14 - Income Taxes" sheetId="22" state="visible" r:id="rId22"/>
    <sheet xmlns:r="http://schemas.openxmlformats.org/officeDocument/2006/relationships" name="Note 15 - Regulatory Capital Ra" sheetId="23" state="visible" r:id="rId23"/>
    <sheet xmlns:r="http://schemas.openxmlformats.org/officeDocument/2006/relationships" name="Note 16 - Defined Contribution " sheetId="24" state="visible" r:id="rId24"/>
    <sheet xmlns:r="http://schemas.openxmlformats.org/officeDocument/2006/relationships" name="Note 17 - Employee Stock Owners" sheetId="25" state="visible" r:id="rId25"/>
    <sheet xmlns:r="http://schemas.openxmlformats.org/officeDocument/2006/relationships" name="Note 18 - Stock Based Compensat" sheetId="26" state="visible" r:id="rId26"/>
    <sheet xmlns:r="http://schemas.openxmlformats.org/officeDocument/2006/relationships" name="Note 19 - Fair Value Measuremen" sheetId="27" state="visible" r:id="rId27"/>
    <sheet xmlns:r="http://schemas.openxmlformats.org/officeDocument/2006/relationships" name="Note 20 - Condensed Financial S" sheetId="28" state="visible" r:id="rId28"/>
    <sheet xmlns:r="http://schemas.openxmlformats.org/officeDocument/2006/relationships" name="Significant Accounting Policies" sheetId="29" state="visible" r:id="rId29"/>
    <sheet xmlns:r="http://schemas.openxmlformats.org/officeDocument/2006/relationships" name="Note 3 - Acquisition (Tables)" sheetId="30" state="visible" r:id="rId30"/>
    <sheet xmlns:r="http://schemas.openxmlformats.org/officeDocument/2006/relationships" name="Note 4 - Earnings Per Share (Ta" sheetId="31" state="visible" r:id="rId31"/>
    <sheet xmlns:r="http://schemas.openxmlformats.org/officeDocument/2006/relationships" name="Note 6 - Investment Securitie32" sheetId="32" state="visible" r:id="rId32"/>
    <sheet xmlns:r="http://schemas.openxmlformats.org/officeDocument/2006/relationships" name="Note 7 - Loans Receivable and33" sheetId="33" state="visible" r:id="rId33"/>
    <sheet xmlns:r="http://schemas.openxmlformats.org/officeDocument/2006/relationships" name="Note 8 - Related Party Transa34" sheetId="34" state="visible" r:id="rId34"/>
    <sheet xmlns:r="http://schemas.openxmlformats.org/officeDocument/2006/relationships" name="Note 9 - Premises and Equipme35" sheetId="35" state="visible" r:id="rId35"/>
    <sheet xmlns:r="http://schemas.openxmlformats.org/officeDocument/2006/relationships" name="Note 10 - Goodwill and Other 36" sheetId="36" state="visible" r:id="rId36"/>
    <sheet xmlns:r="http://schemas.openxmlformats.org/officeDocument/2006/relationships" name="Note 11 - Derivative - Intere37" sheetId="37" state="visible" r:id="rId37"/>
    <sheet xmlns:r="http://schemas.openxmlformats.org/officeDocument/2006/relationships" name="Note 12 - Deposits (Tables)" sheetId="38" state="visible" r:id="rId38"/>
    <sheet xmlns:r="http://schemas.openxmlformats.org/officeDocument/2006/relationships" name="Note 13 - Federal Home Loan B39" sheetId="39" state="visible" r:id="rId39"/>
    <sheet xmlns:r="http://schemas.openxmlformats.org/officeDocument/2006/relationships" name="Note 14 - Income Taxes (Tables)" sheetId="40" state="visible" r:id="rId40"/>
    <sheet xmlns:r="http://schemas.openxmlformats.org/officeDocument/2006/relationships" name="Note 15 - Regulatory Capital 41" sheetId="41" state="visible" r:id="rId41"/>
    <sheet xmlns:r="http://schemas.openxmlformats.org/officeDocument/2006/relationships" name="Note 17 - Employee Stock Owne42" sheetId="42" state="visible" r:id="rId42"/>
    <sheet xmlns:r="http://schemas.openxmlformats.org/officeDocument/2006/relationships" name="Note 18 - Stock Based Compens43" sheetId="43" state="visible" r:id="rId43"/>
    <sheet xmlns:r="http://schemas.openxmlformats.org/officeDocument/2006/relationships" name="Note 19 - Fair Value Measurem44" sheetId="44" state="visible" r:id="rId44"/>
    <sheet xmlns:r="http://schemas.openxmlformats.org/officeDocument/2006/relationships" name="Note 20 - Condensed Financial45" sheetId="45" state="visible" r:id="rId45"/>
    <sheet xmlns:r="http://schemas.openxmlformats.org/officeDocument/2006/relationships" name="Note 1 - Nature of Operations46" sheetId="46" state="visible" r:id="rId46"/>
    <sheet xmlns:r="http://schemas.openxmlformats.org/officeDocument/2006/relationships" name="Note 2 - New Accounting Prono47" sheetId="47" state="visible" r:id="rId47"/>
    <sheet xmlns:r="http://schemas.openxmlformats.org/officeDocument/2006/relationships" name="Note 3 - Acquisition (Details T" sheetId="48" state="visible" r:id="rId48"/>
    <sheet xmlns:r="http://schemas.openxmlformats.org/officeDocument/2006/relationships" name="Note 3 - Acquisition - Allocati" sheetId="49" state="visible" r:id="rId49"/>
    <sheet xmlns:r="http://schemas.openxmlformats.org/officeDocument/2006/relationships" name="Note 3 - Acquisition - Acquired" sheetId="50" state="visible" r:id="rId50"/>
    <sheet xmlns:r="http://schemas.openxmlformats.org/officeDocument/2006/relationships" name="Note 3 - Acquisition - Merger R" sheetId="51" state="visible" r:id="rId51"/>
    <sheet xmlns:r="http://schemas.openxmlformats.org/officeDocument/2006/relationships" name="Note 4 - Earnings Per Share (De" sheetId="52" state="visible" r:id="rId52"/>
    <sheet xmlns:r="http://schemas.openxmlformats.org/officeDocument/2006/relationships" name="Note 4 - Earnings Per Share - B" sheetId="53" state="visible" r:id="rId53"/>
    <sheet xmlns:r="http://schemas.openxmlformats.org/officeDocument/2006/relationships" name="Note 6 - Investment Securitie54" sheetId="54" state="visible" r:id="rId54"/>
    <sheet xmlns:r="http://schemas.openxmlformats.org/officeDocument/2006/relationships" name="Note 6 - Investment Securitie55" sheetId="55" state="visible" r:id="rId55"/>
    <sheet xmlns:r="http://schemas.openxmlformats.org/officeDocument/2006/relationships" name="Note 6 - Investment Securitie56" sheetId="56" state="visible" r:id="rId56"/>
    <sheet xmlns:r="http://schemas.openxmlformats.org/officeDocument/2006/relationships" name="Note 6 - Investment Securitie57" sheetId="57" state="visible" r:id="rId57"/>
    <sheet xmlns:r="http://schemas.openxmlformats.org/officeDocument/2006/relationships" name="Note 7 - Loans Receivable and58" sheetId="58" state="visible" r:id="rId58"/>
    <sheet xmlns:r="http://schemas.openxmlformats.org/officeDocument/2006/relationships" name="Note 7 - Loans Receivable and59" sheetId="59" state="visible" r:id="rId59"/>
    <sheet xmlns:r="http://schemas.openxmlformats.org/officeDocument/2006/relationships" name="Note 7 - Loans Receivable and60" sheetId="60" state="visible" r:id="rId60"/>
    <sheet xmlns:r="http://schemas.openxmlformats.org/officeDocument/2006/relationships" name="Note 7 - Loans Receivable and61" sheetId="61" state="visible" r:id="rId61"/>
    <sheet xmlns:r="http://schemas.openxmlformats.org/officeDocument/2006/relationships" name="Note 7 - Loans Receivable and62" sheetId="62" state="visible" r:id="rId62"/>
    <sheet xmlns:r="http://schemas.openxmlformats.org/officeDocument/2006/relationships" name="Note 7 - Loans Receivable and63" sheetId="63" state="visible" r:id="rId63"/>
    <sheet xmlns:r="http://schemas.openxmlformats.org/officeDocument/2006/relationships" name="Note 7 - Loans Receivable and64" sheetId="64" state="visible" r:id="rId64"/>
    <sheet xmlns:r="http://schemas.openxmlformats.org/officeDocument/2006/relationships" name="Note 7 - Loans Receivable and65" sheetId="65" state="visible" r:id="rId65"/>
    <sheet xmlns:r="http://schemas.openxmlformats.org/officeDocument/2006/relationships" name="Note 7 - Loans Receivable and66" sheetId="66" state="visible" r:id="rId66"/>
    <sheet xmlns:r="http://schemas.openxmlformats.org/officeDocument/2006/relationships" name="Note 7 - Loans Receivable and67" sheetId="67" state="visible" r:id="rId67"/>
    <sheet xmlns:r="http://schemas.openxmlformats.org/officeDocument/2006/relationships" name="Note 7 - Loans Receivable and68" sheetId="68" state="visible" r:id="rId68"/>
    <sheet xmlns:r="http://schemas.openxmlformats.org/officeDocument/2006/relationships" name="Note 8 - Related Party Transa69" sheetId="69" state="visible" r:id="rId69"/>
    <sheet xmlns:r="http://schemas.openxmlformats.org/officeDocument/2006/relationships" name="Note 8 - Related Party Transa70" sheetId="70" state="visible" r:id="rId70"/>
    <sheet xmlns:r="http://schemas.openxmlformats.org/officeDocument/2006/relationships" name="Note 9 - Premises and Equipme71" sheetId="71" state="visible" r:id="rId71"/>
    <sheet xmlns:r="http://schemas.openxmlformats.org/officeDocument/2006/relationships" name="Note 9 - Premises and Equipme72" sheetId="72" state="visible" r:id="rId72"/>
    <sheet xmlns:r="http://schemas.openxmlformats.org/officeDocument/2006/relationships" name="Note 9 - Premises and Equipme73" sheetId="73" state="visible" r:id="rId73"/>
    <sheet xmlns:r="http://schemas.openxmlformats.org/officeDocument/2006/relationships" name="Note 10 - Goodwill and Other 74" sheetId="74" state="visible" r:id="rId74"/>
    <sheet xmlns:r="http://schemas.openxmlformats.org/officeDocument/2006/relationships" name="Note 10 - Goodwill and Other 75" sheetId="75" state="visible" r:id="rId75"/>
    <sheet xmlns:r="http://schemas.openxmlformats.org/officeDocument/2006/relationships" name="Note 10 - Goodwill and Other 76" sheetId="76" state="visible" r:id="rId76"/>
    <sheet xmlns:r="http://schemas.openxmlformats.org/officeDocument/2006/relationships" name="Note 11 - Derivative - Intere77" sheetId="77" state="visible" r:id="rId77"/>
    <sheet xmlns:r="http://schemas.openxmlformats.org/officeDocument/2006/relationships" name="Note 11 - Derivative - Intere78" sheetId="78" state="visible" r:id="rId78"/>
    <sheet xmlns:r="http://schemas.openxmlformats.org/officeDocument/2006/relationships" name="Note 11 - Derivative - Intere79" sheetId="79" state="visible" r:id="rId79"/>
    <sheet xmlns:r="http://schemas.openxmlformats.org/officeDocument/2006/relationships" name="Note 11 - Derivative - Intere80" sheetId="80" state="visible" r:id="rId80"/>
    <sheet xmlns:r="http://schemas.openxmlformats.org/officeDocument/2006/relationships" name="Note 11 - Derivative - Intere81" sheetId="81" state="visible" r:id="rId81"/>
    <sheet xmlns:r="http://schemas.openxmlformats.org/officeDocument/2006/relationships" name="Note 12 - Deposits (Details Tex" sheetId="82" state="visible" r:id="rId82"/>
    <sheet xmlns:r="http://schemas.openxmlformats.org/officeDocument/2006/relationships" name="Note 12 - Deposits - Compositio" sheetId="83" state="visible" r:id="rId83"/>
    <sheet xmlns:r="http://schemas.openxmlformats.org/officeDocument/2006/relationships" name="Note 12 - Deposits - Schedule o" sheetId="84" state="visible" r:id="rId84"/>
    <sheet xmlns:r="http://schemas.openxmlformats.org/officeDocument/2006/relationships" name="Note 13 - Federal Home Loan B85" sheetId="85" state="visible" r:id="rId85"/>
    <sheet xmlns:r="http://schemas.openxmlformats.org/officeDocument/2006/relationships" name="Note 13 - Federal Home Loan B86" sheetId="86" state="visible" r:id="rId86"/>
    <sheet xmlns:r="http://schemas.openxmlformats.org/officeDocument/2006/relationships" name="Note 14 - Income Taxes (Details" sheetId="87" state="visible" r:id="rId87"/>
    <sheet xmlns:r="http://schemas.openxmlformats.org/officeDocument/2006/relationships" name="Note 14 - Income Taxes - Provis" sheetId="88" state="visible" r:id="rId88"/>
    <sheet xmlns:r="http://schemas.openxmlformats.org/officeDocument/2006/relationships" name="Note 14 - Income Taxes - Reconc" sheetId="89" state="visible" r:id="rId89"/>
    <sheet xmlns:r="http://schemas.openxmlformats.org/officeDocument/2006/relationships" name="Note 14 - Income Taxes - Summar" sheetId="90" state="visible" r:id="rId90"/>
    <sheet xmlns:r="http://schemas.openxmlformats.org/officeDocument/2006/relationships" name="Note 15 - Regulatory Capital 91" sheetId="91" state="visible" r:id="rId91"/>
    <sheet xmlns:r="http://schemas.openxmlformats.org/officeDocument/2006/relationships" name="Note 15 - Regulatory Capital 92" sheetId="92" state="visible" r:id="rId92"/>
    <sheet xmlns:r="http://schemas.openxmlformats.org/officeDocument/2006/relationships" name="Note 16 - Defined Contributio93" sheetId="93" state="visible" r:id="rId93"/>
    <sheet xmlns:r="http://schemas.openxmlformats.org/officeDocument/2006/relationships" name="Note 17 - Employee Stock Owne94" sheetId="94" state="visible" r:id="rId94"/>
    <sheet xmlns:r="http://schemas.openxmlformats.org/officeDocument/2006/relationships" name="Note 17 - Employee Stock Owne95" sheetId="95" state="visible" r:id="rId95"/>
    <sheet xmlns:r="http://schemas.openxmlformats.org/officeDocument/2006/relationships" name="Note 18 - Stock Based Compens96" sheetId="96" state="visible" r:id="rId96"/>
    <sheet xmlns:r="http://schemas.openxmlformats.org/officeDocument/2006/relationships" name="Note 18 - Stock Based Compens97" sheetId="97" state="visible" r:id="rId97"/>
    <sheet xmlns:r="http://schemas.openxmlformats.org/officeDocument/2006/relationships" name="Note 18 - Stock Based Compens98" sheetId="98" state="visible" r:id="rId98"/>
    <sheet xmlns:r="http://schemas.openxmlformats.org/officeDocument/2006/relationships" name="Note 18 - Stock Based Compens99" sheetId="99" state="visible" r:id="rId99"/>
    <sheet xmlns:r="http://schemas.openxmlformats.org/officeDocument/2006/relationships" name="Note 18 - Stock Based Compen100" sheetId="100" state="visible" r:id="rId100"/>
    <sheet xmlns:r="http://schemas.openxmlformats.org/officeDocument/2006/relationships" name="Note 19 - Fair Value Measure101" sheetId="101" state="visible" r:id="rId101"/>
    <sheet xmlns:r="http://schemas.openxmlformats.org/officeDocument/2006/relationships" name="Note 19 - Fair Value Measure102" sheetId="102" state="visible" r:id="rId102"/>
    <sheet xmlns:r="http://schemas.openxmlformats.org/officeDocument/2006/relationships" name="Note 19 - Fair Value Measure103" sheetId="103" state="visible" r:id="rId103"/>
    <sheet xmlns:r="http://schemas.openxmlformats.org/officeDocument/2006/relationships" name="Note 19 - Fair Value Measure104" sheetId="104" state="visible" r:id="rId104"/>
    <sheet xmlns:r="http://schemas.openxmlformats.org/officeDocument/2006/relationships" name="Note 19 - Fair Value Measure105" sheetId="105" state="visible" r:id="rId105"/>
    <sheet xmlns:r="http://schemas.openxmlformats.org/officeDocument/2006/relationships" name="Note 19 - Fair Value Measure106" sheetId="106" state="visible" r:id="rId106"/>
    <sheet xmlns:r="http://schemas.openxmlformats.org/officeDocument/2006/relationships" name="Note 19 - Fair Value Measure107" sheetId="107" state="visible" r:id="rId107"/>
    <sheet xmlns:r="http://schemas.openxmlformats.org/officeDocument/2006/relationships" name="Note 19 - Fair Value Measure108" sheetId="108" state="visible" r:id="rId108"/>
    <sheet xmlns:r="http://schemas.openxmlformats.org/officeDocument/2006/relationships" name="Note 20 - Condensed Financia109" sheetId="109" state="visible" r:id="rId109"/>
    <sheet xmlns:r="http://schemas.openxmlformats.org/officeDocument/2006/relationships" name="Note 20 - Condensed Financia110" sheetId="110" state="visible" r:id="rId110"/>
    <sheet xmlns:r="http://schemas.openxmlformats.org/officeDocument/2006/relationships" name="Note 20 - Condensed Financia111" sheetId="111" state="visible" r:id="rId111"/>
  </sheets>
  <definedNames/>
  <calcPr calcId="124519" fullCalcOnLoad="1"/>
</workbook>
</file>

<file path=xl/sharedStrings.xml><?xml version="1.0" encoding="utf-8"?>
<sst xmlns="http://schemas.openxmlformats.org/spreadsheetml/2006/main" uniqueCount="1463">
  <si>
    <t>Document And Entity Information - USD ($)</t>
  </si>
  <si>
    <t>12 Months Ended</t>
  </si>
  <si>
    <t>Mar. 31, 2018</t>
  </si>
  <si>
    <t>Jun. 29, 2018</t>
  </si>
  <si>
    <t>Sep. 30, 2017</t>
  </si>
  <si>
    <t>Document Information [Line Items]</t>
  </si>
  <si>
    <t>Entity Registrant Name</t>
  </si>
  <si>
    <t>HAMILTON BANCORP, INC.</t>
  </si>
  <si>
    <t>Entity Central Index Key</t>
  </si>
  <si>
    <t>Trading Symbol</t>
  </si>
  <si>
    <t>hbk</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Mar. 31,
		2018</t>
  </si>
  <si>
    <t>Document Fiscal Year Focus</t>
  </si>
  <si>
    <t>Document Fiscal Period Focus</t>
  </si>
  <si>
    <t>FY</t>
  </si>
  <si>
    <t>Amendment Flag</t>
  </si>
  <si>
    <t>false</t>
  </si>
  <si>
    <t>Consolidated Statements of Financial Condition - USD ($)</t>
  </si>
  <si>
    <t>Mar. 31, 2017</t>
  </si>
  <si>
    <t>Assets</t>
  </si>
  <si>
    <t>Cash and due from banks</t>
  </si>
  <si>
    <t>Federal funds sold</t>
  </si>
  <si>
    <t>Cash and cash equivalents</t>
  </si>
  <si>
    <t>Certificates of deposit held as investment</t>
  </si>
  <si>
    <t>Investment securities, fair value</t>
  </si>
  <si>
    <t>Federal Home Loan Bank stock, at cost</t>
  </si>
  <si>
    <t>Loans</t>
  </si>
  <si>
    <t>Allowance for loan losses</t>
  </si>
  <si>
    <t>Net loans and leases</t>
  </si>
  <si>
    <t>Premises and equipment, net</t>
  </si>
  <si>
    <t>Premises and equipment held for sale</t>
  </si>
  <si>
    <t xml:space="preserve"> </t>
  </si>
  <si>
    <t>Foreclosed real estate</t>
  </si>
  <si>
    <t>Accrued interest receivable</t>
  </si>
  <si>
    <t>Bank-owned life insurance</t>
  </si>
  <si>
    <t>Deferred income taxes</t>
  </si>
  <si>
    <t>Income taxes refundable</t>
  </si>
  <si>
    <t>Goodwill and other intangible assets</t>
  </si>
  <si>
    <t>Other assets</t>
  </si>
  <si>
    <t>Total Assets</t>
  </si>
  <si>
    <t>Liabilities</t>
  </si>
  <si>
    <t>Noninterest-bearing deposits</t>
  </si>
  <si>
    <t>Interest-bearing deposits</t>
  </si>
  <si>
    <t>Total deposits</t>
  </si>
  <si>
    <t>Total borrowings</t>
  </si>
  <si>
    <t>Advances by borrowers for taxes and insurance</t>
  </si>
  <si>
    <t>Other liabilities</t>
  </si>
  <si>
    <t>Total liabilities</t>
  </si>
  <si>
    <t>Commitments and contingencies</t>
  </si>
  <si>
    <t>Shareholders' Equity</t>
  </si>
  <si>
    <t>Common stock, $.01 par value, 100,000,000 shares authorized. Issued and outstanding: 3,407,613 shares at March 31, 2018 and 3,411,075 shares at March 31, 2017</t>
  </si>
  <si>
    <t>Additional paid in capital</t>
  </si>
  <si>
    <t>Retained earnings</t>
  </si>
  <si>
    <t>Unearned ESOP shares</t>
  </si>
  <si>
    <t>Accumulated other comprehensive loss</t>
  </si>
  <si>
    <t>Total shareholders' equity</t>
  </si>
  <si>
    <t>Total Liabilities and Shareholders' Equity</t>
  </si>
  <si>
    <t>Consolidated Statements of Financial Condition (Parentheticals) - $ / shares</t>
  </si>
  <si>
    <t>Common stock, par value (in dollars per share)</t>
  </si>
  <si>
    <t>Common stock, shares authorized (in shares)</t>
  </si>
  <si>
    <t>Common stock, shares issued (in shares)</t>
  </si>
  <si>
    <t>Common stock, outstanding (in shares)</t>
  </si>
  <si>
    <t>Consolidated Statements of Operations - USD ($)</t>
  </si>
  <si>
    <t>Interest revenue</t>
  </si>
  <si>
    <t>Loans, including fees</t>
  </si>
  <si>
    <t>U.S. treasuries, government agencies and FHLB stock</t>
  </si>
  <si>
    <t>Municipal and corporate bonds</t>
  </si>
  <si>
    <t>Mortgage-backed securities</t>
  </si>
  <si>
    <t>Federal funds sold and other bank deposits</t>
  </si>
  <si>
    <t>Total interest revenue</t>
  </si>
  <si>
    <t>Interest expense</t>
  </si>
  <si>
    <t>Deposits</t>
  </si>
  <si>
    <t>Borrowed funds</t>
  </si>
  <si>
    <t>Total interest expense</t>
  </si>
  <si>
    <t>Net interest income</t>
  </si>
  <si>
    <t>Provision for loan losses</t>
  </si>
  <si>
    <t>Net interest income after provision for loan losses</t>
  </si>
  <si>
    <t>Noninterest revenue</t>
  </si>
  <si>
    <t>Service charges</t>
  </si>
  <si>
    <t>(Loss) gain on sale of investment securities</t>
  </si>
  <si>
    <t>Gain on sale of loans held for sale</t>
  </si>
  <si>
    <t>Gain (loss) on sale of property and equipment</t>
  </si>
  <si>
    <t>Earnings on bank-owned life insurance</t>
  </si>
  <si>
    <t>Earnings on death benefit from bank-owned life insurance</t>
  </si>
  <si>
    <t>Other</t>
  </si>
  <si>
    <t>Total noninterest revenue</t>
  </si>
  <si>
    <t>Noninterest expenses</t>
  </si>
  <si>
    <t>Salaries</t>
  </si>
  <si>
    <t>Employee benefits</t>
  </si>
  <si>
    <t>Occupancy</t>
  </si>
  <si>
    <t>Advertising</t>
  </si>
  <si>
    <t>Furniture and equipment</t>
  </si>
  <si>
    <t>Data processing</t>
  </si>
  <si>
    <t>Legal services</t>
  </si>
  <si>
    <t>Other professional services</t>
  </si>
  <si>
    <t>Merger related expenses</t>
  </si>
  <si>
    <t>Branch consolidation expense</t>
  </si>
  <si>
    <t>Deposit insurance premiums</t>
  </si>
  <si>
    <t>Foreclosed real estate expense and losses</t>
  </si>
  <si>
    <t>Other operating</t>
  </si>
  <si>
    <t>Total noninterest expense</t>
  </si>
  <si>
    <t>Income (loss) before income taxes</t>
  </si>
  <si>
    <t>Income tax expense (benefit)</t>
  </si>
  <si>
    <t>Net loss</t>
  </si>
  <si>
    <t>Net loss per common share:</t>
  </si>
  <si>
    <t>Basic (in dollars per share)</t>
  </si>
  <si>
    <t>Diluted (in dollars per share)</t>
  </si>
  <si>
    <t>Consolidated Statements of Comprehensive (Loss) Income - USD ($)</t>
  </si>
  <si>
    <t>Other comprehensive income (loss):</t>
  </si>
  <si>
    <t>Unrealized loss on investment securities available for sale</t>
  </si>
  <si>
    <t>Reclassification adjustment for realized loss (gain) on investment securities available for sale included in net income</t>
  </si>
  <si>
    <t>Total unrealized loss on investment securities available for sale</t>
  </si>
  <si>
    <t>Unrealized gain (loss) on derivative transactions</t>
  </si>
  <si>
    <t>Income tax benefit relating to investment securities available for sale and derivative transactions</t>
  </si>
  <si>
    <t>Other comprehensive loss</t>
  </si>
  <si>
    <t>Total comprehensive loss</t>
  </si>
  <si>
    <t>Consolidated Statements of Changes In Shareholders' Equity - USD ($)</t>
  </si>
  <si>
    <t>Common Stock [Member]</t>
  </si>
  <si>
    <t>Additional Paid-in Capital [Member]</t>
  </si>
  <si>
    <t>Retained Earnings [Member]</t>
  </si>
  <si>
    <t>Unearned ESOP Shares [Member]</t>
  </si>
  <si>
    <t>AOCI Attributable to Parent [Member]</t>
  </si>
  <si>
    <t>Total</t>
  </si>
  <si>
    <t>Balances at Mar. 31, 2016</t>
  </si>
  <si>
    <t>Unrealized gain on available for sale securities, net of tax effect</t>
  </si>
  <si>
    <t>Stock based compensation - options</t>
  </si>
  <si>
    <t>Restricted stock - compensation and activity</t>
  </si>
  <si>
    <t>ESOP shares allocated for release</t>
  </si>
  <si>
    <t>Balances at Mar. 31, 2017</t>
  </si>
  <si>
    <t>Reclassification of tax effect under ASU 2018-02</t>
  </si>
  <si>
    <t>Balances at Mar. 31, 2018</t>
  </si>
  <si>
    <t>Consolidated Statements of Changes In Shareholders' Equity (Parentheticals) - AOCI Attributable to Parent [Member] - USD ($)</t>
  </si>
  <si>
    <t>Unrealized loss on available for sale securities, tax effect</t>
  </si>
  <si>
    <t>Unrealized gain on derivative transactions, tax effect</t>
  </si>
  <si>
    <t>Consolidated Statements of Cash Flows - USD ($)</t>
  </si>
  <si>
    <t>Cash flows from operating activities</t>
  </si>
  <si>
    <t>Interest received</t>
  </si>
  <si>
    <t>Fees and commissions received</t>
  </si>
  <si>
    <t>Interest paid</t>
  </si>
  <si>
    <t>Cash paid to suppliers and employees</t>
  </si>
  <si>
    <t>Origination of loans held for sale</t>
  </si>
  <si>
    <t>Proceeds from sale of loans held for sale</t>
  </si>
  <si>
    <t>Income taxes paid, net of refunds received</t>
  </si>
  <si>
    <t>Net cash provided by operating activities</t>
  </si>
  <si>
    <t>Cash flows from investing activities</t>
  </si>
  <si>
    <t>Acquisition, net of cash acquired</t>
  </si>
  <si>
    <t>Proceeds from sale of securities available for sale</t>
  </si>
  <si>
    <t>Proceeds from maturing and called securities available for sale, including principal pay downs</t>
  </si>
  <si>
    <t>Proceeds from sale of certificates of deposit held for investment</t>
  </si>
  <si>
    <t>Proceeds from maturing and called certificates of deposit</t>
  </si>
  <si>
    <t>Purchase of investment securities available for sale</t>
  </si>
  <si>
    <t>Redemption of Federal Home Loan Bank stock</t>
  </si>
  <si>
    <t>Purchase of Federal Home Loan Bank stock</t>
  </si>
  <si>
    <t>Proceeds from Bank Owned Life Insurance death benefit</t>
  </si>
  <si>
    <t>Loans made, net of principal repayments</t>
  </si>
  <si>
    <t>Loans purchased</t>
  </si>
  <si>
    <t>Purchase of premises and equipment</t>
  </si>
  <si>
    <t>Proceeds from sale of premises and equipment</t>
  </si>
  <si>
    <t>Proceeds from sale of foreclosed real estate</t>
  </si>
  <si>
    <t>Net cash used by investing activities</t>
  </si>
  <si>
    <t>Cash flows from financing activities</t>
  </si>
  <si>
    <t>Net increase (decrease) in Deposits</t>
  </si>
  <si>
    <t>Proceeds from borrowings</t>
  </si>
  <si>
    <t>Payments of borrowings</t>
  </si>
  <si>
    <t>Interest rate swap on FHLB borrowings</t>
  </si>
  <si>
    <t>Issuance of restricted stock</t>
  </si>
  <si>
    <t>Redemption of restricted stock</t>
  </si>
  <si>
    <t>Net cash provided (used) by financing activities</t>
  </si>
  <si>
    <t>Net decrease in cash and cash equivalents</t>
  </si>
  <si>
    <t>Cash and cash equivalents at beginning of period</t>
  </si>
  <si>
    <t>Cash and cash equivalents at end of period</t>
  </si>
  <si>
    <t>Supplemental disclosures of cash flow information</t>
  </si>
  <si>
    <t>Less cash acquired</t>
  </si>
  <si>
    <t>Reconciliation of net loss to net cash provided by operating activities</t>
  </si>
  <si>
    <t>Adjustments to reconcile net loss to net cash provided by operating activities</t>
  </si>
  <si>
    <t>Amortization of premiums on certificates of deposit</t>
  </si>
  <si>
    <t>Amortization of premiums on securities</t>
  </si>
  <si>
    <t>Gain on sale of investment securities and certificates of deposit</t>
  </si>
  <si>
    <t>Loss on sale of foreclosed real estate</t>
  </si>
  <si>
    <t>Write-down of foreclosed real estate</t>
  </si>
  <si>
    <t>Loan discount accretion</t>
  </si>
  <si>
    <t>Deposit premium amortization</t>
  </si>
  <si>
    <t>Borrowing premium amortization</t>
  </si>
  <si>
    <t>Core deposit intangible asset amortization</t>
  </si>
  <si>
    <t>Premises and equipment depreciation and amortization</t>
  </si>
  <si>
    <t>Gain on death benefit from bank-owned life insurance</t>
  </si>
  <si>
    <t>(Gain) loss on sale of premises and equipment</t>
  </si>
  <si>
    <t>Stock based compensation</t>
  </si>
  <si>
    <t>Decrease (increase) in</t>
  </si>
  <si>
    <t>Loans held for sale</t>
  </si>
  <si>
    <t>Cash surrender value of life insurance</t>
  </si>
  <si>
    <t>Income taxes refundable and deferred income taxes</t>
  </si>
  <si>
    <t>Increase (decrease) in</t>
  </si>
  <si>
    <t>Accrued interest payable</t>
  </si>
  <si>
    <t>Deferred loan origination fees</t>
  </si>
  <si>
    <t>Noncash investing activity</t>
  </si>
  <si>
    <t>Real estate acquired through foreclosure</t>
  </si>
  <si>
    <t>Fraternity Community Bancorp, Inc. [Member]</t>
  </si>
  <si>
    <t>Total cash consideration paid</t>
  </si>
  <si>
    <t>Note 1 - Nature of Operations and Summary of Significant Accounting Policies</t>
  </si>
  <si>
    <t>Notes to Financial Statements</t>
  </si>
  <si>
    <t>Organization, Consolidation, Basis of Presentation, Business Description and Accounting Policies [Text Block]</t>
  </si>
  <si>
    <t xml:space="preserve"> Note 1: Nature of Operations and Summary of Significant Accounting Policies Nature of Operations Hamilton Bancorp, Inc. (the “Company”) was incorporated on June 7, 2012 October 10, 2012, 3,703,000 $10.00 $35,580,000, $1,450,000. 8.0% 296,240 October 12, 2012. On December 21, 2017, On May 13, 2016, October 12, 2015, nineteen twenty-five $19.25 $25.7 On September 11, 2015, April 15, 2015, thirty $30.00 $15.4 Hamilton Bancorp is a holding company that operates a community bank with seven Summary of Significant Accounting Policies The accounting and reporting policies of Hamilton Bancorp, Inc. and Subsidiary (“Hamilton”) conform to accounting principles generally accepted in the United States of America (“U.S. GAAP”) and to general practices in the banking industry. The more significant policies follow: Principles of Consolidation Reclassifications. no Use of Estimates. Cash and Cash Equivalents. 90 Investment Securities. may March 31, 2018 2017 Investment securities designated as available for sale are stated at estimated fair value based on quoted market prices. They represent those securities which management may may In estimating other-than-temporary impairment losses, management considers the length of time and the extent to which the fair value has been less than cost, the financial condition and near-term prospects of the issuer, and the intent and ability of the Bank to retain its investment in the issuer for a period of time sufficient to allow for any anticipated recovery in fair value. Federal Home Loan Bank Stock . not $100 March 31, 2018 2017, $3,122,400 $2,020,200, Loans Held For Sale . Loans Receivable. Loans are reported at their outstanding unpaid principal balance adjusted for the allowance for loan loss, premiums on loans acquired, and/or any deferred fees or costs on originated loans. Interest revenue is accrued on the unpaid principal balance. Loan origination fees and the direct costs of underwriting and closing loans are recognized over the life of the related loan as an adjustment to yield using a method that approximates the interest method. Any differences that arise from prepayment will result in a recalculation of the effective yield. Loans are generally placed on nonaccrual status when they are 90 not Loans are considered impaired when, based on current information, management considers it unlikely that collection of principal and interest payments will be made according to contractual terms. If collection of principal is evaluated as doubtful, all payments are applied to principal. Impaired loans are measured: (i) at the present value of expected cash flows discounted at the loan’s effective interest rate; (ii) at the observable market price; or (iii) at the fair value of the collateral if the loan is collateral dependent. If the measure of the impaired loan is less than the recorded investment in the loan, an impairment is recognized through an allocation of the allowance for loan losses and corresponding provision for loan losses. Generally, identified impairments are charged-off against the allowance for loan losses. Troubled debt restructurings are loans for which Hamilton, for legal or economic reasons related to a debtor’s financial difficulties, has granted a concession to the debtor that it otherwise would not ● Reduction of the stated interest rate; ● Extension of the maturity date or dates at a stated interest rate lower than the current market rate for new debt with similar risk; ● Reduction of the face amount or maturity amount of the debt as stated in the instrument or other agreement; or ● Reduction of accrued interest Accounting for Certain Loans or Debt Securities Acquired in a Transfer. May 13, 2016 ( 3 September 11, 2015 no not Accounting Standards Codification (“ASC”) Topic 310 30, Loans and Debt Securities Acquired with Deteriorated Credit Quality The Company considered expected prepayments and estimated the total expected cash flows, which included undiscounted expected principal and interest. The excess of that amount over the fair value of the loan is referred to as accretable yield. Accretable yield is recognized as interest income on a constant yield basis over the expected life of the loan. The excess of the contractual cash flows over expected cash flows is referred to as nonaccretable difference and is not first ASC Topic 310 20, Nonrefundable Fees and Other Costs not 310 20, Allowance for Loan Losses. The allowance for loan losses is increased by provisions charged to income and reduced by charge-offs, net of recoveries. Management’s periodic evaluation of the adequacy of the allowance is based on the Bank’s past loan loss experience, known and inherent risks in the loan portfolio, adverse situations that may 36 48 Management considers a number of factors in estimating the required level of the allowance. These factors include: historical loss experience in the loan portfolios; the levels and trends in past-due and nonaccrual loans; the status of nonaccrual loans and other loans identified as having the potential for further deterioration; credit risk and industry concentrations; trends in loan volume; the effects of any changes in lending policies and procedures or underwriting standards; and a continuing evaluation of the economic environment. Management modified the analysis during the quarter ended September 30, 2016 not September 30, 2016, Bank-Owned Life Insurance (BOLI). one Premises and Equipment. Foreclosed Real Estate. Goodwill and Other Intangible Assets. may eight not Derivative Financial Instruments and Hedging Activities . For derivatives qualifying as cash flow hedges, the Company also documents its assessment, both at hedge inception and on an ongoing basis, of whether the derivatives that are used in hedging transactions are highly effective in offsetting changes in fair values or cash flows of hedged items. The effective portion of changes in fair value of derivatives that are designated and qualify as cash flow hedges is recognized in the consolidated statement of comprehensive (loss) income. The gain or loss relating to the ineffective portion is recognized immediately in the consolidated statement of operations as a gain or loss. When a hedging instrument expires or is sold, or when a hedge no no For derivative instruments designated as fair-value hedges, the change in fair value of the derivative is recognized in the consolidated statement of operations under the same heading as the change in fair value of the hedged item for the portion attributable to the hedged risk. For accounting purposes, if the derivative is highly effective, the change in fair values relating to the asset or liability and the hedged item will offset one no Gains (losses) on derivatives representing either hedge components excluded from the assessment of effectiveness or hedge ineffectiveness are recognized in earnings. Off-Balance-Sheet Credit-Related Financial Instruments. Advertising Costs . Stock Based Compensation. Income Taxes. not not Earnings Per Common Share.</t>
  </si>
  <si>
    <t>Note 2 - New Accounting Pronouncements</t>
  </si>
  <si>
    <t>New Accounting Pronouncements and Changes in Accounting Principles [Text Block]</t>
  </si>
  <si>
    <t xml:space="preserve"> Note 2: New Accounting Pronouncements Recent Accounting Pronouncements ASU No. 2017 12, 1 2 December 15, 2018; not 2017 12 ASU 2017 04, 2 not December 15, 2019. January 1, 2017. not 2017 04 ASU No. 2017 01, 805 not December 15, 2017, not ASU No. 2016 15, 230 may 1 2 may December 15, 2017, not ASU 2016 13, December 15, 2019, No. 2016 13 ASU 201 6 09, hare-Based Payment Accounting (Topic 718 1 no 2 not 3 No. 2016 09 April 1, 2017 not ASU 2016 02, Leases (Topic 842 12 first December 15, 2018. ASU No. 2016 01, first 2018. third 2016 01 December 31, 2017 first June 30, 2018 not ASU 2014 09, 606 2014 09 2014 09 The guidance in this ASU affects any entity that either enters into contracts with customers to transfer goods or services or enters into contracts for the transfer of nonfinancial assets. This ASU does not not not 2014 09 December 31, 2017 first June 30, 2018 not ASU 2018 02, 220 2018 02 Tax Cuts and Jobs Act 35% 21%. 2018 02 December 15, 2018 2018 02 2018. $238,759 2018.</t>
  </si>
  <si>
    <t>Note 3 - Acquisition</t>
  </si>
  <si>
    <t>Business Combination Disclosure [Text Block]</t>
  </si>
  <si>
    <t xml:space="preserve"> Note 3 : Acquisition Fraternity Community Bancorp, Inc. On May 13, 2016, nineteen twenty-five $19.25 $25.7 In connection with the acquisition, Fraternity Federal Savings and Loan was merged with and into Hamilton Bank, with Hamilton Bank as the surviving bank. The results of the Fraternity acquisition are included with Hamilton’s results as of and from May 13, 2016. As required by the acquisition method of accounting, we have adjusted the acquired assets and liabilities of Fraternity to their estimated fair value on the date of acquisition and added them to those of Hamilton Bancorp. Based on management’s preliminary valuation of the fair value of tangible and intangible assets acquired and liabilities assumed, which we have based on level 3 May 2017, As recorded by Fraternity Community Fair Value As recorded by Bancorp, Inc. Adjustments Hamilton Bancorp, Inc. Identifiable assets: Cash and cash equivalents $ 15,196,058 $ - $ 15,196,058 Investment securities available for sale 17,570,712 - 17,570,712 FHLB Bank Stock 782,600 - 782,600 Loans 108,872,041 (67,858 ) A 108,804,183 Allowance For Loan Loss (1,550,000 ) 1,550,000 A - Premises and equipment 691,095 78,711 B 769,806 Bank-Owned Life Insurance 5,058,041 - 5,058,041 Deferred income taxes 2,743,481 (410,377 ) C 2,333,104 Other assets 2,877,665 - 2,877,665 Total identifiable assets $ 152,241,693 $ 1,150,476 $ 153,392,169 Identifiable liabilities: Non-interest bearing deposits 1,242,187 - 1,242,187 Interest bearing deposits 107,648,792 1,098,131 D 108,746,923 Borrowings 15,000,000 793,537 E 15,793,537 Other liabilities 4,023,914 - 4,023,914 Total identifiable liabilities $ 127,914,893 $ 1,891,668 $ 129,806,561 Net tangible assets acquired 24,326,800 (741,192 ) 23,585,608 Definite lived intangible assets acquired - 242,020 242,020 Goodwill - 1,877,243 1,877,243 Net intangible assets acquired - 2,119,263 2,119,263 Total cash consideration $ 24,326,800 $ 1,378,071 $ 25,704,871 Explanation of fair value adjustments: A - Adjustment reflects the fair value adjustments based on Hamilton Bancorp’s evaluation of the acquired loan portfolio and excludes the allowance for losses recorded by Fraternity Community Bancorp, Inc. B - Adjustment reflects the fair value adjustments based on Hamilton Bancorp’s evaluation of the acquired premises and equipment. C - Adjustment to record deferred tax asset related to fair value adjustments at 39.45% D - Adjustment arises since the rates on interest-bearing deposits are higher than rates available on similar deposits as of the acquisition date. E - Adjustment reflects the fair value of Fraternity’s borrowings acquired on acquisition date. Prior to the end of the May 13, 2016 Of the total estimated purchase price, we have allocated $23.6 $242,020 eight The following table outlines the contractually required payments receivable, cash flows we expect to receive, non-accretable credit adjustments and the accretable yield for all Fraternity loans as of the acquisition date. Contractually Required Non-Accretable Cash Flows Carrying Value Payments Credit Expected To Be Accretable FMV of Loans Receivable Adjustments Collected Adjustments Receivable Performing loans acquired $ 107,474,993 $ - $ 107,474,993 $ 301,672 $ 107,776,665 Impaired loans acquired 1,397,048 (314,484 ) 1,082,564 (55,046 ) 1,027,518 Total $ 108,872,041 $ (314,484 ) $ 108,557,557 $ 246,626 $ 108,804,183 At our acquisition of Fraternity, we recorded all loans acquired at the estimated fair value on the purchase date with no two We had an independent third $107,474,993 $301,672 We also individually evaluated 23 $1,397,048 May 13, 2016 We established a credit risk related non-accretable difference of $314,484 $55,046 Fraternity Pro forma Condensed Combined Financial Information. March 31, 2018 2017 not May 13, 2016, March 31, 2018, 10 2018. March 31, 2017 not twelve May 2016 Fraternity acquisition expenses. 2017. Fiscal Year Ending March 31, 2017 Legal $ 55,500 Professional services 157,567 Data processing - Advertising - Other 6,350 Total meger related expenses $ 219,417 In addition, included in other professional service expense in the Consolidated Statements of Operations for the period ended March 31, 2018 2017 $305,000 $532,000 one two April 2017 2018.</t>
  </si>
  <si>
    <t>Note 4 - Earnings Per Share</t>
  </si>
  <si>
    <t>Earnings Per Share [Text Block]</t>
  </si>
  <si>
    <t xml:space="preserve"> Note 4 : Earnings per Share Basic earnings per share is computed by dividing net income available to common shareholders by the weighted average number of common shares outstanding for the period. Weighted average shares exclude unallocated ESOP shares. Diluted earnings per share reflects the potential dilution that could occur if securities or other contracts to issue common stock were exercised or converted into common stock or resulted in the issuance of common stock that then shared in the earnings of the entity. Both the basic and diluted earnings per share for the years ended March 31, 2018 2017 Year Ended Year Ended March 31, 2018 March 31, 2017 Net loss $ (6,048,942 ) $ (928,782 ) Weighted average common shares outstanding - basic 3,192,011 3,180,292 Weighted average common shares outstanding - diluted 3,192,011 3,180,292 Loss per common share - basic and diluted $ (1.90 ) $ (0.29 ) Anti-dilutive shares 175,177 118,911 During the years ended March 31, 2018 2017, none</t>
  </si>
  <si>
    <t>Note 5 - Cash and Due From Banks</t>
  </si>
  <si>
    <t>Cash and Cash Equivalents Disclosure [Text Block]</t>
  </si>
  <si>
    <t xml:space="preserve"> Note 5: Cash and Due From Banks Regulation D of the Federal Reserve Act requires that banks maintain reserve balances with the Federal Reserve Bank based principally on the type and amount of their deposits. During fiscal years 2018 2017,</t>
  </si>
  <si>
    <t>Note 6 - Investment Securities Available for Sale</t>
  </si>
  <si>
    <t>Investments in Debt and Marketable Equity Securities (and Certain Trading Assets) Disclosure [Text Block]</t>
  </si>
  <si>
    <t xml:space="preserve"> Note 6: Investment Securities Available for Sale The amortized cost and fair value of securities at March 31, 2018 2017, Gross Gross Amortized unrealized unrealized Fair March 31, 2018 cost gains losses value U.S. government agencies $ 2,753,346 $ - $ 34,697 $ 2,718,649 Municipal bonds 12,435,068 - 729,077 11,705,991 Corporate bonds 2,000,000 - 45,924 1,954,076 Mortgage-backed securities 61,078,665 12,993 2,066,238 59,025,420 $ 78,267,079 $ 12,993 $ 2,875,936 $ 75,404,136 Gross Gross Amortized unrealized unrealized Fair March 31, 2017 cost gains losses value U.S. government agencies $ 3,525,373 $ 323 $ 13,393 $ 3,512,303 Municipal bonds 17,096,477 21,858 950,496 16,167,839 Corporate bonds 2,000,000 - 83,478 1,916,522 Mortgage-backed securities 81,994,305 65,094 1,226,935 80,832,464 $ 104,616,155 $ 87,275 $ 2,274,302 $ 102,429,128 Proceeds from sales of investment securities were $11,608,699 $4,273,234 March 31, 2018 2017, $57,099 $59,455 March 31, 2018 $35,441 $9,995 March 31, 2017. 2017, $1,730,273 $1,726. As of March 31, 2018 2017, one May 2016 $75,645 $76,803 March 31, 2018. As of March 31, 2018 2017, one $744,186 $744,186 $723,023 $736,412, The amortized cost and estimated fair value of debt securities by contractual maturity at March 31, 2018 2017 may may Available for Sale March 31, 2018 March 31, 2017 Amortized Fair Amortized Fair cost value cost value Maturing Within one year $ 2,009,160 $ 1,995,625 $ - $ - Over one to five years 1,231,928 1,196,368 4,234,642 4,240,740 Over five to ten years 3,578,827 3,500,641 5,538,313 5,404,810 Over ten years 10,368,499 9,686,082 12,848,895 11,951,114 Mortgage-backed, in monthly installments 61,078,665 59,025,420 81,994,305 80,832,464 $ 78,267,079 $ 75,404,136 $ 104,616,155 $ 102,429,128 The following table presents the Company's investments' gross unrealized losses and the corresponding fair values by investment category and length of time that the securities have been in a continuous unrealized loss position at March 31, 2018 2017. Less than 12 months 12 months or longer Total Gross unrealized Fair Gross unrealized Fair Gross unrealized Fair March 31, 2018 losses value losses value losses value U.S. government agencies $ 21,163 $ 723,023 $ 13,534 $ 1,995,625 $ 34,697 $ 2,718,648 Municipal bonds - - 729,077 11,705,991 729,077 11,705,991 Corporate bonds - - 45,924 1,954,076 45,924 1,954,076 Mortgage-backed securities 383,987 15,880,948 1,682,251 40,684,836 2,066,238 56,565,784 $ 405,150 $ 16,603,971 $ 2,470,786 $ 56,340,528 $ 2,875,936 $ 72,944,499 Less than 12 months 12 months or longer Total Gross unrealized Fair Gross unrealized Fair Gross unrealized Fair March 31, 2017 losses value losses value losses value U.S. government agencies $ 13,393 $ 3,256,964 $ - $ - $ 13,393 $ 3,256,964 Municipal bonds 950,496 13,982,251 - - 950,496 13,982,251 Corporate bonds - - 83,478 1,916,522 83,478 1,916,522 Mortgage-backed securities 941,183 66,953,532 285,752 7,016,746 1,226,935 73,970,278 $ 1,905,072 $ 84,192,747 $ 369,230 $ 8,933,268 $ 2,274,302 $ 93,126,015 The unrealized losses that exist are a result of market changes in interest rates since the original purchase. Management systematically evaluates investment securities for other-than-temporary declines in fair value on an annual basis from the date of purchase if the respective security is in a loss position. This analysis requires management to consider various factors, which include ( 1 2 3 An impairment loss is recognized in earnings if any of the following are true: ( 1 2 not 3 not not</t>
  </si>
  <si>
    <t>Note 7 - Loans Receivable and Allowance for Loan Losses</t>
  </si>
  <si>
    <t>Loans, Notes, Trade and Other Receivables Disclosure [Text Block]</t>
  </si>
  <si>
    <t xml:space="preserve"> Note 7: Loans Receivable and Allowance for Loan Losses Loans receivable at March 31, 2018 March 31, 2017, March 31, 2018 March 31, 2017 Legacy (1) Acquired Total Loans % of Total Legacy (1) Acquired Total Loans % of Total Real estate loans: One-to four-family: Residential (2) $ 85,248,184 $ 72,749,066 $ 157,997,250 40 % $ 67,126,677 $ 83,892,389 $ 151,019,066 44 % Residential construction 5,450,827 - 5,450,827 1 % 6,426,076 - 6,426,076 2 % Investor (3) 9,275,031 17,460,809 26,735,840 7 % 6,742,469 18,779,644 25,522,113 8 % Commercial 100,403,769 11,762,485 112,166,254 29 % 92,665,689 14,898,523 107,564,212 32 % Commercial construction 5,763,784 1,352,019 7,115,803 2 % 1,881,541 1,308,652 3,190,193 1 % Total real estate loans 206,141,595 103,324,379 309,465,974 80 % 174,842,452 118,879,208 293,721,660 87 % Commercial business (4) 38,302,739 1,841,226 40,143,965 10 % 19,518,029 2,019,337 21,537,366 6 % Home equity loans 13,956,327 6,039,462 19,995,789 5 % 13,278,229 7,266,141 20,544,370 6 % Consumer (5) 18,849,448 766,063 19,615,511 5 % 2,258,836 937,600 3,196,436 1 % Total Loans 277,250,109 111,971,130 389,221,239 100 % 209,897,546 129,102,286 338,999,832 100 % Net deferred loan origination fees and costs (212,746 ) - (212,746 ) (143,070 ) - (143,070 ) Loan premium (discount) 1,922,428 (510,036 ) 1,412,392 619,846 (543,410 ) 76,436 $ 278,959,791 $ 111,461,094 $ 390,420,885 $ 210,374,322 $ 128,558,876 $ 338,933,198 ___________________________________________ ( 1 As a result of the acquisition of Fraternity Community Bancorp, Inc., the parent company of Fraternity Federal Savings and Loan, in May 2016 September 2015, two ( 2 "Legacy" one four March 31, 2018 2017 $19.2 $23.4 ( 3 "Investor" loans are residential mortgage loans secured by non-owner occupied one four ( 4 "Legacy" commercial business loans at March 31, 2018 $15.5 June 2017 $3.2 2018. ( 5 "Legacy" consumer loans at March 31, 2018 $19.9 August December 2017. Residential lending is generally considered to involve less risk than other forms of lending, although payment experience on these loans is dependent on economic and market conditions in the Bank's lending area. Construction loan repayments are generally dependent on the related properties or the financial condition of its borrower or guarantor. Accordingly, repayment of such loans can be more susceptible to adverse conditions in the real estate market and the regional economy. A substantial portion of the Bank's loan portfolio is real estate loans secured by residential and commercial real estate properties located in the Baltimore metropolitan area. Loans are extended only after evaluation of a customer's creditworthiness and other relevant factors on a case-by-case basis. The Bank generally does not 75% 95% 80%. Commercial business loans are made to provide funds for equipment and general corporate needs. Repayment of a loan primarily uses the funds obtained from the operation of the borrower’s business. Commercial loans also include lines of credit that are utilized to finance a borrower’s short-term credit needs and/or to finance a percentage of eligible receivables and inventory. The Company’s loan portfolio also includes equipment leases, which consists of leases for essential commercial equipment used by small to medium sized businesses. The home equity loans consist of both conforming loans and revolving lines of credit to consumers which are secured by residential real estate. These loans are typically secured with second may The following tables detail activity in the allowance for loan losses by portfolio segment for the fiscal years ended March 31, 2018 2017. not not March 31, 2018 Residential Real Estate Investor Real Estate Commercial Real Estate Commercial Construction Commercial Business Home Equity Consumer Total Allowance for credit losses: Beginning balance $ 553,539 $ 35,275 $ 1,375,894 $ 9,031 $ 149,461 $ 70,071 $ 1,544 $ 2,194,815 Charge-offs (19,868 ) (315,663 ) (244,014 ) - (378,694 ) - (17,013 ) (975,252 ) Recoveries 3,937 18,129 - - 770 - 4,504 27,340 Provision for credit losses 71,115 313,949 121,503 24,399 902,445 (612 ) 142,201 1,575,000 Ending balance $ 608,723 $ 51,690 $ 1,253,383 $ 33,430 $ 673,982 $ 69,459 $ 131,236 $ 2,821,903 Allowance allocated to: Legacy Loans: Individually evaluated for impairment $ 266,256 $ - $ - $ - $ - $ - $ - $ 266,256 Collectively evaluated for impairment 342,467 51,690 1,253,383 33,430 673,982 69,459 131,236 2,555,647 Acquired Loans: Individually evaluated for impairment $ - $ - $ - $ - $ - $ - $ - $ - Collectively evaluated for impairment - - - - - - - - March 31, 2017 Residential Real Estate Investor Real Estate Commercial Real Estate Commercial Construction Commercial Business Home Equity Consumer Total Allowance for credit losses: Beginning balance $ 259,895 $ 168,132 $ 901,768 $ 42,377 $ 228,199 $ 82,012 $ 19,982 $ 1,702,365 Charge-offs (34,578 ) (1,801,438 ) (1,111,320 ) - (1,521 ) - (4,073 ) (2,952,930 ) Recoveries - 11,599 - - 29,257 - 9,518 50,374 Provision for credit losses 328,222 1,656,982 1,585,446 (33,346 ) (106,474 ) (11,941 ) (23,883 ) 3,395,006 Ending balance $ 553,539 $ 35,275 $ 1,375,894 $ 9,031 $ 149,461 $ 70,071 $ 1,544 $ 2,194,815 Allowance allocated to: Legacy Loans: Individually evaluated for impairment $ 284,177 $ - $ - $ - $ - $ - $ - $ 284,177 Collectively evaluated for impairment 269,362 34,093 1,375,894 9,031 149,461 70,071 1,544 1,909,456 Acquired Loans: Individually evaluated for impairment $ - $ 1,182 $ - $ - $ - $ - $ - $ 1,182 Collectively evaluated for impairment - - - - - - - - Our recorded investment in loans at March 31, 2018 2017 March 31, 2018 Residential Real Estate Investor Real Estate Commercial Real Estate Commercial Construction Commercial Business Home Equity Consumer Total Loans: Legacy Loans: Individually evaluated for impairment $ 1,827,040 $ 60,949 $ 4,356,264 $ - $ 795,410 $ 20,595 $ 34,266 $ 7,094,524 Collectively evaluated for impairment 88,871,971 9,214,082 96,047,505 5,763,784 37,507,329 13,935,732 18,815,182 270,155,585 Ending balance $ 90,699,011 $ 9,275,031 $ 100,403,769 $ 5,763,784 $ 38,302,739 $ 13,956,327 $ 18,849,448 $ 277,250,109 Acquired Loans: individually evaluated for impairment $ 922,252 $ 444,254 $ 198,938 $ - $ - $ - $ 60,011 $ 1,625,455 collectively evaluated for impairment 71,826,814 17,016,555 11,563,547 1,352,019 1,841,226 6,039,462 706,052 110,345,675 Ending balance $ 72,749,066 $ 17,460,809 $ 11,762,485 $ 1,352,019 $ 1,841,226 $ 6,039,462 $ 766,063 $ 111,971,130 March 31, 2017 Residential Real Estate Investor Real Estate Commercial Real Estate Commercial Construction Commercial Business Home Equity Consumer Total Loans: Legacy Loans: Individually evaluated for impairment $ 1,762,417 $ 16,919 $ 1,546,812 $ - $ 753,375 $ 12,040 $ - $ 4,091,563 Collectively evaluated for impairment 71,790,336 6,725,550 91,118,877 1,881,541 18,764,654 13,266,189 2,258,836 205,805,983 Ending balance $ 73,552,753 $ 6,742,469 $ 92,665,689 $ 1,881,541 $ 19,518,029 $ 13,278,229 $ 2,258,836 $ 209,897,546 Acquired Loans: individually evaluated for impairment $ 1,133,646 $ 186,888 $ 204,844 $ - $ - $ - $ 40,107 $ 1,565,485 collectively evaluated for impairment 82,758,743 18,592,756 14,693,679 1,308,652 2,019,337 7,266,141 897,493 127,536,801 Ending balance $ 83,892,389 $ 18,779,644 $ 14,898,523 $ 1,308,652 $ 2,019,337 $ 7,266,141 $ 937,600 $ 129,102,286 Past due loans, segregated by age and class of loans, as March 31, 2018 2017, March 31, 2018 March 31, 2017 Legacy Acquired Total Legacy Acquired Total Current $ 270,807,643 $ 109,972,473 $ 380,780,116 $ 207,328,184 $ 128,769,860 $ 336,098,044 Accruing past due loans: 30-59 days past due: Real estate loans: Residential 63,618 689,364 752,982 69,618 - 69,618 Investor - - - 320,971 - 320,971 Commercial - - - - - - Commercial construction - - - 113,603 - 113,603 Commercial business 135,502 - 135,502 - - - Home equity loans - - - - - - Consumer 148,876 - 148,876 - - - Total 30-59 days past due 347,996 689,364 1,037,360 504,192 - 504,192 60-89 days past due: Real estate loans: Residential 70,291 - 70,291 74,631 - 74,631 Investor - - - - - - Commercial - - - - - - Commercial construction - - - - - - Commercial business 134,524 - 134,524 - - - Home equity loans - - - - - - Consumer 28,300 - 28,300 - - - Total 60-89 days past due 233,115 - 233,115 74,631 - 74,631 90 or more days past due: Real estate loans: Residential - - - - - - Investor 734,818 471,423 1,206,241 - 21,030 21,030 Commercial - - - - - - Commercial construction - - - - - - Commercial business - - - - - - Home equity loans - - - - - - Consumer - - - - - - Total 90 or more days past due 734,818 471,423 1,206,241 - 21,030 21,030 Total accruing past due loans 1,315,929 1,160,787 2,476,716 578,823 21,030 599,853 Non-accruing loans: Real estate loans: Residential 526,584 338,060 864,644 426,354 248,663 675,017 Investor 60,949 300,872 361,821 13,976 57,131 71,107 Commercial 4,356,264 198,938 4,555,202 1,546,812 - 1,546,812 Commercial construction - - - - - - Commercial business 165,285 - 165,285 - - - Home equity loans 12,605 - 12,605 3,397 - 3,397 Consumer 4,850 - 4,850 - 5,602 5,602 Non-accruing loans: 5,126,537 837,870 5,964,407 1,990,539 311,396 2,301,935 Total Loans $ 277,250,109 $ 111,971,130 $ 389,221,239 $ 209,897,546 $ 129,102,286 $ 338,999,832 Nonaccrual interest not accrued: Real estate loans: Residential $ 8,250 $ 53,120 $ 61,370 $ 6,460 $ 35,177 $ 41,637 Investor 8,513 15,604 24,117 6,982 23,293 30,275 Commercial 294,619 - 294,619 109,818 - 109,818 Commercial construction - - - - - - Commercial business 12,891 - 12,891 - - - Home equity loans 436 - 436 66 - 66 Consumer 385 - 385 - 317 317 Total nonaccrual interest not accrued $ 325,094 $ 68,724 $ 393,818 $ 123,326 $ 58,787 $ 182,113 Impaired Loans as of March 31, 2018 2017 Impaired Loans at March 31, 2018 Unpaid Contractual Average Interest Principal Recorded Related Recorded Income Legacy: Balance Investment Allowance Investment Recognized With no related allowance recorded: Real estate loans: Residential $ 665,051 $ 517,600 $ - $ 548,636 $ 9,257 Investor 126,389 60,949 - 118,175 3,772 Commercial 6,487,088 4,356,264 - 4,634,504 1,077 Commercial construction - - - - - Commercial business 1,562,756 795,410 - 1,082,773 103,474 Home equity loans 47,650 20,595 - 22,604 392 Consumer 48,115 34,266 - 38,514 1,576 With an allowance recorded: Real estate loans: Residential 1,336,078 1,309,440 266,256 1,328,919 51,928 Investor - - - - Commercial - - - - - Commercial construction - - - - - Commercial business - - - - - Home equity loans - - - - - Consumer - - - - - Total legacy impaired 10,273,127 7,094,524 266,256 7,774,125 171,476 Acquired (1): With no related allowance recorded: Real estate loans: Residential 1,082,484 922,252 - 945,602 26,437 Investor 682,045 444,254 - 659,246 37,368 Commercial 248,938 198,938 - 201,519 7,336 Commercial construction - - - - - Commercial business - - - - - Home equity loans 40,473 - - - 1,329 Consumer 95,986 60,371 - 64,013 6,062 With an allowance recorded: Real estate loans: Residential - - - - - Investor - - - - - Commercial - - - - - Commercial construction - - - - - Commercial business - - - - - Home equity loans - - - - - Consumer - - - - - Total acquired impaired 2,149,926 1,625,815 - 1,870,380 78,532 Total impaired $ 12,423,053 $ 8,720,339 $ 266,256 $ 9,644,505 $ 250,008 ( 1 Generally accepted accounting principles require that we record acquired loans at fair value at acquisition, which includes a discount for loans with credit impairment. These purchased credit impaired loans are not not Impaired Loans at March 31, 2017 Unpaid Contractual Average Interest Principal Recorded Related Recorded Income Legacy: Balance Investment Allowance Investment Recognized With no related allowance recorded: Real estate loans: Residential $ 491,249 $ 360,590 $ - $ 373,618 $ 11,901 Investor 107,710 16,919 16,306 - Commercial 3,433,621 1,546,812 - 2,485,299 987 Commercial construction - - - - - Commercial business 1,177,632 753,375 - 832,437 107,063 Home equity loans 37,365 12,040 - 14,102 257 Consumer - - - - - With an allowance recorded: Real estate loans: Residential 1,432,212 1,401,827 284,177 1,428,128 54,121 Investor - - - - - Commercial - - - - - Commercial construction - - - - - Commercial business - - - - - Home equity loans - - - - - Consumer - - - - - Total legacy impaired 6,679,789 4,091,563 284,177 5,149,890 174,329 Acquired (1): With no related allowance recorded: Real estate loans: Residential 1,320,985 1,133,646 - 1,017,399 51,442 Investor 503,920 148,506 - 230,757 12,229 Commercial 254,844 204,844 - 208,057 7,770 Commercial construction - - - - - Commercial business - - - - - Home equity loans - - - - - Consumer 88,276 40,107 - 44,079 6,049 With an allowance recorded: Real estate loans: Residential - - - - - Investor 66,446 38,382 1,182 34,448 - Commercial - - - - - Commercial construction - - - - - Commercial business - - - - - Home equity loans - - - - - Consumer - - - - - Total acquired impaired 2,234,471 1,565,485 1,182 1,534,740 77,490 Total impaired $ 8,914,260 $ 5,657,048 $ 285,359 $ 6,684,630 $ 251,819 ( 1 Generally accepted accounting principles require that we record acquired loans at fair value at acquisition, which includes a discount for loans with credit impairment. These purchased credit impaired loans are not not The following table documents changes in the carrying amount of acquired impaired loans (Purchase Credit Impaired of “PCI”) for the years ended March 31, 2018 2017 Recorded investment at beginning of period $ 1,341,935 $ 919,729 Fair value of loans acquired during the year - 1,027,518 Accretion 27,744 28,036 Reductions for payments (348,255 ) (633,348 ) Recorded investment at end of period $ 1,021,424 $ 1,341,935 Oustanding principal balance at end of period $ 1,274,022 $ 1,691,004 A summary of changes in the accretable yield for PCI loans for the years ended March 31, 2018 2017 Accretable yield, beginning of period $ 59,639 $ 32,629 Addition from acquisition - 55,046 Accretion (27,744 ) (28,036 ) Reclassification from nonaccretable difference - - Other changes, net - - Accretable yield, end of period $ 31,895 $ 59,639 Impaired loans also include certain loans that have been modified in troubled debt restructurings (TDRs) where economic concessions have been granted to borrowers who have experienced or are expected to experience financial difficulties. These concessions typically result from the Bank's loss mitigation activities and could include reductions in the interest rate, payment extensions, forgiveness of principal, forbearance or other actions. Generally, nonaccrual loans that are modified and considered TDRs are classified as nonperforming at the time of restructure and may six A summary of TDRs at March 31, 2018 2017 Number of March 31, 2018 contracts Performing Nonperforming Total Real estate loans: Residential 15 $ 1,230,166 $ 312,964 $ 1,543,130 Investor - - - - Commercial 2 - 1,195,421 1,195,421 Commercial construction - - - - Commercial business 1 605,488 - 605,488 Home equity loans - - - - Consumer - - - - 18 $ 1,835,654 $ 1,508,385 $ 3,344,039 Number of March 31, 2017 contracts Performing Nonperforming Total Real estate loans: Residential 13 $ 1,261,603 $ 294,968 $ 1,556,571 Investor - - - - Commercial 2 - 1,546,812 1,546,812 Commercial construction - - - - Commercial business 1 643,999 - 643,999 Home equity loans - - - - Consumer - - - - 16 $ 1,905,602 $ 1,841,780 $ 3,747,382 The following table presents the number of contracts and the dollar amount of TDRs that were added during the years ended March 31, 2018 2017. Loans Modified as a TDR for the fiscal year ended March 31, 2018 March 31, 2017 Number of Outstanding recorded Number of Outstanding recorded Troubled Debt Restructurings contracts investment contracts investment Real estate loans: Residential 3 $ 52,363 3 $ 97,401 There are no twelve March 31, 2018 2017. 2017, 11 one twelve October 2016 no 90 no March 31, 2018. In calculating the allowance for loan losses, individual TDRs are evaluated for impairment. TDRs are evaluated for impairment based upon either the present value of cash flows or, if collateral dependent, the lower of cost or fair value of the underlying collateral. If it is determined that the cash flows or underlying collateral is less than the carrying amount of the loan, the difference in value will be charged-off through earnings, unless the TDR is performing, in which case a specific reserve may Credit quality indicators As part of the ongoing monitoring of the credit quality of the Bank's loan portfolio, management tracks certain credit quality indicators including trends related to the risk grade of loans, the level of classified loans, net charge offs, nonperforming loans, and the general economic conditions in the Bank's market. The Bank utilizes a risk grading matrix to assign a risk grade to each of its loans. A description of the general characteristics of loans characterized as watch list or classified is as follows: Pass A pass loan is considered of sufficient quality to preclude a special mention or an adverse rating. Pass assets generally are well protected by the current net worth and paying capacity of the obligor or by the value of the asset or underlying collateral. Special Mention A special mention loan has potential weaknesses that deserve management's close attention. If left uncorrected, these potential weaknesses may not not Loans that would primarily fall into this notational category could have been previously classified adversely, but the deficiencies have since been corrected. Management should closely monitor recent payment history of the loan and value of the collateral. Borrowers may may may Substandard A substandard loan is inadequately protected by the current sound worth and paying capacity of the obligor or of the collateral pledged, if any. Substandard loans have a well-defined weakness, or weaknesses, that jeopardize the collection or liquidation of the debt. They are characterized by the distinct possibility that the Bank will sustain some loss if the deficiencies are not Borrowers may Doubtful A doubtful loan has all the weaknesses inherent as a substandard loan with the added characteristic that the weaknesses make collection or liquidation in full, on the basis of currently existing facts, conditions, and values, highly questionable and improbable. A loan classified as doubtful exhibits loss potential. However, there is still sufficient reason to permit the loan to remain on the books. A doubtful classification could reflect the deterioration of the primary source of repayment and serious doubt exists as to the quality of the secondary source of repayment. Doubtful classifications should be used only when a distinct and known possibility of loss exists. When identified, adequate loss should be recorded for the specific assets. The entire asset should not Loss Loans classified as loss are considered uncollectable and of such little value that their continuance as loans is unjustified. A loss classification does not no may The following tables present the March 31, 2018 2017 no March 31, 2018 2017. March 31, 2018 March 31, 2017 LEGACY ACQUIRED TOTAL LEGACY ACQUIRED TOTAL Risk Rating: Rating - Pass: Real estate loans: Residential $ 87,863,805 $ 70,901,293 $ 158,765,098 $ 71,721,341 $ 81,228,457 $ 152,949,798 Investor 9,214,082 16,719,346 25,933,428 6,728,493 18,151,533 24,880,026 Commercial 92,955,370 11,563,547 104,518,917 84,789,748 13,387,987 98,177,735 Commercial construction 5,763,784 1,352,019 7,115,803 1,881,541 1,308,652 3,190,193 Commercial Business 37,978,293 1,841,226 39,819,519 19,376,763 2,019,337 21,396,100 Home Equity 13,935,732 5,928,787 19,864,519 13,269,478 7,133,164 20,402,642 Consumer 18,733,489 733,669 19,467,158 2,258,836 896,022 3,154,858 Total Pass 266,444,555 109,039,887 375,484,442 200,026,200 124,125,152 324,151,352 Rating - Special Mention: Real estate loans: Residential 2,365,652 925,521 3,291,173 1,499,436 1,724,987 3,224,423 Investor - 297,209 297,209 - 408,803 408,803 Commercial 3,092,135 - 3,092,135 6,329,129 1,305,692 7,634,821 Commercial construction - - - - - - Commercial Business 134,524 - 134,524 - - - Home Equity - 110,675 110,675 - 132,977 132,977 Consumer 96,474 - 96,474 - 788 788 Total Special Mention 5,688,785 1,333,405 7,022,190 7,828,565 3,573,247 11,401,812 Rating - Substandard: Real estate loans: Residential 469,554 922,252 1,391,806 331,976 938,945 1,270,921 Investor 60,949 444,254 505,203 13,976 219,308 233,284 Commercial 4,356,264 198,938 4,555,202 1,546,812 204,844 1,751,656 Commercial construction - - - - - - Commercial Business 189,922 - 189,922 141,266 - 141,266 Home Equity 20,595 - 20,595 8,751 - 8,751 Consumer 19,485 32,394 51,879 - 40,790 40,790 Total - Substandard 5,116,769 1,597,838 6,714,607 2,042,781 1,403,887 3,446,668 Rating - Doubtful - - - - - - Rating - Loss - - - - - - TOTAL LOANS $ 277,250,109 $ 111,971,130 $ 389,221,239 $ 209,897,546 $ 129,102,286 $ 338,999,832 In the normal course of business, the Bank has various outstanding commitments and contingent liabilities that are not no may not The Bank’s maximum exposure to credit loss in the event of nonperformance by the customer is the contractual amount of the credit commitment. Loan commitments, lines of credit, and letters of credit are made on the same terms, including collateral, as outstanding loans. The Bank has established an off-balance sheet reserve for potential losses associated with any outstanding commitment or unused line of credit. The off-balance sheet reserve is a percentage of the outstanding commitment or unused line of credit that is based upon a discounted charge-off history associated with each respective loan segment. The reserve at March 31, 2018 2017 $50,200 $55,200, March 31, 2018, not The Bank had the following outstanding commitments and unused lines of credit as of March 31, 2018 2017: March 31, March 31, 2018 2017 Unused commercial lines of credit $ 9,187,810 $ 10,733,345 Unused home equity lines of credit 22,560,376 22,993,289 Unused consumer lines of credit 29,331 1,110,155 Residential construction loan commitments 4,234,076 8,047,156 Commercial construction loan commitments 8,968,416 7,091,564 Home equity loan commitments 389,600 84,000 Commercial loan commitments 5,125,000 1,089,218 Standby letter of credit 250,224 472,354 </t>
  </si>
  <si>
    <t>Note 8 - Related Party Transactions</t>
  </si>
  <si>
    <t>Related Party Transactions Disclosure [Text Block]</t>
  </si>
  <si>
    <t xml:space="preserve"> Note 8: Related Party Transactions The officers and directors of the Bank enter into loan transactions with the Bank in the ordinary course of business. The terms of these transactions are similar to the terms provided to other borrowers entering into similar loan transactions. All related party loans are subject to review by management and the board of directors. Activity in these loans during the years ended March 31, 2018 2017 2018 2017 Balance - Beginning of year $ 345,314 $ 381,948 New loans and lines of credit advances 1,600 7,500 Principal repayments (216,960 ) (44,134 ) Balance - End of year $ 129,954 $ 345,314 At March 31, 2018 no $6,150 March 31, 2017 $7,500 $6,150 $1,033,558 $1,122,872 March 31, 2018 2017,</t>
  </si>
  <si>
    <t>Note 9 - Premises and Equipment and Premises and Equipment Held For Sale</t>
  </si>
  <si>
    <t>Property, Plant and Equipment Disclosure [Text Block]</t>
  </si>
  <si>
    <t xml:space="preserve"> Note 9: Premises and Equipment and Premises and Equipment Held For Sale A summary of premises and equipment, excluding premises and equipment held for sale, and the related depreciation and amortization as of March 31, Estimated Useful Life (in years) 2018 2017 Land $ 1,064,046 $ 1,064,044 Office buildings and improvements 3 - 39 3,899,584 3,800,195 Furniture and equipment 3 - 7 2,711,893 2,602,749 Automobiles 5 43,505 43,505 Assets not in service 8,448 30,900 7,727,476 7,541,393 Accumulated depreciation and amortization (3,781,651 ) (3,867,113 ) Net premises and equipment $ 3,945,825 $ 3,674,280 Depreciation and amortization expense $ 325,320 $ 334,210 At March 31, 2018, four three five December 2016, two 2018. four March 31, 2018 $511,884 $1,002,477 March 31, 2017. $495,000 one March 31, 2018 Year ending March 31, Payments 2019 521,642 2020 543,727 2021 480,779 2022 353,841 2023 67,054 Thereafter 25,879 $ 1,992,922 </t>
  </si>
  <si>
    <t>Note 10 - Goodwill and Other Intangible Assets</t>
  </si>
  <si>
    <t>Goodwill and Intangible Assets Disclosure [Text Block]</t>
  </si>
  <si>
    <t xml:space="preserve"> Note 10: Goodwill and Other Intangible Assets The Company’s intangible assets (goodwill and core deposit intangible) at March 31, 2018 December 2009 September 2015 May 2016. $2.7 December 31, 2017. fourth 2018, March 31, 2018. December 31, 2017 March 31, 2018, no March 31, 2018. eight The following table presents the changes in net book value of intangible assets for the years ended March 31, 2018 2017: Core deposit Goodwill intangible Balance April 1, 2016 $ 6,767,811 $ 618,300 Additions (1) 1,877,243 242,020 Post acquisition adjustments (81,524 ) - Amortization - (121,022 ) Balance March 31, 2017 8,563,530 739,298 Amortization - (126,064 ) Balance March 31, 2018 $ 8,563,530 $ 613,234 ( 1 The post-acquisition adjustment to goodwill shown in the table above was recorded in the first 2017. $451,000 one $533,000 not June 30, 2016. At March 31, 2018, Year ending March 31, Amount 2019 126,070 2020 123,737 2021 98,070 2022 98,070 2023 98,070 2024 64,174 2025 5,043 $ 613,234 </t>
  </si>
  <si>
    <t>Note 11 - Derivative - Interest Rate Swap Agreements</t>
  </si>
  <si>
    <t>Derivative Instruments and Hedging Activities Disclosure [Text Block]</t>
  </si>
  <si>
    <t xml:space="preserve"> Note 11: Derivative – Interest Rate Swap Agreements The Company utilizes interest rate swap agreements as part of its asset liability management strategy to help manage its interest rate risk position. The notional amount of the interest rate swaps does not $751,000 $392,000 March 31, 2018 2017, Interest Rate SWAPS Designated as Cash Flow Hedges During fiscal 2017, $11.6 March 31, 2018 September 30, 2017. $1,075 March 31, 2018. Summary information about the interest-rate swaps designated as cash flow hedges as of year-end is as follows: Notional Effective Pay Fixed Receive Interest Rate Swap Amount Start Date Maturity Date Rate Floating Rate FHLB Advance Swap 1 $ 1,850,000 March 9, 2017 March 9, 2022 2.24 % 3-Month LIBOR FHLB Advance Swap 2 1,850,000 March 9, 2017 March 9, 2024 2.41 % 3-Month LIBOR FHLB Advance Swap 3 1,850,000 March 9, 2017 March 9, 2027 2.57 % 3-Month LIBOR FHLB Advance Swap 4 2,000,000 March 29, 2017 March 29, 2022 2.08 % 3-Month LIBOR FHLB Advance Swap 5 2,000,000 March 29, 2017 March 29, 2024 2.24 % 3-Month LIBOR FHLB Advance Swap 6 2,000,000 March 29, 2017 March 29, 2027 2.40 % 3-Month LIBOR Total Notional Amount $ 11,550,000 Interest expense recorded on the swap transactions totaled $110,926 $4,800 March 31, 2018 2017 The following table reflects cash flow hedges included in the Consolidated Statements of Financial Condition as of March 31, 2018 2017: March 31, 2018 March 31, 2017 Notional Notional Amount Fair Value Amount Fair Value Included in assets: Interest rate swaps related to FHLB Advances $ 11,550,000 $ 217,464 Included in liabilities: Interest rate swaps related to FHLB Advances $ 11,550,000 $ 83,634 The following tables present the net gains (losses) recorded in accumulated other comprehensive income (loss) and the Consolidated Statements of Operations relating to the cash flow derivative instruments for the fiscal year ended March 31, 2018: Fiscal Year Ended March 31, 2018 Amount of Gain Amount of Gain Amount of Gain (Loss) Recognized (Loss) Reclassified (Loss) Recognized in in OCI from OCI to Other Noninterest Income (Effective Portion) Interest Income (Ineffective Portion) Interest Rate Contracts $ 300,023 $ - $ (1,075 ) Interest Rate SWAPS Designated as Fair Value Hedges The derivative position relates to a transaction in which the Bank entered into an interest rate swap with another financial institution using a fixed rate commercial real estate loan as an offset. The Bank agrees to pay the other financial institution a fixed interest rate on a notional amount based upon the commercial real estate loan and in return receive a variable interest rate on the same notional amount. This transaction allows the Bank to effectively convert a fixed rate loan to a variable rate. Because the terms of the swap with the other financial institution and the commercial real estate loan offset each other, with the only difference being credit risk associated with the loan, changes in the fair value of the underlying derivative contract and the commercial real estate loan are not not During the second 2016, $3.3 3.99% 10 $3.1 $3.2 March 31, 2018 2017, Credit risk arises from the possible inability of counterparties to meet the terms of their contracts. The Bank’s exposure is limited to the replacement value of the contract rather than the notional amount, principal, or contract amount. There are provisions in the agreement with the counterparty that allow for certain unsecured credit exposure up to an agreed threshold. Exposures in excess of the agreed threshold are collateralized. In addition, the Bank minimizes credit risk through credit approvals, limits, and monitoring procedures. The fair value hedge is summarized below: March 31, 2018 March 31, 2017 Notional Amount Principal Amount Fair Value Notional Amount Principal Amount Fair Value Included in Loans and Leases: Commercial real estate loan $ - $ 3,091,892 $ 3,022,744 $ - $ 3,175,044 $ 3,201,691 Included in Other Assets: Interest Rate Swap $ 3,091,892 $ - $ 69,148 $ - - $ - Included in Other Liabilities: Interest Rate Swap $ - - $ - $ 3,175,044 - $ 26,647 No March 31, 2018 2017</t>
  </si>
  <si>
    <t>Note 12 - Deposits</t>
  </si>
  <si>
    <t>Deposit Liabilities Disclosures [Text Block]</t>
  </si>
  <si>
    <t xml:space="preserve"> Note 12: Deposits The following table details the composition of deposits and the related percentage mix of total deposits, respectively: March 31, 2018 March 31, 2017 Amount % of Total Amount % of Total Savings $ 42,499,381 11 % $ 44,614,415 11 % Noninterest-bearing checking 29,557,943 7 % 30,401,454 7 % Interest-bearing checking 27,219,285 7 % 26,415,189 6 % Money market accounts 58,466,228 14 % 62,962,902 15 % Time deposits 246,988,613 61 % 247,632,742 60 % $ 404,731,450 100 % $ 412,026,702 100 % Premium on deposits asssumed 411,525 829,072 Total deposits $ 405,142,975 $ 412,855,774 The aggregate amount of $250,000 $20,633,911 $21,594,387 March 31, 2018 2017, A schedule of maturity of time deposits at March 31 Maturity period 2018 2017 Within one year $ 125,075,179 $ 124,859,888 Over one year through two years 64,229,103 61,925,008 Over two years through three years 26,460,307 26,005,112 Over three years through four years 18,157,709 17,427,002 Over four years through five years 13,066,315 17,393,621 Greater than five years - 22,111 $ 246,988,613 $ 247,632,742 </t>
  </si>
  <si>
    <t>Note 13 - Federal Home Loan Bank Advances and Lines of Credit</t>
  </si>
  <si>
    <t>Federal Home Loan Bank Advances, Disclosure [Text Block]</t>
  </si>
  <si>
    <t xml:space="preserve"> Note 13: Federal Home Loan Bank Advances and Lines of Credit The Bank may $5,000,000 $1,000,000 no March 31, 2018 2017. 2017. $28,805 1.95% 36 January 2018. Borrowings consist of advances from the Federal Home Loan Bank (FHLB). The Bank may 25 March 31, 2018 2017, $68.3 $88.2 $127.1 March 31, 2018 $159.1 March 31, 2017. March 31, 2018 2017 March 31, 2018 March 31, 2017 Amount Rate Maturity Date Amount Rate Maturity Date FHLB advance (1) $ 5,550,000 1.84% 6/11/2018 $ 5,550,000 0.94% 6/9/2017 FHLB advance (2) 6,000,000 1.90% 6/29/2018 6,000,000 0.93% 6/29/2017 FHLB advance 1,000,000 2.60% 7/2/2018 1,000,000 4.24% 7/31/2017 FHLB advance 1,000,000 3.05% 7/3/2018 5,000,000 4.28% 7/31/2017 FHLB advance 5,000,000 3.94% 7/23/2018 1,000,000 4.01% 8/21/2017 FHLB advance 1,000,000 1.74% 7/31/2018 1,000,000 0.91% 8/31/2017 FHLB advance 1,000,000 1.40% 8/21/2018 1,500,000 3.23% 11/24/2017 FHLB advance 4,000,000 1.94% 8/27/2018 1,500,000 3.40% 11/27/2017 FHLB advance 3,000,000 1.41% 8/27/2018 1,000,000 2.60% 7/2/2018 FHLB advance 5,000,000 3.38% 9/19/2018 1,000,000 3.05% 7/3/2018 FHLB advance 1,000,000 2.60% 10/2/2018 5,000,000 3.94% 7/23/2018 FHLB advance 1,000,000 1.95% 12/31/2018 5,000,000 3.38% 9/19/2018 FHLB advance 3,000,000 1.38% 7/31/2019 1,000,000 2.60% 10/2/2018 FHLB advance 3,000,000 1.96% 8/26/2019 - FHLB advance 3,000,000 1.59% 8/26/2019 - FHLB advance 3,000,000 1.42% 8/26/2019 - FHLB advance 1,500,000 1.95% 11/25/2019 - FHLB advance 1,500,000 1.78% 11/27/2019 - FHLB advance 3,000,000 2.31% 2/3/2020 - FHLB advance 1,000,000 2.15% 11/30/2020 - FHLB advance 2,000,000 2.28% 12/28/2020 - FHLB advance 2,000,000 2.49% 2/1/2021 - FHLB advance 3,000,000 1.48% 8/25/2021 - Note payable - auto - 27,250 1.95% 2/17/2020 60,550,000 35,577,250 Premium on FHLB advances assumed 122,140 547,649 Total borrowings $ 60,672,140 $ 36,124,899 ( 1 FHLB Advance is tied to three $1.85 three five seven ten 3 three ( 2 FHLB Advance is tied to three $2.0 three five seven ten 3 three</t>
  </si>
  <si>
    <t>Note 14 - Income Taxes</t>
  </si>
  <si>
    <t>Income Tax Disclosure [Text Block]</t>
  </si>
  <si>
    <t xml:space="preserve"> Note 14: Income Taxes The provisions for income taxes for the years ended March 31, 2018 2017 Year Ended March 31, 2018 2017 Tax expense (benefit): Current: Federal $ (22,566 ) $ (10,911 ) State $ (6,599 ) (5,193 ) Deferred tax 8,081,203 (741,901 ) Total tax expense (benefit) $ 8,052,038 $ (758,005 ) A reconciliation of the provision for taxes on income from the statutory federal income tax rate to the effective income tax rates follows: Year Ended March 31, 2018 2017 Tax at statutory federal income tax rate $ 615,952 $ (573,507 ) Tax effect of: Tax-exempt income (491,456 ) (260,637 ) State income taxes, net of federal impact 42,442 (90,427 ) Valuation allowance on income tax benefits 5,790,102 - Impact of the Tax Act 2,318,118 - Nondeductible expenses and other 55,397 166,566 Other (278,517 ) - Income tax expense (benefit) $ 8,052,038 $ (758,005 ) The following is a summary of the tax effects of the temporary differences and tax attributes between financial and income tax accounting that give rise to deferred tax assets and deferred tax liabilities as of March 31: 2018 2017 Deferred tax assets: Allowance for loan losses $ 627,297 $ 887,510 Nonaccrual interest 219,172 197,363 Deferred compensation 547,968 822,939 Foreclosed real estate write down and holding costs 162,973 221,010 Deferred loan costs 34,870 42,285 Capital loss carryforward - 48,872 Charitable contribution carryforward 28,272 42,098 Net operating loss carryforward 3,227,274 4,414,529 Stock based payment awards 66,968 80,833 Unrealized loss on investment securities available for sale 728,266 862,673 AMT credit carryover 245,260 225,294 Acquisition activity 510,506 1,078,763 Other 39,692 - 6,438,518 8,924,169 Valuation allowance on deferred tax asset (5,790,102 ) (42,364 ) 648,416 8,881,805 Deferred tax liabilities: FHLB stock dividends 63,486 91,004 Goodwill and other intangible assets 522,993 717,933 Accumulated depreciation 61,937 65,193 Other - 30,825 648,416 904,955 Net deferred tax asset $ - $ 7,976,850 Deferred income taxes reflect the impact of “temporary differences” between the amount of assets and liabilities for financial reporting purposes and such amounts as measured by tax laws and regulations. The largest component of our net deferred tax asset at March 31, 2018 not, not three not $5.8 100% March 31, 2018. The Company has a federal net operating loss carryforward (NOL) of $12.0 March 31, 2018, March 31, 2030 2037 $4.9 $1.9 382 $11.0 $102,742 $245,620 March 31, 2018. 2018. five On December 22, 2017, January 1, 2018. 21% 35%. $2.3 March 31, 2018 may may 118. The Company’s tax returns are subject to review and examination by federal and state taxing authorities. The Company’s tax returns are currently open to audit under the applicable statutes of limitations by the Internal Revenue Service for the years ended March 31, 2015 March 31, 2017. not may not not</t>
  </si>
  <si>
    <t>Note 15 - Regulatory Capital Ratios</t>
  </si>
  <si>
    <t>Regulatory Capital Requirements under Banking Regulations [Text Block]</t>
  </si>
  <si>
    <t xml:space="preserve"> Note 15: Regulatory Capital Ratios Banks and bank holding companies are subject to various regulatory capital requirements administered by state and federal banking agencies. Capital adequacy guidelines and prompt corrective action regulations for banks, involve quantitative measures of assets, liabilities, and certain off-balance-sheet items calculated under regulatory accounting practices. Capital amounts and classifications are also subject to qualitative judgments by regulators about components, risk weighting and other factors. The Basel III Capital Rules became effective for Hamilton Bank on January 1, 2015 ( 1 1 1 In connection with the adoption of the Basel III Capital Rules, we elected to opt-out of the requirement to include accumulated other comprehensive income in Common Equity Tier 1. 1 Under the revised prompt corrective action requirements, as of January 1, 2015, 1 1 6.5%; 2 1 8%; 3 10% 4 1 5%. March 31, 2018, The implementation of the capital conservation buffer will begin on January 1, 2016 0.625% four January 1, 2.5% January 1, 2019). not The aforementioned capital conservation buffer is designed to absorb losses during periods of economic stress. Banking institutions with a ratio of Common Equity Tier 1 The following table presents actual and required capital ratios as of March 31, 2018 March 31, 2017 January 1, 2018 January 1, 2019 Minimum Capital Minimum Capital To be well Actual Required - Basel III Required - Basel III capitalized (1) Phase-In Schedule Fully Phased-In Amount Ratio Amount Ratio Amount Ratio Amount Ratio (dollars in thousands) (dollars in thousands) March 31, 2018 Common equity tier 1 capital (to risk-weighted assets) Hamilton Bank $ 39,126 10.61 % $ 23,498 6.375 % $ 25,802 7.00 % $ 23,959 6.50 % Hamilton Bancorp 47,308 12.79 % 23,582 6.375 % 25,894 7.00 % 24,044 6.50 % Total risk-based capital (to risk-weighted assets) Hamilton Bank 41,998 11.39 % 36,399 9.875 % 38,703 10.50 % 36,860 10.00 % Hamilton Bancorp 50,180 13.57 % 36,529 9.875 % 38,841 10.50 % 36,992 10.00 % Tier 1 capital (to risk-weighted assets) Hamilton Bank 39,126 10.61 % 29,027 7.875 % 31,331 8.50 % 29,488 8.00 % Hamilton Bancorp 47,308 12.79 % 29,131 7.875 % 31,443 8.50 % 29,593 8.00 % Tier 1 capital (to adjusted total assets) Hamilton Bank 39,126 7.64 % 20,497 4.000 % 20,497 4.00 % 25,621 5.00 % Hamilton Bancorp 47,308 8.15 % 20,674 4.000 % 20,674 4.00 % 25,843 5.00 % March 31, 2017 Common equity tier 1 capital (to risk-weighted assets) Hamilton Bank $ 40,084 12.13 % $ 18,996 5.750 % $ 23,126 7.00 % $ 21,474 6.50 % Hamilton Bancorp 48,318 14.56 % 19,078 5.750 % 23,225 7.00 % $ 21,566 6.50 % Total risk-based capital (to risk-weighted assets) Hamilton Bank 42,334 12.81 % 30,559 9.250 % 34,689 10.50 % 33,037 10.00 % Hamilton Bancorp 50,568 15.24 % 30,690 9.250 % 34,838 10.50 % 33,179 10.00 % Tier 1 capital (to risk-weighted assets) Hamilton Bank 40,084 12.13 % 23,952 7.250 % 28,081 8.50 % 26,429 8.00 % Hamilton Bancorp 48,318 14.56 % 24,055 7.250 % 28,202 8.50 % 26,543 8.00 % Tier 1 capital (to adjusted total assets) Hamilton Bank 40,084 8.28 % 19,365 4.000 % 19,365 4.00 % 24,207 5.00 % Hamilton Bancorp 48,318 9.96 % 19,402 4.000 % 19,402 4.00 % 24,253 5.00 % ( 1 Tier 1 Failure to meet the capital requirements could affect, among other things, the Bank's ability to accept brokered deposits and may December 31, 2016, $3.0 In its regulatory report filed as of March 31, 2018, not no</t>
  </si>
  <si>
    <t>Note 16 - Defined Contribution Retirement Plan</t>
  </si>
  <si>
    <t>Compensation and Employee Benefit Plans [Text Block]</t>
  </si>
  <si>
    <t xml:space="preserve"> Note 16: Defined Contribution Retirement Plan The Bank offers a retirement plan qualifying under section 401 one 18 three may March 31, 2018 2017, $174,065 $145,082, 401</t>
  </si>
  <si>
    <t>Note 17 - Employee Stock Ownership Plan</t>
  </si>
  <si>
    <t>Disclosure of Compensation Related Costs, Share-based Payments [Text Block]</t>
  </si>
  <si>
    <t xml:space="preserve"> Note 18: Stock Based Compensation In November 2013, “2013 2013 148,120 370,300 March 31, 2018, 83,900 247,850 2013 Stock Options: Under the above plan, the exercise price for stock options is the market price at date of grant. The maximum option term is ten five 20% first first $229,569 $216,735 March 31, 2018 2017, The fair value of each option award is estimated on the date of grant using a closed form option valuation (Black-Scholes) model that uses the assumptions noted in the table below. Expected volatilities are based on historical data. The Company uses historical data to estimate option exercise and post-vesting termination behavior. The expected term of options granted represents the period of time that options granted are expected to be outstanding, which takes into account that the options are not The fair value of options granted to date was determined using the following weighted-average assumptions as of grant date. Grant Date Number of Options Granted Risk Free Interest Rate Expected Term (in years) Expected Stock Price Volatility Dividend Yield Fair Value of Options Granted February 3, 2014 225,150 2.07 % 7.0 27.30 % 0.00 % $ 4.65 November 1, 2016 19,000 1.61 % 7.0 27.17 % 0.00 % $ 4.35 February 3, 2017 3,700 2.27 % 7.0 27.26 % 0.00 % $ 5.18 A summary of stock option activity for the year ended March 31, 2018 2017 March 31, 2018: Shares Weighted Average Exercise Price Weighted Average Remaining Contractual Term (in years) Outstanding at April 1, 2017 242,350 $ 13.84 7.1 Granted - - - Exercised - - - Forfeited, exchanged or expired - - - Outstanding at March 31, 2018 242,350 $ 13.84 6.1 Vested at March 31, 2018 180,260 $ 13.84 5.8 March 31, 2017: Shares Weighted Average Exercise Price Weighted Average Remaining Contractual Term (in years) Outstanding at April 1, 2016 219,650 $ 13.85 7.8 Granted 22,700 13.78 10.0 Exercised - - - Forfeited, exchanged or expired - - - Outstanding at March 31, 2017 242,350 $ 13.84 7.1 Vested at March 31, 2017 131,790 $ 13.85 6.8 As of March 31, 2018, $248,272 1.7 $14.25 March 31, 2018, $102,110. Restricted Stock: The specific terms of each restricted stock award are determined by the Compensation Committee at the date of the grant. Compensation expense is recognized over the vesting period of the awards based on the fair value of the stock at the grant date. Restricted stock awards granted shall vest in five 20% first first A summary of changes in the Company’s nonvested shares for the year is as follows: Weighted-Average March 31, 2018: Shares Fair Value Nonvested shares at April 1, 2017 36,220 $ 13.76 Granted - - Vested (16,780 ) 13.78 Forfeited - - Nonvested shares at March 31, 2018 19,440 $ 13.74 Fair Value of shares vested at March 31, 2018 $ 918,555 Weighted-Average March 31, 2017: Shares Fair Value Nonvested shares at April 1, 2016 50,600 $ 13.76 Granted 2,000 13.93 Vested (16,380 ) 13.78 Forfeited - - Nonvested shares at March 31, 2017 36,220 $ 13.76 Fair Value of shares vested at March 31, 2017 $ 731,888 The following table outlines the vesting schedule of the nonvested restricted stock awards as of March 31, 2018: Year Ending Number of March 31, Restricted Shares 2019 16,780 2020 1,780 2021 480 2022 400 19,440 The Company recorded restricted stock awards expense of $231,276 $227,646 March 31, 2018 2017, March 31, 2018, $225,445 2013 1.2</t>
  </si>
  <si>
    <t>Employee Stock Ownership Plan [Member]</t>
  </si>
  <si>
    <t xml:space="preserve"> Note 17: Employee Stock Ownership Plan In connection with the conversion to stock form in October 2012, 21that 1,000 twelve $2,962,400, 296,240 8% $10.00 The loan is secured by the shares purchased with the loan proceeds and will be repaid by the ESOP over the 20 Wall Street Journal first March 31, 2018 4.50%. Shares purchased with the loan proceeds are held in a suspense account for allocation among participants as the loan is repaid. Contributions to the ESOP and shares released from the suspense account are allocated among participants in proportion to their annual salaried wages, relative to total salaried wages of all active participants. Participants will vest their accrued benefits under the employee stock ownership plan at a rate of 20% 100% five may may The debt of the ESOP, in accordance with generally accepted accounting principles, is eliminated in consolidation and the shares pledged as collateral are reported as unearned ESOP shares in the Consolidated Statement of financial Condition. Contributions to the ESOP shall be sufficient to pay principal and interest currently due under the loan agreement. As shares are committed to be released from collateral, the Company reports compensation expense equal to the fair market price of the shares as they are committed to be released from the unallocated suspense account to participants’ accounts. The shares allocated will then become outstanding shares for earnings per share computations. The ESOP compensation expense for the year ended March 31, 2018 2017 $224,481 $235,633, A summary of ESOP shares at March 31, 2018 2017 2018 2017 Shares allocated to employees 88,872 74,060 Unearned shares 207,368 222,180 Total ESOP shares 296,240 296,240 Fair value of unearned shares $ 2,954,994 $ 3,410,463 </t>
  </si>
  <si>
    <t>Note 18 - Stock Based Compensation</t>
  </si>
  <si>
    <t>Note 19 - Fair Value Measurements</t>
  </si>
  <si>
    <t>Fair Value Measurement and Measurement Inputs, Recurring and Nonrecurring [Text Block]</t>
  </si>
  <si>
    <t xml:space="preserve"> Note 19: Fair Value Measurements Generally accepted accounting principles define fair value, establish a framework for measuring fair value, and establish a hierarchy for determining fair value measurement. three three Level 1 Level 2 not Level 3 one The following is a description of the valuation methods used for instruments measured at fair value as well as the general classification of such instruments pursuant to the applicable valuation method. Fair value measurements on a recurring basis Securities available for sale – If quoted prices are available in an active market for identical assets, securities are classified within Level 1 not March 31, 2018 2017, Level 1 Level 2 Level 3 March 31, 2018 inputs inputs inputs Total U.S. government agencies $ - $ 2,718,649 $ - $ 2,718,649 Municipal bonds - 11,705,991 - 11,705,991 Corporate bonds - 1,954,076 1,954,076 Mortgage-backed securities - 59,025,404 16 59,025,420 Total investment securities available for sale $ - $ 73,450,044 $ 1,954,092 $ 75,404,136 Level 1 Level 2 Level 3 March 31, 2017 inputs inputs inputs Total U.S. government agencies $ - $ 3,512,303 $ - $ 3,512,303 Municipal bonds - 14,239,526 1,928,313 16,167,839 Corporate bonds 1,916,522 - 1,916,522 Mortgage-backed securities - 80,829,991 2,473 80,832,464 Total investment securities available for sale $ - $ 100,498,342 $ 1,930,786 $ 102,429,128 During fiscal 2018, one 2 3 third 3 no 2018, 3 2 Derivative – Interest rate swap agreements - The fair values of derivatives are based on valuation models using observable market data as of the measurement date (Level 2 third March 31, 2018 2017, Level 1 Level 2 Level 3 March 31, 2018 inputs inputs inputs Total Loans - Commercial real estate loan $ - $ 3,022,744 $ - $ 3,022,744 Derivative - Interest rate swap designated as fair value hedge - 69,148 - 69,148 Derivatives - Interest rate swaps designated as cash flow hedge - 217,464 - 247,736 Level 1 Level 2 Level 3 March 31, 2017 inputs inputs inputs Total Loans - Commercial real estate loan $ - $ 3,201,691 $ - $ 3,201,691 Derivative - Interest rate swap designated as fair value hedge - (26,647 ) - (26,647 ) Derivatives - Interest rate swaps designated as cash flow hedge - (83,634 ) - (83,634 ) The following table presents the valuation and unobservable inputs for Level 3 March 31, 2018: Valuation Unobservable Range of Description Fair Value Methodology Inputs Inputs Investment securities $ 1,954,092 3rd party valuation Discount to reflect current market conditions 0.00% - 10.00% The following table presents a reconciliation of the investments which are measured at fair value on a recurring basis using significant unobservable inputs (Level 3 March 31, 2018 March 31, 2017 Balance, beginning of year $ 1,930,786 $ 1,898,640 Transfers in: Corporate bonds 1,954,076 - Mortgage-backed securities 16 2,473 Municipal bonds - 1,928,313 Transfers out: Corporate bonds - 1,898,640 Mortgage-backed securities 2,473 - Municipal bonds 1,928,313 - Balance, end of year $ 1,954,092 $ 1,930,786 Fair value measurements on a nonrecurring basis Impaired Loans - The Bank has measured impairment generally based on the fair value of the loan's collateral. Fair value is generally determined based upon independent appraisals of the properties, or discounted cash flows based upon the expected proceeds. These assets are included as Level 3 March 31, 2018 2017, $8,720,339 $5,657,048 $266,256 $285,359, Foreclosed real estate – The Bank's foreclosed real estate is measured at the lower of carrying value or fair value less estimated cost to sell. At March 31, 2018 2017, $457,778 $503,094, 3. Premises and equipment held for sale – The Bank’s premises and equipment held for sale is measured at the fair value less estimated cost to sell. The assets in fiscal 2017 $547,884 December 31, 2017. 3. Level 1 Level 2 Level 3 inputs inputs inputs Total March 31, 2018 Impaired loans $ - $ - $ 8,454,083 $ 8,454,083 Foreclosed real estate - - 457,778 457,778 Premises and equipment held for sale - - - - Loans held for sale - - - - Level 1 Level 2 Level 3 inputs inputs inputs Total March 31, 2017 Impaired loans $ - $ - $ 5,371,689 $ 5,371,689 Foreclosed real estate - - 503,094 503,094 Premises and equipment held for sale - - 547,884 547,884 Loans held for sale - - - - The following table presents the valuation and unobservable inputs for Level 3 March 31, 2018: Valuation Unobservable Range of Description Fair Value Methodology Inputs Inputs Impaired loans, net of allowance $ 8,454,083 Appraised value Discount to reflect current market conditions 0.00% - 25.00% Discounted cash flows Discount rates 2.63% - 7.25% Foreclosed real estate $ 457,778 Appraised value Discount to reflect current market conditions 0.00% - 25.00% The following table summarizes changes in foreclosed real estate for the years ended March 31, 2018 2017, 3, Year Ended March 31, 2018 2017 Balance at beginning of period $ 503,094 $ 443,015 Transfer to foreclosed real estate 23,834 126,575 Write-down of foreclosed real estate (31,955 ) 0 Proceeds from sale of foreclosed real estate (35,896 ) (60,258 ) Loss on sale of foreclosed real estate (1,299 ) (6,238 ) Balance at end of period $ 457,778 $ 503,094 The remaining financial assets and liabilities are not may not March 31, 2018 March 31, 2017 Carrying Fair Carrying Fair amount value amount value Financial assets Level 1 inputs Cash and cash equivalents $ 23,368,415 $ 23,368,415 $ 29,353,921 $ 29,353,921 Level 2 inputs Federal Home Loan Bank stock 3,122,400 3,122,400 2,020,200 2,020,200 Bank-owned life insurance 17,455,850 17,455,850 18,253,348 18,253,348 Level 3 inputs Certificates of deposit held as investment 499,189 492,751 499,280 505,641 Loans receivable, net of unearned income 387,328,993 385,818,260 335,758,154 337,444,534 Financial liabilities Level 3 inputs Deposits 405,142,975 405,026,957 412,855,774 413,148,503 Advance payments by borrowers for taxes and insurance 1,962,665 1,962,665 1,868,110 1,868,110 Borrowings 60,672,140 60,494,922 36,124,899 36,697,631 The fair values of cash and cash equivalents and advances by borrowers for taxes and insurance are estimated to equal the carrying amount. The fair values of Federal Home Loan Bank stock and bank-owned life insurance are estimated to equal carrying amounts, which are based on repurchase prices of the FHLB stock and the insurance company. The fair value of fixed-rate loans is estimated to be the present value of scheduled payments discounted using interest rates currently in effect. The fair value of variable-rate loans, including loans with a demand feature, is estimated to equal the carrying amount. The valuation of loans is adjusted for estimated loan losses. The fair value of certificates of deposit held as investments is estimated based on interest rates currently offered for certificates of deposit with similar remaining maturities. The fair value of interest-bearing checking, savings, and money market deposit accounts is equal to the carrying amount. The fair value of fixed-maturity time deposits is estimated based on interest rates currently offered for deposits of similar remaining maturities. The fair value of borrowings is estimated based on interest rates currently offered for borrowings of similar remaining maturities. The fair value of outstanding loan commitments and unused lines of credit are considered to be the same as the contractual amounts, and are not</t>
  </si>
  <si>
    <t>Note 20 - Condensed Financial Statements of Parent Company</t>
  </si>
  <si>
    <t>Condensed Financial Information of Parent Company Only Disclosure [Text Block]</t>
  </si>
  <si>
    <t xml:space="preserve"> Note 20: Condensed Financial Statements of Parent Company Presented below are the condensed statements of financial condition as of March 31, 2018 2017, March 31, 2018 2017. Condensed Statements of Financial Condition March 31, 2018 March 31, 2017 Assets Cash and due from bank $ 3,421,827 $ 3,250,700 Investment securities available-for-sale 1,995,625 2,016,730 Loans and leases, net of unearned income 433,222 479,473 ESOP loan receivable 2,214,298 2,332,992 Investment in bank subsidiary 45,903,508 51,487,261 Other assets 107,652 224,074 Total Assets $ 54,076,132 $ 59,791,230 Liabilities $ - $ - Shareholders' Equity Common stock 34,076 34,111 Additional paid in capital 32,113,534 31,656,235 Retained earnings 25,920,490 31,730,673 Unearned ESOP shares (2,073,680 ) (2,221,800 ) Accumulated other comprehensive loss (1,918,288 ) (1,407,989 ) Total Shareholders' Equity 54,076,132 59,791,230 Total Liabilities and Shareholders' Equity $ 54,076,132 $ 59,791,230 Condensed Statements of Operations Years Ended March 31, 2018 2017 March 31, 2018 March 31, 2017 Interest revenue Interest on loans, including fees $ 21,213 $ 30,464 Interest on bank deposits 3,059 5,307 Interest on investments 21,967 18,932 Interest on ESOP loan 90,526 87,710 Total interest revenue 136,765 142,413 Noninterest expenses Legal 45,466 25,232 Other professional services - 587 Merger related expenses - 219,417 Other operating 159,870 171,516 Total noninterest expenses 205,336 416,752 Loss before income tax benefit and equity in net loss of bank subsidiary (68,571 ) (274,339 ) Income tax expense (benefit) 58,014 (16,013 ) Loss before equity in net loss of bank subsidiary (126,585 ) (258,326 ) Equity in net loss of bank subsidiary (5,922,357 ) (670,456 ) Net loss $ (6,048,942 ) $ (928,782 ) Condensed Statements of Cash Flows Years Ended March 31, 2018 2017 March 31, 2018 March 31, 2017 Cash flows from operating activities: Net loss $ (6,048,942 ) $ (928,782 ) Adjustments to reconcile net loss to net cash provided (used) by operating activities: Equity in undistributed net loss of subsidiary 5,922,357 670,456 Amortization of premium on investment securities 13,034 4,707 Increase (decrease) in other assets 119,768 (9,593 ) Decrease in other liabilities - (23,976 ) Net cash provided (used) by operating activities 6,217 (287,188 ) Cash flows from investing activities: Acquistion, net of cash acquired - (22,430,749 ) Principal collected on ESOP loan 118,694 116,819 Principal repayments on loans 46,251 153,313 Proceeds from maturing and called securities available for sale, including principal pay downs - 1,000,000 Purchase of investment securities available-for-sale - (2,026,900 ) Net cash provided (used) by investing activities 164,945 (23,187,517 ) Cash flows from financing activities: Dividend from Bank subsidiary - 24,000,000 Dividend to Bank subsidiary - (3,000,000 ) Issuance of restricted stock - 20 Redemption of restricted stock (35 ) (45 ) Net cash (used) provided by financing activities (35 ) 20,999,975 Net increase (decrease) in cash and cash equivalents 171,127 (2,474,730 ) Cash and cash equivalents at beginning of period 3,250,700 5,725,430 Cash and cash equivalents at end of period $ 3,421,827 $ 3,250,700 </t>
  </si>
  <si>
    <t>Significant Accounting Policies (Policies)</t>
  </si>
  <si>
    <t>Accounting Policies [Abstract]</t>
  </si>
  <si>
    <t>Consolidation, Policy [Policy Text Block]</t>
  </si>
  <si>
    <t>Principles of Consolidation</t>
  </si>
  <si>
    <t>Reclassification, Policy [Policy Text Block]</t>
  </si>
  <si>
    <t>Reclassifications. no</t>
  </si>
  <si>
    <t>Use of Estimates, Policy [Policy Text Block]</t>
  </si>
  <si>
    <t>Use of Estimates.</t>
  </si>
  <si>
    <t>Cash and Cash Equivalents, Policy [Policy Text Block]</t>
  </si>
  <si>
    <t>Cash and Cash Equivalents. 90</t>
  </si>
  <si>
    <t>Marketable Securities, Policy [Policy Text Block]</t>
  </si>
  <si>
    <t>Investment Securities. may March 31, 2018 2017 Investment securities designated as available for sale are stated at estimated fair value based on quoted market prices. They represent those securities which management may may In estimating other-than-temporary impairment losses, management considers the length of time and the extent to which the fair value has been less than cost, the financial condition and near-term prospects of the issuer, and the intent and ability of the Bank to retain its investment in the issuer for a period of time sufficient to allow for any anticipated recovery in fair value.</t>
  </si>
  <si>
    <t>Federal Home Loan Bank Stock [Policy Text Block]</t>
  </si>
  <si>
    <t>Federal Home Loan Bank Stock . not $100 March 31, 2018 2017, $3,122,400 $2,020,200,</t>
  </si>
  <si>
    <t>Finance, Loan and Lease Receivables, Held-for-sale, Policy [Policy Text Block]</t>
  </si>
  <si>
    <t>Loans Held For Sale .</t>
  </si>
  <si>
    <t>Finance, Loans and Leases Receivable, Policy [Policy Text Block]</t>
  </si>
  <si>
    <t>Loans Receivable. Loans are reported at their outstanding unpaid principal balance adjusted for the allowance for loan loss, premiums on loans acquired, and/or any deferred fees or costs on originated loans. Interest revenue is accrued on the unpaid principal balance. Loan origination fees and the direct costs of underwriting and closing loans are recognized over the life of the related loan as an adjustment to yield using a method that approximates the interest method. Any differences that arise from prepayment will result in a recalculation of the effective yield. Loans are generally placed on nonaccrual status when they are 90 not Loans are considered impaired when, based on current information, management considers it unlikely that collection of principal and interest payments will be made according to contractual terms. If collection of principal is evaluated as doubtful, all payments are applied to principal. Impaired loans are measured: (i) at the present value of expected cash flows discounted at the loan’s effective interest rate; (ii) at the observable market price; or (iii) at the fair value of the collateral if the loan is collateral dependent. If the measure of the impaired loan is less than the recorded investment in the loan, an impairment is recognized through an allocation of the allowance for loan losses and corresponding provision for loan losses. Generally, identified impairments are charged-off against the allowance for loan losses. Troubled debt restructurings are loans for which Hamilton, for legal or economic reasons related to a debtor’s financial difficulties, has granted a concession to the debtor that it otherwise would not ● Reduction of the stated interest rate; ● Extension of the maturity date or dates at a stated interest rate lower than the current market rate for new debt with similar risk; ● Reduction of the face amount or maturity amount of the debt as stated in the instrument or other agreement; or ● Reduction of accrued interest</t>
  </si>
  <si>
    <t>Certain Loans and Debt Securities Acquired in Transfer, Recognizing Interest Income on Impaired Loans, Policy [Policy Text Block]</t>
  </si>
  <si>
    <t>Accounting for Certain Loans or Debt Securities Acquired in a Transfer. May 13, 2016 ( 3 September 11, 2015 no not Accounting Standards Codification (“ASC”) Topic 310 30, Loans and Debt Securities Acquired with Deteriorated Credit Quality The Company considered expected prepayments and estimated the total expected cash flows, which included undiscounted expected principal and interest. The excess of that amount over the fair value of the loan is referred to as accretable yield. Accretable yield is recognized as interest income on a constant yield basis over the expected life of the loan. The excess of the contractual cash flows over expected cash flows is referred to as nonaccretable difference and is not first ASC Topic 310 20, Nonrefundable Fees and Other Costs not 310 20,</t>
  </si>
  <si>
    <t>Loans and Leases Receivable, Allowance for Loan Losses Policy [Policy Text Block]</t>
  </si>
  <si>
    <t xml:space="preserve">Allowance for Loan Losses. The allowance for loan losses is increased by provisions charged to income and reduced by charge-offs, net of recoveries. Management’s periodic evaluation of the adequacy of the allowance is based on the Bank’s past loan loss experience, known and inherent risks in the loan portfolio, adverse situations that may 36 48 Management considers a number of factors in estimating the required level of the allowance. These factors include: historical loss experience in the loan portfolios; the levels and trends in past-due and nonaccrual loans; the status of nonaccrual loans and other loans identified as having the potential for further deterioration; credit risk and industry concentrations; trends in loan volume; the effects of any changes in lending policies and procedures or underwriting standards; and a continuing evaluation of the economic environment. Management modified the analysis during the quarter ended September 30, 2016 not September 30, 2016, </t>
  </si>
  <si>
    <t>Long-Duration Contracts, Policy [Policy Text Block]</t>
  </si>
  <si>
    <t>Bank-Owned Life Insurance (BOLI). one</t>
  </si>
  <si>
    <t>Property, Plant and Equipment, Policy [Policy Text Block]</t>
  </si>
  <si>
    <t>Premises and Equipment.</t>
  </si>
  <si>
    <t>Finance, Loan and Lease Receivables, Held for Investments, Foreclosed Assets Policy [Policy Text Block]</t>
  </si>
  <si>
    <t>Foreclosed Real Estate.</t>
  </si>
  <si>
    <t>Goodwill and Intangible Assets, Policy [Policy Text Block]</t>
  </si>
  <si>
    <t>Goodwill and Other Intangible Assets. may eight not</t>
  </si>
  <si>
    <t>Derivatives, Policy [Policy Text Block]</t>
  </si>
  <si>
    <t>Derivative Financial Instruments and Hedging Activities . For derivatives qualifying as cash flow hedges, the Company also documents its assessment, both at hedge inception and on an ongoing basis, of whether the derivatives that are used in hedging transactions are highly effective in offsetting changes in fair values or cash flows of hedged items. The effective portion of changes in fair value of derivatives that are designated and qualify as cash flow hedges is recognized in the consolidated statement of comprehensive (loss) income. The gain or loss relating to the ineffective portion is recognized immediately in the consolidated statement of operations as a gain or loss. When a hedging instrument expires or is sold, or when a hedge no no For derivative instruments designated as fair-value hedges, the change in fair value of the derivative is recognized in the consolidated statement of operations under the same heading as the change in fair value of the hedged item for the portion attributable to the hedged risk. For accounting purposes, if the derivative is highly effective, the change in fair values relating to the asset or liability and the hedged item will offset one no Gains (losses) on derivatives representing either hedge components excluded from the assessment of effectiveness or hedge ineffectiveness are recognized in earnings.</t>
  </si>
  <si>
    <t>Off-Balance-Sheet Credit Exposure, Policy [Policy Text Block]</t>
  </si>
  <si>
    <t>Off-Balance-Sheet Credit-Related Financial Instruments.</t>
  </si>
  <si>
    <t>Advertising Costs, Policy [Policy Text Block]</t>
  </si>
  <si>
    <t xml:space="preserve">Advertising Costs . </t>
  </si>
  <si>
    <t>Share-based Compensation, Option and Incentive Plans Policy [Policy Text Block]</t>
  </si>
  <si>
    <t xml:space="preserve">Stock Based Compensation. </t>
  </si>
  <si>
    <t>Income Tax, Policy [Policy Text Block]</t>
  </si>
  <si>
    <t>Income Taxes. not not</t>
  </si>
  <si>
    <t>Earnings Per Share, Policy [Policy Text Block]</t>
  </si>
  <si>
    <t>Earnings Per Common Share.</t>
  </si>
  <si>
    <t>Note 3 - Acquisition (Tables)</t>
  </si>
  <si>
    <t>Notes Tables</t>
  </si>
  <si>
    <t>Schedule of Recognized Identified Assets Acquired and Liabilities Assumed [Table Text Block]</t>
  </si>
  <si>
    <t xml:space="preserve"> As recorded by Fraternity Community Fair Value As recorded by Bancorp, Inc. Adjustments Hamilton Bancorp, Inc. Identifiable assets: Cash and cash equivalents $ 15,196,058 $ - $ 15,196,058 Investment securities available for sale 17,570,712 - 17,570,712 FHLB Bank Stock 782,600 - 782,600 Loans 108,872,041 (67,858 ) A 108,804,183 Allowance For Loan Loss (1,550,000 ) 1,550,000 A - Premises and equipment 691,095 78,711 B 769,806 Bank-Owned Life Insurance 5,058,041 - 5,058,041 Deferred income taxes 2,743,481 (410,377 ) C 2,333,104 Other assets 2,877,665 - 2,877,665 Total identifiable assets $ 152,241,693 $ 1,150,476 $ 153,392,169 Identifiable liabilities: Non-interest bearing deposits 1,242,187 - 1,242,187 Interest bearing deposits 107,648,792 1,098,131 D 108,746,923 Borrowings 15,000,000 793,537 E 15,793,537 Other liabilities 4,023,914 - 4,023,914 Total identifiable liabilities $ 127,914,893 $ 1,891,668 $ 129,806,561 Net tangible assets acquired 24,326,800 (741,192 ) 23,585,608 Definite lived intangible assets acquired - 242,020 242,020 Goodwill - 1,877,243 1,877,243 Net intangible assets acquired - 2,119,263 2,119,263 Total cash consideration $ 24,326,800 $ 1,378,071 $ 25,704,871 </t>
  </si>
  <si>
    <t>Certain Loans Acquired in Transfer Not Accounted for as Debt Securities Acquired During Period [Table Text Block]</t>
  </si>
  <si>
    <t xml:space="preserve"> Contractually Required Non-Accretable Cash Flows Carrying Value Payments Credit Expected To Be Accretable FMV of Loans Receivable Adjustments Collected Adjustments Receivable Performing loans acquired $ 107,474,993 $ - $ 107,474,993 $ 301,672 $ 107,776,665 Impaired loans acquired 1,397,048 (314,484 ) 1,082,564 (55,046 ) 1,027,518 Total $ 108,872,041 $ (314,484 ) $ 108,557,557 $ 246,626 $ 108,804,183 </t>
  </si>
  <si>
    <t>Business Acquisitions, Components of Acquisition Related Costs [Table Text Block]</t>
  </si>
  <si>
    <t xml:space="preserve"> Fiscal Year Ending March 31, 2017 Legal $ 55,500 Professional services 157,567 Data processing - Advertising - Other 6,350 Total meger related expenses $ 219,417 </t>
  </si>
  <si>
    <t>Note 4 - Earnings Per Share (Tables)</t>
  </si>
  <si>
    <t>Schedule of Earnings Per Share, Basic and Diluted [Table Text Block]</t>
  </si>
  <si>
    <t xml:space="preserve"> Year Ended Year Ended March 31, 2018 March 31, 2017 Net loss $ (6,048,942 ) $ (928,782 ) Weighted average common shares outstanding - basic 3,192,011 3,180,292 Weighted average common shares outstanding - diluted 3,192,011 3,180,292 Loss per common share - basic and diluted $ (1.90 ) $ (0.29 ) Anti-dilutive shares 175,177 118,911 </t>
  </si>
  <si>
    <t>Note 6 - Investment Securities Available for Sale (Tables)</t>
  </si>
  <si>
    <t>Schedule of Available-for-sale Securities Reconciliation [Table Text Block]</t>
  </si>
  <si>
    <t xml:space="preserve"> Gross Gross Amortized unrealized unrealized Fair March 31, 2018 cost gains losses value U.S. government agencies $ 2,753,346 $ - $ 34,697 $ 2,718,649 Municipal bonds 12,435,068 - 729,077 11,705,991 Corporate bonds 2,000,000 - 45,924 1,954,076 Mortgage-backed securities 61,078,665 12,993 2,066,238 59,025,420 $ 78,267,079 $ 12,993 $ 2,875,936 $ 75,404,136 Gross Gross Amortized unrealized unrealized Fair March 31, 2017 cost gains losses value U.S. government agencies $ 3,525,373 $ 323 $ 13,393 $ 3,512,303 Municipal bonds 17,096,477 21,858 950,496 16,167,839 Corporate bonds 2,000,000 - 83,478 1,916,522 Mortgage-backed securities 81,994,305 65,094 1,226,935 80,832,464 $ 104,616,155 $ 87,275 $ 2,274,302 $ 102,429,128 </t>
  </si>
  <si>
    <t>Investments Classified by Contractual Maturity Date [Table Text Block]</t>
  </si>
  <si>
    <t xml:space="preserve"> Available for Sale March 31, 2018 March 31, 2017 Amortized Fair Amortized Fair cost value cost value Maturing Within one year $ 2,009,160 $ 1,995,625 $ - $ - Over one to five years 1,231,928 1,196,368 4,234,642 4,240,740 Over five to ten years 3,578,827 3,500,641 5,538,313 5,404,810 Over ten years 10,368,499 9,686,082 12,848,895 11,951,114 Mortgage-backed, in monthly installments 61,078,665 59,025,420 81,994,305 80,832,464 $ 78,267,079 $ 75,404,136 $ 104,616,155 $ 102,429,128 </t>
  </si>
  <si>
    <t>Available-for-sale Securities, Continuous Unrealized Loss Position, Fair Value [Table Text Block]</t>
  </si>
  <si>
    <t xml:space="preserve"> Less than 12 months 12 months or longer Total Gross unrealized Fair Gross unrealized Fair Gross unrealized Fair March 31, 2018 losses value losses value losses value U.S. government agencies $ 21,163 $ 723,023 $ 13,534 $ 1,995,625 $ 34,697 $ 2,718,648 Municipal bonds - - 729,077 11,705,991 729,077 11,705,991 Corporate bonds - - 45,924 1,954,076 45,924 1,954,076 Mortgage-backed securities 383,987 15,880,948 1,682,251 40,684,836 2,066,238 56,565,784 $ 405,150 $ 16,603,971 $ 2,470,786 $ 56,340,528 $ 2,875,936 $ 72,944,499 Less than 12 months 12 months or longer Total Gross unrealized Fair Gross unrealized Fair Gross unrealized Fair March 31, 2017 losses value losses value losses value U.S. government agencies $ 13,393 $ 3,256,964 $ - $ - $ 13,393 $ 3,256,964 Municipal bonds 950,496 13,982,251 - - 950,496 13,982,251 Corporate bonds - - 83,478 1,916,522 83,478 1,916,522 Mortgage-backed securities 941,183 66,953,532 285,752 7,016,746 1,226,935 73,970,278 $ 1,905,072 $ 84,192,747 $ 369,230 $ 8,933,268 $ 2,274,302 $ 93,126,015 </t>
  </si>
  <si>
    <t>Note 7 - Loans Receivable and Allowance for Loan Losses (Tables)</t>
  </si>
  <si>
    <t>Schedule of Accounts, Notes, Loans and Financing Receivable [Table Text Block]</t>
  </si>
  <si>
    <t xml:space="preserve"> March 31, 2018 March 31, 2017 Legacy (1) Acquired Total Loans % of Total Legacy (1) Acquired Total Loans % of Total Real estate loans: One-to four-family: Residential (2) $ 85,248,184 $ 72,749,066 $ 157,997,250 40 % $ 67,126,677 $ 83,892,389 $ 151,019,066 44 % Residential construction 5,450,827 - 5,450,827 1 % 6,426,076 - 6,426,076 2 % Investor (3) 9,275,031 17,460,809 26,735,840 7 % 6,742,469 18,779,644 25,522,113 8 % Commercial 100,403,769 11,762,485 112,166,254 29 % 92,665,689 14,898,523 107,564,212 32 % Commercial construction 5,763,784 1,352,019 7,115,803 2 % 1,881,541 1,308,652 3,190,193 1 % Total real estate loans 206,141,595 103,324,379 309,465,974 80 % 174,842,452 118,879,208 293,721,660 87 % Commercial business (4) 38,302,739 1,841,226 40,143,965 10 % 19,518,029 2,019,337 21,537,366 6 % Home equity loans 13,956,327 6,039,462 19,995,789 5 % 13,278,229 7,266,141 20,544,370 6 % Consumer (5) 18,849,448 766,063 19,615,511 5 % 2,258,836 937,600 3,196,436 1 % Total Loans 277,250,109 111,971,130 389,221,239 100 % 209,897,546 129,102,286 338,999,832 100 % Net deferred loan origination fees and costs (212,746 ) - (212,746 ) (143,070 ) - (143,070 ) Loan premium (discount) 1,922,428 (510,036 ) 1,412,392 619,846 (543,410 ) 76,436 $ 278,959,791 $ 111,461,094 $ 390,420,885 $ 210,374,322 $ 128,558,876 $ 338,933,198 </t>
  </si>
  <si>
    <t>Allowance for Credit Losses on Financing Receivables [Table Text Block]</t>
  </si>
  <si>
    <t xml:space="preserve"> March 31, 2018 Residential Real Estate Investor Real Estate Commercial Real Estate Commercial Construction Commercial Business Home Equity Consumer Total Allowance for credit losses: Beginning balance $ 553,539 $ 35,275 $ 1,375,894 $ 9,031 $ 149,461 $ 70,071 $ 1,544 $ 2,194,815 Charge-offs (19,868 ) (315,663 ) (244,014 ) - (378,694 ) - (17,013 ) (975,252 ) Recoveries 3,937 18,129 - - 770 - 4,504 27,340 Provision for credit losses 71,115 313,949 121,503 24,399 902,445 (612 ) 142,201 1,575,000 Ending balance $ 608,723 $ 51,690 $ 1,253,383 $ 33,430 $ 673,982 $ 69,459 $ 131,236 $ 2,821,903 Allowance allocated to: Legacy Loans: Individually evaluated for impairment $ 266,256 $ - $ - $ - $ - $ - $ - $ 266,256 Collectively evaluated for impairment 342,467 51,690 1,253,383 33,430 673,982 69,459 131,236 2,555,647 Acquired Loans: Individually evaluated for impairment $ - $ - $ - $ - $ - $ - $ - $ - Collectively evaluated for impairment - - - - - - - - March 31, 2017 Residential Real Estate Investor Real Estate Commercial Real Estate Commercial Construction Commercial Business Home Equity Consumer Total Allowance for credit losses: Beginning balance $ 259,895 $ 168,132 $ 901,768 $ 42,377 $ 228,199 $ 82,012 $ 19,982 $ 1,702,365 Charge-offs (34,578 ) (1,801,438 ) (1,111,320 ) - (1,521 ) - (4,073 ) (2,952,930 ) Recoveries - 11,599 - - 29,257 - 9,518 50,374 Provision for credit losses 328,222 1,656,982 1,585,446 (33,346 ) (106,474 ) (11,941 ) (23,883 ) 3,395,006 Ending balance $ 553,539 $ 35,275 $ 1,375,894 $ 9,031 $ 149,461 $ 70,071 $ 1,544 $ 2,194,815 Allowance allocated to: Legacy Loans: Individually evaluated for impairment $ 284,177 $ - $ - $ - $ - $ - $ - $ 284,177 Collectively evaluated for impairment 269,362 34,093 1,375,894 9,031 149,461 70,071 1,544 1,909,456 Acquired Loans: Individually evaluated for impairment $ - $ 1,182 $ - $ - $ - $ - $ - $ 1,182 Collectively evaluated for impairment - - - - - - - - March 31, 2018 Residential Real Estate Investor Real Estate Commercial Real Estate Commercial Construction Commercial Business Home Equity Consumer Total Loans: Legacy Loans: Individually evaluated for impairment $ 1,827,040 $ 60,949 $ 4,356,264 $ - $ 795,410 $ 20,595 $ 34,266 $ 7,094,524 Collectively evaluated for impairment 88,871,971 9,214,082 96,047,505 5,763,784 37,507,329 13,935,732 18,815,182 270,155,585 Ending balance $ 90,699,011 $ 9,275,031 $ 100,403,769 $ 5,763,784 $ 38,302,739 $ 13,956,327 $ 18,849,448 $ 277,250,109 Acquired Loans: individually evaluated for impairment $ 922,252 $ 444,254 $ 198,938 $ - $ - $ - $ 60,011 $ 1,625,455 collectively evaluated for impairment 71,826,814 17,016,555 11,563,547 1,352,019 1,841,226 6,039,462 706,052 110,345,675 Ending balance $ 72,749,066 $ 17,460,809 $ 11,762,485 $ 1,352,019 $ 1,841,226 $ 6,039,462 $ 766,063 $ 111,971,130 March 31, 2017 Residential Real Estate Investor Real Estate Commercial Real Estate Commercial Construction Commercial Business Home Equity Consumer Total Loans: Legacy Loans: Individually evaluated for impairment $ 1,762,417 $ 16,919 $ 1,546,812 $ - $ 753,375 $ 12,040 $ - $ 4,091,563 Collectively evaluated for impairment 71,790,336 6,725,550 91,118,877 1,881,541 18,764,654 13,266,189 2,258,836 205,805,983 Ending balance $ 73,552,753 $ 6,742,469 $ 92,665,689 $ 1,881,541 $ 19,518,029 $ 13,278,229 $ 2,258,836 $ 209,897,546 Acquired Loans: individually evaluated for impairment $ 1,133,646 $ 186,888 $ 204,844 $ - $ - $ - $ 40,107 $ 1,565,485 collectively evaluated for impairment 82,758,743 18,592,756 14,693,679 1,308,652 2,019,337 7,266,141 897,493 127,536,801 Ending balance $ 83,892,389 $ 18,779,644 $ 14,898,523 $ 1,308,652 $ 2,019,337 $ 7,266,141 $ 937,600 $ 129,102,286 </t>
  </si>
  <si>
    <t>Past Due Financing Receivables [Table Text Block]</t>
  </si>
  <si>
    <t xml:space="preserve"> March 31, 2018 March 31, 2017 Legacy Acquired Total Legacy Acquired Total Current $ 270,807,643 $ 109,972,473 $ 380,780,116 $ 207,328,184 $ 128,769,860 $ 336,098,044 Accruing past due loans: 30-59 days past due: Real estate loans: Residential 63,618 689,364 752,982 69,618 - 69,618 Investor - - - 320,971 - 320,971 Commercial - - - - - - Commercial construction - - - 113,603 - 113,603 Commercial business 135,502 - 135,502 - - - Home equity loans - - - - - - Consumer 148,876 - 148,876 - - - Total 30-59 days past due 347,996 689,364 1,037,360 504,192 - 504,192 60-89 days past due: Real estate loans: Residential 70,291 - 70,291 74,631 - 74,631 Investor - - - - - - Commercial - - - - - - Commercial construction - - - - - - Commercial business 134,524 - 134,524 - - - Home equity loans - - - - - - Consumer 28,300 - 28,300 - - - Total 60-89 days past due 233,115 - 233,115 74,631 - 74,631 90 or more days past due: Real estate loans: Residential - - - - - - Investor 734,818 471,423 1,206,241 - 21,030 21,030 Commercial - - - - - - Commercial construction - - - - - - Commercial business - - - - - - Home equity loans - - - - - - Consumer - - - - - - Total 90 or more days past due 734,818 471,423 1,206,241 - 21,030 21,030 Total accruing past due loans 1,315,929 1,160,787 2,476,716 578,823 21,030 599,853 Non-accruing loans: Real estate loans: Residential 526,584 338,060 864,644 426,354 248,663 675,017 Investor 60,949 300,872 361,821 13,976 57,131 71,107 Commercial 4,356,264 198,938 4,555,202 1,546,812 - 1,546,812 Commercial construction - - - - - - Commercial business 165,285 - 165,285 - - - Home equity loans 12,605 - 12,605 3,397 - 3,397 Consumer 4,850 - 4,850 - 5,602 5,602 Non-accruing loans: 5,126,537 837,870 5,964,407 1,990,539 311,396 2,301,935 Total Loans $ 277,250,109 $ 111,971,130 $ 389,221,239 $ 209,897,546 $ 129,102,286 $ 338,999,832 Nonaccrual interest not accrued: Real estate loans: Residential $ 8,250 $ 53,120 $ 61,370 $ 6,460 $ 35,177 $ 41,637 Investor 8,513 15,604 24,117 6,982 23,293 30,275 Commercial 294,619 - 294,619 109,818 - 109,818 Commercial construction - - - - - - Commercial business 12,891 - 12,891 - - - Home equity loans 436 - 436 66 - 66 Consumer 385 - 385 - 317 317 Total nonaccrual interest not accrued $ 325,094 $ 68,724 $ 393,818 $ 123,326 $ 58,787 $ 182,113 </t>
  </si>
  <si>
    <t>Impaired Financing Receivables [Table Text Block]</t>
  </si>
  <si>
    <t xml:space="preserve"> Impaired Loans at March 31, 2018 Unpaid Contractual Average Interest Principal Recorded Related Recorded Income Legacy: Balance Investment Allowance Investment Recognized With no related allowance recorded: Real estate loans: Residential $ 665,051 $ 517,600 $ - $ 548,636 $ 9,257 Investor 126,389 60,949 - 118,175 3,772 Commercial 6,487,088 4,356,264 - 4,634,504 1,077 Commercial construction - - - - - Commercial business 1,562,756 795,410 - 1,082,773 103,474 Home equity loans 47,650 20,595 - 22,604 392 Consumer 48,115 34,266 - 38,514 1,576 With an allowance recorded: Real estate loans: Residential 1,336,078 1,309,440 266,256 1,328,919 51,928 Investor - - - - Commercial - - - - - Commercial construction - - - - - Commercial business - - - - - Home equity loans - - - - - Consumer - - - - - Total legacy impaired 10,273,127 7,094,524 266,256 7,774,125 171,476 Acquired (1): With no related allowance recorded: Real estate loans: Residential 1,082,484 922,252 - 945,602 26,437 Investor 682,045 444,254 - 659,246 37,368 Commercial 248,938 198,938 - 201,519 7,336 Commercial construction - - - - - Commercial business - - - - - Home equity loans 40,473 - - - 1,329 Consumer 95,986 60,371 - 64,013 6,062 With an allowance recorded: Real estate loans: Residential - - - - - Investor - - - - - Commercial - - - - - Commercial construction - - - - - Commercial business - - - - - Home equity loans - - - - - Consumer - - - - - Total acquired impaired 2,149,926 1,625,815 - 1,870,380 78,532 Total impaired $ 12,423,053 $ 8,720,339 $ 266,256 $ 9,644,505 $ 250,008 Impaired Loans at March 31, 2017 Unpaid Contractual Average Interest Principal Recorded Related Recorded Income Legacy: Balance Investment Allowance Investment Recognized With no related allowance recorded: Real estate loans: Residential $ 491,249 $ 360,590 $ - $ 373,618 $ 11,901 Investor 107,710 16,919 16,306 - Commercial 3,433,621 1,546,812 - 2,485,299 987 Commercial construction - - - - - Commercial business 1,177,632 753,375 - 832,437 107,063 Home equity loans 37,365 12,040 - 14,102 257 Consumer - - - - - With an allowance recorded: Real estate loans: Residential 1,432,212 1,401,827 284,177 1,428,128 54,121 Investor - - - - - Commercial - - - - - Commercial construction - - - - - Commercial business - - - - - Home equity loans - - - - - Consumer - - - - - Total legacy impaired 6,679,789 4,091,563 284,177 5,149,890 174,329 Acquired (1): With no related allowance recorded: Real estate loans: Residential 1,320,985 1,133,646 - 1,017,399 51,442 Investor 503,920 148,506 - 230,757 12,229 Commercial 254,844 204,844 - 208,057 7,770 Commercial construction - - - - - Commercial business - - - - - Home equity loans - - - - - Consumer 88,276 40,107 - 44,079 6,049 With an allowance recorded: Real estate loans: Residential - - - - - Investor 66,446 38,382 1,182 34,448 - Commercial - - - - - Commercial construction - - - - - Commercial business - - - - - Home equity loans - - - - - Consumer - - - - - Total acquired impaired 2,234,471 1,565,485 1,182 1,534,740 77,490 Total impaired $ 8,914,260 $ 5,657,048 $ 285,359 $ 6,684,630 $ 251,819 </t>
  </si>
  <si>
    <t>Certain Loans Acquired In Transfer not Accounted for as Debt Securities Changes in Recorded Investment Schedule [Table Text Block]</t>
  </si>
  <si>
    <t xml:space="preserve"> 2018 2017 Recorded investment at beginning of period $ 1,341,935 $ 919,729 Fair value of loans acquired during the year - 1,027,518 Accretion 27,744 28,036 Reductions for payments (348,255 ) (633,348 ) Recorded investment at end of period $ 1,021,424 $ 1,341,935 Oustanding principal balance at end of period $ 1,274,022 $ 1,691,004 </t>
  </si>
  <si>
    <t>Certain Loans Acquired in Transfer Not Accounted for as Debt Securities, Accretable Yield Movement Schedule [Table Text Block]</t>
  </si>
  <si>
    <t xml:space="preserve"> 2018 2017 Accretable yield, beginning of period $ 59,639 $ 32,629 Addition from acquisition - 55,046 Accretion (27,744 ) (28,036 ) Reclassification from nonaccretable difference - - Other changes, net - - Accretable yield, end of period $ 31,895 $ 59,639 </t>
  </si>
  <si>
    <t>Troubled Debt Restructurings on Financing Receivables [Table Text Block]</t>
  </si>
  <si>
    <t xml:space="preserve"> Number of March 31, 2018 contracts Performing Nonperforming Total Real estate loans: Residential 15 $ 1,230,166 $ 312,964 $ 1,543,130 Investor - - - - Commercial 2 - 1,195,421 1,195,421 Commercial construction - - - - Commercial business 1 605,488 - 605,488 Home equity loans - - - - Consumer - - - - 18 $ 1,835,654 $ 1,508,385 $ 3,344,039 Number of March 31, 2017 contracts Performing Nonperforming Total Real estate loans: Residential 13 $ 1,261,603 $ 294,968 $ 1,556,571 Investor - - - - Commercial 2 - 1,546,812 1,546,812 Commercial construction - - - - Commercial business 1 643,999 - 643,999 Home equity loans - - - - Consumer - - - - 16 $ 1,905,602 $ 1,841,780 $ 3,747,382 </t>
  </si>
  <si>
    <t>Schedule Of Modified Troubled Debt Restructurings On Financing Receivables [Table Text Block]</t>
  </si>
  <si>
    <t xml:space="preserve"> Loans Modified as a TDR for the fiscal year ended March 31, 2018 March 31, 2017 Number of Outstanding recorded Number of Outstanding recorded Troubled Debt Restructurings contracts investment contracts investment Real estate loans: Residential 3 $ 52,363 3 $ 97,401 </t>
  </si>
  <si>
    <t>Financing Receivable Credit Quality Indicators [Table Text Block]</t>
  </si>
  <si>
    <t xml:space="preserve"> March 31, 2018 March 31, 2017 LEGACY ACQUIRED TOTAL LEGACY ACQUIRED TOTAL Risk Rating: Rating - Pass: Real estate loans: Residential $ 87,863,805 $ 70,901,293 $ 158,765,098 $ 71,721,341 $ 81,228,457 $ 152,949,798 Investor 9,214,082 16,719,346 25,933,428 6,728,493 18,151,533 24,880,026 Commercial 92,955,370 11,563,547 104,518,917 84,789,748 13,387,987 98,177,735 Commercial construction 5,763,784 1,352,019 7,115,803 1,881,541 1,308,652 3,190,193 Commercial Business 37,978,293 1,841,226 39,819,519 19,376,763 2,019,337 21,396,100 Home Equity 13,935,732 5,928,787 19,864,519 13,269,478 7,133,164 20,402,642 Consumer 18,733,489 733,669 19,467,158 2,258,836 896,022 3,154,858 Total Pass 266,444,555 109,039,887 375,484,442 200,026,200 124,125,152 324,151,352 Rating - Special Mention: Real estate loans: Residential 2,365,652 925,521 3,291,173 1,499,436 1,724,987 3,224,423 Investor - 297,209 297,209 - 408,803 408,803 Commercial 3,092,135 - 3,092,135 6,329,129 1,305,692 7,634,821 Commercial construction - - - - - - Commercial Business 134,524 - 134,524 - - - Home Equity - 110,675 110,675 - 132,977 132,977 Consumer 96,474 - 96,474 - 788 788 Total Special Mention 5,688,785 1,333,405 7,022,190 7,828,565 3,573,247 11,401,812 Rating - Substandard: Real estate loans: Residential 469,554 922,252 1,391,806 331,976 938,945 1,270,921 Investor 60,949 444,254 505,203 13,976 219,308 233,284 Commercial 4,356,264 198,938 4,555,202 1,546,812 204,844 1,751,656 Commercial construction - - - - - - Commercial Business 189,922 - 189,922 141,266 - 141,266 Home Equity 20,595 - 20,595 8,751 - 8,751 Consumer 19,485 32,394 51,879 - 40,790 40,790 Total - Substandard 5,116,769 1,597,838 6,714,607 2,042,781 1,403,887 3,446,668 Rating - Doubtful - - - - - - Rating - Loss - - - - - - TOTAL LOANS $ 277,250,109 $ 111,971,130 $ 389,221,239 $ 209,897,546 $ 129,102,286 $ 338,999,832 </t>
  </si>
  <si>
    <t>Outstanding Commitments And Unused Lines Of Credit [Table Text Block]</t>
  </si>
  <si>
    <t xml:space="preserve"> March 31, March 31, 2018 2017 Unused commercial lines of credit $ 9,187,810 $ 10,733,345 Unused home equity lines of credit 22,560,376 22,993,289 Unused consumer lines of credit 29,331 1,110,155 Residential construction loan commitments 4,234,076 8,047,156 Commercial construction loan commitments 8,968,416 7,091,564 Home equity loan commitments 389,600 84,000 Commercial loan commitments 5,125,000 1,089,218 Standby letter of credit 250,224 472,354 </t>
  </si>
  <si>
    <t>Note 8 - Related Party Transactions (Tables)</t>
  </si>
  <si>
    <t>Schedule of Related Party Transactions [Table Text Block]</t>
  </si>
  <si>
    <t xml:space="preserve"> 2018 2017 Balance - Beginning of year $ 345,314 $ 381,948 New loans and lines of credit advances 1,600 7,500 Principal repayments (216,960 ) (44,134 ) Balance - End of year $ 129,954 $ 345,314 </t>
  </si>
  <si>
    <t>Note 9 - Premises and Equipment and Premises and Equipment Held For Sale (Tables)</t>
  </si>
  <si>
    <t>Property, Plant and Equipment [Table Text Block]</t>
  </si>
  <si>
    <t xml:space="preserve"> Estimated Useful Life (in years) 2018 2017 Land $ 1,064,046 $ 1,064,044 Office buildings and improvements 3 - 39 3,899,584 3,800,195 Furniture and equipment 3 - 7 2,711,893 2,602,749 Automobiles 5 43,505 43,505 Assets not in service 8,448 30,900 7,727,476 7,541,393 Accumulated depreciation and amortization (3,781,651 ) (3,867,113 ) Net premises and equipment $ 3,945,825 $ 3,674,280 Depreciation and amortization expense $ 325,320 $ 334,210 </t>
  </si>
  <si>
    <t>Schedule of Future Minimum Rental Payments for Operating Leases [Table Text Block]</t>
  </si>
  <si>
    <t xml:space="preserve"> Year ending March 31, Payments 2019 521,642 2020 543,727 2021 480,779 2022 353,841 2023 67,054 Thereafter 25,879 $ 1,992,922 </t>
  </si>
  <si>
    <t>Note 10 - Goodwill and Other Intangible Assets (Tables)</t>
  </si>
  <si>
    <t>Schedule of Intangible Assets and Goodwill [Table Text Block]</t>
  </si>
  <si>
    <t xml:space="preserve"> Core deposit Goodwill intangible Balance April 1, 2016 $ 6,767,811 $ 618,300 Additions (1) 1,877,243 242,020 Post acquisition adjustments (81,524 ) - Amortization - (121,022 ) Balance March 31, 2017 8,563,530 739,298 Amortization - (126,064 ) Balance March 31, 2018 $ 8,563,530 $ 613,234 </t>
  </si>
  <si>
    <t>Finite-lived Intangible Assets Amortization Expense [Table Text Block]</t>
  </si>
  <si>
    <t xml:space="preserve"> Year ending March 31, Amount 2019 126,070 2020 123,737 2021 98,070 2022 98,070 2023 98,070 2024 64,174 2025 5,043 $ 613,234 </t>
  </si>
  <si>
    <t>Note 11 - Derivative - Interest Rate Swap Agreements (Tables)</t>
  </si>
  <si>
    <t>Schedule of Cash Flow Hedging Instruments, Statements of Financial Performance and Financial Position, Location [Table Text Block]</t>
  </si>
  <si>
    <t xml:space="preserve"> March 31, 2018 March 31, 2017 Notional Notional Amount Fair Value Amount Fair Value Included in assets: Interest rate swaps related to FHLB Advances $ 11,550,000 $ 217,464 Included in liabilities: Interest rate swaps related to FHLB Advances $ 11,550,000 $ 83,634 </t>
  </si>
  <si>
    <t>Schedule of Cash Flow Hedges Included in Accumulated Other Comprehensive Income (Loss) [Table Text Block]</t>
  </si>
  <si>
    <t xml:space="preserve"> Fiscal Year Ended March 31, 2018 Amount of Gain Amount of Gain Amount of Gain (Loss) Recognized (Loss) Reclassified (Loss) Recognized in in OCI from OCI to Other Noninterest Income (Effective Portion) Interest Income (Ineffective Portion) Interest Rate Contracts $ 300,023 $ - $ (1,075 )</t>
  </si>
  <si>
    <t>Fair Value Hedging [Member]</t>
  </si>
  <si>
    <t>Schedule of Derivative Instruments [Table Text Block]</t>
  </si>
  <si>
    <t xml:space="preserve"> March 31, 2018 March 31, 2017 Notional Amount Principal Amount Fair Value Notional Amount Principal Amount Fair Value Included in Loans and Leases: Commercial real estate loan $ - $ 3,091,892 $ 3,022,744 $ - $ 3,175,044 $ 3,201,691 Included in Other Assets: Interest Rate Swap $ 3,091,892 $ - $ 69,148 $ - - $ - Included in Other Liabilities: Interest Rate Swap $ - - $ - $ 3,175,044 - $ 26,647 </t>
  </si>
  <si>
    <t>Cash Flow Hedging [Member]</t>
  </si>
  <si>
    <t xml:space="preserve"> Notional Effective Pay Fixed Receive Interest Rate Swap Amount Start Date Maturity Date Rate Floating Rate FHLB Advance Swap 1 $ 1,850,000 March 9, 2017 March 9, 2022 2.24 % 3-Month LIBOR FHLB Advance Swap 2 1,850,000 March 9, 2017 March 9, 2024 2.41 % 3-Month LIBOR FHLB Advance Swap 3 1,850,000 March 9, 2017 March 9, 2027 2.57 % 3-Month LIBOR FHLB Advance Swap 4 2,000,000 March 29, 2017 March 29, 2022 2.08 % 3-Month LIBOR FHLB Advance Swap 5 2,000,000 March 29, 2017 March 29, 2024 2.24 % 3-Month LIBOR FHLB Advance Swap 6 2,000,000 March 29, 2017 March 29, 2027 2.40 % 3-Month LIBOR Total Notional Amount $ 11,550,000 </t>
  </si>
  <si>
    <t>Note 12 - Deposits (Tables)</t>
  </si>
  <si>
    <t>Summary of Deposits [Table Text Block]</t>
  </si>
  <si>
    <t xml:space="preserve"> March 31, 2018 March 31, 2017 Amount % of Total Amount % of Total Savings $ 42,499,381 11 % $ 44,614,415 11 % Noninterest-bearing checking 29,557,943 7 % 30,401,454 7 % Interest-bearing checking 27,219,285 7 % 26,415,189 6 % Money market accounts 58,466,228 14 % 62,962,902 15 % Time deposits 246,988,613 61 % 247,632,742 60 % $ 404,731,450 100 % $ 412,026,702 100 % Premium on deposits asssumed 411,525 829,072 Total deposits $ 405,142,975 $ 412,855,774 </t>
  </si>
  <si>
    <t>Maturities of Time Deposits [Table Text Block]</t>
  </si>
  <si>
    <t xml:space="preserve"> Maturity period 2018 2017 Within one year $ 125,075,179 $ 124,859,888 Over one year through two years 64,229,103 61,925,008 Over two years through three years 26,460,307 26,005,112 Over three years through four years 18,157,709 17,427,002 Over four years through five years 13,066,315 17,393,621 Greater than five years - 22,111 $ 246,988,613 $ 247,632,742 </t>
  </si>
  <si>
    <t>Note 13 - Federal Home Loan Bank Advances and Lines of Credit (Tables)</t>
  </si>
  <si>
    <t>Schedule of Long-term Debt Instruments [Table Text Block]</t>
  </si>
  <si>
    <t xml:space="preserve"> March 31, 2018 March 31, 2017 Amount Rate Maturity Date Amount Rate Maturity Date FHLB advance (1) $ 5,550,000 1.84% 6/11/2018 $ 5,550,000 0.94% 6/9/2017 FHLB advance (2) 6,000,000 1.90% 6/29/2018 6,000,000 0.93% 6/29/2017 FHLB advance 1,000,000 2.60% 7/2/2018 1,000,000 4.24% 7/31/2017 FHLB advance 1,000,000 3.05% 7/3/2018 5,000,000 4.28% 7/31/2017 FHLB advance 5,000,000 3.94% 7/23/2018 1,000,000 4.01% 8/21/2017 FHLB advance 1,000,000 1.74% 7/31/2018 1,000,000 0.91% 8/31/2017 FHLB advance 1,000,000 1.40% 8/21/2018 1,500,000 3.23% 11/24/2017 FHLB advance 4,000,000 1.94% 8/27/2018 1,500,000 3.40% 11/27/2017 FHLB advance 3,000,000 1.41% 8/27/2018 1,000,000 2.60% 7/2/2018 FHLB advance 5,000,000 3.38% 9/19/2018 1,000,000 3.05% 7/3/2018 FHLB advance 1,000,000 2.60% 10/2/2018 5,000,000 3.94% 7/23/2018 FHLB advance 1,000,000 1.95% 12/31/2018 5,000,000 3.38% 9/19/2018 FHLB advance 3,000,000 1.38% 7/31/2019 1,000,000 2.60% 10/2/2018 FHLB advance 3,000,000 1.96% 8/26/2019 - FHLB advance 3,000,000 1.59% 8/26/2019 - FHLB advance 3,000,000 1.42% 8/26/2019 - FHLB advance 1,500,000 1.95% 11/25/2019 - FHLB advance 1,500,000 1.78% 11/27/2019 - FHLB advance 3,000,000 2.31% 2/3/2020 - FHLB advance 1,000,000 2.15% 11/30/2020 - FHLB advance 2,000,000 2.28% 12/28/2020 - FHLB advance 2,000,000 2.49% 2/1/2021 - FHLB advance 3,000,000 1.48% 8/25/2021 - Note payable - auto - 27,250 1.95% 2/17/2020 60,550,000 35,577,250 Premium on FHLB advances assumed 122,140 547,649 Total borrowings $ 60,672,140 $ 36,124,899 </t>
  </si>
  <si>
    <t>Note 14 - Income Taxes (Tables)</t>
  </si>
  <si>
    <t>Schedule of Components of Income Tax Expense (Benefit) [Table Text Block]</t>
  </si>
  <si>
    <t xml:space="preserve"> Year Ended March 31, 2018 2017 Tax expense (benefit): Current: Federal $ (22,566 ) $ (10,911 ) State $ (6,599 ) (5,193 ) Deferred tax 8,081,203 (741,901 ) Total tax expense (benefit) $ 8,052,038 $ (758,005 )</t>
  </si>
  <si>
    <t>Schedule of Effective Income Tax Rate Reconciliation [Table Text Block]</t>
  </si>
  <si>
    <t xml:space="preserve"> Year Ended March 31, 2018 2017 Tax at statutory federal income tax rate $ 615,952 $ (573,507 ) Tax effect of: Tax-exempt income (491,456 ) (260,637 ) State income taxes, net of federal impact 42,442 (90,427 ) Valuation allowance on income tax benefits 5,790,102 - Impact of the Tax Act 2,318,118 - Nondeductible expenses and other 55,397 166,566 Other (278,517 ) - Income tax expense (benefit) $ 8,052,038 $ (758,005 )</t>
  </si>
  <si>
    <t>Schedule of Deferred Tax Assets and Liabilities [Table Text Block]</t>
  </si>
  <si>
    <t xml:space="preserve"> 2018 2017 Deferred tax assets: Allowance for loan losses $ 627,297 $ 887,510 Nonaccrual interest 219,172 197,363 Deferred compensation 547,968 822,939 Foreclosed real estate write down and holding costs 162,973 221,010 Deferred loan costs 34,870 42,285 Capital loss carryforward - 48,872 Charitable contribution carryforward 28,272 42,098 Net operating loss carryforward 3,227,274 4,414,529 Stock based payment awards 66,968 80,833 Unrealized loss on investment securities available for sale 728,266 862,673 AMT credit carryover 245,260 225,294 Acquisition activity 510,506 1,078,763 Other 39,692 - 6,438,518 8,924,169 Valuation allowance on deferred tax asset (5,790,102 ) (42,364 ) 648,416 8,881,805 Deferred tax liabilities: FHLB stock dividends 63,486 91,004 Goodwill and other intangible assets 522,993 717,933 Accumulated depreciation 61,937 65,193 Other - 30,825 648,416 904,955 Net deferred tax asset $ - $ 7,976,850 </t>
  </si>
  <si>
    <t>Note 15 - Regulatory Capital Ratios (Tables)</t>
  </si>
  <si>
    <t>Schedule of Compliance with Regulatory Capital Requirements under Banking Regulations [Table Text Block]</t>
  </si>
  <si>
    <t xml:space="preserve"> Minimum Capital Minimum Capital To be well Actual Required - Basel III Required - Basel III capitalized (1) Phase-In Schedule Fully Phased-In Amount Ratio Amount Ratio Amount Ratio Amount Ratio (dollars in thousands) (dollars in thousands) March 31, 2018 Common equity tier 1 capital (to risk-weighted assets) Hamilton Bank $ 39,126 10.61 % $ 23,498 6.375 % $ 25,802 7.00 % $ 23,959 6.50 % Hamilton Bancorp 47,308 12.79 % 23,582 6.375 % 25,894 7.00 % 24,044 6.50 % Total risk-based capital (to risk-weighted assets) Hamilton Bank 41,998 11.39 % 36,399 9.875 % 38,703 10.50 % 36,860 10.00 % Hamilton Bancorp 50,180 13.57 % 36,529 9.875 % 38,841 10.50 % 36,992 10.00 % Tier 1 capital (to risk-weighted assets) Hamilton Bank 39,126 10.61 % 29,027 7.875 % 31,331 8.50 % 29,488 8.00 % Hamilton Bancorp 47,308 12.79 % 29,131 7.875 % 31,443 8.50 % 29,593 8.00 % Tier 1 capital (to adjusted total assets) Hamilton Bank 39,126 7.64 % 20,497 4.000 % 20,497 4.00 % 25,621 5.00 % Hamilton Bancorp 47,308 8.15 % 20,674 4.000 % 20,674 4.00 % 25,843 5.00 % March 31, 2017 Common equity tier 1 capital (to risk-weighted assets) Hamilton Bank $ 40,084 12.13 % $ 18,996 5.750 % $ 23,126 7.00 % $ 21,474 6.50 % Hamilton Bancorp 48,318 14.56 % 19,078 5.750 % 23,225 7.00 % $ 21,566 6.50 % Total risk-based capital (to risk-weighted assets) Hamilton Bank 42,334 12.81 % 30,559 9.250 % 34,689 10.50 % 33,037 10.00 % Hamilton Bancorp 50,568 15.24 % 30,690 9.250 % 34,838 10.50 % 33,179 10.00 % Tier 1 capital (to risk-weighted assets) Hamilton Bank 40,084 12.13 % 23,952 7.250 % 28,081 8.50 % 26,429 8.00 % Hamilton Bancorp 48,318 14.56 % 24,055 7.250 % 28,202 8.50 % 26,543 8.00 % Tier 1 capital (to adjusted total assets) Hamilton Bank 40,084 8.28 % 19,365 4.000 % 19,365 4.00 % 24,207 5.00 % Hamilton Bancorp 48,318 9.96 % 19,402 4.000 % 19,402 4.00 % 24,253 5.00 %</t>
  </si>
  <si>
    <t>Note 17 - Employee Stock Ownership Plan (Tables)</t>
  </si>
  <si>
    <t>Employee Stock Ownership Plan (ESOP) Disclosures [Table Text Block]</t>
  </si>
  <si>
    <t xml:space="preserve"> 2018 2017 Shares allocated to employees 88,872 74,060 Unearned shares 207,368 222,180 Total ESOP shares 296,240 296,240 Fair value of unearned shares $ 2,954,994 $ 3,410,463 </t>
  </si>
  <si>
    <t>Note 18 - Stock Based Compensation (Tables)</t>
  </si>
  <si>
    <t>Schedule of Share-based Payment Award, Stock Options, Valuation Assumptions [Table Text Block]</t>
  </si>
  <si>
    <t xml:space="preserve"> Grant Date Number of Options Granted Risk Free Interest Rate Expected Term (in years) Expected Stock Price Volatility Dividend Yield Fair Value of Options Granted February 3, 2014 225,150 2.07 % 7.0 27.30 % 0.00 % $ 4.65 November 1, 2016 19,000 1.61 % 7.0 27.17 % 0.00 % $ 4.35 February 3, 2017 3,700 2.27 % 7.0 27.26 % 0.00 % $ 5.18 </t>
  </si>
  <si>
    <t>Share-based Compensation, Stock Options, Activity [Table Text Block]</t>
  </si>
  <si>
    <t xml:space="preserve"> March 31, 2018: Shares Weighted Average Exercise Price Weighted Average Remaining Contractual Term (in years) Outstanding at April 1, 2017 242,350 $ 13.84 7.1 Granted - - - Exercised - - - Forfeited, exchanged or expired - - - Outstanding at March 31, 2018 242,350 $ 13.84 6.1 Vested at March 31, 2018 180,260 $ 13.84 5.8 March 31, 2017: Shares Weighted Average Exercise Price Weighted Average Remaining Contractual Term (in years) Outstanding at April 1, 2016 219,650 $ 13.85 7.8 Granted 22,700 13.78 10.0 Exercised - - - Forfeited, exchanged or expired - - - Outstanding at March 31, 2017 242,350 $ 13.84 7.1 Vested at March 31, 2017 131,790 $ 13.85 6.8 </t>
  </si>
  <si>
    <t>Schedule of Nonvested Share Activity [Table Text Block]</t>
  </si>
  <si>
    <t xml:space="preserve"> Weighted-Average March 31, 2018: Shares Fair Value Nonvested shares at April 1, 2017 36,220 $ 13.76 Granted - - Vested (16,780 ) 13.78 Forfeited - - Nonvested shares at March 31, 2018 19,440 $ 13.74 Fair Value of shares vested at March 31, 2018 $ 918,555 Weighted-Average March 31, 2017: Shares Fair Value Nonvested shares at April 1, 2016 50,600 $ 13.76 Granted 2,000 13.93 Vested (16,380 ) 13.78 Forfeited - - Nonvested shares at March 31, 2017 36,220 $ 13.76 Fair Value of shares vested at March 31, 2017 $ 731,888 </t>
  </si>
  <si>
    <t>Nonvested Restricted Stock Shares Activity [Table Text Block]</t>
  </si>
  <si>
    <t xml:space="preserve"> Year Ending Number of March 31, Restricted Shares 2019 16,780 2020 1,780 2021 480 2022 400 19,440 </t>
  </si>
  <si>
    <t>Note 19 - Fair Value Measurements (Tables)</t>
  </si>
  <si>
    <t>Fair Value, Assets Measured on Recurring Basis [Table Text Block]</t>
  </si>
  <si>
    <t xml:space="preserve"> Level 1 Level 2 Level 3 March 31, 2018 inputs inputs inputs Total U.S. government agencies $ - $ 2,718,649 $ - $ 2,718,649 Municipal bonds - 11,705,991 - 11,705,991 Corporate bonds - 1,954,076 1,954,076 Mortgage-backed securities - 59,025,404 16 59,025,420 Total investment securities available for sale $ - $ 73,450,044 $ 1,954,092 $ 75,404,136 Level 1 Level 2 Level 3 March 31, 2017 inputs inputs inputs Total U.S. government agencies $ - $ 3,512,303 $ - $ 3,512,303 Municipal bonds - 14,239,526 1,928,313 16,167,839 Corporate bonds 1,916,522 - 1,916,522 Mortgage-backed securities - 80,829,991 2,473 80,832,464 Total investment securities available for sale $ - $ 100,498,342 $ 1,930,786 $ 102,429,128 </t>
  </si>
  <si>
    <t>Schedule of Derivative Instruments in Statement of Financial Position, Fair Value [Table Text Block]</t>
  </si>
  <si>
    <t xml:space="preserve"> Level 1 Level 2 Level 3 March 31, 2018 inputs inputs inputs Total Loans - Commercial real estate loan $ - $ 3,022,744 $ - $ 3,022,744 Derivative - Interest rate swap designated as fair value hedge - 69,148 - 69,148 Derivatives - Interest rate swaps designated as cash flow hedge - 217,464 - 247,736 Level 1 Level 2 Level 3 March 31, 2017 inputs inputs inputs Total Loans - Commercial real estate loan $ - $ 3,201,691 $ - $ 3,201,691 Derivative - Interest rate swap designated as fair value hedge - (26,647 ) - (26,647 ) Derivatives - Interest rate swaps designated as cash flow hedge - (83,634 ) - (83,634 )</t>
  </si>
  <si>
    <t>Fair Value Measurement Inputs and Valuation Techniques [Table Text Block]</t>
  </si>
  <si>
    <t xml:space="preserve"> Valuation Unobservable Range of Description Fair Value Methodology Inputs Inputs Investment securities $ 1,954,092 3rd party valuation Discount to reflect current market conditions 0.00% - 10.00% Valuation Unobservable Range of Description Fair Value Methodology Inputs Inputs Impaired loans, net of allowance $ 8,454,083 Appraised value Discount to reflect current market conditions 0.00% - 25.00% Discounted cash flows Discount rates 2.63% - 7.25% Foreclosed real estate $ 457,778 Appraised value Discount to reflect current market conditions 0.00% - 25.00% </t>
  </si>
  <si>
    <t>Fair Value, Assets Measured on Recurring Basis, Unobservable Input Reconciliation [Table Text Block]</t>
  </si>
  <si>
    <t xml:space="preserve"> March 31, 2018 March 31, 2017 Balance, beginning of year $ 1,930,786 $ 1,898,640 Transfers in: Corporate bonds 1,954,076 - Mortgage-backed securities 16 2,473 Municipal bonds - 1,928,313 Transfers out: Corporate bonds - 1,898,640 Mortgage-backed securities 2,473 - Municipal bonds 1,928,313 - Balance, end of year $ 1,954,092 $ 1,930,786 </t>
  </si>
  <si>
    <t>Fair Value Measurements, Nonrecurring [Table Text Block]</t>
  </si>
  <si>
    <t xml:space="preserve"> Level 1 Level 2 Level 3 inputs inputs inputs Total March 31, 2018 Impaired loans $ - $ - $ 8,454,083 $ 8,454,083 Foreclosed real estate - - 457,778 457,778 Premises and equipment held for sale - - - - Loans held for sale - - - - Level 1 Level 2 Level 3 inputs inputs inputs Total March 31, 2017 Impaired loans $ - $ - $ 5,371,689 $ 5,371,689 Foreclosed real estate - - 503,094 503,094 Premises and equipment held for sale - - 547,884 547,884 Loans held for sale - - - - </t>
  </si>
  <si>
    <t>Summar yOf Beginning And Ending Balance Of Foreclosed Real Estate [Table Text Block]</t>
  </si>
  <si>
    <t xml:space="preserve"> Year Ended March 31, 2018 2017 Balance at beginning of period $ 503,094 $ 443,015 Transfer to foreclosed real estate 23,834 126,575 Write-down of foreclosed real estate (31,955 ) 0 Proceeds from sale of foreclosed real estate (35,896 ) (60,258 ) Loss on sale of foreclosed real estate (1,299 ) (6,238 ) Balance at end of period $ 457,778 $ 503,094 </t>
  </si>
  <si>
    <t>Fair Value, by Balance Sheet Grouping [Table Text Block]</t>
  </si>
  <si>
    <t xml:space="preserve"> March 31, 2018 March 31, 2017 Carrying Fair Carrying Fair amount value amount value Financial assets Level 1 inputs Cash and cash equivalents $ 23,368,415 $ 23,368,415 $ 29,353,921 $ 29,353,921 Level 2 inputs Federal Home Loan Bank stock 3,122,400 3,122,400 2,020,200 2,020,200 Bank-owned life insurance 17,455,850 17,455,850 18,253,348 18,253,348 Level 3 inputs Certificates of deposit held as investment 499,189 492,751 499,280 505,641 Loans receivable, net of unearned income 387,328,993 385,818,260 335,758,154 337,444,534 Financial liabilities Level 3 inputs Deposits 405,142,975 405,026,957 412,855,774 413,148,503 Advance payments by borrowers for taxes and insurance 1,962,665 1,962,665 1,868,110 1,868,110 Borrowings 60,672,140 60,494,922 36,124,899 36,697,631 </t>
  </si>
  <si>
    <t>Note 20 - Condensed Financial Statements of Parent Company (Tables)</t>
  </si>
  <si>
    <t>Condensed Balance Sheet [Table Text Block]</t>
  </si>
  <si>
    <t xml:space="preserve"> March 31, 2018 March 31, 2017 Assets Cash and due from bank $ 3,421,827 $ 3,250,700 Investment securities available-for-sale 1,995,625 2,016,730 Loans and leases, net of unearned income 433,222 479,473 ESOP loan receivable 2,214,298 2,332,992 Investment in bank subsidiary 45,903,508 51,487,261 Other assets 107,652 224,074 Total Assets $ 54,076,132 $ 59,791,230 Liabilities $ - $ - Shareholders' Equity Common stock 34,076 34,111 Additional paid in capital 32,113,534 31,656,235 Retained earnings 25,920,490 31,730,673 Unearned ESOP shares (2,073,680 ) (2,221,800 ) Accumulated other comprehensive loss (1,918,288 ) (1,407,989 ) Total Shareholders' Equity 54,076,132 59,791,230 Total Liabilities and Shareholders' Equity $ 54,076,132 $ 59,791,230 </t>
  </si>
  <si>
    <t>Condensed Income Statement [Table Text Block]</t>
  </si>
  <si>
    <t xml:space="preserve"> March 31, 2018 March 31, 2017 Interest revenue Interest on loans, including fees $ 21,213 $ 30,464 Interest on bank deposits 3,059 5,307 Interest on investments 21,967 18,932 Interest on ESOP loan 90,526 87,710 Total interest revenue 136,765 142,413 Noninterest expenses Legal 45,466 25,232 Other professional services - 587 Merger related expenses - 219,417 Other operating 159,870 171,516 Total noninterest expenses 205,336 416,752 Loss before income tax benefit and equity in net loss of bank subsidiary (68,571 ) (274,339 ) Income tax expense (benefit) 58,014 (16,013 ) Loss before equity in net loss of bank subsidiary (126,585 ) (258,326 ) Equity in net loss of bank subsidiary (5,922,357 ) (670,456 ) Net loss $ (6,048,942 ) $ (928,782 )</t>
  </si>
  <si>
    <t>Condensed Cash Flow Statement [Table Text Block]</t>
  </si>
  <si>
    <t xml:space="preserve"> March 31, 2018 March 31, 2017 Cash flows from operating activities: Net loss $ (6,048,942 ) $ (928,782 ) Adjustments to reconcile net loss to net cash provided (used) by operating activities: Equity in undistributed net loss of subsidiary 5,922,357 670,456 Amortization of premium on investment securities 13,034 4,707 Increase (decrease) in other assets 119,768 (9,593 ) Decrease in other liabilities - (23,976 ) Net cash provided (used) by operating activities 6,217 (287,188 ) Cash flows from investing activities: Acquistion, net of cash acquired - (22,430,749 ) Principal collected on ESOP loan 118,694 116,819 Principal repayments on loans 46,251 153,313 Proceeds from maturing and called securities available for sale, including principal pay downs - 1,000,000 Purchase of investment securities available-for-sale - (2,026,900 ) Net cash provided (used) by investing activities 164,945 (23,187,517 ) Cash flows from financing activities: Dividend from Bank subsidiary - 24,000,000 Dividend to Bank subsidiary - (3,000,000 ) Issuance of restricted stock - 20 Redemption of restricted stock (35 ) (45 ) Net cash (used) provided by financing activities (35 ) 20,999,975 Net increase (decrease) in cash and cash equivalents 171,127 (2,474,730 ) Cash and cash equivalents at beginning of period 3,250,700 5,725,430 Cash and cash equivalents at end of period $ 3,421,827 $ 3,250,700 </t>
  </si>
  <si>
    <t>Note 1 - Nature of Operations and Summary of Significant Accounting Policies (Details Textual)</t>
  </si>
  <si>
    <t>May 13, 2016USD ($)$ / shares</t>
  </si>
  <si>
    <t>Sep. 11, 2015USD ($)</t>
  </si>
  <si>
    <t>Oct. 10, 2012USD ($)$ / sharesshares</t>
  </si>
  <si>
    <t>Mar. 31, 2018USD ($)$ / sharesshares</t>
  </si>
  <si>
    <t>Mar. 31, 2017USD ($)shares</t>
  </si>
  <si>
    <t>Apr. 15, 2015$ / shares</t>
  </si>
  <si>
    <t>Oct. 31, 2012$ / sharesshares</t>
  </si>
  <si>
    <t>Common Stock, Shares, Issued, Total | shares</t>
  </si>
  <si>
    <t>Share Price | $ / shares</t>
  </si>
  <si>
    <t>Proceeds from Issuance of Common Stock</t>
  </si>
  <si>
    <t>Noninterest Expense Offering Cost</t>
  </si>
  <si>
    <t>Employee Stock Option Plan, Subscribed Percentage</t>
  </si>
  <si>
    <t>8.00%</t>
  </si>
  <si>
    <t>Employee Stock Ownership Plan (ESOP), Number of Allocated Shares | shares</t>
  </si>
  <si>
    <t>Number of Branches</t>
  </si>
  <si>
    <t>Investment in Federal Home Loan Bank Stock Par Value Per Share | $ / shares</t>
  </si>
  <si>
    <t>Federal Home Loan Bank Stock</t>
  </si>
  <si>
    <t>Core Deposits [Member]</t>
  </si>
  <si>
    <t>Finite-Lived Intangible Asset, Useful Life</t>
  </si>
  <si>
    <t>8 years</t>
  </si>
  <si>
    <t>Business Acquisition, Share Price | $ / shares</t>
  </si>
  <si>
    <t>Payments to Acquire Businesses, Gross</t>
  </si>
  <si>
    <t>Fairmount Bancorp, Inc. [Member]</t>
  </si>
  <si>
    <t>Business Combination, Consideration Transferred, Total</t>
  </si>
  <si>
    <t>Note 2 - New Accounting Pronouncements (Details Textual) - USD ($) $ in Thousands</t>
  </si>
  <si>
    <t>3 Months Ended</t>
  </si>
  <si>
    <t>Mar. 31, 2019</t>
  </si>
  <si>
    <t>Reclassification of Tax Effect Under ASC 2018-02</t>
  </si>
  <si>
    <t>Reclassification From AOCI to Retained Earnings [Member]</t>
  </si>
  <si>
    <t>Scenario, Forecast [Member]</t>
  </si>
  <si>
    <t>Effective Income Tax Rate Reconciliation, at Federal Statutory Income Tax Rate, Percent</t>
  </si>
  <si>
    <t>21.00%</t>
  </si>
  <si>
    <t>Note 3 - Acquisition (Details Textual)</t>
  </si>
  <si>
    <t>Mar. 31, 2018USD ($)</t>
  </si>
  <si>
    <t>Mar. 31, 2017USD ($)</t>
  </si>
  <si>
    <t>Professional and Contract Services Expense, Total</t>
  </si>
  <si>
    <t>Effective Income Tax Rate Reconciliation, Percent, Total</t>
  </si>
  <si>
    <t>39.45%</t>
  </si>
  <si>
    <t>Business Combination, Recognized Identifiable Assets Acquired and Liabilities Assumed, Tangible Assets, Net</t>
  </si>
  <si>
    <t>Business Combination, Recognized Identifiable Assets Acquired and Liabilities Assumed, Finite-Lived Intangibles</t>
  </si>
  <si>
    <t>Certain Loans Acquired in Transfer Not Accounted for as Debt Securities, Acquired During Period, Cash Flows Expected to be Collected at Acquisition</t>
  </si>
  <si>
    <t>Certain Loans Acquired in Transfer Not Accounted for as Debt Securities, Accretable FMV Adjustment</t>
  </si>
  <si>
    <t>Certain Loans Acquired in Transfer Not Accounted for as Debt Securities, Acquired During Period, Contractually Required Payments Receivable at Acquisition</t>
  </si>
  <si>
    <t>Certain Loans Acquired in Transfer, Nonaccretable Difference</t>
  </si>
  <si>
    <t>Fraternity Community Bancorp, Inc. [Member] | Performing Financial Instruments [Member]</t>
  </si>
  <si>
    <t>Fraternity Community Bancorp, Inc. [Member] | Nonperforming Financial Instruments [Member]</t>
  </si>
  <si>
    <t>Financing Receivable, Impaired, Number of Contracts</t>
  </si>
  <si>
    <t>Fraternity Community Bancorp, Inc. [Member] | Core Deposits [Member]</t>
  </si>
  <si>
    <t>Fraternity Community Bancorp, Inc. [Member] | Noncompete Agreements [Member] | Minimum [Member]</t>
  </si>
  <si>
    <t>1 year</t>
  </si>
  <si>
    <t>Fraternity Community Bancorp, Inc. [Member] | Noncompete Agreements [Member] | Maximum [Member]</t>
  </si>
  <si>
    <t>2 years</t>
  </si>
  <si>
    <t>Note 3 - Acquisition - Allocation of Preliminary Purchase Price (Details) - USD ($)</t>
  </si>
  <si>
    <t>23 Months Ended</t>
  </si>
  <si>
    <t>May 13, 2016</t>
  </si>
  <si>
    <t>Mar. 31, 2016</t>
  </si>
  <si>
    <t>Identifiable liabilities:</t>
  </si>
  <si>
    <t>Goodwill</t>
  </si>
  <si>
    <t>Identifiable assets:</t>
  </si>
  <si>
    <t>Investment securities available for sale</t>
  </si>
  <si>
    <t>FHLB Bank Stock</t>
  </si>
  <si>
    <t>Loans, adjustment</t>
  </si>
  <si>
    <t>[1]</t>
  </si>
  <si>
    <t>Allowance For Loan Loss</t>
  </si>
  <si>
    <t>Allowance For Loan Loss, adjustment</t>
  </si>
  <si>
    <t>Premises and equipment</t>
  </si>
  <si>
    <t>Premises and equipment, adjustment</t>
  </si>
  <si>
    <t>[2]</t>
  </si>
  <si>
    <t>Bank-Owned Life Insurance</t>
  </si>
  <si>
    <t>Deferred income taxes, adjustment</t>
  </si>
  <si>
    <t>[3]</t>
  </si>
  <si>
    <t>Total identifiable assets</t>
  </si>
  <si>
    <t>Total identifiable assets, adjustment</t>
  </si>
  <si>
    <t>Non-interest bearing deposits</t>
  </si>
  <si>
    <t>Interest bearing deposits</t>
  </si>
  <si>
    <t>Interest bearing deposits, adjustment</t>
  </si>
  <si>
    <t>[4]</t>
  </si>
  <si>
    <t>Borrowings</t>
  </si>
  <si>
    <t>Borrowings, adjustment</t>
  </si>
  <si>
    <t>[5]</t>
  </si>
  <si>
    <t>Total identifiable liabilities</t>
  </si>
  <si>
    <t>Total identifiable liabilities, adjustment</t>
  </si>
  <si>
    <t>Net tangible assets acquired</t>
  </si>
  <si>
    <t>Net tangible assets acquired, adjustment</t>
  </si>
  <si>
    <t>Definite lived intangible assets acquired</t>
  </si>
  <si>
    <t>Definite lived intangible assets acquired, adjustment</t>
  </si>
  <si>
    <t>Goodwill, adjustment</t>
  </si>
  <si>
    <t>Net intangible assets acquired</t>
  </si>
  <si>
    <t>Net intangible assets acquired, adjustment</t>
  </si>
  <si>
    <t>Total cash consideration</t>
  </si>
  <si>
    <t>Total cash consideration, adjustment</t>
  </si>
  <si>
    <t>Adjustment reflects the fair value adjustments based on Hamilton Bancorp's evaluation of the acquired loan portfolio and excludes the allowance for losses recorded by Fraternity Community Bancorp, Inc.</t>
  </si>
  <si>
    <t>Adjustment reflects the fair value adjustments based on Hamilton Bancorp's evaluation of the acquired premises and equipment.</t>
  </si>
  <si>
    <t>Adjustment to record deferred tax asset related to fair value adjustments at 39.45% income tax rate; the statutory income tax rate of the Company on the acquisition date.</t>
  </si>
  <si>
    <t>Adjustment arises since the rates on interest-bearing deposits are higher than rates available on similar deposits as of the acquisition date.</t>
  </si>
  <si>
    <t>Adjustment reflects the fair value of Fraternity's borrowings acquired on acquisition date.</t>
  </si>
  <si>
    <t>Note 3 - Acquisition - Acquired Loans (Details) - Fraternity Community Bancorp, Inc. [Member]</t>
  </si>
  <si>
    <t>May 13, 2016USD ($)</t>
  </si>
  <si>
    <t>Contractually required payments receivable</t>
  </si>
  <si>
    <t>Non-accretable credit adjustments</t>
  </si>
  <si>
    <t>Cash flows expected to be collected</t>
  </si>
  <si>
    <t>Accretable FMV adjustments</t>
  </si>
  <si>
    <t>Carrying value of loans receivable</t>
  </si>
  <si>
    <t>Performing Financial Instruments [Member]</t>
  </si>
  <si>
    <t>Nonperforming Financial Instruments [Member]</t>
  </si>
  <si>
    <t>Note 3 - Acquisition - Merger Related Expenses (Details) - USD ($)</t>
  </si>
  <si>
    <t>Fraternity Community Bancorp, Inc. and Fairmount Bancorp, Inc. [Member]</t>
  </si>
  <si>
    <t>Legal [Member] | Fraternity Community Bancorp, Inc. and Fairmount Bancorp, Inc. [Member]</t>
  </si>
  <si>
    <t>Professional Services [Member] | Fraternity Community Bancorp, Inc. and Fairmount Bancorp, Inc. [Member]</t>
  </si>
  <si>
    <t>Other [Member] | Fraternity Community Bancorp, Inc. and Fairmount Bancorp, Inc. [Member]</t>
  </si>
  <si>
    <t>Note 4 - Earnings Per Share (Details Textual) - shares shares in Thousands</t>
  </si>
  <si>
    <t>Weighted Average Number Diluted Shares Outstanding Adjustment, Total</t>
  </si>
  <si>
    <t>Note 4 - Earnings Per Share - Basic and Diluted Earnings Per Share (Details) - USD ($)</t>
  </si>
  <si>
    <t>Weighted average common shares outstanding - basic (in shares)</t>
  </si>
  <si>
    <t>Weighted average common shares outstanding - diluted (in shares)</t>
  </si>
  <si>
    <t>Loss per common share - basic and diluted (in dollars per share)</t>
  </si>
  <si>
    <t>Anti-dilutive shares (in shares)</t>
  </si>
  <si>
    <t>Note 6 - Investment Securities Available for Sale (Details Textual) - USD ($)</t>
  </si>
  <si>
    <t>Proceeds from Sale of Available-for-sale Securities, Total</t>
  </si>
  <si>
    <t>Gain on Sale of Investments</t>
  </si>
  <si>
    <t>Loss on Sale of Investments</t>
  </si>
  <si>
    <t>Proceeds from Sale of Short-term Investments</t>
  </si>
  <si>
    <t>Available-for-sale Securities, Amortized Cost Basis, Total</t>
  </si>
  <si>
    <t>Available-for-sale Securities, Total</t>
  </si>
  <si>
    <t>Pledged Financial Instruments, Not Separately Reported, Securities, Total</t>
  </si>
  <si>
    <t>Collateral Pledged [Member]</t>
  </si>
  <si>
    <t>Debt Securities, Available-for-sale, Restricted</t>
  </si>
  <si>
    <t>Mortgage-backed Securities, Issued by Private Enterprises [Member]</t>
  </si>
  <si>
    <t>Fraternity Community Bancorp, Inc. [Member] | Mortgage-backed Securities, Issued by Private Enterprises [Member]</t>
  </si>
  <si>
    <t>Certificates of Deposit [Member]</t>
  </si>
  <si>
    <t>Gain (Loss) on Sale of Investments, Total</t>
  </si>
  <si>
    <t>Note 6 - Investment Securities Available for Sale - Amortized Cost and Fair Value of Securities (Details) - USD ($)</t>
  </si>
  <si>
    <t>Securities available for sale, amortized cost</t>
  </si>
  <si>
    <t>Securities available for sale, gross unrealized gains</t>
  </si>
  <si>
    <t>Securities available for sale, gross unrealized losses</t>
  </si>
  <si>
    <t>Investment securities available-for-sale</t>
  </si>
  <si>
    <t>US Government Agencies Debt Securities [Member]</t>
  </si>
  <si>
    <t>US States and Political Subdivisions Debt Securities [Member]</t>
  </si>
  <si>
    <t>Corporate Debt Securities [Member]</t>
  </si>
  <si>
    <t>Note 6 - Investment Securities Available for Sale - Debt Securities By Contractual Maturity (Details) - USD ($)</t>
  </si>
  <si>
    <t>Amortized cost, securities available for sale, maturing within one year</t>
  </si>
  <si>
    <t>Fair value, securities available for sale, maturing within one year</t>
  </si>
  <si>
    <t>Amortized cost, securities available for sale, maturing over one to five years</t>
  </si>
  <si>
    <t>Fair value, securities available for sale, maturing over one to five years</t>
  </si>
  <si>
    <t>Amortized cost, securities available for sale maturing over five to ten years</t>
  </si>
  <si>
    <t>Fair value, securities available for sale, maturing over five to ten years</t>
  </si>
  <si>
    <t>Amortized cost, securities available for sale, maturing over ten years</t>
  </si>
  <si>
    <t>Fair value, securities available for sale, maturing over ten years</t>
  </si>
  <si>
    <t>Amortized cost of mortgage-backed securities, in monthly installments</t>
  </si>
  <si>
    <t>Fair value of mortgage-backed securities, in monthly installments</t>
  </si>
  <si>
    <t>Amortized cost of securities available for sale</t>
  </si>
  <si>
    <t>Fair value of securities available for sale</t>
  </si>
  <si>
    <t>Note 6 - Investment Securities Available for Sale - Securities In a Continuous Unrealized Loss Position (Details) - USD ($)</t>
  </si>
  <si>
    <t>Securities available for sale, less than 12 months, gross unrealized losses</t>
  </si>
  <si>
    <t>Securities available for sale, less than 12 months, fair value</t>
  </si>
  <si>
    <t>Securities available for sale, 12 months or longer, gross unrealized losses</t>
  </si>
  <si>
    <t>Securities available for sale, 12 months or longer, fair value</t>
  </si>
  <si>
    <t>Securities available for sale, total gross unrealized losses</t>
  </si>
  <si>
    <t>Securities available for sale, total fair value</t>
  </si>
  <si>
    <t>Note 7 - Loans Receivable and Allowance for Loan Losses (Details Textual)</t>
  </si>
  <si>
    <t>1 Months Ended</t>
  </si>
  <si>
    <t>Oct. 31, 2016</t>
  </si>
  <si>
    <t>Mar. 31, 2016USD ($)</t>
  </si>
  <si>
    <t>Certain Loans Acquired in Transfer Not Accounted for as Debt Securities, Carrying Amount, Net</t>
  </si>
  <si>
    <t>Limit Over Which Private Mortgage Insurance is Required</t>
  </si>
  <si>
    <t>80.00%</t>
  </si>
  <si>
    <t>Financing Receivable, Modifications, Subsequent Default, Number of Contracts</t>
  </si>
  <si>
    <t>Financing Receivable, Modifications, Subsequent Default, Number of Contracts Sold</t>
  </si>
  <si>
    <t>Loans and Leases Receivable, Impaired, Commitment to Lend</t>
  </si>
  <si>
    <t>SEC Schedule, 12-09, Reserve, Off-balance Sheet Activity [Member]</t>
  </si>
  <si>
    <t>SEC Schedule, 12-09, Valuation Allowances and Reserves, Amount, Ending Balance</t>
  </si>
  <si>
    <t>Doubtful [Member]</t>
  </si>
  <si>
    <t>Loans Receivable, Net, Total</t>
  </si>
  <si>
    <t>Minimum [Member]</t>
  </si>
  <si>
    <t>Maximum Percentage of Value of Property Against Lending</t>
  </si>
  <si>
    <t>75.00%</t>
  </si>
  <si>
    <t>Maximum [Member]</t>
  </si>
  <si>
    <t>95.00%</t>
  </si>
  <si>
    <t>Real Estate Loans [Member] | One to four family, Residential [Member] | Legacy Loans [Member]</t>
  </si>
  <si>
    <t>Commercial Portfolio Segment [Member] | Commercial Lease Loans Purchased [Member] | Legacy Loans [Member]</t>
  </si>
  <si>
    <t>Commercial Portfolio Segment [Member] | Guaranteed SBA Purchased Loans [Member] | Legacy Loans [Member]</t>
  </si>
  <si>
    <t>Commercial Portfolio Segment [Member] | Recreational Vehicle Loans [Member] | Legacy Loans [Member]</t>
  </si>
  <si>
    <t>Note 7 - Loans Receivable and Allowance for Loan Losses - Loans Receivable Excluding Loans Held for Sale (Details) - USD ($)</t>
  </si>
  <si>
    <t>Percentage of loans</t>
  </si>
  <si>
    <t>100.00%</t>
  </si>
  <si>
    <t>Net deferred loan origination fees and costs</t>
  </si>
  <si>
    <t>Loan premium (discount)</t>
  </si>
  <si>
    <t>Net loans</t>
  </si>
  <si>
    <t>Real Estate Loans [Member]</t>
  </si>
  <si>
    <t>87.00%</t>
  </si>
  <si>
    <t>Real Estate Loans [Member] | One to four family, Residential [Member]</t>
  </si>
  <si>
    <t>40.00%</t>
  </si>
  <si>
    <t>44.00%</t>
  </si>
  <si>
    <t>Real Estate Loans [Member] | One to four family, Residential construction [Member]</t>
  </si>
  <si>
    <t>1.00%</t>
  </si>
  <si>
    <t>2.00%</t>
  </si>
  <si>
    <t>Real Estate Loans [Member] | One to four family, Investor [Member]</t>
  </si>
  <si>
    <t>7.00%</t>
  </si>
  <si>
    <t>Real Estate Loans [Member] | Commercial [Member]</t>
  </si>
  <si>
    <t>29.00%</t>
  </si>
  <si>
    <t>32.00%</t>
  </si>
  <si>
    <t>Real Estate Loans [Member] | Commercial construction [Member]</t>
  </si>
  <si>
    <t>Commercial Portfolio Segment [Member]</t>
  </si>
  <si>
    <t>10.00%</t>
  </si>
  <si>
    <t>6.00%</t>
  </si>
  <si>
    <t>Home equity loans [Member]</t>
  </si>
  <si>
    <t>5.00%</t>
  </si>
  <si>
    <t>Consumer Portfolio Segment [Member]</t>
  </si>
  <si>
    <t>Legacy Loans [Member]</t>
  </si>
  <si>
    <t>Legacy Loans [Member] | Real Estate Loans [Member]</t>
  </si>
  <si>
    <t>Legacy Loans [Member] | Real Estate Loans [Member] | One to four family, Residential [Member]</t>
  </si>
  <si>
    <t>[1],[5]</t>
  </si>
  <si>
    <t>Legacy Loans [Member] | Real Estate Loans [Member] | One to four family, Residential construction [Member]</t>
  </si>
  <si>
    <t>Legacy Loans [Member] | Real Estate Loans [Member] | One to four family, Investor [Member]</t>
  </si>
  <si>
    <t>[2],[5]</t>
  </si>
  <si>
    <t>Legacy Loans [Member] | Real Estate Loans [Member] | Commercial [Member]</t>
  </si>
  <si>
    <t>Legacy Loans [Member] | Real Estate Loans [Member] | Commercial construction [Member]</t>
  </si>
  <si>
    <t>Legacy Loans [Member] | Commercial Portfolio Segment [Member]</t>
  </si>
  <si>
    <t>[3],[5]</t>
  </si>
  <si>
    <t>Legacy Loans [Member] | Home equity loans [Member]</t>
  </si>
  <si>
    <t>Legacy Loans [Member] | Consumer Portfolio Segment [Member]</t>
  </si>
  <si>
    <t>[4],[5]</t>
  </si>
  <si>
    <t>Acquired Loans [Member]</t>
  </si>
  <si>
    <t>Acquired Loans [Member] | Real Estate Loans [Member]</t>
  </si>
  <si>
    <t>Acquired Loans [Member] | Real Estate Loans [Member] | One to four family, Residential [Member]</t>
  </si>
  <si>
    <t>Acquired Loans [Member] | Real Estate Loans [Member] | One to four family, Residential construction [Member]</t>
  </si>
  <si>
    <t>Acquired Loans [Member] | Real Estate Loans [Member] | One to four family, Investor [Member]</t>
  </si>
  <si>
    <t>Acquired Loans [Member] | Real Estate Loans [Member] | Commercial [Member]</t>
  </si>
  <si>
    <t>Acquired Loans [Member] | Real Estate Loans [Member] | Commercial construction [Member]</t>
  </si>
  <si>
    <t>Acquired Loans [Member] | Commercial Portfolio Segment [Member]</t>
  </si>
  <si>
    <t>Acquired Loans [Member] | Home equity loans [Member]</t>
  </si>
  <si>
    <t>Acquired Loans [Member] | Consumer Portfolio Segment [Member]</t>
  </si>
  <si>
    <t>"Legacy" one-to four-family residential real estate loans at March 31, 2018 and 2017 includes $19.2 million and $23.4 million of purchased loan pools, respectively.</t>
  </si>
  <si>
    <t>"Investor" loans are residential mortgage loans secured by non-owner occupied one-to four-family properties.</t>
  </si>
  <si>
    <t>"Legacy" commercial business loans at March 31, 2018 includes a $15.5 million pool of commercial lease loans purchased in June 2017 and $3.2 million in guaranteed SBA purchased loans.</t>
  </si>
  <si>
    <t>"Legacy" consumer loans at March 31, 2018 includes $19.9 million of purchased loan pools consisting of recreational vehicles that were purchased in August and December 2017.</t>
  </si>
  <si>
    <t>As a result of the acquisition of Fraternity Community Bancorp, Inc., the parent company of Fraternity Federal Savings and Loan, in May 2016 and Fairmount Bancorp, Inc., the parent company of Fairmount Bank, in September 2015, we have segmented the portfolio into two components, loans originated by Hamilton Bank "Legacy" and loans acquired from Fraternity Community Bancorp, Inc. and Fairmount Bancorp, Inc. "Acquired".</t>
  </si>
  <si>
    <t>Note 7 - Loans Receivable and Allowance for Loan Losses - Activity in Allowance for Loan Losses (Details) - USD ($)</t>
  </si>
  <si>
    <t>Beginning balance</t>
  </si>
  <si>
    <t>Charge-offs</t>
  </si>
  <si>
    <t>Recoveries</t>
  </si>
  <si>
    <t>Ending balance</t>
  </si>
  <si>
    <t>Individually evaluated for impairment</t>
  </si>
  <si>
    <t>Collectively evaluated for impairment</t>
  </si>
  <si>
    <t>Real Estate Loans [Member] | Legacy Loans [Member]</t>
  </si>
  <si>
    <t>Real Estate Loans [Member] | Acquired Loans [Member]</t>
  </si>
  <si>
    <t>Real Estate Loans [Member] | Residential [Member]</t>
  </si>
  <si>
    <t>Real Estate Loans [Member] | Residential [Member] | Legacy Loans [Member]</t>
  </si>
  <si>
    <t>Real Estate Loans [Member] | Residential [Member] | Acquired Loans [Member]</t>
  </si>
  <si>
    <t>Real Estate Loans [Member] | Investor Loans [Member]</t>
  </si>
  <si>
    <t>Real Estate Loans [Member] | Investor Loans [Member] | Legacy Loans [Member]</t>
  </si>
  <si>
    <t>Real Estate Loans [Member] | Investor Loans [Member] | Acquired Loans [Member]</t>
  </si>
  <si>
    <t>Real Estate Loans [Member] | Commercial [Member] | Legacy Loans [Member]</t>
  </si>
  <si>
    <t>Real Estate Loans [Member] | Commercial [Member] | Acquired Loans [Member]</t>
  </si>
  <si>
    <t>Real Estate Loans [Member] | Commercial construction [Member] | Legacy Loans [Member]</t>
  </si>
  <si>
    <t>Real Estate Loans [Member] | Commercial construction [Member] | Acquired Loans [Member]</t>
  </si>
  <si>
    <t>Commercial Portfolio Segment [Member] | Legacy Loans [Member]</t>
  </si>
  <si>
    <t>[1],[2]</t>
  </si>
  <si>
    <t>Commercial Portfolio Segment [Member] | Acquired Loans [Member]</t>
  </si>
  <si>
    <t>Home equity loans [Member] | Legacy Loans [Member]</t>
  </si>
  <si>
    <t>Home equity loans [Member] | Acquired Loans [Member]</t>
  </si>
  <si>
    <t>Consumer Portfolio Segment [Member] | Legacy Loans [Member]</t>
  </si>
  <si>
    <t>[1],[3]</t>
  </si>
  <si>
    <t>Consumer Portfolio Segment [Member] | Acquired Loans [Member]</t>
  </si>
  <si>
    <t>Note 7 - Loans Receivable and Allowance for Loan Losses - Past Due Loans (Details) - USD ($)</t>
  </si>
  <si>
    <t>Current</t>
  </si>
  <si>
    <t>Past due</t>
  </si>
  <si>
    <t>Nonaccrual loans</t>
  </si>
  <si>
    <t>Nonaccrual interest not accrued</t>
  </si>
  <si>
    <t>Financing Receivables, 30 to 59 Days Past Due [Member]</t>
  </si>
  <si>
    <t>Financing Receivables, 60 to 89 Days Past Due [Member]</t>
  </si>
  <si>
    <t>Financing Receivables, Equal to Greater than 90 Days Past Due [Member]</t>
  </si>
  <si>
    <t>Real Estate Loans [Member] | Residential [Member] | Financing Receivables, 30 to 59 Days Past Due [Member]</t>
  </si>
  <si>
    <t>Real Estate Loans [Member] | Residential [Member] | Financing Receivables, 60 to 89 Days Past Due [Member]</t>
  </si>
  <si>
    <t>Real Estate Loans [Member] | Residential [Member] | Financing Receivables, Equal to Greater than 90 Days Past Due [Member]</t>
  </si>
  <si>
    <t>Real Estate Loans [Member] | Investor Loans [Member] | Financing Receivables, 30 to 59 Days Past Due [Member]</t>
  </si>
  <si>
    <t>Real Estate Loans [Member] | Investor Loans [Member] | Financing Receivables, 60 to 89 Days Past Due [Member]</t>
  </si>
  <si>
    <t>Real Estate Loans [Member] | Investor Loans [Member] | Financing Receivables, Equal to Greater than 90 Days Past Due [Member]</t>
  </si>
  <si>
    <t>Real Estate Loans [Member] | Commercial [Member] | Financing Receivables, 30 to 59 Days Past Due [Member]</t>
  </si>
  <si>
    <t>Real Estate Loans [Member] | Commercial [Member] | Financing Receivables, 60 to 89 Days Past Due [Member]</t>
  </si>
  <si>
    <t>Real Estate Loans [Member] | Commercial [Member] | Financing Receivables, Equal to Greater than 90 Days Past Due [Member]</t>
  </si>
  <si>
    <t>Real Estate Loans [Member] | Commercial construction [Member] | Financing Receivables, 30 to 59 Days Past Due [Member]</t>
  </si>
  <si>
    <t>Real Estate Loans [Member] | Commercial construction [Member] | Financing Receivables, 60 to 89 Days Past Due [Member]</t>
  </si>
  <si>
    <t>Real Estate Loans [Member] | Commercial construction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Home equity loans [Member] | Financing Receivables, 30 to 59 Days Past Due [Member]</t>
  </si>
  <si>
    <t>Home equity loans [Member] | Financing Receivables, 60 to 89 Days Past Due [Member]</t>
  </si>
  <si>
    <t>Home equity loans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Legacy Loans [Member] | Financing Receivables, 30 to 59 Days Past Due [Member]</t>
  </si>
  <si>
    <t>Legacy Loans [Member] | Financing Receivables, 60 to 89 Days Past Due [Member]</t>
  </si>
  <si>
    <t>Legacy Loans [Member] | Financing Receivables, Equal to Greater than 90 Days Past Due [Member]</t>
  </si>
  <si>
    <t>Legacy Loans [Member] | Real Estate Loans [Member] | Residential [Member]</t>
  </si>
  <si>
    <t>Legacy Loans [Member] | Real Estate Loans [Member] | Residential [Member] | Financing Receivables, 30 to 59 Days Past Due [Member]</t>
  </si>
  <si>
    <t>Legacy Loans [Member] | Real Estate Loans [Member] | Residential [Member] | Financing Receivables, 60 to 89 Days Past Due [Member]</t>
  </si>
  <si>
    <t>Legacy Loans [Member] | Real Estate Loans [Member] | Residential [Member] | Financing Receivables, Equal to Greater than 90 Days Past Due [Member]</t>
  </si>
  <si>
    <t>Legacy Loans [Member] | Real Estate Loans [Member] | Investor Loans [Member]</t>
  </si>
  <si>
    <t>Legacy Loans [Member] | Real Estate Loans [Member] | Investor Loans [Member] | Financing Receivables, 30 to 59 Days Past Due [Member]</t>
  </si>
  <si>
    <t>Legacy Loans [Member] | Real Estate Loans [Member] | Investor Loans [Member] | Financing Receivables, 60 to 89 Days Past Due [Member]</t>
  </si>
  <si>
    <t>Legacy Loans [Member] | Real Estate Loans [Member] | Investor Loans [Member] | Financing Receivables, Equal to Greater than 90 Days Past Due [Member]</t>
  </si>
  <si>
    <t>Legacy Loans [Member] | Real Estate Loans [Member] | Commercial [Member] | Financing Receivables, 30 to 59 Days Past Due [Member]</t>
  </si>
  <si>
    <t>Legacy Loans [Member] | Real Estate Loans [Member] | Commercial [Member] | Financing Receivables, 60 to 89 Days Past Due [Member]</t>
  </si>
  <si>
    <t>Legacy Loans [Member] | Real Estate Loans [Member] | Commercial [Member] | Financing Receivables, Equal to Greater than 90 Days Past Due [Member]</t>
  </si>
  <si>
    <t>Legacy Loans [Member] | Real Estate Loans [Member] | Commercial construction [Member] | Financing Receivables, 30 to 59 Days Past Due [Member]</t>
  </si>
  <si>
    <t>Legacy Loans [Member] | Real Estate Loans [Member] | Commercial construction [Member] | Financing Receivables, 60 to 89 Days Past Due [Member]</t>
  </si>
  <si>
    <t>Legacy Loans [Member] | Real Estate Loans [Member] | Commercial construction [Member] | Financing Receivables, Equal to Greater than 90 Days Past Due [Member]</t>
  </si>
  <si>
    <t>Legacy Loans [Member] | Commercial Portfolio Segment [Member] | Financing Receivables, 30 to 59 Days Past Due [Member]</t>
  </si>
  <si>
    <t>Legacy Loans [Member] | Commercial Portfolio Segment [Member] | Financing Receivables, 60 to 89 Days Past Due [Member]</t>
  </si>
  <si>
    <t>Legacy Loans [Member] | Commercial Portfolio Segment [Member] | Financing Receivables, Equal to Greater than 90 Days Past Due [Member]</t>
  </si>
  <si>
    <t>Legacy Loans [Member] | Home equity loans [Member] | Financing Receivables, 30 to 59 Days Past Due [Member]</t>
  </si>
  <si>
    <t>Legacy Loans [Member] | Home equity loans [Member] | Financing Receivables, 60 to 89 Days Past Due [Member]</t>
  </si>
  <si>
    <t>Legacy Loans [Member] | Home equity loans [Member] | Financing Receivables, Equal to Greater than 90 Days Past Due [Member]</t>
  </si>
  <si>
    <t>[2],[3]</t>
  </si>
  <si>
    <t>Legacy Loans [Member] | Consumer Portfolio Segment [Member] | Financing Receivables, 30 to 59 Days Past Due [Member]</t>
  </si>
  <si>
    <t>Legacy Loans [Member] | Consumer Portfolio Segment [Member] | Financing Receivables, 60 to 89 Days Past Due [Member]</t>
  </si>
  <si>
    <t>Legacy Loans [Member] | Consumer Portfolio Segment [Member] | Financing Receivables, Equal to Greater than 90 Days Past Due [Member]</t>
  </si>
  <si>
    <t>Acquired Loans [Member] | Financing Receivables, 30 to 59 Days Past Due [Member]</t>
  </si>
  <si>
    <t>Acquired Loans [Member] | Financing Receivables, 60 to 89 Days Past Due [Member]</t>
  </si>
  <si>
    <t>Acquired Loans [Member] | Financing Receivables, Equal to Greater than 90 Days Past Due [Member]</t>
  </si>
  <si>
    <t>Acquired Loans [Member] | Real Estate Loans [Member] | Residential [Member]</t>
  </si>
  <si>
    <t>Acquired Loans [Member] | Real Estate Loans [Member] | Residential [Member] | Financing Receivables, 30 to 59 Days Past Due [Member]</t>
  </si>
  <si>
    <t>Acquired Loans [Member] | Real Estate Loans [Member] | Residential [Member] | Financing Receivables, 60 to 89 Days Past Due [Member]</t>
  </si>
  <si>
    <t>Acquired Loans [Member] | Real Estate Loans [Member] | Residential [Member] | Financing Receivables, Equal to Greater than 90 Days Past Due [Member]</t>
  </si>
  <si>
    <t>Acquired Loans [Member] | Real Estate Loans [Member] | Investor Loans [Member]</t>
  </si>
  <si>
    <t>Acquired Loans [Member] | Real Estate Loans [Member] | Investor Loans [Member] | Financing Receivables, 30 to 59 Days Past Due [Member]</t>
  </si>
  <si>
    <t>Acquired Loans [Member] | Real Estate Loans [Member] | Investor Loans [Member] | Financing Receivables, 60 to 89 Days Past Due [Member]</t>
  </si>
  <si>
    <t>Acquired Loans [Member] | Real Estate Loans [Member] | Investor Loans [Member] | Financing Receivables, Equal to Greater than 90 Days Past Due [Member]</t>
  </si>
  <si>
    <t>Acquired Loans [Member] | Real Estate Loans [Member] | Commercial [Member] | Financing Receivables, 30 to 59 Days Past Due [Member]</t>
  </si>
  <si>
    <t>Acquired Loans [Member] | Real Estate Loans [Member] | Commercial [Member] | Financing Receivables, 60 to 89 Days Past Due [Member]</t>
  </si>
  <si>
    <t>Acquired Loans [Member] | Real Estate Loans [Member] | Commercial [Member] | Financing Receivables, Equal to Greater than 90 Days Past Due [Member]</t>
  </si>
  <si>
    <t>Acquired Loans [Member] | Real Estate Loans [Member] | Commercial construction [Member] | Financing Receivables, 30 to 59 Days Past Due [Member]</t>
  </si>
  <si>
    <t>Acquired Loans [Member] | Real Estate Loans [Member] | Commercial construction [Member] | Financing Receivables, 60 to 89 Days Past Due [Member]</t>
  </si>
  <si>
    <t>Acquired Loans [Member] | Real Estate Loans [Member] | Commercial construction [Member] | Financing Receivables, Equal to Greater than 90 Days Past Due [Member]</t>
  </si>
  <si>
    <t>Acquired Loans [Member] | Commercial Portfolio Segment [Member] | Financing Receivables, 30 to 59 Days Past Due [Member]</t>
  </si>
  <si>
    <t>Acquired Loans [Member] | Commercial Portfolio Segment [Member] | Financing Receivables, 60 to 89 Days Past Due [Member]</t>
  </si>
  <si>
    <t>Acquired Loans [Member] | Commercial Portfolio Segment [Member] | Financing Receivables, Equal to Greater than 90 Days Past Due [Member]</t>
  </si>
  <si>
    <t>Acquired Loans [Member] | Home equity loans [Member] | Financing Receivables, 30 to 59 Days Past Due [Member]</t>
  </si>
  <si>
    <t>Acquired Loans [Member] | Home equity loans [Member] | Financing Receivables, 60 to 89 Days Past Due [Member]</t>
  </si>
  <si>
    <t>Acquired Loans [Member] | Home equity loans [Member] | Financing Receivables, Equal to Greater than 90 Days Past Due [Member]</t>
  </si>
  <si>
    <t>Acquired Loans [Member] | Consumer Portfolio Segment [Member] | Financing Receivables, 30 to 59 Days Past Due [Member]</t>
  </si>
  <si>
    <t>Acquired Loans [Member] | Consumer Portfolio Segment [Member] | Financing Receivables, 60 to 89 Days Past Due [Member]</t>
  </si>
  <si>
    <t>Acquired Loans [Member] | Consumer Portfolio Segment [Member] | Financing Receivables, Equal to Greater than 90 Days Past Due [Member]</t>
  </si>
  <si>
    <t>Note 7 - Loans Receivable and Allowance for Loan Losses - Impaired Loans (Details) - USD ($)</t>
  </si>
  <si>
    <t>Related allowance</t>
  </si>
  <si>
    <t>Unpaid contractual principal balance</t>
  </si>
  <si>
    <t>Recorded investment</t>
  </si>
  <si>
    <t>Total recorded investment</t>
  </si>
  <si>
    <t>Interest income recognized</t>
  </si>
  <si>
    <t>Unpaid contractual principal balance, with no related allowance recorded</t>
  </si>
  <si>
    <t>Recorded investment with no related allowance recorded</t>
  </si>
  <si>
    <t>Total recorded investment, with no related allowance recorded</t>
  </si>
  <si>
    <t>Interest income recognized, with no related allowance recorded</t>
  </si>
  <si>
    <t>Recorded investment with allowance</t>
  </si>
  <si>
    <t>Unpaid contractual principal balance, with an allowance recorded</t>
  </si>
  <si>
    <t>Recorded investment with an allowance recorded</t>
  </si>
  <si>
    <t>Total recorded investment, with an allowance recorded</t>
  </si>
  <si>
    <t>Interest income recognized, with an allowance recorded</t>
  </si>
  <si>
    <t>Generally accepted accounting principles require that we record acquired loans at fair value at acquisition, which includes a discount for loans with credit impairment. These purchased credit impaired loans are not performing according to their contractual terms and meet the definition of an impaired loan. Although we do not accrue interest income at the contractual rate on these loans, we do recognize an accretable yield as interest income to the extent such yield is supported by cash flow analysis of the underlying loans.</t>
  </si>
  <si>
    <t>Note 7 - Loans Receivable and Allowance for Loan Losses - Purchased Credit Impaired (PCI) Loans (Details) - USD ($)</t>
  </si>
  <si>
    <t>Recorded investment at beginning of period</t>
  </si>
  <si>
    <t>Fair value of loans acquired during the year</t>
  </si>
  <si>
    <t>Accretion</t>
  </si>
  <si>
    <t>Reductions for payments</t>
  </si>
  <si>
    <t>Recorded investment at end of period</t>
  </si>
  <si>
    <t>Oustanding principal balance at end of period</t>
  </si>
  <si>
    <t>Note 7 - Loans Receivable and Allowance for Loan Losses - Changes In the Accretable Yield for PCI Loans (Details) - USD ($)</t>
  </si>
  <si>
    <t>Accretable yield, beginning of period</t>
  </si>
  <si>
    <t>Addition from acquisition</t>
  </si>
  <si>
    <t>Reclassification from nonaccretable difference</t>
  </si>
  <si>
    <t>Other changes, net</t>
  </si>
  <si>
    <t>Accretable yield, end of period</t>
  </si>
  <si>
    <t>Note 7 - Loans Receivable and Allowance for Loan Losses - Summary of Troubled Debt Restructurings (Details)</t>
  </si>
  <si>
    <t>Number of contracts</t>
  </si>
  <si>
    <t>Troubled debt restructurings</t>
  </si>
  <si>
    <t>Real Estate Loans [Member] | Residential [Member] | Performing Financial Instruments [Member]</t>
  </si>
  <si>
    <t>Real Estate Loans [Member] | Residential [Member] | Nonperforming Financial Instruments [Member]</t>
  </si>
  <si>
    <t>Real Estate Loans [Member] | Investor Loans [Member] | Performing Financial Instruments [Member]</t>
  </si>
  <si>
    <t>Real Estate Loans [Member] | Investor Loans [Member] | Nonperforming Financial Instruments [Member]</t>
  </si>
  <si>
    <t>Real Estate Loans [Member] | Commercial [Member] | Performing Financial Instruments [Member]</t>
  </si>
  <si>
    <t>Real Estate Loans [Member] | Commercial [Member] | Nonperforming Financial Instruments [Member]</t>
  </si>
  <si>
    <t>Real Estate Loans [Member] | Commercial construction [Member] | Performing Financial Instruments [Member]</t>
  </si>
  <si>
    <t>Real Estate Loans [Member] | Commercial construction [Member] | Nonperforming Financial Instruments [Member]</t>
  </si>
  <si>
    <t>Commercial Portfolio Segment [Member] | Performing Financial Instruments [Member]</t>
  </si>
  <si>
    <t>Commercial Portfolio Segment [Member] | Nonperforming Financial Instruments [Member]</t>
  </si>
  <si>
    <t>Home equity loans [Member] | Performing Financial Instruments [Member]</t>
  </si>
  <si>
    <t>Home equity loans [Member] | Nonperforming Financial Instruments [Member]</t>
  </si>
  <si>
    <t>Consumer Portfolio Segment [Member] | Performing Financial Instruments [Member]</t>
  </si>
  <si>
    <t>Consumer Portfolio Segment [Member] | Nonperforming Financial Instruments [Member]</t>
  </si>
  <si>
    <t>Note 7 - Loans Receivable and Allowance for Loan Losses - Number of Contracts and Outstanding Loan Balance at Time of Modification (Details) - Real Estate Loans [Member] - Residential [Member]</t>
  </si>
  <si>
    <t>Outstanding recorded investment</t>
  </si>
  <si>
    <t>Note 7 - Loans Receivable and Allowance for Loan Losses - Loans by Risk Grade (Details) - USD ($)</t>
  </si>
  <si>
    <t>Pass [Member]</t>
  </si>
  <si>
    <t>Pass [Member] | Legacy Loans [Member]</t>
  </si>
  <si>
    <t>Pass [Member] | Acquired Loans [Member]</t>
  </si>
  <si>
    <t>Special Mention [Member]</t>
  </si>
  <si>
    <t>Special Mention [Member] | Legacy Loans [Member]</t>
  </si>
  <si>
    <t>Special Mention [Member] | Acquired Loans [Member]</t>
  </si>
  <si>
    <t>Substandard [Member]</t>
  </si>
  <si>
    <t>Substandard [Member] | Legacy Loans [Member]</t>
  </si>
  <si>
    <t>Substandard [Member] | Acquired Loans [Member]</t>
  </si>
  <si>
    <t>Doubtful [Member] | Legacy Loans [Member]</t>
  </si>
  <si>
    <t>Doubtful [Member] | Acquired Loans [Member]</t>
  </si>
  <si>
    <t>Unlikely to be Collected Financing Receivable [Member]</t>
  </si>
  <si>
    <t>Unlikely to be Collected Financing Receivable [Member] | Legacy Loans [Member]</t>
  </si>
  <si>
    <t>Unlikely to be Collected Financing Receivable [Member] | Acquired Loans [Member]</t>
  </si>
  <si>
    <t>Real Estate Loans [Member] | Residential [Member] | Pass [Member]</t>
  </si>
  <si>
    <t>Real Estate Loans [Member] | Residential [Member] | Pass [Member] | Legacy Loans [Member]</t>
  </si>
  <si>
    <t>Real Estate Loans [Member] | Residential [Member] | Pass [Member] | Acquired Loans [Member]</t>
  </si>
  <si>
    <t>Real Estate Loans [Member] | Residential [Member] | Special Mention [Member]</t>
  </si>
  <si>
    <t>Real Estate Loans [Member] | Residential [Member] | Special Mention [Member] | Legacy Loans [Member]</t>
  </si>
  <si>
    <t>Real Estate Loans [Member] | Residential [Member] | Special Mention [Member] | Acquired Loans [Member]</t>
  </si>
  <si>
    <t>Real Estate Loans [Member] | Residential [Member] | Substandard [Member]</t>
  </si>
  <si>
    <t>Real Estate Loans [Member] | Residential [Member] | Substandard [Member] | Legacy Loans [Member]</t>
  </si>
  <si>
    <t>Real Estate Loans [Member] | Residential [Member] | Substandard [Member] | Acquired Loans [Member]</t>
  </si>
  <si>
    <t>Real Estate Loans [Member] | Investor Loans [Member] | Pass [Member]</t>
  </si>
  <si>
    <t>Real Estate Loans [Member] | Investor Loans [Member] | Pass [Member] | Legacy Loans [Member]</t>
  </si>
  <si>
    <t>Real Estate Loans [Member] | Investor Loans [Member] | Pass [Member] | Acquired Loans [Member]</t>
  </si>
  <si>
    <t>Real Estate Loans [Member] | Investor Loans [Member] | Special Mention [Member]</t>
  </si>
  <si>
    <t>Real Estate Loans [Member] | Investor Loans [Member] | Special Mention [Member] | Legacy Loans [Member]</t>
  </si>
  <si>
    <t>Real Estate Loans [Member] | Investor Loans [Member] | Special Mention [Member] | Acquired Loans [Member]</t>
  </si>
  <si>
    <t>Real Estate Loans [Member] | Investor Loans [Member] | Substandard [Member]</t>
  </si>
  <si>
    <t>Real Estate Loans [Member] | Investor Loans [Member] | Substandard [Member] | Legacy Loans [Member]</t>
  </si>
  <si>
    <t>Real Estate Loans [Member] | Investor Loans [Member] | Substandard [Member] | Acquired Loans [Member]</t>
  </si>
  <si>
    <t>Real Estate Loans [Member] | Commercial [Member] | Pass [Member]</t>
  </si>
  <si>
    <t>Real Estate Loans [Member] | Commercial [Member] | Pass [Member] | Legacy Loans [Member]</t>
  </si>
  <si>
    <t>Real Estate Loans [Member] | Commercial [Member] | Pass [Member] | Acquired Loans [Member]</t>
  </si>
  <si>
    <t>Real Estate Loans [Member] | Commercial [Member] | Special Mention [Member]</t>
  </si>
  <si>
    <t>Real Estate Loans [Member] | Commercial [Member] | Special Mention [Member] | Legacy Loans [Member]</t>
  </si>
  <si>
    <t>Real Estate Loans [Member] | Commercial [Member] | Special Mention [Member] | Acquired Loans [Member]</t>
  </si>
  <si>
    <t>Real Estate Loans [Member] | Commercial [Member] | Substandard [Member]</t>
  </si>
  <si>
    <t>Real Estate Loans [Member] | Commercial [Member] | Substandard [Member] | Legacy Loans [Member]</t>
  </si>
  <si>
    <t>Real Estate Loans [Member] | Commercial [Member] | Substandard [Member] | Acquired Loans [Member]</t>
  </si>
  <si>
    <t>Real Estate Loans [Member] | Commercial construction [Member] | Pass [Member]</t>
  </si>
  <si>
    <t>Real Estate Loans [Member] | Commercial construction [Member] | Pass [Member] | Legacy Loans [Member]</t>
  </si>
  <si>
    <t>Real Estate Loans [Member] | Commercial construction [Member] | Pass [Member] | Acquired Loans [Member]</t>
  </si>
  <si>
    <t>Real Estate Loans [Member] | Commercial construction [Member] | Special Mention [Member]</t>
  </si>
  <si>
    <t>Real Estate Loans [Member] | Commercial construction [Member] | Special Mention [Member] | Legacy Loans [Member]</t>
  </si>
  <si>
    <t>Real Estate Loans [Member] | Commercial construction [Member] | Special Mention [Member] | Acquired Loans [Member]</t>
  </si>
  <si>
    <t>Real Estate Loans [Member] | Commercial construction [Member] | Substandard [Member]</t>
  </si>
  <si>
    <t>Real Estate Loans [Member] | Commercial construction [Member] | Substandard [Member] | Legacy Loans [Member]</t>
  </si>
  <si>
    <t>Real Estate Loans [Member] | Commercial construction [Member] | Substandard [Member] | Acquired Loans [Member]</t>
  </si>
  <si>
    <t>Commercial Portfolio Segment [Member] | Pass [Member]</t>
  </si>
  <si>
    <t>Commercial Portfolio Segment [Member] | Pass [Member] | Legacy Loans [Member]</t>
  </si>
  <si>
    <t>Commercial Portfolio Segment [Member] | Pass [Member] | Acquired Loans [Member]</t>
  </si>
  <si>
    <t>Commercial Portfolio Segment [Member] | Special Mention [Member]</t>
  </si>
  <si>
    <t>Commercial Portfolio Segment [Member] | Special Mention [Member] | Legacy Loans [Member]</t>
  </si>
  <si>
    <t>Commercial Portfolio Segment [Member] | Special Mention [Member] | Acquired Loans [Member]</t>
  </si>
  <si>
    <t>Commercial Portfolio Segment [Member] | Substandard [Member]</t>
  </si>
  <si>
    <t>Commercial Portfolio Segment [Member] | Substandard [Member] | Legacy Loans [Member]</t>
  </si>
  <si>
    <t>Commercial Portfolio Segment [Member] | Substandard [Member] | Acquired Loans [Member]</t>
  </si>
  <si>
    <t>Home equity loans [Member] | Pass [Member]</t>
  </si>
  <si>
    <t>Home equity loans [Member] | Pass [Member] | Legacy Loans [Member]</t>
  </si>
  <si>
    <t>Home equity loans [Member] | Pass [Member] | Acquired Loans [Member]</t>
  </si>
  <si>
    <t>Home equity loans [Member] | Special Mention [Member]</t>
  </si>
  <si>
    <t>Home equity loans [Member] | Special Mention [Member] | Legacy Loans [Member]</t>
  </si>
  <si>
    <t>Home equity loans [Member] | Special Mention [Member] | Acquired Loans [Member]</t>
  </si>
  <si>
    <t>Home equity loans [Member] | Substandard [Member]</t>
  </si>
  <si>
    <t>Home equity loans [Member] | Substandard [Member] | Legacy Loans [Member]</t>
  </si>
  <si>
    <t>Home equity loans [Member] | Substandard [Member] | Acquired Loans [Member]</t>
  </si>
  <si>
    <t>Consumer Portfolio Segment [Member] | Pass [Member]</t>
  </si>
  <si>
    <t>Consumer Portfolio Segment [Member] | Pass [Member] | Legacy Loans [Member]</t>
  </si>
  <si>
    <t>Consumer Portfolio Segment [Member] | Pass [Member] | Acquired Loans [Member]</t>
  </si>
  <si>
    <t>Consumer Portfolio Segment [Member] | Special Mention [Member]</t>
  </si>
  <si>
    <t>Consumer Portfolio Segment [Member] | Special Mention [Member] | Legacy Loans [Member]</t>
  </si>
  <si>
    <t>Consumer Portfolio Segment [Member] | Special Mention [Member] | Acquired Loans [Member]</t>
  </si>
  <si>
    <t>Consumer Portfolio Segment [Member] | Substandard [Member]</t>
  </si>
  <si>
    <t>Consumer Portfolio Segment [Member] | Substandard [Member] | Legacy Loans [Member]</t>
  </si>
  <si>
    <t>Consumer Portfolio Segment [Member] | Substandard [Member] | Acquired Loans [Member]</t>
  </si>
  <si>
    <t>Note 7 - Loans Receivable and Allowance for Loan Losses - Outstanding Commitments and Unused Lines of Credit (Details) - USD ($)</t>
  </si>
  <si>
    <t>Unused Commercial Lines of Credit [Member]</t>
  </si>
  <si>
    <t>Outstanding commitments and unused lines of credit</t>
  </si>
  <si>
    <t>Unused Home Equity Lines of Credit [Member]</t>
  </si>
  <si>
    <t>Unused Consumer Lines of Credit [Member]</t>
  </si>
  <si>
    <t>Residential Construction Loan Commitments [Member]</t>
  </si>
  <si>
    <t>Commercial Construction Loan Commitments [Member]</t>
  </si>
  <si>
    <t>Home Equity Loan Commitments [Member]</t>
  </si>
  <si>
    <t>Commercial loan commitments [Member]</t>
  </si>
  <si>
    <t>Standby Letters of Credit [Member]</t>
  </si>
  <si>
    <t>Note 8 - Related Party Transactions (Details Textual) - USD ($)</t>
  </si>
  <si>
    <t>Loans and Leases Receivable, Related Parties, Additions</t>
  </si>
  <si>
    <t>Related Party Deposit Liabilities</t>
  </si>
  <si>
    <t>Related Party [Member]</t>
  </si>
  <si>
    <t>Long-term Line of Credit, Total</t>
  </si>
  <si>
    <t>Note 8 - Related Party Transactions - Activity in Loans (Details) - USD ($)</t>
  </si>
  <si>
    <t>Balance - Beginning of year</t>
  </si>
  <si>
    <t>New loans and lines of credit advances</t>
  </si>
  <si>
    <t>Principal repayments</t>
  </si>
  <si>
    <t>Balance - End of year</t>
  </si>
  <si>
    <t>Note 9 - Premises and Equipment and Premises and Equipment Held For Sale (Details Textual) - USD ($)</t>
  </si>
  <si>
    <t>Dec. 31, 2016</t>
  </si>
  <si>
    <t>Operating Leases, Rent Expense, Total</t>
  </si>
  <si>
    <t>Newly Acquired Baltimore City Office [Member]</t>
  </si>
  <si>
    <t>Lessee, Operating Lease, Renewal Term</t>
  </si>
  <si>
    <t>5 years</t>
  </si>
  <si>
    <t>Lease Agreement Related to Closed Branches [Member]</t>
  </si>
  <si>
    <t>Note 9 - Premises and Equipment and Premises and Equipment Held For Sale - Summary of Premises and Equipment and Related Depreciation and Amortization (Details) - USD ($)</t>
  </si>
  <si>
    <t>Gross premises and equipment</t>
  </si>
  <si>
    <t>Accumulated depreciation and amortization</t>
  </si>
  <si>
    <t>Net premises and equipment</t>
  </si>
  <si>
    <t>Land [Member]</t>
  </si>
  <si>
    <t>Building and Building Improvements [Member]</t>
  </si>
  <si>
    <t>Building and Building Improvements [Member] | Minimum [Member]</t>
  </si>
  <si>
    <t>Estimated Useful Life (Year)</t>
  </si>
  <si>
    <t>3 years</t>
  </si>
  <si>
    <t>Building and Building Improvements [Member] | Maximum [Member]</t>
  </si>
  <si>
    <t>39 years</t>
  </si>
  <si>
    <t>Furniture and Fixtures [Member]</t>
  </si>
  <si>
    <t>Furniture and Fixtures [Member] | Minimum [Member]</t>
  </si>
  <si>
    <t>Furniture and Fixtures [Member] | Maximum [Member]</t>
  </si>
  <si>
    <t>7 years</t>
  </si>
  <si>
    <t>Automobiles [Member]</t>
  </si>
  <si>
    <t>Assets Not in Service [Member]</t>
  </si>
  <si>
    <t>Note 9 - Premises and Equipment and Premises and Equipment Held For Sale - Minimum Future Rental Commitment (Details)</t>
  </si>
  <si>
    <t>Thereafter</t>
  </si>
  <si>
    <t>Total rental committment</t>
  </si>
  <si>
    <t>Note 10 - Goodwill and Other Intangible Assets (Details Textual) - USD ($)</t>
  </si>
  <si>
    <t>Jun. 30, 2016</t>
  </si>
  <si>
    <t>Business Acquisition, Goodwill, Expected Tax Deductible Amount</t>
  </si>
  <si>
    <t>Goodwill, Impairment Loss</t>
  </si>
  <si>
    <t>Operating Loss Carryforwards, Total</t>
  </si>
  <si>
    <t>Real Estate Loans [Member] | One-to four-family [Member]</t>
  </si>
  <si>
    <t>Financing Receivables, Impaired, Troubled Debt Restructuring, Write-down</t>
  </si>
  <si>
    <t>Note 10 - Goodwill and Other Intangible Assets - Activity in Goodwill and Intangible Assets (Details) - USD ($)</t>
  </si>
  <si>
    <t>Goodwill, balance</t>
  </si>
  <si>
    <t>Goodwill, additions</t>
  </si>
  <si>
    <t>Goodwill, post acquisition adjustments</t>
  </si>
  <si>
    <t>Goodwill, Amortization</t>
  </si>
  <si>
    <t>Core deposit intangible, Amortization</t>
  </si>
  <si>
    <t>Core deposit intangible, balance</t>
  </si>
  <si>
    <t>Core deposit intangible, additions</t>
  </si>
  <si>
    <t>Core deposit intangible, post acquisition adjustments</t>
  </si>
  <si>
    <t>Additions to intangible assets are related to the acquisition of Fraternity Community Bancorp, Inc.</t>
  </si>
  <si>
    <t>Note 10 - Goodwill and Other Intangible Assets - Future Expected Annual Amortization Associated With Core Deposit Intangible (Details)</t>
  </si>
  <si>
    <t>Finite-Lived Intangible Assets, Amortization Expense, Next Twelve Months</t>
  </si>
  <si>
    <t>Total core deposit intangible</t>
  </si>
  <si>
    <t>Note 11 - Derivative - Interest Rate Swap Agreements (Details Textual) - USD ($)</t>
  </si>
  <si>
    <t>Sep. 30, 2015</t>
  </si>
  <si>
    <t>Derivative, Notional Amount</t>
  </si>
  <si>
    <t>Interest Rate Swap [Member]</t>
  </si>
  <si>
    <t>Unrealized Gain (Loss) on Cash Flow Hedging Instruments</t>
  </si>
  <si>
    <t>Interest Rate Swap [Member] | Cash Flow Hedging [Member]</t>
  </si>
  <si>
    <t>Derivative Liability, Fair Value of Collateral</t>
  </si>
  <si>
    <t>Derivative Instruments, Gain (Loss) Recognized in Income, Ineffective Portion and Amount Excluded from Effectiveness Testing, Net, Total</t>
  </si>
  <si>
    <t>Interest Rate Swap [Member] | Cash Flow Hedging [Member] | Federal Home Loan Bank Advances [Member]</t>
  </si>
  <si>
    <t>Interest Rate Swap [Member] | Fair Value Hedging [Member]</t>
  </si>
  <si>
    <t>Derivative, Fixed Interest Rate</t>
  </si>
  <si>
    <t>3.99%</t>
  </si>
  <si>
    <t>Derivative, Term of Contract</t>
  </si>
  <si>
    <t>10 years</t>
  </si>
  <si>
    <t>Note 11 - Derivative - Interest Rate Swap Agreements - Information on Interest Rate Swaps (Details)</t>
  </si>
  <si>
    <t>Notional amounts</t>
  </si>
  <si>
    <t>FHLB Advance Swap 1 [Member]</t>
  </si>
  <si>
    <t>Effective Start Date</t>
  </si>
  <si>
    <t>Mar. 9,
		2017</t>
  </si>
  <si>
    <t>Maturity Date</t>
  </si>
  <si>
    <t>Mar. 9,
		2022</t>
  </si>
  <si>
    <t>Pay Fixed Rate</t>
  </si>
  <si>
    <t>2.24%</t>
  </si>
  <si>
    <t>Receive Floating Rate</t>
  </si>
  <si>
    <t>3-Month LIBOR</t>
  </si>
  <si>
    <t>FHLB Advance Swap 2 [Member]</t>
  </si>
  <si>
    <t>Mar. 9,
		2024</t>
  </si>
  <si>
    <t>2.41%</t>
  </si>
  <si>
    <t>FHLB Advance Swap 3 [Member]</t>
  </si>
  <si>
    <t>Mar. 9,
		2027</t>
  </si>
  <si>
    <t>2.57%</t>
  </si>
  <si>
    <t>FHLB Advance Swap 4 [Member]</t>
  </si>
  <si>
    <t>Mar. 29,
		2017</t>
  </si>
  <si>
    <t>Mar. 29,
		2022</t>
  </si>
  <si>
    <t>2.08%</t>
  </si>
  <si>
    <t>FHLB Advance Swap 5 [Member]</t>
  </si>
  <si>
    <t>Mar. 29,
		2024</t>
  </si>
  <si>
    <t>FHLB Advance Swap 6 [Member]</t>
  </si>
  <si>
    <t>Mar. 29,
		2027</t>
  </si>
  <si>
    <t>2.40%</t>
  </si>
  <si>
    <t>Note 11 - Derivative - Interest Rate Swap Agreements - Cash Flow Hedges (Details) - Interest Rate Swap [Member] - USD ($)</t>
  </si>
  <si>
    <t>Derivative notional amount</t>
  </si>
  <si>
    <t>Loans - Commercial real estate loan</t>
  </si>
  <si>
    <t>Interest rate swaps related to FHLB Advances, notional amount</t>
  </si>
  <si>
    <t>Interest rate swaps related to FHLB Advances, fair value</t>
  </si>
  <si>
    <t>Note 11 - Derivative - Interest Rate Swap Agreements - Cash Flow Derivative Gains (Loss) Recorded In AOCI and the Statement of Income (Details) - USD ($)</t>
  </si>
  <si>
    <t>Amount of gain (loss) reclassified from OCI to Interest Income</t>
  </si>
  <si>
    <t>Amount of gain (loss) recognized in Other Noninterest Income (ineffective portion)</t>
  </si>
  <si>
    <t>Note 11 - Derivative - Interest Rate Swap Agreements - Fair Value Hedge (Details) - USD ($)</t>
  </si>
  <si>
    <t>Commercial real estate loan, principal amount</t>
  </si>
  <si>
    <t>Loans and Leases [Member] | Offsetting Commercial Real Estate Loan by Interest Rate Swap [Member]</t>
  </si>
  <si>
    <t>Commercial real estate loan, fair value</t>
  </si>
  <si>
    <t>Other Assets [Member] | Interest Rate Swap [Member]</t>
  </si>
  <si>
    <t>Other Liabilities [Member] | Interest Rate Swap [Member]</t>
  </si>
  <si>
    <t>Interest Rate Swap, fair value</t>
  </si>
  <si>
    <t>Note 12 - Deposits (Details Textual) - USD ($)</t>
  </si>
  <si>
    <t>Time Deposits, $100,000 or More, Total</t>
  </si>
  <si>
    <t>Note 12 - Deposits - Composition of Deposits and Related Percentage Mix (Details) - USD ($)</t>
  </si>
  <si>
    <t>Savings, amount</t>
  </si>
  <si>
    <t>Savings, percentage</t>
  </si>
  <si>
    <t>11.00%</t>
  </si>
  <si>
    <t>Noninterest-bearing checking, amount</t>
  </si>
  <si>
    <t>Noninterest-bearing checking, percentage</t>
  </si>
  <si>
    <t>Interest-bearing checking, amount</t>
  </si>
  <si>
    <t>Interest-bearing checking, percentage</t>
  </si>
  <si>
    <t>Money market accounts, amount</t>
  </si>
  <si>
    <t>Money market accounts, percentage</t>
  </si>
  <si>
    <t>14.00%</t>
  </si>
  <si>
    <t>15.00%</t>
  </si>
  <si>
    <t>Time deposits, amount</t>
  </si>
  <si>
    <t>Time deposits, percentage</t>
  </si>
  <si>
    <t>61.00%</t>
  </si>
  <si>
    <t>60.00%</t>
  </si>
  <si>
    <t>Gross deposits, amount</t>
  </si>
  <si>
    <t>Gross deposits, percentage</t>
  </si>
  <si>
    <t>Premium on deposits asssumed</t>
  </si>
  <si>
    <t>Note 12 - Deposits - Schedule of Maturity of Time Deposits (Details) - USD ($)</t>
  </si>
  <si>
    <t>Within one year</t>
  </si>
  <si>
    <t>Over one year through two years</t>
  </si>
  <si>
    <t>Over two years through three years</t>
  </si>
  <si>
    <t>Over three years through four years</t>
  </si>
  <si>
    <t>Over four years through five years</t>
  </si>
  <si>
    <t>Greater than five years</t>
  </si>
  <si>
    <t>Total time deposits</t>
  </si>
  <si>
    <t>Note 13 - Federal Home Loan Bank Advances and Lines of Credit (Details Textual) - USD ($)</t>
  </si>
  <si>
    <t>Federal Home Loan Bank Advances Total Funding Available As A Percent Of Total Assets</t>
  </si>
  <si>
    <t>25.00%</t>
  </si>
  <si>
    <t>Federal Home Loan Bank, Advances, General Debt Obligations, Maximum Amount Available</t>
  </si>
  <si>
    <t>Loans Pledged as Collateral</t>
  </si>
  <si>
    <t>Automobile Note [Member]</t>
  </si>
  <si>
    <t>Debt Instrument, Face Amount</t>
  </si>
  <si>
    <t>Debt Instrument, Interest Rate, Stated Percentage</t>
  </si>
  <si>
    <t>1.95%</t>
  </si>
  <si>
    <t>Debt Instrument, Term</t>
  </si>
  <si>
    <t>Secured Debt [Member]</t>
  </si>
  <si>
    <t>Line of Credit Facility, Maximum Borrowing Capacity</t>
  </si>
  <si>
    <t>Unsecured Debt [Member]</t>
  </si>
  <si>
    <t>Federal Home Loan Bank Advances [Member] | Borrowing One [Member]</t>
  </si>
  <si>
    <t>1.84%</t>
  </si>
  <si>
    <t>0.94%</t>
  </si>
  <si>
    <t>Federal Home Loan Bank Advances [Member] | Borrowing One [Member] | Individual Cash Flow Hedge Tied to FHLB, 3 [Member]</t>
  </si>
  <si>
    <t>Federal Home Loan Bank Advances [Member] | Borrowing One [Member] | Individual Cash Flow Hedge Tied to FHLB, 2 [Member]</t>
  </si>
  <si>
    <t>Federal Home Loan Bank Advances [Member] | Borrowing One [Member] | Individual Cash Flow Hedge Tied to FHLB, 1 [Member]</t>
  </si>
  <si>
    <t>Federal Home Loan Bank Advances [Member] | Borrowing Two [Member]</t>
  </si>
  <si>
    <t>1.90%</t>
  </si>
  <si>
    <t>0.93%</t>
  </si>
  <si>
    <t>Federal Home Loan Bank Advances [Member] | Borrowing Two [Member] | Individual Cash Flow Hedge Tied to FHLB, 3 [Member]</t>
  </si>
  <si>
    <t>Federal Home Loan Bank Advances [Member] | Borrowing Two [Member] | Individual Cash Flow Hedge Tied to FHLB, 2 [Member]</t>
  </si>
  <si>
    <t>Federal Home Loan Bank Advances [Member] | Borrowing Two [Member] | Individual Cash Flow Hedge Tied to FHLB, 1 [Member]</t>
  </si>
  <si>
    <t>FHLB Advance is tied to three derivative cash flow hedges in increments of $1.85 million each. The three individual cash flow hedges are for a term of five, seven and ten years, respectively and are tied to the 3-month LIBOR rate. In order for the cash flow hedges to remain effective, the corresponding FHLB Advance will have to be renewed every three months until the respective cash flow hedge matures.</t>
  </si>
  <si>
    <t>FHLB Advance is tied to three derivative cash flow hedges in increments of $2.0 million each. The three individual cash flow hedges are for a term of five, seven and ten years, respectively and are tied to the 3-month LIBOR rate. In order for the cash flow hedges to remain effective, the corresponding FHLB Advance will have to be renewed every three months until the respective cash flow hedge matures.</t>
  </si>
  <si>
    <t>Note 13 - Federal Home Loan Bank Advances and Lines of Credit - Federal Home Loan Bank Advances (Details) - USD ($)</t>
  </si>
  <si>
    <t>Amount</t>
  </si>
  <si>
    <t>Premium on FHLB advances assumed</t>
  </si>
  <si>
    <t>Borrowing One [Member] | Federal Home Loan Bank Advances [Member]</t>
  </si>
  <si>
    <t>Rate</t>
  </si>
  <si>
    <t>Jun. 11,
		2018</t>
  </si>
  <si>
    <t>Jun. 9,
		2017</t>
  </si>
  <si>
    <t>Borrowing Two [Member] | Federal Home Loan Bank Advances [Member]</t>
  </si>
  <si>
    <t>Jun. 29,
		2018</t>
  </si>
  <si>
    <t>Jun. 29,
		2017</t>
  </si>
  <si>
    <t>Borrowing Three [Member] | Federal Home Loan Bank Advances [Member]</t>
  </si>
  <si>
    <t>2.60%</t>
  </si>
  <si>
    <t>4.24%</t>
  </si>
  <si>
    <t>Jul. 2,
		2018</t>
  </si>
  <si>
    <t>Jul. 31,
		2017</t>
  </si>
  <si>
    <t>Borrowing Four [Member] | Federal Home Loan Bank Advances [Member]</t>
  </si>
  <si>
    <t>3.05%</t>
  </si>
  <si>
    <t>4.28%</t>
  </si>
  <si>
    <t>Jul. 3,
		2018</t>
  </si>
  <si>
    <t>Borrowing Five [Member] | Federal Home Loan Bank Advances [Member]</t>
  </si>
  <si>
    <t>3.94%</t>
  </si>
  <si>
    <t>4.01%</t>
  </si>
  <si>
    <t>Jul. 23,
		2018</t>
  </si>
  <si>
    <t>Aug. 21,
		2017</t>
  </si>
  <si>
    <t>Borrowing Six [Member] | Federal Home Loan Bank Advances [Member]</t>
  </si>
  <si>
    <t>1.74%</t>
  </si>
  <si>
    <t>0.91%</t>
  </si>
  <si>
    <t>Jul. 31,
		2018</t>
  </si>
  <si>
    <t>Aug. 31,
		2017</t>
  </si>
  <si>
    <t>Borrowing Seven [Member] | Federal Home Loan Bank Advances [Member]</t>
  </si>
  <si>
    <t>1.40%</t>
  </si>
  <si>
    <t>3.23%</t>
  </si>
  <si>
    <t>Aug. 21,
		2018</t>
  </si>
  <si>
    <t>Nov. 24,
		2017</t>
  </si>
  <si>
    <t>Borrowing Eight [Member] | Federal Home Loan Bank Advances [Member]</t>
  </si>
  <si>
    <t>1.94%</t>
  </si>
  <si>
    <t>3.40%</t>
  </si>
  <si>
    <t>Aug. 27,
		2018</t>
  </si>
  <si>
    <t>Nov. 27,
		2017</t>
  </si>
  <si>
    <t>Borrowing Nine [Member] | Federal Home Loan Bank Advances [Member]</t>
  </si>
  <si>
    <t>1.41%</t>
  </si>
  <si>
    <t>Borrowing Ten [Member] | Federal Home Loan Bank Advances [Member]</t>
  </si>
  <si>
    <t>3.38%</t>
  </si>
  <si>
    <t>Sep. 19,
		2018</t>
  </si>
  <si>
    <t>Borrowing Eleven [Member] | Federal Home Loan Bank Advances [Member]</t>
  </si>
  <si>
    <t>Oct. 2,
		2018</t>
  </si>
  <si>
    <t>Borrowing Twelve [Member] | Federal Home Loan Bank Advances [Member]</t>
  </si>
  <si>
    <t>Dec. 31,
		2018</t>
  </si>
  <si>
    <t>Borrowing Thirteen [Member] | Federal Home Loan Bank Advances [Member]</t>
  </si>
  <si>
    <t>1.38%</t>
  </si>
  <si>
    <t>Jul. 31,
		2019</t>
  </si>
  <si>
    <t>Borrowing Fourteen [Member] | Federal Home Loan Bank Advances [Member]</t>
  </si>
  <si>
    <t>1.96%</t>
  </si>
  <si>
    <t>Aug. 26,
		2019</t>
  </si>
  <si>
    <t>Borrowing Fifteen [Member] | Federal Home Loan Bank Advances [Member]</t>
  </si>
  <si>
    <t>1.59%</t>
  </si>
  <si>
    <t>Borrowing Sixteen [Member] | Federal Home Loan Bank Advances [Member]</t>
  </si>
  <si>
    <t>1.42%</t>
  </si>
  <si>
    <t>Borrowing Seventeen [Member] | Federal Home Loan Bank Advances [Member]</t>
  </si>
  <si>
    <t>Nov. 25,
		2019</t>
  </si>
  <si>
    <t>Borrowing Eighteen [Member] | Federal Home Loan Bank Advances [Member]</t>
  </si>
  <si>
    <t>1.78%</t>
  </si>
  <si>
    <t>Nov. 27,
		2019</t>
  </si>
  <si>
    <t>Borrowing Nineteen [Member] | Federal Home Loan Bank Advances [Member]</t>
  </si>
  <si>
    <t>2.31%</t>
  </si>
  <si>
    <t>Feb. 3,
		2020</t>
  </si>
  <si>
    <t>Borrowing Twenty [Member] | Federal Home Loan Bank Advances [Member]</t>
  </si>
  <si>
    <t>2.15%</t>
  </si>
  <si>
    <t>Nov. 30,
		2020</t>
  </si>
  <si>
    <t>Borrowing Twenty One [Member] | Federal Home Loan Bank Advances [Member]</t>
  </si>
  <si>
    <t>2.28%</t>
  </si>
  <si>
    <t>Dec. 28,
		2020</t>
  </si>
  <si>
    <t>Borrowing Twenty Two [Member] | Federal Home Loan Bank Advances [Member]</t>
  </si>
  <si>
    <t>2.49%</t>
  </si>
  <si>
    <t>Feb. 1,
		2021</t>
  </si>
  <si>
    <t>Borrowing Twenty Three [Member] | Federal Home Loan Bank Advances [Member]</t>
  </si>
  <si>
    <t>1.48%</t>
  </si>
  <si>
    <t>Aug. 25,
		2021</t>
  </si>
  <si>
    <t>Automobile Note [Member] | Notes Payable to Banks [Member]</t>
  </si>
  <si>
    <t>Feb. 17,
		2020</t>
  </si>
  <si>
    <t>Note 14 - Income Taxes (Details Textual) - USD ($)</t>
  </si>
  <si>
    <t>Dec. 31, 2017</t>
  </si>
  <si>
    <t>Deferred Tax Assets, Valuation Allowance, Total</t>
  </si>
  <si>
    <t>Loss Carryforwards, Charitable Contribution</t>
  </si>
  <si>
    <t>Unrecognized Tax Benefits, Ending Balance</t>
  </si>
  <si>
    <t>Unrecognized Tax Benefits, Period Increase (Decrease), Total</t>
  </si>
  <si>
    <t>Loss Carryforwards, AMT Credit Carryovers</t>
  </si>
  <si>
    <t>Charitable Contribution Carryforwards, Limited Life</t>
  </si>
  <si>
    <t>AMT Credit Carryovers, Limited Life</t>
  </si>
  <si>
    <t>Income Tax Expense (Benefit), Continuing Operations, Adjustment of Deferred Tax (Asset) Liability</t>
  </si>
  <si>
    <t>Domestic Tax Authority [Member]</t>
  </si>
  <si>
    <t>Domestic Tax Authority [Member] | Fraternity Community Bancorp, Inc. [Member]</t>
  </si>
  <si>
    <t>Domestic Tax Authority [Member] | Fairmount Bancorp, Inc. [Member]</t>
  </si>
  <si>
    <t>Domestic Tax Authority [Member] | Earliest Tax Year [Member]</t>
  </si>
  <si>
    <t>Operating Loss Carryforwards, Expiration Date</t>
  </si>
  <si>
    <t>Mar. 31,
		2030</t>
  </si>
  <si>
    <t>Domestic Tax Authority [Member] | Latest Tax Year [Member]</t>
  </si>
  <si>
    <t>Mar. 31,
		2037</t>
  </si>
  <si>
    <t>State and Local Jurisdiction [Member]</t>
  </si>
  <si>
    <t>State and Local Jurisdiction [Member] | Earliest Tax Year [Member]</t>
  </si>
  <si>
    <t>State and Local Jurisdiction [Member] | Latest Tax Year [Member]</t>
  </si>
  <si>
    <t>Note 14 - Income Taxes - Provisions for Income Taxes (Details) - USD ($)</t>
  </si>
  <si>
    <t>Federal, current</t>
  </si>
  <si>
    <t>State, current</t>
  </si>
  <si>
    <t>Deferred tax</t>
  </si>
  <si>
    <t>Total tax expense (benefit)</t>
  </si>
  <si>
    <t>Note 14 - Income Taxes - Reconciliation of Provision for Taxes (Details) - USD ($)</t>
  </si>
  <si>
    <t>Tax at statutory federal income tax rate</t>
  </si>
  <si>
    <t>Tax-exempt income</t>
  </si>
  <si>
    <t>State income taxes, net of federal impact</t>
  </si>
  <si>
    <t>Valuation allowance on income tax benefits</t>
  </si>
  <si>
    <t>Impact of the Tax Act</t>
  </si>
  <si>
    <t>Nondeductible expenses and other</t>
  </si>
  <si>
    <t>Note 14 - Income Taxes - Summary of Tax Effects of Temporary Differences that Gave Rise to Deferred Tax Assets and Liabilities (Details) - USD ($)</t>
  </si>
  <si>
    <t>Nonaccrual interest</t>
  </si>
  <si>
    <t>Deferred compensation</t>
  </si>
  <si>
    <t>Foreclosed real estate write down and holding costs</t>
  </si>
  <si>
    <t>Deferred loan costs</t>
  </si>
  <si>
    <t>Capital loss carryforward</t>
  </si>
  <si>
    <t>Charitable contribution carryforward</t>
  </si>
  <si>
    <t>Net operating loss carryforward</t>
  </si>
  <si>
    <t>Stock based payment awards</t>
  </si>
  <si>
    <t>AMT credit carryover</t>
  </si>
  <si>
    <t>Acquisition activity</t>
  </si>
  <si>
    <t>Total deferred tax assets</t>
  </si>
  <si>
    <t>Valuation allowance on deferred tax asset</t>
  </si>
  <si>
    <t>Total deferred tax asset, net</t>
  </si>
  <si>
    <t>FHLB stock dividends</t>
  </si>
  <si>
    <t>Accumulated depreciation</t>
  </si>
  <si>
    <t>Total deferred tax liabilities</t>
  </si>
  <si>
    <t>Net deferred tax asset</t>
  </si>
  <si>
    <t>Note 15 - Regulatory Capital Ratios (Details Textual) - USD ($) $ in Millions</t>
  </si>
  <si>
    <t>Jan. 01, 2019</t>
  </si>
  <si>
    <t>Common Equity Tier One Risk Based Capital Required to be Well Capitalized to Risk Weighted Assets</t>
  </si>
  <si>
    <t>6.50%</t>
  </si>
  <si>
    <t>Tier One Risk Based Capital Required to be Well Capitalized to Risk Weighted Assets</t>
  </si>
  <si>
    <t>Capital Required to be Well Capitalized to Risk Weighted Assets</t>
  </si>
  <si>
    <t>Tier One Leverage Capital Required to be Well Capitalized to Average Assets</t>
  </si>
  <si>
    <t>Capital Conservation Buffer Level R Ratio</t>
  </si>
  <si>
    <t>0.625%</t>
  </si>
  <si>
    <t>Capital Conservation Buffer Phase In Period</t>
  </si>
  <si>
    <t>4 years</t>
  </si>
  <si>
    <t>Increase (Decrease) in Capital</t>
  </si>
  <si>
    <t>2.50%</t>
  </si>
  <si>
    <t>Under prompt corrective action</t>
  </si>
  <si>
    <t>Note 15 - Regulatory Capital Ratios - Capital Ratios and Minimum Capital Requirements of Bank (Details) - USD ($)</t>
  </si>
  <si>
    <t>Common equity tier 1 capital (to risk-weighted assets)</t>
  </si>
  <si>
    <t>12.79%</t>
  </si>
  <si>
    <t>14.56%</t>
  </si>
  <si>
    <t>Total risk-based capital (to risk-weighted assets)</t>
  </si>
  <si>
    <t>13.57%</t>
  </si>
  <si>
    <t>15.24%</t>
  </si>
  <si>
    <t>Tier 1 capital (to risk-weighted assets)</t>
  </si>
  <si>
    <t>Tier 1 capital (to adjusted total assets)</t>
  </si>
  <si>
    <t>8.15%</t>
  </si>
  <si>
    <t>9.96%</t>
  </si>
  <si>
    <t>Minimum Capital Required - Basel III Phase-In Schedule [Member]</t>
  </si>
  <si>
    <t>6.375%</t>
  </si>
  <si>
    <t>5.75%</t>
  </si>
  <si>
    <t>9.875%</t>
  </si>
  <si>
    <t>9.25%</t>
  </si>
  <si>
    <t>7.875%</t>
  </si>
  <si>
    <t>7.25%</t>
  </si>
  <si>
    <t>4.00%</t>
  </si>
  <si>
    <t>Minimum Capital Required - Basel III Fully Phased-In [Member]</t>
  </si>
  <si>
    <t>10.50%</t>
  </si>
  <si>
    <t>8.50%</t>
  </si>
  <si>
    <t>Hamilton Bank [Member]</t>
  </si>
  <si>
    <t>10.61%</t>
  </si>
  <si>
    <t>12.13%</t>
  </si>
  <si>
    <t>11.39%</t>
  </si>
  <si>
    <t>12.81%</t>
  </si>
  <si>
    <t>7.64%</t>
  </si>
  <si>
    <t>8.28%</t>
  </si>
  <si>
    <t>Hamilton Bank [Member] | Minimum Capital Required - Basel III Phase-In Schedule [Member]</t>
  </si>
  <si>
    <t>Hamilton Bank [Member] | Minimum Capital Required - Basel III Fully Phased-In [Member]</t>
  </si>
  <si>
    <t>Note 16 - Defined Contribution Retirement Plan (Details Textual)</t>
  </si>
  <si>
    <t>Defined Contribution Plan, Service Period for Eligibility</t>
  </si>
  <si>
    <t>Defined Contribution Plan, Employee, Eligible Age</t>
  </si>
  <si>
    <t>Defined Contribution Plan, Employer Matching Contribution, Percent of Employees' Gross Pay</t>
  </si>
  <si>
    <t>3.00%</t>
  </si>
  <si>
    <t>Defined Contribution Plan, Cost</t>
  </si>
  <si>
    <t>Note 17 - Employee Stock Ownership Plan (Details Textual) - USD ($)</t>
  </si>
  <si>
    <t>Oct. 31, 2012</t>
  </si>
  <si>
    <t>Oct. 10, 2012</t>
  </si>
  <si>
    <t>Employee Stock Ownership Plan (ESOP), Debt Structure, Direct Loan, Amount</t>
  </si>
  <si>
    <t>Employee Stock Ownership Plan (ESOP), Number of Allocated Shares</t>
  </si>
  <si>
    <t>Employee Stock Ownership Plan ESOP Shares Purchased by ESOP Initial Public Offering Shares Percentage</t>
  </si>
  <si>
    <t>Share Price</t>
  </si>
  <si>
    <t>Employee Stock Ownership Plan ESOP Debt Structure Direct Loan Term</t>
  </si>
  <si>
    <t>20 years</t>
  </si>
  <si>
    <t>Employee Stock Ownership Plan ESOP Debt Structure Direct Loan Interest Rate</t>
  </si>
  <si>
    <t>4.50%</t>
  </si>
  <si>
    <t>Employee Stock Ownership Plan ESOP, Vesting Period</t>
  </si>
  <si>
    <t>Employee Stock Ownership Plan (ESOP), Compensation Expense</t>
  </si>
  <si>
    <t>Share-based Compensation Arrangement by Share-based Payment Award, Award Vesting Rights, Percentage</t>
  </si>
  <si>
    <t>20.00%</t>
  </si>
  <si>
    <t>Employee Stock Ownership Plan [Member] | Completion of Five Years of Credited Services [Member]</t>
  </si>
  <si>
    <t>Note 17 - Employee Stock Ownership Plan - ESOP Disclosure (Details) - USD ($)</t>
  </si>
  <si>
    <t>Unearned shares (in shares)</t>
  </si>
  <si>
    <t>Total ESOP shares (in shares)</t>
  </si>
  <si>
    <t>Fair value of unearned shares</t>
  </si>
  <si>
    <t>Note 18 - Stock Based Compensation (Details Textual) - USD ($)</t>
  </si>
  <si>
    <t>Nov. 30, 2013</t>
  </si>
  <si>
    <t>Restricted Stock [Member]</t>
  </si>
  <si>
    <t>Share-based Compensation Arrangement by Share-based Payment Award, Equity Instruments Other than Options, Nonvested, Number, Ending Balance</t>
  </si>
  <si>
    <t>2013 Equity Incentive Plan [Member]</t>
  </si>
  <si>
    <t>Share-based Compensation Arrangement by Share-based Payment Award, Options, Grants in Period, Net of Forfeitures, Total</t>
  </si>
  <si>
    <t>Stock or Unit Option Plan Expense</t>
  </si>
  <si>
    <t>Employee Service Share-based Compensation, Nonvested Awards, Compensation Cost Not yet Recognized, Total</t>
  </si>
  <si>
    <t>Employee Service Share-based Compensation, Nonvested Awards, Compensation Cost Not yet Recognized, Period for Recognition</t>
  </si>
  <si>
    <t>1 year 255 days</t>
  </si>
  <si>
    <t>Share-based Compensation Arrangement by Share-based Payment Award, Options, Outstanding, Intrinsic Value</t>
  </si>
  <si>
    <t>Restricted Stock or Unit Expense</t>
  </si>
  <si>
    <t>2013 Equity Incentive Plan [Member] | Restricted Stock [Member]</t>
  </si>
  <si>
    <t>Share-based Compensation Arrangement by Share-based Payment Award, Number of Shares Authorized</t>
  </si>
  <si>
    <t>Share-based Compensation Arrangement by Share-based Payment Award, Award Vesting Period</t>
  </si>
  <si>
    <t>1 year 73 days</t>
  </si>
  <si>
    <t>2013 Equity Incentive Plan [Member] | Employee Stock Option [Member]</t>
  </si>
  <si>
    <t>2013 Equity Incentive Plan [Member] | Employee Stock Option [Member] | Maximum [Member]</t>
  </si>
  <si>
    <t>Share-based Compensation Arrangement by Share-based Payment Award, Expiration Period</t>
  </si>
  <si>
    <t>Note 18 - Stock Based Compensation - Fair Value Assumptions (Details) - $ / shares</t>
  </si>
  <si>
    <t>Feb. 03, 2017</t>
  </si>
  <si>
    <t>Nov. 01, 2016</t>
  </si>
  <si>
    <t>Feb. 03, 2014</t>
  </si>
  <si>
    <t>Number of options granted (in shares)</t>
  </si>
  <si>
    <t>Risk free interest rate</t>
  </si>
  <si>
    <t>2.27%</t>
  </si>
  <si>
    <t>1.61%</t>
  </si>
  <si>
    <t>2.07%</t>
  </si>
  <si>
    <t>Expected term (Year)</t>
  </si>
  <si>
    <t>Expected stock price volatility</t>
  </si>
  <si>
    <t>27.26%</t>
  </si>
  <si>
    <t>27.17%</t>
  </si>
  <si>
    <t>27.30%</t>
  </si>
  <si>
    <t>Dividend yield</t>
  </si>
  <si>
    <t>0.00%</t>
  </si>
  <si>
    <t>Fair value of options granted (in dollars per share)</t>
  </si>
  <si>
    <t>Note 18 - Stock Based Compensation - Stock Option Activity (Details) - $ / shares</t>
  </si>
  <si>
    <t>Outstanding, beginning of period (in shares)</t>
  </si>
  <si>
    <t>Outstanding, beginning of period (in dollars per share)</t>
  </si>
  <si>
    <t>Outstanding, beginning of period (Year)</t>
  </si>
  <si>
    <t>6 years 36 days</t>
  </si>
  <si>
    <t>7 years 36 days</t>
  </si>
  <si>
    <t>7 years 292 days</t>
  </si>
  <si>
    <t>Granted (in shares)</t>
  </si>
  <si>
    <t>Granted (in dollars per share)</t>
  </si>
  <si>
    <t>Granted (Year)</t>
  </si>
  <si>
    <t>Exercised (in shares)</t>
  </si>
  <si>
    <t>Exercised (in dollars per share)</t>
  </si>
  <si>
    <t>Exercised (Year)</t>
  </si>
  <si>
    <t>Forfeited, exchanged or expired (in shares)</t>
  </si>
  <si>
    <t>Forfeited, exchanged or expired (in dollars per share)</t>
  </si>
  <si>
    <t>Forfeited, exchanged or expired (Year)</t>
  </si>
  <si>
    <t>Outstanding, end of period (in shares)</t>
  </si>
  <si>
    <t>Outstanding, end of period (in dollars per share)</t>
  </si>
  <si>
    <t>Vested at end of year (in shares)</t>
  </si>
  <si>
    <t>Vested at end of year (in dollars per share)</t>
  </si>
  <si>
    <t>Vested at end of year (Year)</t>
  </si>
  <si>
    <t>5 years 292 days</t>
  </si>
  <si>
    <t>6 years 292 days</t>
  </si>
  <si>
    <t>Note 18 - Stock Based Compensation - Restricted Stock Activity (Details) - Restricted Stock [Member] - USD ($)</t>
  </si>
  <si>
    <t>Nonvested (in shares)</t>
  </si>
  <si>
    <t>Nonvested shares (in dollars per share)</t>
  </si>
  <si>
    <t>Vested (in shares)</t>
  </si>
  <si>
    <t>Vested (in dollars per share)</t>
  </si>
  <si>
    <t>Forfeited (in shares)</t>
  </si>
  <si>
    <t>Forfeited (in dollars per share)</t>
  </si>
  <si>
    <t>Fair Value of shares vested</t>
  </si>
  <si>
    <t>Note 18 - Stock Based Compensation - Schedule of Nonvested Restricted Stock Awards (Details) - Restricted Stock [Member] - shares</t>
  </si>
  <si>
    <t>2019 [Member]</t>
  </si>
  <si>
    <t>2020 [Member]</t>
  </si>
  <si>
    <t>2021 [Member]</t>
  </si>
  <si>
    <t>2022 [Member]</t>
  </si>
  <si>
    <t>Note 19 - Fair Value Measurements (Details Textual) - USD ($)</t>
  </si>
  <si>
    <t>Impaired Financing Receivable, Recorded Investment, Total</t>
  </si>
  <si>
    <t>Real Estate Acquired Through Foreclosure</t>
  </si>
  <si>
    <t>Assets Held-for-sale, Not Part of Disposal Group, Current, Total</t>
  </si>
  <si>
    <t>Fair Value, Measurements, Nonrecurring [Member] | Fair Value, Inputs, Level 3 [Member]</t>
  </si>
  <si>
    <t>Financing Receivable, Allowance for Credit Losses, Individually Evaluated for Impairment</t>
  </si>
  <si>
    <t>Note 19 - Fair Value Measurements - Securities Available for Sale Measured On a Recurring Basis (Details) - USD ($)</t>
  </si>
  <si>
    <t>Fair Value, Inputs, Level 1 [Member]</t>
  </si>
  <si>
    <t>Fair Value, Inputs, Level 2 [Member]</t>
  </si>
  <si>
    <t>Fair Value, Inputs, Level 3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Municipal Bonds [Member]</t>
  </si>
  <si>
    <t>Municipal Bonds [Member] | Fair Value, Inputs, Level 1 [Member]</t>
  </si>
  <si>
    <t>Municipal Bonds [Member] | Fair Value, Inputs, Level 2 [Member]</t>
  </si>
  <si>
    <t>Municipal Bonds [Member] | Fair Value, Inputs, Level 3 [Member]</t>
  </si>
  <si>
    <t>Corporate Bond Securities [Member]</t>
  </si>
  <si>
    <t>Corporate Bond Securities [Member] | Fair Value, Inputs, Level 1 [Member]</t>
  </si>
  <si>
    <t>Corporate Bond Securities [Member] | Fair Value, Inputs, Level 2 [Member]</t>
  </si>
  <si>
    <t>Corporate Bond Securities [Member] | Fair Value, Inputs, Level 3 [Member]</t>
  </si>
  <si>
    <t>Collateralized Mortgage Backed Securities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Note 19 - Fair Value Measurements - Derivatives Measured On a Recurring Basis (Details) - USD ($)</t>
  </si>
  <si>
    <t>Offsetting Commercial Real Estate Loan by Interest Rate Swap [Member] | Loans and Leases [Member]</t>
  </si>
  <si>
    <t>Offsetting Commercial Real Estate Loan by Interest Rate Swap [Member] | Loans and Leases [Member] | Fair Value, Measurements, Recurring [Member]</t>
  </si>
  <si>
    <t>Interest Rate Swap [Member] | Other Liabilities [Member]</t>
  </si>
  <si>
    <t>Derivative - Interest rate swap</t>
  </si>
  <si>
    <t>Interest Rate Swap [Member] | Other Liabilities [Member] | Fair Value, Measurements, Recurring [Member]</t>
  </si>
  <si>
    <t>Derivatives - Interest rate swaps designated as cash flow hedge</t>
  </si>
  <si>
    <t>Fair Value, Inputs, Level 1 [Member] | Offsetting Commercial Real Estate Loan by Interest Rate Swap [Member] | Loans and Leases [Member] | Fair Value, Measurements, Recurring [Member]</t>
  </si>
  <si>
    <t>Fair Value, Inputs, Level 1 [Member] | Interest Rate Swap [Member] | Other Liabilities [Member] | Fair Value, Measurements, Recurring [Member]</t>
  </si>
  <si>
    <t>Fair Value, Inputs, Level 2 [Member] | Offsetting Commercial Real Estate Loan by Interest Rate Swap [Member] | Loans and Leases [Member] | Fair Value, Measurements, Recurring [Member]</t>
  </si>
  <si>
    <t>Fair Value, Inputs, Level 2 [Member] | Interest Rate Swap [Member] | Other Liabilities [Member] | Fair Value, Measurements, Recurring [Member]</t>
  </si>
  <si>
    <t>Fair Value, Inputs, Level 3 [Member] | Offsetting Commercial Real Estate Loan by Interest Rate Swap [Member] | Loans and Leases [Member] | Fair Value, Measurements, Recurring [Member]</t>
  </si>
  <si>
    <t>Fair Value, Inputs, Level 3 [Member] | Interest Rate Swap [Member] | Other Liabilities [Member] | Fair Value, Measurements, Recurring [Member]</t>
  </si>
  <si>
    <t>Note 19 - Fair Value Measurements - Valuation and Unobservable Inputs for Level 3 Assets (Details)</t>
  </si>
  <si>
    <t>Fair Value, Measurements, Nonrecurring [Member]</t>
  </si>
  <si>
    <t>Impaired Loans, Net of Allowance, Fair Value Disclosure, Nonrecurring</t>
  </si>
  <si>
    <t>Foreclosed Real Estate, Fair Value Disclosure, Nonrecurring</t>
  </si>
  <si>
    <t>Fair Value, Inputs, Level 3 [Member] | Fair Value, Measurements, Nonrecurring [Member]</t>
  </si>
  <si>
    <t>Fair Value, Inputs, Level 3 [Member] | Valuation, Market Approach [Member] | Fair Value, Measurements, Recurring [Member]</t>
  </si>
  <si>
    <t>Fair Value, Inputs, Level 3 [Member] | Valuation, Market Approach [Member] | Fair Value, Measurements, Recurring [Member] | Minimum [Member] | Measurement Input, Discount Rate [Member]</t>
  </si>
  <si>
    <t>Investment securities, discount rate</t>
  </si>
  <si>
    <t>Impaired loans, net of allowance, discount rate</t>
  </si>
  <si>
    <t>Foreclosed real estate, discount rate</t>
  </si>
  <si>
    <t>Fair Value, Inputs, Level 3 [Member] | Valuation, Market Approach [Member] | Fair Value, Measurements, Recurring [Member] | Maximum [Member] | Measurement Input, Discount Rate [Member]</t>
  </si>
  <si>
    <t>Fair Value, Inputs, Level 3 [Member] | Valuation, Market Approach [Member] | Fair Value, Measurements, Nonrecurring [Member]</t>
  </si>
  <si>
    <t>Fair Value, Inputs, Level 3 [Member] | Valuation Technique, Discounted Cash Flow [Member] | Fair Value, Measurements, Recurring [Member] | Minimum [Member] | Measurement Input, Discount Rate [Member]</t>
  </si>
  <si>
    <t>Fair Value, Inputs, Level 3 [Member] | Valuation Technique, Discounted Cash Flow [Member] | Fair Value, Measurements, Recurring [Member] | Maximum [Member] | Measurement Input, Discount Rate [Member]</t>
  </si>
  <si>
    <t>Note 19 - Fair Value Measurements - Reconciliation of Investments at Fair Value on Recurring Basis (Details) - USD ($)</t>
  </si>
  <si>
    <t>Balance, beginning of year</t>
  </si>
  <si>
    <t>Balance, end of year</t>
  </si>
  <si>
    <t>Transfers in</t>
  </si>
  <si>
    <t>Transfers out</t>
  </si>
  <si>
    <t>Note 19 - Fair Value Measurements - Measurements On Nonrecurring Basis (Details) - Fair Value, Measurements, Nonrecurring [Member] - USD ($)</t>
  </si>
  <si>
    <t>Impaired loans</t>
  </si>
  <si>
    <t>Note 19 - Fair Value Measurements - Reconciliation of Foreclosed Real Estate, Measured On Nonrecurring Basis Using Significant Unobservable Inputs (Details) - USD ($)</t>
  </si>
  <si>
    <t>Transfer to foreclosed real estate</t>
  </si>
  <si>
    <t>Balance at beginning of period</t>
  </si>
  <si>
    <t>Balance at end of period</t>
  </si>
  <si>
    <t>Note 19 - Fair Value Measurements - Financial Assets and Liabilities Measured On a Recurring Basis (Details) - USD ($)</t>
  </si>
  <si>
    <t>Financial assets</t>
  </si>
  <si>
    <t>Loans receivable, net of unearned income</t>
  </si>
  <si>
    <t>Fair Value, Inputs, Level 1 [Member] | Reported Value Measurement [Member]</t>
  </si>
  <si>
    <t>Fair Value, Inputs, Level 1 [Member] | Estimate of Fair Value Measurement [Member]</t>
  </si>
  <si>
    <t>Fair Value, Inputs, Level 2 [Member] | Reported Value Measurement [Member]</t>
  </si>
  <si>
    <t>Federal Home Loan Bank stock</t>
  </si>
  <si>
    <t>Fair Value, Inputs, Level 2 [Member] | Estimate of Fair Value Measurement [Member]</t>
  </si>
  <si>
    <t>Fair Value, Inputs, Level 3 [Member] | Reported Value Measurement [Member]</t>
  </si>
  <si>
    <t>Financial liabilities</t>
  </si>
  <si>
    <t>Advance payments by borrowers for taxes and insurance</t>
  </si>
  <si>
    <t>Borrowings, fair value</t>
  </si>
  <si>
    <t>Fair Value, Inputs, Level 3 [Member] | Estimate of Fair Value Measurement [Member]</t>
  </si>
  <si>
    <t>Note 20 - Condensed Financial Statements of Parent Company - Condensed Statements of Financial Condition (Details) - USD ($)</t>
  </si>
  <si>
    <t>Cash and due from bank</t>
  </si>
  <si>
    <t>Loans and leases, net of unearned income</t>
  </si>
  <si>
    <t>Common stock</t>
  </si>
  <si>
    <t>Total Shareholders' Equity</t>
  </si>
  <si>
    <t>Parent Company [Member]</t>
  </si>
  <si>
    <t>ESOP loan receivable</t>
  </si>
  <si>
    <t>Investment in bank subsidiary</t>
  </si>
  <si>
    <t>Note 20 - Condensed Financial Statements of Parent Company - Condensed Statements of Operations (Details) - USD ($)</t>
  </si>
  <si>
    <t>Interest on loans, including fees</t>
  </si>
  <si>
    <t>Interest income</t>
  </si>
  <si>
    <t>Legal</t>
  </si>
  <si>
    <t>Total noninterest expenses</t>
  </si>
  <si>
    <t>Loss before income tax benefit and equity in net loss of bank subsidiary</t>
  </si>
  <si>
    <t>Loss before equity in net loss of bank subsidiary</t>
  </si>
  <si>
    <t>Equity in net loss of bank subsidiary</t>
  </si>
  <si>
    <t>Parent Company [Member] | Bank Deposits [Member]</t>
  </si>
  <si>
    <t>Parent Company [Member] | Investment [Member]</t>
  </si>
  <si>
    <t>Parent Company [Member] | ESOP Loan [Member]</t>
  </si>
  <si>
    <t>Note 20 - Condensed Financial Statements of Parent Company - Condensed Statements of Cash Flows (Details) - USD ($)</t>
  </si>
  <si>
    <t>Increase (decrease) in other assets</t>
  </si>
  <si>
    <t>Decrease in other liabilities</t>
  </si>
  <si>
    <t>Net cash provided (used) by operating activities</t>
  </si>
  <si>
    <t>Purchase of investment securities available-for-sale</t>
  </si>
  <si>
    <t>Net cash provided (used) by investing activities</t>
  </si>
  <si>
    <t>Net cash (used) provided by financing activities</t>
  </si>
  <si>
    <t>Net increase (decrease) in cash and cash equivalents</t>
  </si>
  <si>
    <t>Equity in undistributed net loss of subsidiary</t>
  </si>
  <si>
    <t>Amortization of premium on investment securities</t>
  </si>
  <si>
    <t>Principal collected on ESOP loan</t>
  </si>
  <si>
    <t>Dividend from Bank subsidiary</t>
  </si>
  <si>
    <t>Dividend to Bank subsidiar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17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3407613</v>
      </c>
    </row>
    <row r="13" spans="1:4">
      <c r="A13" s="4" t="s">
        <v>21</v>
      </c>
      <c r="D13" s="6" t="n">
        <v>47974641</v>
      </c>
    </row>
    <row r="14" spans="1:4">
      <c r="A14" s="4" t="s">
        <v>22</v>
      </c>
      <c r="B14" s="4" t="s">
        <v>23</v>
      </c>
    </row>
    <row r="15" spans="1:4">
      <c r="A15" s="4" t="s">
        <v>24</v>
      </c>
      <c r="B15" s="4" t="s">
        <v>25</v>
      </c>
    </row>
    <row r="16" spans="1:4">
      <c r="A16" s="4" t="s">
        <v>26</v>
      </c>
      <c r="B16" s="5" t="n">
        <v>2018</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4</v>
      </c>
    </row>
    <row r="4" spans="1:2">
      <c r="A4" s="4" t="s">
        <v>218</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0</v>
      </c>
      <c r="B1" s="2" t="s">
        <v>2</v>
      </c>
      <c r="C1" s="2" t="s">
        <v>32</v>
      </c>
      <c r="D1" s="2" t="s">
        <v>486</v>
      </c>
    </row>
    <row r="2" spans="1:4">
      <c r="A2" s="4" t="s">
        <v>1343</v>
      </c>
      <c r="B2" s="5" t="n">
        <v>19440</v>
      </c>
      <c r="C2" s="5" t="n">
        <v>36220</v>
      </c>
      <c r="D2" s="5" t="n">
        <v>50600</v>
      </c>
    </row>
    <row r="3" spans="1:4">
      <c r="A3" s="4" t="s">
        <v>1351</v>
      </c>
    </row>
    <row r="4" spans="1:4">
      <c r="A4" s="4" t="s">
        <v>1343</v>
      </c>
      <c r="B4" s="5" t="n">
        <v>16780</v>
      </c>
    </row>
    <row r="5" spans="1:4">
      <c r="A5" s="4" t="s">
        <v>1352</v>
      </c>
    </row>
    <row r="6" spans="1:4">
      <c r="A6" s="4" t="s">
        <v>1343</v>
      </c>
      <c r="B6" s="5" t="n">
        <v>1780</v>
      </c>
    </row>
    <row r="7" spans="1:4">
      <c r="A7" s="4" t="s">
        <v>1353</v>
      </c>
    </row>
    <row r="8" spans="1:4">
      <c r="A8" s="4" t="s">
        <v>1343</v>
      </c>
      <c r="B8" s="5" t="n">
        <v>480</v>
      </c>
    </row>
    <row r="9" spans="1:4">
      <c r="A9" s="4" t="s">
        <v>1354</v>
      </c>
    </row>
    <row r="10" spans="1:4">
      <c r="A10" s="4" t="s">
        <v>1343</v>
      </c>
      <c r="B10" s="5" t="n">
        <v>4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55</v>
      </c>
      <c r="C1" s="2" t="s">
        <v>2</v>
      </c>
      <c r="D1" s="2" t="s">
        <v>32</v>
      </c>
    </row>
    <row r="2" spans="1:4">
      <c r="A2" s="4" t="s">
        <v>1356</v>
      </c>
      <c r="B2" s="4" t="s">
        <v>493</v>
      </c>
      <c r="C2" s="6" t="n">
        <v>8720339</v>
      </c>
      <c r="D2" s="6" t="n">
        <v>5657048</v>
      </c>
    </row>
    <row r="3" spans="1:4">
      <c r="A3" s="4" t="s">
        <v>1357</v>
      </c>
      <c r="C3" s="5" t="n">
        <v>457778</v>
      </c>
      <c r="D3" s="5" t="n">
        <v>503094</v>
      </c>
    </row>
    <row r="4" spans="1:4">
      <c r="A4" s="4" t="s">
        <v>211</v>
      </c>
    </row>
    <row r="5" spans="1:4">
      <c r="A5" s="4" t="s">
        <v>1358</v>
      </c>
      <c r="D5" s="5" t="n">
        <v>547884</v>
      </c>
    </row>
    <row r="6" spans="1:4">
      <c r="A6" s="4" t="s">
        <v>1359</v>
      </c>
    </row>
    <row r="7" spans="1:4">
      <c r="A7" s="4" t="s">
        <v>1356</v>
      </c>
      <c r="C7" s="5" t="n">
        <v>8720339</v>
      </c>
      <c r="D7" s="5" t="n">
        <v>5657048</v>
      </c>
    </row>
    <row r="8" spans="1:4">
      <c r="A8" s="4" t="s">
        <v>1360</v>
      </c>
      <c r="C8" s="5" t="n">
        <v>266256</v>
      </c>
      <c r="D8" s="5" t="n">
        <v>285359</v>
      </c>
    </row>
    <row r="9" spans="1:4">
      <c r="A9" s="4" t="s">
        <v>1357</v>
      </c>
      <c r="C9" s="6" t="n">
        <v>457778</v>
      </c>
      <c r="D9" s="6" t="n">
        <v>503094</v>
      </c>
    </row>
    <row r="10" spans="1:4"/>
    <row r="11" spans="1:4">
      <c r="A11" s="4" t="s">
        <v>493</v>
      </c>
      <c r="B11" s="4" t="s">
        <v>792</v>
      </c>
    </row>
  </sheetData>
  <mergeCells count="3">
    <mergeCell ref="A1:B1"/>
    <mergeCell ref="A10:C10"/>
    <mergeCell ref="B11:C1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1</v>
      </c>
      <c r="B1" s="2" t="s">
        <v>2</v>
      </c>
      <c r="C1" s="2" t="s">
        <v>32</v>
      </c>
    </row>
    <row r="2" spans="1:3">
      <c r="A2" s="4" t="s">
        <v>566</v>
      </c>
      <c r="B2" s="6" t="n">
        <v>75404136</v>
      </c>
      <c r="C2" s="6" t="n">
        <v>102429128</v>
      </c>
    </row>
    <row r="3" spans="1:3">
      <c r="A3" s="4" t="s">
        <v>1362</v>
      </c>
    </row>
    <row r="4" spans="1:3">
      <c r="A4" s="4" t="s">
        <v>566</v>
      </c>
      <c r="B4" s="4" t="s">
        <v>45</v>
      </c>
      <c r="C4" s="4" t="s">
        <v>45</v>
      </c>
    </row>
    <row r="5" spans="1:3">
      <c r="A5" s="4" t="s">
        <v>1363</v>
      </c>
    </row>
    <row r="6" spans="1:3">
      <c r="A6" s="4" t="s">
        <v>566</v>
      </c>
      <c r="B6" s="5" t="n">
        <v>73450044</v>
      </c>
      <c r="C6" s="5" t="n">
        <v>100498342</v>
      </c>
    </row>
    <row r="7" spans="1:3">
      <c r="A7" s="4" t="s">
        <v>1364</v>
      </c>
    </row>
    <row r="8" spans="1:3">
      <c r="A8" s="4" t="s">
        <v>566</v>
      </c>
      <c r="B8" s="5" t="n">
        <v>1954092</v>
      </c>
      <c r="C8" s="5" t="n">
        <v>1930786</v>
      </c>
    </row>
    <row r="9" spans="1:3">
      <c r="A9" s="4" t="s">
        <v>567</v>
      </c>
    </row>
    <row r="10" spans="1:3">
      <c r="A10" s="4" t="s">
        <v>566</v>
      </c>
      <c r="B10" s="5" t="n">
        <v>2718649</v>
      </c>
      <c r="C10" s="5" t="n">
        <v>3512303</v>
      </c>
    </row>
    <row r="11" spans="1:3">
      <c r="A11" s="4" t="s">
        <v>1365</v>
      </c>
    </row>
    <row r="12" spans="1:3">
      <c r="A12" s="4" t="s">
        <v>566</v>
      </c>
      <c r="B12" s="4" t="s">
        <v>45</v>
      </c>
      <c r="C12" s="4" t="s">
        <v>45</v>
      </c>
    </row>
    <row r="13" spans="1:3">
      <c r="A13" s="4" t="s">
        <v>1366</v>
      </c>
    </row>
    <row r="14" spans="1:3">
      <c r="A14" s="4" t="s">
        <v>566</v>
      </c>
      <c r="B14" s="5" t="n">
        <v>2718649</v>
      </c>
      <c r="C14" s="5" t="n">
        <v>3512303</v>
      </c>
    </row>
    <row r="15" spans="1:3">
      <c r="A15" s="4" t="s">
        <v>1367</v>
      </c>
    </row>
    <row r="16" spans="1:3">
      <c r="A16" s="4" t="s">
        <v>566</v>
      </c>
      <c r="B16" s="4" t="s">
        <v>45</v>
      </c>
      <c r="C16" s="4" t="s">
        <v>45</v>
      </c>
    </row>
    <row r="17" spans="1:3">
      <c r="A17" s="4" t="s">
        <v>1368</v>
      </c>
    </row>
    <row r="18" spans="1:3">
      <c r="A18" s="4" t="s">
        <v>566</v>
      </c>
      <c r="B18" s="5" t="n">
        <v>11705991</v>
      </c>
      <c r="C18" s="5" t="n">
        <v>16167839</v>
      </c>
    </row>
    <row r="19" spans="1:3">
      <c r="A19" s="4" t="s">
        <v>1369</v>
      </c>
    </row>
    <row r="20" spans="1:3">
      <c r="A20" s="4" t="s">
        <v>566</v>
      </c>
      <c r="B20" s="4" t="s">
        <v>45</v>
      </c>
      <c r="C20" s="4" t="s">
        <v>45</v>
      </c>
    </row>
    <row r="21" spans="1:3">
      <c r="A21" s="4" t="s">
        <v>1370</v>
      </c>
    </row>
    <row r="22" spans="1:3">
      <c r="A22" s="4" t="s">
        <v>566</v>
      </c>
      <c r="B22" s="5" t="n">
        <v>11705991</v>
      </c>
      <c r="C22" s="5" t="n">
        <v>14239526</v>
      </c>
    </row>
    <row r="23" spans="1:3">
      <c r="A23" s="4" t="s">
        <v>1371</v>
      </c>
    </row>
    <row r="24" spans="1:3">
      <c r="A24" s="4" t="s">
        <v>566</v>
      </c>
      <c r="B24" s="4" t="s">
        <v>45</v>
      </c>
      <c r="C24" s="5" t="n">
        <v>1928313</v>
      </c>
    </row>
    <row r="25" spans="1:3">
      <c r="A25" s="4" t="s">
        <v>1372</v>
      </c>
    </row>
    <row r="26" spans="1:3">
      <c r="A26" s="4" t="s">
        <v>566</v>
      </c>
      <c r="B26" s="5" t="n">
        <v>1954076</v>
      </c>
      <c r="C26" s="5" t="n">
        <v>1916522</v>
      </c>
    </row>
    <row r="27" spans="1:3">
      <c r="A27" s="4" t="s">
        <v>1373</v>
      </c>
    </row>
    <row r="28" spans="1:3">
      <c r="A28" s="4" t="s">
        <v>566</v>
      </c>
      <c r="B28" s="4" t="s">
        <v>45</v>
      </c>
      <c r="C28" s="4" t="s">
        <v>45</v>
      </c>
    </row>
    <row r="29" spans="1:3">
      <c r="A29" s="4" t="s">
        <v>1374</v>
      </c>
    </row>
    <row r="30" spans="1:3">
      <c r="A30" s="4" t="s">
        <v>566</v>
      </c>
      <c r="B30" s="4" t="s">
        <v>45</v>
      </c>
      <c r="C30" s="5" t="n">
        <v>1916522</v>
      </c>
    </row>
    <row r="31" spans="1:3">
      <c r="A31" s="4" t="s">
        <v>1375</v>
      </c>
    </row>
    <row r="32" spans="1:3">
      <c r="A32" s="4" t="s">
        <v>566</v>
      </c>
      <c r="B32" s="5" t="n">
        <v>1954076</v>
      </c>
      <c r="C32" s="4" t="s">
        <v>45</v>
      </c>
    </row>
    <row r="33" spans="1:3">
      <c r="A33" s="4" t="s">
        <v>1376</v>
      </c>
    </row>
    <row r="34" spans="1:3">
      <c r="A34" s="4" t="s">
        <v>566</v>
      </c>
      <c r="B34" s="5" t="n">
        <v>59025420</v>
      </c>
      <c r="C34" s="5" t="n">
        <v>80832464</v>
      </c>
    </row>
    <row r="35" spans="1:3">
      <c r="A35" s="4" t="s">
        <v>1377</v>
      </c>
    </row>
    <row r="36" spans="1:3">
      <c r="A36" s="4" t="s">
        <v>566</v>
      </c>
      <c r="B36" s="4" t="s">
        <v>45</v>
      </c>
      <c r="C36" s="4" t="s">
        <v>45</v>
      </c>
    </row>
    <row r="37" spans="1:3">
      <c r="A37" s="4" t="s">
        <v>1378</v>
      </c>
    </row>
    <row r="38" spans="1:3">
      <c r="A38" s="4" t="s">
        <v>566</v>
      </c>
      <c r="B38" s="5" t="n">
        <v>59025404</v>
      </c>
      <c r="C38" s="5" t="n">
        <v>80829991</v>
      </c>
    </row>
    <row r="39" spans="1:3">
      <c r="A39" s="4" t="s">
        <v>1379</v>
      </c>
    </row>
    <row r="40" spans="1:3">
      <c r="A40" s="4" t="s">
        <v>566</v>
      </c>
      <c r="B40" s="6" t="n">
        <v>16</v>
      </c>
      <c r="C40" s="6" t="n">
        <v>247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0</v>
      </c>
      <c r="B1" s="2" t="s">
        <v>2</v>
      </c>
      <c r="C1" s="2" t="s">
        <v>32</v>
      </c>
    </row>
    <row r="2" spans="1:3">
      <c r="A2" s="4" t="s">
        <v>1381</v>
      </c>
    </row>
    <row r="3" spans="1:3">
      <c r="A3" s="4" t="s">
        <v>1021</v>
      </c>
      <c r="B3" s="6" t="n">
        <v>3022744</v>
      </c>
      <c r="C3" s="6" t="n">
        <v>3201691</v>
      </c>
    </row>
    <row r="4" spans="1:3">
      <c r="A4" s="4" t="s">
        <v>1382</v>
      </c>
    </row>
    <row r="5" spans="1:3">
      <c r="A5" s="4" t="s">
        <v>1012</v>
      </c>
      <c r="B5" s="5" t="n">
        <v>3022744</v>
      </c>
      <c r="C5" s="5" t="n">
        <v>3201691</v>
      </c>
    </row>
    <row r="6" spans="1:3">
      <c r="A6" s="4" t="s">
        <v>973</v>
      </c>
    </row>
    <row r="7" spans="1:3">
      <c r="A7" s="4" t="s">
        <v>1012</v>
      </c>
      <c r="B7" s="5" t="n">
        <v>217464</v>
      </c>
      <c r="C7" s="4" t="s">
        <v>45</v>
      </c>
    </row>
    <row r="8" spans="1:3">
      <c r="A8" s="4" t="s">
        <v>1383</v>
      </c>
    </row>
    <row r="9" spans="1:3">
      <c r="A9" s="4" t="s">
        <v>1384</v>
      </c>
      <c r="B9" s="4" t="s">
        <v>45</v>
      </c>
      <c r="C9" s="5" t="n">
        <v>-26647</v>
      </c>
    </row>
    <row r="10" spans="1:3">
      <c r="A10" s="4" t="s">
        <v>1385</v>
      </c>
    </row>
    <row r="11" spans="1:3">
      <c r="A11" s="4" t="s">
        <v>1021</v>
      </c>
      <c r="B11" s="5" t="n">
        <v>69148</v>
      </c>
    </row>
    <row r="12" spans="1:3">
      <c r="A12" s="4" t="s">
        <v>1386</v>
      </c>
      <c r="B12" s="5" t="n">
        <v>247736</v>
      </c>
    </row>
    <row r="13" spans="1:3">
      <c r="A13" s="4" t="s">
        <v>1384</v>
      </c>
      <c r="C13" s="5" t="n">
        <v>-26647</v>
      </c>
    </row>
    <row r="14" spans="1:3">
      <c r="A14" s="4" t="s">
        <v>1386</v>
      </c>
      <c r="C14" s="5" t="n">
        <v>-83634</v>
      </c>
    </row>
    <row r="15" spans="1:3">
      <c r="A15" s="4" t="s">
        <v>1387</v>
      </c>
    </row>
    <row r="16" spans="1:3">
      <c r="A16" s="4" t="s">
        <v>1012</v>
      </c>
      <c r="B16" s="4" t="s">
        <v>45</v>
      </c>
      <c r="C16" s="4" t="s">
        <v>45</v>
      </c>
    </row>
    <row r="17" spans="1:3">
      <c r="A17" s="4" t="s">
        <v>1388</v>
      </c>
    </row>
    <row r="18" spans="1:3">
      <c r="A18" s="4" t="s">
        <v>1021</v>
      </c>
      <c r="B18" s="4" t="s">
        <v>45</v>
      </c>
    </row>
    <row r="19" spans="1:3">
      <c r="A19" s="4" t="s">
        <v>1386</v>
      </c>
      <c r="B19" s="4" t="s">
        <v>45</v>
      </c>
    </row>
    <row r="20" spans="1:3">
      <c r="A20" s="4" t="s">
        <v>1384</v>
      </c>
      <c r="C20" s="4" t="s">
        <v>45</v>
      </c>
    </row>
    <row r="21" spans="1:3">
      <c r="A21" s="4" t="s">
        <v>1386</v>
      </c>
      <c r="C21" s="4" t="s">
        <v>45</v>
      </c>
    </row>
    <row r="22" spans="1:3">
      <c r="A22" s="4" t="s">
        <v>1389</v>
      </c>
    </row>
    <row r="23" spans="1:3">
      <c r="A23" s="4" t="s">
        <v>1012</v>
      </c>
      <c r="B23" s="5" t="n">
        <v>3022744</v>
      </c>
      <c r="C23" s="5" t="n">
        <v>3201691</v>
      </c>
    </row>
    <row r="24" spans="1:3">
      <c r="A24" s="4" t="s">
        <v>1390</v>
      </c>
    </row>
    <row r="25" spans="1:3">
      <c r="A25" s="4" t="s">
        <v>1021</v>
      </c>
      <c r="B25" s="5" t="n">
        <v>69148</v>
      </c>
    </row>
    <row r="26" spans="1:3">
      <c r="A26" s="4" t="s">
        <v>1386</v>
      </c>
      <c r="B26" s="5" t="n">
        <v>217464</v>
      </c>
    </row>
    <row r="27" spans="1:3">
      <c r="A27" s="4" t="s">
        <v>1384</v>
      </c>
      <c r="C27" s="5" t="n">
        <v>-26647</v>
      </c>
    </row>
    <row r="28" spans="1:3">
      <c r="A28" s="4" t="s">
        <v>1386</v>
      </c>
      <c r="C28" s="5" t="n">
        <v>-83634</v>
      </c>
    </row>
    <row r="29" spans="1:3">
      <c r="A29" s="4" t="s">
        <v>1391</v>
      </c>
    </row>
    <row r="30" spans="1:3">
      <c r="A30" s="4" t="s">
        <v>1012</v>
      </c>
      <c r="B30" s="4" t="s">
        <v>45</v>
      </c>
      <c r="C30" s="4" t="s">
        <v>45</v>
      </c>
    </row>
    <row r="31" spans="1:3">
      <c r="A31" s="4" t="s">
        <v>1392</v>
      </c>
    </row>
    <row r="32" spans="1:3">
      <c r="A32" s="4" t="s">
        <v>1021</v>
      </c>
      <c r="B32" s="4" t="s">
        <v>45</v>
      </c>
    </row>
    <row r="33" spans="1:3">
      <c r="A33" s="4" t="s">
        <v>1386</v>
      </c>
      <c r="B33" s="4" t="s">
        <v>45</v>
      </c>
    </row>
    <row r="34" spans="1:3">
      <c r="A34" s="4" t="s">
        <v>1384</v>
      </c>
      <c r="C34" s="4" t="s">
        <v>45</v>
      </c>
    </row>
    <row r="35" spans="1:3">
      <c r="A35" s="4" t="s">
        <v>1386</v>
      </c>
      <c r="C35" s="4" t="s">
        <v>4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93</v>
      </c>
      <c r="B1" s="2" t="s">
        <v>464</v>
      </c>
      <c r="C1" s="2" t="s">
        <v>465</v>
      </c>
    </row>
    <row r="2" spans="1:3">
      <c r="A2" s="4" t="s">
        <v>38</v>
      </c>
      <c r="B2" s="6" t="n">
        <v>75404136</v>
      </c>
      <c r="C2" s="6" t="n">
        <v>102429128</v>
      </c>
    </row>
    <row r="3" spans="1:3">
      <c r="A3" s="4" t="s">
        <v>1394</v>
      </c>
    </row>
    <row r="4" spans="1:3">
      <c r="A4" s="4" t="s">
        <v>1395</v>
      </c>
      <c r="B4" s="5" t="n">
        <v>8454083</v>
      </c>
      <c r="C4" s="5" t="n">
        <v>5371689</v>
      </c>
    </row>
    <row r="5" spans="1:3">
      <c r="A5" s="4" t="s">
        <v>1396</v>
      </c>
      <c r="B5" s="5" t="n">
        <v>457778</v>
      </c>
      <c r="C5" s="5" t="n">
        <v>503094</v>
      </c>
    </row>
    <row r="6" spans="1:3">
      <c r="A6" s="4" t="s">
        <v>1364</v>
      </c>
    </row>
    <row r="7" spans="1:3">
      <c r="A7" s="4" t="s">
        <v>38</v>
      </c>
      <c r="B7" s="5" t="n">
        <v>1954092</v>
      </c>
      <c r="C7" s="5" t="n">
        <v>1930786</v>
      </c>
    </row>
    <row r="8" spans="1:3">
      <c r="A8" s="4" t="s">
        <v>1397</v>
      </c>
    </row>
    <row r="9" spans="1:3">
      <c r="A9" s="4" t="s">
        <v>1395</v>
      </c>
      <c r="B9" s="5" t="n">
        <v>8454083</v>
      </c>
      <c r="C9" s="5" t="n">
        <v>5371689</v>
      </c>
    </row>
    <row r="10" spans="1:3">
      <c r="A10" s="4" t="s">
        <v>1396</v>
      </c>
      <c r="B10" s="5" t="n">
        <v>457778</v>
      </c>
      <c r="C10" s="6" t="n">
        <v>503094</v>
      </c>
    </row>
    <row r="11" spans="1:3">
      <c r="A11" s="4" t="s">
        <v>1398</v>
      </c>
    </row>
    <row r="12" spans="1:3">
      <c r="A12" s="4" t="s">
        <v>38</v>
      </c>
      <c r="B12" s="6" t="n">
        <v>1954092</v>
      </c>
    </row>
    <row r="13" spans="1:3">
      <c r="A13" s="4" t="s">
        <v>1399</v>
      </c>
    </row>
    <row r="14" spans="1:3">
      <c r="A14" s="4" t="s">
        <v>1400</v>
      </c>
      <c r="B14" s="5" t="n">
        <v>0</v>
      </c>
    </row>
    <row r="15" spans="1:3">
      <c r="A15" s="4" t="s">
        <v>1401</v>
      </c>
      <c r="B15" s="5" t="n">
        <v>0</v>
      </c>
    </row>
    <row r="16" spans="1:3">
      <c r="A16" s="4" t="s">
        <v>1402</v>
      </c>
      <c r="B16" s="5" t="n">
        <v>0</v>
      </c>
    </row>
    <row r="17" spans="1:3">
      <c r="A17" s="4" t="s">
        <v>1403</v>
      </c>
    </row>
    <row r="18" spans="1:3">
      <c r="A18" s="4" t="s">
        <v>1400</v>
      </c>
      <c r="B18" s="5" t="n">
        <v>10</v>
      </c>
    </row>
    <row r="19" spans="1:3">
      <c r="A19" s="4" t="s">
        <v>1401</v>
      </c>
      <c r="B19" s="5" t="n">
        <v>25</v>
      </c>
    </row>
    <row r="20" spans="1:3">
      <c r="A20" s="4" t="s">
        <v>1402</v>
      </c>
      <c r="B20" s="5" t="n">
        <v>25</v>
      </c>
    </row>
    <row r="21" spans="1:3">
      <c r="A21" s="4" t="s">
        <v>1404</v>
      </c>
    </row>
    <row r="22" spans="1:3">
      <c r="A22" s="4" t="s">
        <v>1395</v>
      </c>
      <c r="B22" s="6" t="n">
        <v>8454083</v>
      </c>
    </row>
    <row r="23" spans="1:3">
      <c r="A23" s="4" t="s">
        <v>1396</v>
      </c>
      <c r="B23" s="6" t="n">
        <v>457778</v>
      </c>
    </row>
    <row r="24" spans="1:3">
      <c r="A24" s="4" t="s">
        <v>1405</v>
      </c>
    </row>
    <row r="25" spans="1:3">
      <c r="A25" s="4" t="s">
        <v>1401</v>
      </c>
      <c r="B25" s="8" t="n">
        <v>2.63</v>
      </c>
    </row>
    <row r="26" spans="1:3">
      <c r="A26" s="4" t="s">
        <v>1406</v>
      </c>
    </row>
    <row r="27" spans="1:3">
      <c r="A27" s="4" t="s">
        <v>1401</v>
      </c>
      <c r="B27" s="8" t="n">
        <v>7.2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7</v>
      </c>
      <c r="B1" s="2" t="s">
        <v>1</v>
      </c>
    </row>
    <row r="2" spans="1:3">
      <c r="B2" s="2" t="s">
        <v>2</v>
      </c>
      <c r="C2" s="2" t="s">
        <v>32</v>
      </c>
    </row>
    <row r="3" spans="1:3">
      <c r="A3" s="4" t="s">
        <v>1408</v>
      </c>
      <c r="B3" s="6" t="n">
        <v>1930786</v>
      </c>
      <c r="C3" s="6" t="n">
        <v>1898640</v>
      </c>
    </row>
    <row r="4" spans="1:3">
      <c r="A4" s="4" t="s">
        <v>1409</v>
      </c>
      <c r="B4" s="5" t="n">
        <v>1954092</v>
      </c>
      <c r="C4" s="5" t="n">
        <v>1930786</v>
      </c>
    </row>
    <row r="5" spans="1:3">
      <c r="A5" s="4" t="s">
        <v>1372</v>
      </c>
    </row>
    <row r="6" spans="1:3">
      <c r="A6" s="4" t="s">
        <v>1410</v>
      </c>
      <c r="B6" s="5" t="n">
        <v>1954076</v>
      </c>
      <c r="C6" s="4" t="s">
        <v>45</v>
      </c>
    </row>
    <row r="7" spans="1:3">
      <c r="A7" s="4" t="s">
        <v>1411</v>
      </c>
      <c r="B7" s="4" t="s">
        <v>45</v>
      </c>
      <c r="C7" s="5" t="n">
        <v>1898640</v>
      </c>
    </row>
    <row r="8" spans="1:3">
      <c r="A8" s="4" t="s">
        <v>1376</v>
      </c>
    </row>
    <row r="9" spans="1:3">
      <c r="A9" s="4" t="s">
        <v>1410</v>
      </c>
      <c r="B9" s="5" t="n">
        <v>16</v>
      </c>
      <c r="C9" s="5" t="n">
        <v>2473</v>
      </c>
    </row>
    <row r="10" spans="1:3">
      <c r="A10" s="4" t="s">
        <v>1411</v>
      </c>
      <c r="B10" s="5" t="n">
        <v>2473</v>
      </c>
      <c r="C10" s="4" t="s">
        <v>45</v>
      </c>
    </row>
    <row r="11" spans="1:3">
      <c r="A11" s="4" t="s">
        <v>1368</v>
      </c>
    </row>
    <row r="12" spans="1:3">
      <c r="A12" s="4" t="s">
        <v>1410</v>
      </c>
      <c r="B12" s="4" t="s">
        <v>45</v>
      </c>
      <c r="C12" s="5" t="n">
        <v>1928313</v>
      </c>
    </row>
    <row r="13" spans="1:3">
      <c r="A13" s="4" t="s">
        <v>1411</v>
      </c>
      <c r="B13" s="6" t="n">
        <v>1928313</v>
      </c>
      <c r="C13" s="4" t="s">
        <v>4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2</v>
      </c>
      <c r="B1" s="2" t="s">
        <v>2</v>
      </c>
      <c r="C1" s="2" t="s">
        <v>32</v>
      </c>
    </row>
    <row r="2" spans="1:3">
      <c r="A2" s="4" t="s">
        <v>1413</v>
      </c>
      <c r="B2" s="6" t="n">
        <v>8454083</v>
      </c>
      <c r="C2" s="6" t="n">
        <v>5371689</v>
      </c>
    </row>
    <row r="3" spans="1:3">
      <c r="A3" s="4" t="s">
        <v>46</v>
      </c>
      <c r="B3" s="5" t="n">
        <v>457778</v>
      </c>
      <c r="C3" s="5" t="n">
        <v>503094</v>
      </c>
    </row>
    <row r="4" spans="1:3">
      <c r="A4" s="4" t="s">
        <v>44</v>
      </c>
      <c r="B4" s="4" t="s">
        <v>45</v>
      </c>
      <c r="C4" s="5" t="n">
        <v>547884</v>
      </c>
    </row>
    <row r="5" spans="1:3">
      <c r="A5" s="4" t="s">
        <v>203</v>
      </c>
      <c r="B5" s="4" t="s">
        <v>45</v>
      </c>
      <c r="C5" s="4" t="s">
        <v>45</v>
      </c>
    </row>
    <row r="6" spans="1:3">
      <c r="A6" s="4" t="s">
        <v>1362</v>
      </c>
    </row>
    <row r="7" spans="1:3">
      <c r="A7" s="4" t="s">
        <v>1413</v>
      </c>
      <c r="B7" s="4" t="s">
        <v>45</v>
      </c>
      <c r="C7" s="4" t="s">
        <v>45</v>
      </c>
    </row>
    <row r="8" spans="1:3">
      <c r="A8" s="4" t="s">
        <v>46</v>
      </c>
      <c r="B8" s="4" t="s">
        <v>45</v>
      </c>
      <c r="C8" s="4" t="s">
        <v>45</v>
      </c>
    </row>
    <row r="9" spans="1:3">
      <c r="A9" s="4" t="s">
        <v>44</v>
      </c>
      <c r="B9" s="4" t="s">
        <v>45</v>
      </c>
      <c r="C9" s="4" t="s">
        <v>45</v>
      </c>
    </row>
    <row r="10" spans="1:3">
      <c r="A10" s="4" t="s">
        <v>203</v>
      </c>
      <c r="B10" s="4" t="s">
        <v>45</v>
      </c>
      <c r="C10" s="4" t="s">
        <v>45</v>
      </c>
    </row>
    <row r="11" spans="1:3">
      <c r="A11" s="4" t="s">
        <v>1363</v>
      </c>
    </row>
    <row r="12" spans="1:3">
      <c r="A12" s="4" t="s">
        <v>1413</v>
      </c>
      <c r="B12" s="4" t="s">
        <v>45</v>
      </c>
      <c r="C12" s="4" t="s">
        <v>45</v>
      </c>
    </row>
    <row r="13" spans="1:3">
      <c r="A13" s="4" t="s">
        <v>46</v>
      </c>
      <c r="B13" s="4" t="s">
        <v>45</v>
      </c>
      <c r="C13" s="4" t="s">
        <v>45</v>
      </c>
    </row>
    <row r="14" spans="1:3">
      <c r="A14" s="4" t="s">
        <v>44</v>
      </c>
      <c r="B14" s="4" t="s">
        <v>45</v>
      </c>
      <c r="C14" s="4" t="s">
        <v>45</v>
      </c>
    </row>
    <row r="15" spans="1:3">
      <c r="A15" s="4" t="s">
        <v>203</v>
      </c>
      <c r="B15" s="4" t="s">
        <v>45</v>
      </c>
      <c r="C15" s="4" t="s">
        <v>45</v>
      </c>
    </row>
    <row r="16" spans="1:3">
      <c r="A16" s="4" t="s">
        <v>1364</v>
      </c>
    </row>
    <row r="17" spans="1:3">
      <c r="A17" s="4" t="s">
        <v>1413</v>
      </c>
      <c r="B17" s="5" t="n">
        <v>8454083</v>
      </c>
      <c r="C17" s="5" t="n">
        <v>5371689</v>
      </c>
    </row>
    <row r="18" spans="1:3">
      <c r="A18" s="4" t="s">
        <v>46</v>
      </c>
      <c r="B18" s="5" t="n">
        <v>457778</v>
      </c>
      <c r="C18" s="5" t="n">
        <v>503094</v>
      </c>
    </row>
    <row r="19" spans="1:3">
      <c r="A19" s="4" t="s">
        <v>44</v>
      </c>
      <c r="B19" s="4" t="s">
        <v>45</v>
      </c>
      <c r="C19" s="5" t="n">
        <v>547884</v>
      </c>
    </row>
    <row r="20" spans="1:3">
      <c r="A20" s="4" t="s">
        <v>203</v>
      </c>
      <c r="B20" s="4" t="s">
        <v>45</v>
      </c>
      <c r="C20" s="4" t="s">
        <v>4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4</v>
      </c>
      <c r="B1" s="2" t="s">
        <v>1</v>
      </c>
    </row>
    <row r="2" spans="1:3">
      <c r="B2" s="2" t="s">
        <v>2</v>
      </c>
      <c r="C2" s="2" t="s">
        <v>32</v>
      </c>
    </row>
    <row r="3" spans="1:3">
      <c r="A3" s="4" t="s">
        <v>1415</v>
      </c>
      <c r="B3" s="6" t="n">
        <v>23835</v>
      </c>
      <c r="C3" s="6" t="n">
        <v>126575</v>
      </c>
    </row>
    <row r="4" spans="1:3">
      <c r="A4" s="4" t="s">
        <v>172</v>
      </c>
      <c r="B4" s="5" t="n">
        <v>-35896</v>
      </c>
      <c r="C4" s="5" t="n">
        <v>-60258</v>
      </c>
    </row>
    <row r="5" spans="1:3">
      <c r="A5" s="4" t="s">
        <v>1364</v>
      </c>
    </row>
    <row r="6" spans="1:3">
      <c r="A6" s="4" t="s">
        <v>1416</v>
      </c>
      <c r="B6" s="5" t="n">
        <v>503094</v>
      </c>
      <c r="C6" s="5" t="n">
        <v>443015</v>
      </c>
    </row>
    <row r="7" spans="1:3">
      <c r="A7" s="4" t="s">
        <v>1415</v>
      </c>
      <c r="B7" s="5" t="n">
        <v>23834</v>
      </c>
      <c r="C7" s="5" t="n">
        <v>126575</v>
      </c>
    </row>
    <row r="8" spans="1:3">
      <c r="A8" s="4" t="s">
        <v>193</v>
      </c>
      <c r="B8" s="5" t="n">
        <v>-31955</v>
      </c>
      <c r="C8" s="5" t="n">
        <v>0</v>
      </c>
    </row>
    <row r="9" spans="1:3">
      <c r="A9" s="4" t="s">
        <v>172</v>
      </c>
      <c r="B9" s="5" t="n">
        <v>-35896</v>
      </c>
      <c r="C9" s="5" t="n">
        <v>-60258</v>
      </c>
    </row>
    <row r="10" spans="1:3">
      <c r="A10" s="4" t="s">
        <v>192</v>
      </c>
      <c r="B10" s="5" t="n">
        <v>-1299</v>
      </c>
      <c r="C10" s="5" t="n">
        <v>-6238</v>
      </c>
    </row>
    <row r="11" spans="1:3">
      <c r="A11" s="4" t="s">
        <v>1417</v>
      </c>
      <c r="B11" s="6" t="n">
        <v>457778</v>
      </c>
      <c r="C11" s="6" t="n">
        <v>503094</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8</v>
      </c>
      <c r="B1" s="2" t="s">
        <v>2</v>
      </c>
      <c r="C1" s="2" t="s">
        <v>32</v>
      </c>
    </row>
    <row r="2" spans="1:3">
      <c r="A2" s="3" t="s">
        <v>1419</v>
      </c>
    </row>
    <row r="3" spans="1:3">
      <c r="A3" s="4" t="s">
        <v>1420</v>
      </c>
      <c r="B3" s="6" t="n">
        <v>390420885</v>
      </c>
      <c r="C3" s="6" t="n">
        <v>338933198</v>
      </c>
    </row>
    <row r="4" spans="1:3">
      <c r="A4" s="4" t="s">
        <v>1421</v>
      </c>
    </row>
    <row r="5" spans="1:3">
      <c r="A5" s="3" t="s">
        <v>1419</v>
      </c>
    </row>
    <row r="6" spans="1:3">
      <c r="A6" s="4" t="s">
        <v>36</v>
      </c>
      <c r="B6" s="5" t="n">
        <v>23368415</v>
      </c>
      <c r="C6" s="5" t="n">
        <v>29353921</v>
      </c>
    </row>
    <row r="7" spans="1:3">
      <c r="A7" s="4" t="s">
        <v>1422</v>
      </c>
    </row>
    <row r="8" spans="1:3">
      <c r="A8" s="3" t="s">
        <v>1419</v>
      </c>
    </row>
    <row r="9" spans="1:3">
      <c r="A9" s="4" t="s">
        <v>36</v>
      </c>
      <c r="B9" s="5" t="n">
        <v>23368415</v>
      </c>
      <c r="C9" s="5" t="n">
        <v>29353921</v>
      </c>
    </row>
    <row r="10" spans="1:3">
      <c r="A10" s="4" t="s">
        <v>1423</v>
      </c>
    </row>
    <row r="11" spans="1:3">
      <c r="A11" s="3" t="s">
        <v>1419</v>
      </c>
    </row>
    <row r="12" spans="1:3">
      <c r="A12" s="4" t="s">
        <v>1424</v>
      </c>
      <c r="B12" s="5" t="n">
        <v>3122400</v>
      </c>
      <c r="C12" s="5" t="n">
        <v>2020200</v>
      </c>
    </row>
    <row r="13" spans="1:3">
      <c r="A13" s="4" t="s">
        <v>48</v>
      </c>
      <c r="B13" s="5" t="n">
        <v>17455850</v>
      </c>
      <c r="C13" s="5" t="n">
        <v>18253348</v>
      </c>
    </row>
    <row r="14" spans="1:3">
      <c r="A14" s="4" t="s">
        <v>1425</v>
      </c>
    </row>
    <row r="15" spans="1:3">
      <c r="A15" s="3" t="s">
        <v>1419</v>
      </c>
    </row>
    <row r="16" spans="1:3">
      <c r="A16" s="4" t="s">
        <v>1424</v>
      </c>
      <c r="B16" s="5" t="n">
        <v>3122400</v>
      </c>
      <c r="C16" s="5" t="n">
        <v>2020200</v>
      </c>
    </row>
    <row r="17" spans="1:3">
      <c r="A17" s="4" t="s">
        <v>48</v>
      </c>
      <c r="B17" s="5" t="n">
        <v>17455850</v>
      </c>
      <c r="C17" s="5" t="n">
        <v>18253348</v>
      </c>
    </row>
    <row r="18" spans="1:3">
      <c r="A18" s="4" t="s">
        <v>1426</v>
      </c>
    </row>
    <row r="19" spans="1:3">
      <c r="A19" s="3" t="s">
        <v>1419</v>
      </c>
    </row>
    <row r="20" spans="1:3">
      <c r="A20" s="4" t="s">
        <v>37</v>
      </c>
      <c r="B20" s="5" t="n">
        <v>499189</v>
      </c>
      <c r="C20" s="5" t="n">
        <v>499280</v>
      </c>
    </row>
    <row r="21" spans="1:3">
      <c r="A21" s="4" t="s">
        <v>1420</v>
      </c>
      <c r="B21" s="5" t="n">
        <v>387328993</v>
      </c>
      <c r="C21" s="5" t="n">
        <v>335758154</v>
      </c>
    </row>
    <row r="22" spans="1:3">
      <c r="A22" s="3" t="s">
        <v>1427</v>
      </c>
    </row>
    <row r="23" spans="1:3">
      <c r="A23" s="4" t="s">
        <v>85</v>
      </c>
      <c r="B23" s="5" t="n">
        <v>405142975</v>
      </c>
      <c r="C23" s="5" t="n">
        <v>412855774</v>
      </c>
    </row>
    <row r="24" spans="1:3">
      <c r="A24" s="4" t="s">
        <v>1428</v>
      </c>
      <c r="B24" s="5" t="n">
        <v>1962665</v>
      </c>
      <c r="C24" s="5" t="n">
        <v>1868110</v>
      </c>
    </row>
    <row r="25" spans="1:3">
      <c r="A25" s="4" t="s">
        <v>1429</v>
      </c>
      <c r="B25" s="5" t="n">
        <v>60672140</v>
      </c>
      <c r="C25" s="5" t="n">
        <v>36124899</v>
      </c>
    </row>
    <row r="26" spans="1:3">
      <c r="A26" s="4" t="s">
        <v>1430</v>
      </c>
    </row>
    <row r="27" spans="1:3">
      <c r="A27" s="3" t="s">
        <v>1419</v>
      </c>
    </row>
    <row r="28" spans="1:3">
      <c r="A28" s="4" t="s">
        <v>37</v>
      </c>
      <c r="B28" s="5" t="n">
        <v>492751</v>
      </c>
      <c r="C28" s="5" t="n">
        <v>505641</v>
      </c>
    </row>
    <row r="29" spans="1:3">
      <c r="A29" s="4" t="s">
        <v>1420</v>
      </c>
      <c r="B29" s="5" t="n">
        <v>385818260</v>
      </c>
      <c r="C29" s="5" t="n">
        <v>337444534</v>
      </c>
    </row>
    <row r="30" spans="1:3">
      <c r="A30" s="3" t="s">
        <v>1427</v>
      </c>
    </row>
    <row r="31" spans="1:3">
      <c r="A31" s="4" t="s">
        <v>85</v>
      </c>
      <c r="B31" s="5" t="n">
        <v>405026957</v>
      </c>
      <c r="C31" s="5" t="n">
        <v>413148503</v>
      </c>
    </row>
    <row r="32" spans="1:3">
      <c r="A32" s="4" t="s">
        <v>1428</v>
      </c>
      <c r="B32" s="5" t="n">
        <v>1962665</v>
      </c>
      <c r="C32" s="5" t="n">
        <v>1868110</v>
      </c>
    </row>
    <row r="33" spans="1:3">
      <c r="A33" s="4" t="s">
        <v>1429</v>
      </c>
      <c r="B33" s="6" t="n">
        <v>60494922</v>
      </c>
      <c r="C33" s="6" t="n">
        <v>3669763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31</v>
      </c>
      <c r="B1" s="2" t="s">
        <v>2</v>
      </c>
      <c r="C1" s="2" t="s">
        <v>32</v>
      </c>
      <c r="D1" s="2" t="s">
        <v>486</v>
      </c>
    </row>
    <row r="2" spans="1:4">
      <c r="A2" s="3" t="s">
        <v>33</v>
      </c>
    </row>
    <row r="3" spans="1:4">
      <c r="A3" s="4" t="s">
        <v>1432</v>
      </c>
      <c r="B3" s="6" t="n">
        <v>15488396</v>
      </c>
      <c r="C3" s="6" t="n">
        <v>24436793</v>
      </c>
    </row>
    <row r="4" spans="1:4">
      <c r="A4" s="4" t="s">
        <v>566</v>
      </c>
      <c r="B4" s="5" t="n">
        <v>75404136</v>
      </c>
      <c r="C4" s="5" t="n">
        <v>102429128</v>
      </c>
    </row>
    <row r="5" spans="1:4">
      <c r="A5" s="4" t="s">
        <v>1433</v>
      </c>
      <c r="B5" s="5" t="n">
        <v>387598982</v>
      </c>
      <c r="C5" s="5" t="n">
        <v>336738383</v>
      </c>
    </row>
    <row r="6" spans="1:4">
      <c r="A6" s="4" t="s">
        <v>52</v>
      </c>
      <c r="B6" s="5" t="n">
        <v>2995741</v>
      </c>
      <c r="C6" s="5" t="n">
        <v>1920740</v>
      </c>
    </row>
    <row r="7" spans="1:4">
      <c r="A7" s="4" t="s">
        <v>53</v>
      </c>
      <c r="B7" s="5" t="n">
        <v>525533462</v>
      </c>
      <c r="C7" s="5" t="n">
        <v>514530016</v>
      </c>
    </row>
    <row r="8" spans="1:4">
      <c r="A8" s="4" t="s">
        <v>54</v>
      </c>
      <c r="B8" s="5" t="n">
        <v>471457330</v>
      </c>
      <c r="C8" s="5" t="n">
        <v>454738786</v>
      </c>
    </row>
    <row r="9" spans="1:4">
      <c r="A9" s="3" t="s">
        <v>63</v>
      </c>
    </row>
    <row r="10" spans="1:4">
      <c r="A10" s="4" t="s">
        <v>1434</v>
      </c>
      <c r="B10" s="5" t="n">
        <v>34076</v>
      </c>
      <c r="C10" s="5" t="n">
        <v>34111</v>
      </c>
    </row>
    <row r="11" spans="1:4">
      <c r="A11" s="4" t="s">
        <v>65</v>
      </c>
      <c r="B11" s="5" t="n">
        <v>32113534</v>
      </c>
      <c r="C11" s="5" t="n">
        <v>31656235</v>
      </c>
    </row>
    <row r="12" spans="1:4">
      <c r="A12" s="4" t="s">
        <v>66</v>
      </c>
      <c r="B12" s="5" t="n">
        <v>25920490</v>
      </c>
      <c r="C12" s="5" t="n">
        <v>31730673</v>
      </c>
    </row>
    <row r="13" spans="1:4">
      <c r="A13" s="4" t="s">
        <v>67</v>
      </c>
      <c r="B13" s="5" t="n">
        <v>2073680</v>
      </c>
      <c r="C13" s="5" t="n">
        <v>2221800</v>
      </c>
    </row>
    <row r="14" spans="1:4">
      <c r="A14" s="4" t="s">
        <v>68</v>
      </c>
      <c r="B14" s="5" t="n">
        <v>-1918288</v>
      </c>
      <c r="C14" s="5" t="n">
        <v>-1407989</v>
      </c>
    </row>
    <row r="15" spans="1:4">
      <c r="A15" s="4" t="s">
        <v>1435</v>
      </c>
      <c r="B15" s="5" t="n">
        <v>54076132</v>
      </c>
      <c r="C15" s="5" t="n">
        <v>59791230</v>
      </c>
      <c r="D15" s="6" t="n">
        <v>61544583</v>
      </c>
    </row>
    <row r="16" spans="1:4">
      <c r="A16" s="4" t="s">
        <v>70</v>
      </c>
      <c r="B16" s="5" t="n">
        <v>525533462</v>
      </c>
      <c r="C16" s="5" t="n">
        <v>514530016</v>
      </c>
    </row>
    <row r="17" spans="1:4">
      <c r="A17" s="4" t="s">
        <v>1436</v>
      </c>
    </row>
    <row r="18" spans="1:4">
      <c r="A18" s="3" t="s">
        <v>33</v>
      </c>
    </row>
    <row r="19" spans="1:4">
      <c r="A19" s="4" t="s">
        <v>1432</v>
      </c>
      <c r="B19" s="5" t="n">
        <v>3421827</v>
      </c>
      <c r="C19" s="5" t="n">
        <v>3250700</v>
      </c>
    </row>
    <row r="20" spans="1:4">
      <c r="A20" s="4" t="s">
        <v>566</v>
      </c>
      <c r="B20" s="5" t="n">
        <v>1995625</v>
      </c>
      <c r="C20" s="5" t="n">
        <v>2016730</v>
      </c>
    </row>
    <row r="21" spans="1:4">
      <c r="A21" s="4" t="s">
        <v>1433</v>
      </c>
      <c r="B21" s="5" t="n">
        <v>433222</v>
      </c>
      <c r="C21" s="5" t="n">
        <v>479473</v>
      </c>
    </row>
    <row r="22" spans="1:4">
      <c r="A22" s="4" t="s">
        <v>1437</v>
      </c>
      <c r="B22" s="5" t="n">
        <v>2214298</v>
      </c>
      <c r="C22" s="5" t="n">
        <v>2332992</v>
      </c>
    </row>
    <row r="23" spans="1:4">
      <c r="A23" s="4" t="s">
        <v>1438</v>
      </c>
      <c r="B23" s="5" t="n">
        <v>45903508</v>
      </c>
      <c r="C23" s="5" t="n">
        <v>51487261</v>
      </c>
    </row>
    <row r="24" spans="1:4">
      <c r="A24" s="4" t="s">
        <v>52</v>
      </c>
      <c r="B24" s="5" t="n">
        <v>107652</v>
      </c>
      <c r="C24" s="5" t="n">
        <v>224074</v>
      </c>
    </row>
    <row r="25" spans="1:4">
      <c r="A25" s="4" t="s">
        <v>53</v>
      </c>
      <c r="B25" s="5" t="n">
        <v>54076132</v>
      </c>
      <c r="C25" s="5" t="n">
        <v>59791230</v>
      </c>
    </row>
    <row r="26" spans="1:4">
      <c r="A26" s="4" t="s">
        <v>54</v>
      </c>
      <c r="B26" s="4" t="s">
        <v>45</v>
      </c>
      <c r="C26" s="4" t="s">
        <v>45</v>
      </c>
    </row>
    <row r="27" spans="1:4">
      <c r="A27" s="3" t="s">
        <v>63</v>
      </c>
    </row>
    <row r="28" spans="1:4">
      <c r="A28" s="4" t="s">
        <v>1434</v>
      </c>
      <c r="B28" s="5" t="n">
        <v>34076</v>
      </c>
      <c r="C28" s="5" t="n">
        <v>34111</v>
      </c>
    </row>
    <row r="29" spans="1:4">
      <c r="A29" s="4" t="s">
        <v>65</v>
      </c>
      <c r="B29" s="5" t="n">
        <v>32113534</v>
      </c>
      <c r="C29" s="5" t="n">
        <v>31656235</v>
      </c>
    </row>
    <row r="30" spans="1:4">
      <c r="A30" s="4" t="s">
        <v>66</v>
      </c>
      <c r="B30" s="5" t="n">
        <v>25920490</v>
      </c>
      <c r="C30" s="5" t="n">
        <v>31730673</v>
      </c>
    </row>
    <row r="31" spans="1:4">
      <c r="A31" s="4" t="s">
        <v>67</v>
      </c>
      <c r="B31" s="5" t="n">
        <v>2073680</v>
      </c>
      <c r="C31" s="5" t="n">
        <v>2221800</v>
      </c>
    </row>
    <row r="32" spans="1:4">
      <c r="A32" s="4" t="s">
        <v>68</v>
      </c>
      <c r="B32" s="5" t="n">
        <v>-1918288</v>
      </c>
      <c r="C32" s="5" t="n">
        <v>-1407989</v>
      </c>
    </row>
    <row r="33" spans="1:4">
      <c r="A33" s="4" t="s">
        <v>1435</v>
      </c>
      <c r="B33" s="5" t="n">
        <v>54076132</v>
      </c>
      <c r="C33" s="5" t="n">
        <v>59791230</v>
      </c>
    </row>
    <row r="34" spans="1:4">
      <c r="A34" s="4" t="s">
        <v>70</v>
      </c>
      <c r="B34" s="6" t="n">
        <v>54076132</v>
      </c>
      <c r="C34" s="6" t="n">
        <v>5979123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14</v>
      </c>
    </row>
    <row r="4" spans="1:2">
      <c r="A4" s="4" t="s">
        <v>221</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9</v>
      </c>
      <c r="B1" s="2" t="s">
        <v>1</v>
      </c>
    </row>
    <row r="2" spans="1:3">
      <c r="B2" s="2" t="s">
        <v>2</v>
      </c>
      <c r="C2" s="2" t="s">
        <v>32</v>
      </c>
    </row>
    <row r="3" spans="1:3">
      <c r="A3" s="3" t="s">
        <v>77</v>
      </c>
    </row>
    <row r="4" spans="1:3">
      <c r="A4" s="4" t="s">
        <v>1440</v>
      </c>
      <c r="B4" s="6" t="n">
        <v>16088774</v>
      </c>
      <c r="C4" s="6" t="n">
        <v>14834648</v>
      </c>
    </row>
    <row r="5" spans="1:3">
      <c r="A5" s="4" t="s">
        <v>1441</v>
      </c>
      <c r="B5" s="5" t="n">
        <v>18079616</v>
      </c>
      <c r="C5" s="5" t="n">
        <v>16761606</v>
      </c>
    </row>
    <row r="6" spans="1:3">
      <c r="A6" s="3" t="s">
        <v>100</v>
      </c>
    </row>
    <row r="7" spans="1:3">
      <c r="A7" s="4" t="s">
        <v>1442</v>
      </c>
      <c r="B7" s="5" t="n">
        <v>491900</v>
      </c>
      <c r="C7" s="5" t="n">
        <v>291550</v>
      </c>
    </row>
    <row r="8" spans="1:3">
      <c r="A8" s="4" t="s">
        <v>108</v>
      </c>
      <c r="B8" s="5" t="n">
        <v>851660</v>
      </c>
      <c r="C8" s="5" t="n">
        <v>1046450</v>
      </c>
    </row>
    <row r="9" spans="1:3">
      <c r="A9" s="4" t="s">
        <v>109</v>
      </c>
      <c r="B9" s="4" t="s">
        <v>45</v>
      </c>
      <c r="C9" s="5" t="n">
        <v>219417</v>
      </c>
    </row>
    <row r="10" spans="1:3">
      <c r="A10" s="4" t="s">
        <v>1443</v>
      </c>
      <c r="B10" s="5" t="n">
        <v>12910852</v>
      </c>
      <c r="C10" s="5" t="n">
        <v>13236828</v>
      </c>
    </row>
    <row r="11" spans="1:3">
      <c r="A11" s="4" t="s">
        <v>1444</v>
      </c>
      <c r="B11" s="5" t="n">
        <v>2003095</v>
      </c>
      <c r="C11" s="5" t="n">
        <v>-1686787</v>
      </c>
    </row>
    <row r="12" spans="1:3">
      <c r="A12" s="4" t="s">
        <v>116</v>
      </c>
      <c r="B12" s="5" t="n">
        <v>8052038</v>
      </c>
      <c r="C12" s="5" t="n">
        <v>-758005</v>
      </c>
    </row>
    <row r="13" spans="1:3">
      <c r="A13" s="4" t="s">
        <v>117</v>
      </c>
      <c r="B13" s="5" t="n">
        <v>-6048942</v>
      </c>
      <c r="C13" s="5" t="n">
        <v>-928782</v>
      </c>
    </row>
    <row r="14" spans="1:3">
      <c r="A14" s="4" t="s">
        <v>1436</v>
      </c>
    </row>
    <row r="15" spans="1:3">
      <c r="A15" s="3" t="s">
        <v>77</v>
      </c>
    </row>
    <row r="16" spans="1:3">
      <c r="A16" s="4" t="s">
        <v>1440</v>
      </c>
      <c r="B16" s="5" t="n">
        <v>21213</v>
      </c>
      <c r="C16" s="5" t="n">
        <v>30464</v>
      </c>
    </row>
    <row r="17" spans="1:3">
      <c r="A17" s="4" t="s">
        <v>1441</v>
      </c>
      <c r="B17" s="5" t="n">
        <v>136765</v>
      </c>
      <c r="C17" s="5" t="n">
        <v>142413</v>
      </c>
    </row>
    <row r="18" spans="1:3">
      <c r="A18" s="3" t="s">
        <v>100</v>
      </c>
    </row>
    <row r="19" spans="1:3">
      <c r="A19" s="4" t="s">
        <v>1442</v>
      </c>
      <c r="B19" s="5" t="n">
        <v>45466</v>
      </c>
      <c r="C19" s="5" t="n">
        <v>25232</v>
      </c>
    </row>
    <row r="20" spans="1:3">
      <c r="A20" s="4" t="s">
        <v>108</v>
      </c>
      <c r="B20" s="4" t="s">
        <v>45</v>
      </c>
      <c r="C20" s="5" t="n">
        <v>587</v>
      </c>
    </row>
    <row r="21" spans="1:3">
      <c r="A21" s="4" t="s">
        <v>109</v>
      </c>
      <c r="B21" s="4" t="s">
        <v>45</v>
      </c>
      <c r="C21" s="5" t="n">
        <v>219417</v>
      </c>
    </row>
    <row r="22" spans="1:3">
      <c r="A22" s="4" t="s">
        <v>113</v>
      </c>
      <c r="B22" s="5" t="n">
        <v>159870</v>
      </c>
      <c r="C22" s="5" t="n">
        <v>171516</v>
      </c>
    </row>
    <row r="23" spans="1:3">
      <c r="A23" s="4" t="s">
        <v>1443</v>
      </c>
      <c r="B23" s="5" t="n">
        <v>205336</v>
      </c>
      <c r="C23" s="5" t="n">
        <v>416752</v>
      </c>
    </row>
    <row r="24" spans="1:3">
      <c r="A24" s="4" t="s">
        <v>1444</v>
      </c>
      <c r="B24" s="5" t="n">
        <v>-68571</v>
      </c>
      <c r="C24" s="5" t="n">
        <v>-274339</v>
      </c>
    </row>
    <row r="25" spans="1:3">
      <c r="A25" s="4" t="s">
        <v>116</v>
      </c>
      <c r="B25" s="5" t="n">
        <v>58014</v>
      </c>
      <c r="C25" s="5" t="n">
        <v>-16013</v>
      </c>
    </row>
    <row r="26" spans="1:3">
      <c r="A26" s="4" t="s">
        <v>1445</v>
      </c>
      <c r="B26" s="5" t="n">
        <v>-126585</v>
      </c>
      <c r="C26" s="5" t="n">
        <v>-258326</v>
      </c>
    </row>
    <row r="27" spans="1:3">
      <c r="A27" s="4" t="s">
        <v>1446</v>
      </c>
      <c r="B27" s="5" t="n">
        <v>-5922357</v>
      </c>
      <c r="C27" s="5" t="n">
        <v>-670456</v>
      </c>
    </row>
    <row r="28" spans="1:3">
      <c r="A28" s="4" t="s">
        <v>117</v>
      </c>
      <c r="B28" s="5" t="n">
        <v>-6048942</v>
      </c>
      <c r="C28" s="5" t="n">
        <v>-928782</v>
      </c>
    </row>
    <row r="29" spans="1:3">
      <c r="A29" s="4" t="s">
        <v>1447</v>
      </c>
    </row>
    <row r="30" spans="1:3">
      <c r="A30" s="3" t="s">
        <v>77</v>
      </c>
    </row>
    <row r="31" spans="1:3">
      <c r="A31" s="4" t="s">
        <v>1441</v>
      </c>
      <c r="B31" s="5" t="n">
        <v>3059</v>
      </c>
      <c r="C31" s="5" t="n">
        <v>5307</v>
      </c>
    </row>
    <row r="32" spans="1:3">
      <c r="A32" s="4" t="s">
        <v>1448</v>
      </c>
    </row>
    <row r="33" spans="1:3">
      <c r="A33" s="3" t="s">
        <v>77</v>
      </c>
    </row>
    <row r="34" spans="1:3">
      <c r="A34" s="4" t="s">
        <v>1441</v>
      </c>
      <c r="B34" s="5" t="n">
        <v>21967</v>
      </c>
      <c r="C34" s="5" t="n">
        <v>18932</v>
      </c>
    </row>
    <row r="35" spans="1:3">
      <c r="A35" s="4" t="s">
        <v>1449</v>
      </c>
    </row>
    <row r="36" spans="1:3">
      <c r="A36" s="3" t="s">
        <v>77</v>
      </c>
    </row>
    <row r="37" spans="1:3">
      <c r="A37" s="4" t="s">
        <v>1441</v>
      </c>
      <c r="B37" s="6" t="n">
        <v>90526</v>
      </c>
      <c r="C37" s="6" t="n">
        <v>8771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0</v>
      </c>
      <c r="B1" s="2" t="s">
        <v>1</v>
      </c>
    </row>
    <row r="2" spans="1:3">
      <c r="B2" s="2" t="s">
        <v>2</v>
      </c>
      <c r="C2" s="2" t="s">
        <v>32</v>
      </c>
    </row>
    <row r="3" spans="1:3">
      <c r="A3" s="3" t="s">
        <v>149</v>
      </c>
    </row>
    <row r="4" spans="1:3">
      <c r="A4" s="4" t="s">
        <v>117</v>
      </c>
      <c r="B4" s="6" t="n">
        <v>-6048942</v>
      </c>
      <c r="C4" s="6" t="n">
        <v>-928782</v>
      </c>
    </row>
    <row r="5" spans="1:3">
      <c r="A5" s="3" t="s">
        <v>187</v>
      </c>
    </row>
    <row r="6" spans="1:3">
      <c r="A6" s="4" t="s">
        <v>1451</v>
      </c>
      <c r="B6" s="5" t="n">
        <v>-1074989</v>
      </c>
      <c r="C6" s="5" t="n">
        <v>2565464</v>
      </c>
    </row>
    <row r="7" spans="1:3">
      <c r="A7" s="4" t="s">
        <v>1452</v>
      </c>
      <c r="B7" s="5" t="n">
        <v>-217056</v>
      </c>
      <c r="C7" s="5" t="n">
        <v>-1642208</v>
      </c>
    </row>
    <row r="8" spans="1:3">
      <c r="A8" s="4" t="s">
        <v>1453</v>
      </c>
      <c r="B8" s="5" t="n">
        <v>1673758</v>
      </c>
      <c r="C8" s="5" t="n">
        <v>543965</v>
      </c>
    </row>
    <row r="9" spans="1:3">
      <c r="A9" s="3" t="s">
        <v>158</v>
      </c>
    </row>
    <row r="10" spans="1:3">
      <c r="A10" s="4" t="s">
        <v>159</v>
      </c>
      <c r="B10" s="4" t="s">
        <v>45</v>
      </c>
      <c r="C10" s="5" t="n">
        <v>-10508813</v>
      </c>
    </row>
    <row r="11" spans="1:3">
      <c r="A11" s="4" t="s">
        <v>168</v>
      </c>
      <c r="B11" s="5" t="n">
        <v>2256439</v>
      </c>
      <c r="C11" s="5" t="n">
        <v>-10461510</v>
      </c>
    </row>
    <row r="12" spans="1:3">
      <c r="A12" s="4" t="s">
        <v>161</v>
      </c>
      <c r="B12" s="5" t="n">
        <v>15124739</v>
      </c>
      <c r="C12" s="5" t="n">
        <v>28963565</v>
      </c>
    </row>
    <row r="13" spans="1:3">
      <c r="A13" s="4" t="s">
        <v>1454</v>
      </c>
      <c r="B13" s="5" t="n">
        <v>-1208990</v>
      </c>
      <c r="C13" s="5" t="n">
        <v>-50585898</v>
      </c>
    </row>
    <row r="14" spans="1:3">
      <c r="A14" s="4" t="s">
        <v>1455</v>
      </c>
      <c r="B14" s="5" t="n">
        <v>-25676905</v>
      </c>
      <c r="C14" s="5" t="n">
        <v>-34822132</v>
      </c>
    </row>
    <row r="15" spans="1:3">
      <c r="A15" s="3" t="s">
        <v>174</v>
      </c>
    </row>
    <row r="16" spans="1:3">
      <c r="A16" s="4" t="s">
        <v>180</v>
      </c>
      <c r="B16" s="5" t="n">
        <v>-54400</v>
      </c>
      <c r="C16" s="5" t="n">
        <v>-69068</v>
      </c>
    </row>
    <row r="17" spans="1:3">
      <c r="A17" s="4" t="s">
        <v>1456</v>
      </c>
      <c r="B17" s="5" t="n">
        <v>18017641</v>
      </c>
      <c r="C17" s="5" t="n">
        <v>-3816448</v>
      </c>
    </row>
    <row r="18" spans="1:3">
      <c r="A18" s="4" t="s">
        <v>1457</v>
      </c>
      <c r="B18" s="5" t="n">
        <v>-5985506</v>
      </c>
      <c r="C18" s="5" t="n">
        <v>-38094615</v>
      </c>
    </row>
    <row r="19" spans="1:3">
      <c r="A19" s="4" t="s">
        <v>183</v>
      </c>
      <c r="B19" s="5" t="n">
        <v>29353921</v>
      </c>
      <c r="C19" s="5" t="n">
        <v>67448536</v>
      </c>
    </row>
    <row r="20" spans="1:3">
      <c r="A20" s="4" t="s">
        <v>184</v>
      </c>
      <c r="B20" s="5" t="n">
        <v>23368415</v>
      </c>
      <c r="C20" s="5" t="n">
        <v>29353921</v>
      </c>
    </row>
    <row r="21" spans="1:3">
      <c r="A21" s="4" t="s">
        <v>1436</v>
      </c>
    </row>
    <row r="22" spans="1:3">
      <c r="A22" s="3" t="s">
        <v>149</v>
      </c>
    </row>
    <row r="23" spans="1:3">
      <c r="A23" s="4" t="s">
        <v>117</v>
      </c>
      <c r="B23" s="5" t="n">
        <v>-6048942</v>
      </c>
      <c r="C23" s="5" t="n">
        <v>-928782</v>
      </c>
    </row>
    <row r="24" spans="1:3">
      <c r="A24" s="3" t="s">
        <v>187</v>
      </c>
    </row>
    <row r="25" spans="1:3">
      <c r="A25" s="4" t="s">
        <v>1458</v>
      </c>
      <c r="B25" s="5" t="n">
        <v>5922357</v>
      </c>
      <c r="C25" s="5" t="n">
        <v>670456</v>
      </c>
    </row>
    <row r="26" spans="1:3">
      <c r="A26" s="4" t="s">
        <v>1459</v>
      </c>
      <c r="B26" s="5" t="n">
        <v>13034</v>
      </c>
      <c r="C26" s="5" t="n">
        <v>4707</v>
      </c>
    </row>
    <row r="27" spans="1:3">
      <c r="A27" s="4" t="s">
        <v>1451</v>
      </c>
      <c r="B27" s="5" t="n">
        <v>119768</v>
      </c>
      <c r="C27" s="5" t="n">
        <v>-9593</v>
      </c>
    </row>
    <row r="28" spans="1:3">
      <c r="A28" s="4" t="s">
        <v>1452</v>
      </c>
      <c r="B28" s="4" t="s">
        <v>45</v>
      </c>
      <c r="C28" s="5" t="n">
        <v>-23976</v>
      </c>
    </row>
    <row r="29" spans="1:3">
      <c r="A29" s="4" t="s">
        <v>1453</v>
      </c>
      <c r="B29" s="5" t="n">
        <v>6217</v>
      </c>
      <c r="C29" s="5" t="n">
        <v>-287188</v>
      </c>
    </row>
    <row r="30" spans="1:3">
      <c r="A30" s="3" t="s">
        <v>158</v>
      </c>
    </row>
    <row r="31" spans="1:3">
      <c r="A31" s="4" t="s">
        <v>159</v>
      </c>
      <c r="B31" s="4" t="s">
        <v>45</v>
      </c>
      <c r="C31" s="5" t="n">
        <v>-22430749</v>
      </c>
    </row>
    <row r="32" spans="1:3">
      <c r="A32" s="4" t="s">
        <v>1460</v>
      </c>
      <c r="B32" s="5" t="n">
        <v>118694</v>
      </c>
      <c r="C32" s="5" t="n">
        <v>116819</v>
      </c>
    </row>
    <row r="33" spans="1:3">
      <c r="A33" s="4" t="s">
        <v>168</v>
      </c>
      <c r="B33" s="5" t="n">
        <v>46251</v>
      </c>
      <c r="C33" s="5" t="n">
        <v>153313</v>
      </c>
    </row>
    <row r="34" spans="1:3">
      <c r="A34" s="4" t="s">
        <v>161</v>
      </c>
      <c r="B34" s="4" t="s">
        <v>45</v>
      </c>
      <c r="C34" s="5" t="n">
        <v>1000000</v>
      </c>
    </row>
    <row r="35" spans="1:3">
      <c r="A35" s="4" t="s">
        <v>1454</v>
      </c>
      <c r="B35" s="4" t="s">
        <v>45</v>
      </c>
      <c r="C35" s="5" t="n">
        <v>-2026900</v>
      </c>
    </row>
    <row r="36" spans="1:3">
      <c r="A36" s="4" t="s">
        <v>1455</v>
      </c>
      <c r="B36" s="5" t="n">
        <v>164945</v>
      </c>
      <c r="C36" s="5" t="n">
        <v>-23187517</v>
      </c>
    </row>
    <row r="37" spans="1:3">
      <c r="A37" s="3" t="s">
        <v>174</v>
      </c>
    </row>
    <row r="38" spans="1:3">
      <c r="A38" s="4" t="s">
        <v>1461</v>
      </c>
      <c r="B38" s="4" t="s">
        <v>45</v>
      </c>
      <c r="C38" s="5" t="n">
        <v>24000000</v>
      </c>
    </row>
    <row r="39" spans="1:3">
      <c r="A39" s="4" t="s">
        <v>1462</v>
      </c>
      <c r="B39" s="4" t="s">
        <v>45</v>
      </c>
      <c r="C39" s="5" t="n">
        <v>-3000000</v>
      </c>
    </row>
    <row r="40" spans="1:3">
      <c r="A40" s="4" t="s">
        <v>179</v>
      </c>
      <c r="B40" s="4" t="s">
        <v>45</v>
      </c>
      <c r="C40" s="5" t="n">
        <v>20</v>
      </c>
    </row>
    <row r="41" spans="1:3">
      <c r="A41" s="4" t="s">
        <v>180</v>
      </c>
      <c r="B41" s="5" t="n">
        <v>-35</v>
      </c>
      <c r="C41" s="5" t="n">
        <v>-45</v>
      </c>
    </row>
    <row r="42" spans="1:3">
      <c r="A42" s="4" t="s">
        <v>1456</v>
      </c>
      <c r="B42" s="5" t="n">
        <v>-35</v>
      </c>
      <c r="C42" s="5" t="n">
        <v>20999975</v>
      </c>
    </row>
    <row r="43" spans="1:3">
      <c r="A43" s="4" t="s">
        <v>1457</v>
      </c>
      <c r="B43" s="5" t="n">
        <v>171127</v>
      </c>
      <c r="C43" s="5" t="n">
        <v>-2474730</v>
      </c>
    </row>
    <row r="44" spans="1:3">
      <c r="A44" s="4" t="s">
        <v>183</v>
      </c>
      <c r="B44" s="5" t="n">
        <v>3250700</v>
      </c>
      <c r="C44" s="5" t="n">
        <v>5725430</v>
      </c>
    </row>
    <row r="45" spans="1:3">
      <c r="A45" s="4" t="s">
        <v>184</v>
      </c>
      <c r="B45" s="6" t="n">
        <v>3421827</v>
      </c>
      <c r="C45" s="6" t="n">
        <v>32507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14</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14</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14</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v>
      </c>
    </row>
    <row r="3" spans="1:2">
      <c r="A3" s="3" t="s">
        <v>214</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214</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8</v>
      </c>
      <c r="B1" s="2" t="s">
        <v>1</v>
      </c>
    </row>
    <row r="2" spans="1:2">
      <c r="B2" s="2" t="s">
        <v>2</v>
      </c>
    </row>
    <row r="3" spans="1:2">
      <c r="A3" s="3" t="s">
        <v>214</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214</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4</v>
      </c>
      <c r="B1" s="2" t="s">
        <v>1</v>
      </c>
    </row>
    <row r="2" spans="1:2">
      <c r="B2" s="2" t="s">
        <v>2</v>
      </c>
    </row>
    <row r="3" spans="1:2">
      <c r="A3" s="3" t="s">
        <v>214</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488396</v>
      </c>
      <c r="C3" s="6" t="n">
        <v>24436793</v>
      </c>
    </row>
    <row r="4" spans="1:3">
      <c r="A4" s="4" t="s">
        <v>35</v>
      </c>
      <c r="B4" s="5" t="n">
        <v>7880019</v>
      </c>
      <c r="C4" s="5" t="n">
        <v>4917128</v>
      </c>
    </row>
    <row r="5" spans="1:3">
      <c r="A5" s="4" t="s">
        <v>36</v>
      </c>
      <c r="B5" s="5" t="n">
        <v>23368415</v>
      </c>
      <c r="C5" s="5" t="n">
        <v>29353921</v>
      </c>
    </row>
    <row r="6" spans="1:3">
      <c r="A6" s="4" t="s">
        <v>37</v>
      </c>
      <c r="B6" s="5" t="n">
        <v>499189</v>
      </c>
      <c r="C6" s="5" t="n">
        <v>499280</v>
      </c>
    </row>
    <row r="7" spans="1:3">
      <c r="A7" s="4" t="s">
        <v>38</v>
      </c>
      <c r="B7" s="5" t="n">
        <v>75404136</v>
      </c>
      <c r="C7" s="5" t="n">
        <v>102429128</v>
      </c>
    </row>
    <row r="8" spans="1:3">
      <c r="A8" s="4" t="s">
        <v>39</v>
      </c>
      <c r="B8" s="5" t="n">
        <v>3122400</v>
      </c>
      <c r="C8" s="5" t="n">
        <v>2020200</v>
      </c>
    </row>
    <row r="9" spans="1:3">
      <c r="A9" s="4" t="s">
        <v>40</v>
      </c>
      <c r="B9" s="5" t="n">
        <v>390420885</v>
      </c>
      <c r="C9" s="5" t="n">
        <v>338933198</v>
      </c>
    </row>
    <row r="10" spans="1:3">
      <c r="A10" s="4" t="s">
        <v>41</v>
      </c>
      <c r="B10" s="5" t="n">
        <v>-2821903</v>
      </c>
      <c r="C10" s="5" t="n">
        <v>-2194815</v>
      </c>
    </row>
    <row r="11" spans="1:3">
      <c r="A11" s="4" t="s">
        <v>42</v>
      </c>
      <c r="B11" s="5" t="n">
        <v>387598982</v>
      </c>
      <c r="C11" s="5" t="n">
        <v>336738383</v>
      </c>
    </row>
    <row r="12" spans="1:3">
      <c r="A12" s="4" t="s">
        <v>43</v>
      </c>
      <c r="B12" s="5" t="n">
        <v>3945825</v>
      </c>
      <c r="C12" s="5" t="n">
        <v>3674280</v>
      </c>
    </row>
    <row r="13" spans="1:3">
      <c r="A13" s="4" t="s">
        <v>44</v>
      </c>
      <c r="B13" s="4" t="s">
        <v>45</v>
      </c>
      <c r="C13" s="5" t="n">
        <v>547884</v>
      </c>
    </row>
    <row r="14" spans="1:3">
      <c r="A14" s="4" t="s">
        <v>46</v>
      </c>
      <c r="B14" s="5" t="n">
        <v>457778</v>
      </c>
      <c r="C14" s="5" t="n">
        <v>503094</v>
      </c>
    </row>
    <row r="15" spans="1:3">
      <c r="A15" s="4" t="s">
        <v>47</v>
      </c>
      <c r="B15" s="5" t="n">
        <v>1468382</v>
      </c>
      <c r="C15" s="5" t="n">
        <v>1310080</v>
      </c>
    </row>
    <row r="16" spans="1:3">
      <c r="A16" s="4" t="s">
        <v>48</v>
      </c>
      <c r="B16" s="5" t="n">
        <v>17455850</v>
      </c>
      <c r="C16" s="5" t="n">
        <v>18253348</v>
      </c>
    </row>
    <row r="17" spans="1:3">
      <c r="A17" s="4" t="s">
        <v>49</v>
      </c>
      <c r="B17" s="4" t="s">
        <v>45</v>
      </c>
      <c r="C17" s="5" t="n">
        <v>7976850</v>
      </c>
    </row>
    <row r="18" spans="1:3">
      <c r="A18" s="4" t="s">
        <v>50</v>
      </c>
      <c r="B18" s="5" t="n">
        <v>40000</v>
      </c>
      <c r="C18" s="4" t="s">
        <v>45</v>
      </c>
    </row>
    <row r="19" spans="1:3">
      <c r="A19" s="4" t="s">
        <v>51</v>
      </c>
      <c r="B19" s="5" t="n">
        <v>9176764</v>
      </c>
      <c r="C19" s="5" t="n">
        <v>9302828</v>
      </c>
    </row>
    <row r="20" spans="1:3">
      <c r="A20" s="4" t="s">
        <v>52</v>
      </c>
      <c r="B20" s="5" t="n">
        <v>2995741</v>
      </c>
      <c r="C20" s="5" t="n">
        <v>1920740</v>
      </c>
    </row>
    <row r="21" spans="1:3">
      <c r="A21" s="4" t="s">
        <v>53</v>
      </c>
      <c r="B21" s="5" t="n">
        <v>525533462</v>
      </c>
      <c r="C21" s="5" t="n">
        <v>514530016</v>
      </c>
    </row>
    <row r="22" spans="1:3">
      <c r="A22" s="3" t="s">
        <v>54</v>
      </c>
    </row>
    <row r="23" spans="1:3">
      <c r="A23" s="4" t="s">
        <v>55</v>
      </c>
      <c r="B23" s="5" t="n">
        <v>29557943</v>
      </c>
      <c r="C23" s="5" t="n">
        <v>30401454</v>
      </c>
    </row>
    <row r="24" spans="1:3">
      <c r="A24" s="4" t="s">
        <v>56</v>
      </c>
      <c r="B24" s="5" t="n">
        <v>375585032</v>
      </c>
      <c r="C24" s="5" t="n">
        <v>382454320</v>
      </c>
    </row>
    <row r="25" spans="1:3">
      <c r="A25" s="4" t="s">
        <v>57</v>
      </c>
      <c r="B25" s="5" t="n">
        <v>405142975</v>
      </c>
      <c r="C25" s="5" t="n">
        <v>412855774</v>
      </c>
    </row>
    <row r="26" spans="1:3">
      <c r="A26" s="4" t="s">
        <v>58</v>
      </c>
      <c r="B26" s="5" t="n">
        <v>60672140</v>
      </c>
      <c r="C26" s="5" t="n">
        <v>36124899</v>
      </c>
    </row>
    <row r="27" spans="1:3">
      <c r="A27" s="4" t="s">
        <v>59</v>
      </c>
      <c r="B27" s="5" t="n">
        <v>1962665</v>
      </c>
      <c r="C27" s="5" t="n">
        <v>1868110</v>
      </c>
    </row>
    <row r="28" spans="1:3">
      <c r="A28" s="4" t="s">
        <v>60</v>
      </c>
      <c r="B28" s="5" t="n">
        <v>3679550</v>
      </c>
      <c r="C28" s="5" t="n">
        <v>3890003</v>
      </c>
    </row>
    <row r="29" spans="1:3">
      <c r="A29" s="4" t="s">
        <v>61</v>
      </c>
      <c r="B29" s="5" t="n">
        <v>471457330</v>
      </c>
      <c r="C29" s="5" t="n">
        <v>454738786</v>
      </c>
    </row>
    <row r="30" spans="1:3">
      <c r="A30" s="4" t="s">
        <v>62</v>
      </c>
      <c r="B30" s="4" t="s">
        <v>45</v>
      </c>
      <c r="C30" s="4" t="s">
        <v>45</v>
      </c>
    </row>
    <row r="31" spans="1:3">
      <c r="A31" s="3" t="s">
        <v>63</v>
      </c>
    </row>
    <row r="32" spans="1:3">
      <c r="A32" s="4" t="s">
        <v>64</v>
      </c>
      <c r="B32" s="5" t="n">
        <v>34076</v>
      </c>
      <c r="C32" s="5" t="n">
        <v>34111</v>
      </c>
    </row>
    <row r="33" spans="1:3">
      <c r="A33" s="4" t="s">
        <v>65</v>
      </c>
      <c r="B33" s="5" t="n">
        <v>32113534</v>
      </c>
      <c r="C33" s="5" t="n">
        <v>31656235</v>
      </c>
    </row>
    <row r="34" spans="1:3">
      <c r="A34" s="4" t="s">
        <v>66</v>
      </c>
      <c r="B34" s="5" t="n">
        <v>25920490</v>
      </c>
      <c r="C34" s="5" t="n">
        <v>31730673</v>
      </c>
    </row>
    <row r="35" spans="1:3">
      <c r="A35" s="4" t="s">
        <v>67</v>
      </c>
      <c r="B35" s="5" t="n">
        <v>-2073680</v>
      </c>
      <c r="C35" s="5" t="n">
        <v>-2221800</v>
      </c>
    </row>
    <row r="36" spans="1:3">
      <c r="A36" s="4" t="s">
        <v>68</v>
      </c>
      <c r="B36" s="5" t="n">
        <v>-1918288</v>
      </c>
      <c r="C36" s="5" t="n">
        <v>-1407989</v>
      </c>
    </row>
    <row r="37" spans="1:3">
      <c r="A37" s="4" t="s">
        <v>69</v>
      </c>
      <c r="B37" s="5" t="n">
        <v>54076132</v>
      </c>
      <c r="C37" s="5" t="n">
        <v>59791230</v>
      </c>
    </row>
    <row r="38" spans="1:3">
      <c r="A38" s="4" t="s">
        <v>70</v>
      </c>
      <c r="B38" s="6" t="n">
        <v>525533462</v>
      </c>
      <c r="C38" s="6" t="n">
        <v>5145300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214</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0</v>
      </c>
      <c r="B1" s="2" t="s">
        <v>1</v>
      </c>
    </row>
    <row r="2" spans="1:2">
      <c r="B2" s="2" t="s">
        <v>2</v>
      </c>
    </row>
    <row r="3" spans="1:2">
      <c r="A3" s="3" t="s">
        <v>214</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14</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6</v>
      </c>
      <c r="B1" s="2" t="s">
        <v>1</v>
      </c>
    </row>
    <row r="2" spans="1:2">
      <c r="B2" s="2" t="s">
        <v>2</v>
      </c>
    </row>
    <row r="3" spans="1:2">
      <c r="A3" s="3" t="s">
        <v>214</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14</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62</v>
      </c>
      <c r="B1" s="2" t="s">
        <v>1</v>
      </c>
    </row>
    <row r="2" spans="1:2">
      <c r="B2" s="2" t="s">
        <v>2</v>
      </c>
    </row>
    <row r="3" spans="1:2">
      <c r="A3" s="3" t="s">
        <v>214</v>
      </c>
    </row>
    <row r="4" spans="1:2">
      <c r="A4" s="4" t="s">
        <v>263</v>
      </c>
      <c r="B4" s="4" t="s">
        <v>264</v>
      </c>
    </row>
    <row r="5" spans="1:2">
      <c r="A5" s="4" t="s">
        <v>265</v>
      </c>
    </row>
    <row r="6" spans="1:2">
      <c r="A6" s="3" t="s">
        <v>214</v>
      </c>
    </row>
    <row r="7" spans="1:2">
      <c r="A7" s="4" t="s">
        <v>263</v>
      </c>
      <c r="B7"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7</v>
      </c>
      <c r="B1" s="2" t="s">
        <v>1</v>
      </c>
    </row>
    <row r="2" spans="1:2">
      <c r="B2" s="2" t="s">
        <v>2</v>
      </c>
    </row>
    <row r="3" spans="1:2">
      <c r="A3" s="3" t="s">
        <v>214</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4</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1</v>
      </c>
      <c r="B1" s="2" t="s">
        <v>1</v>
      </c>
    </row>
    <row r="2" spans="1:2">
      <c r="B2" s="2" t="s">
        <v>2</v>
      </c>
    </row>
    <row r="3" spans="1:2">
      <c r="A3" s="3" t="s">
        <v>214</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298</v>
      </c>
      <c r="B15" s="4" t="s">
        <v>299</v>
      </c>
    </row>
    <row r="16" spans="1:2">
      <c r="A16" s="4" t="s">
        <v>300</v>
      </c>
      <c r="B16" s="4" t="s">
        <v>301</v>
      </c>
    </row>
    <row r="17" spans="1:2">
      <c r="A17" s="4" t="s">
        <v>302</v>
      </c>
      <c r="B17" s="4" t="s">
        <v>303</v>
      </c>
    </row>
    <row r="18" spans="1:2">
      <c r="A18" s="4" t="s">
        <v>304</v>
      </c>
      <c r="B18" s="4" t="s">
        <v>305</v>
      </c>
    </row>
    <row r="19" spans="1:2">
      <c r="A19" s="4" t="s">
        <v>306</v>
      </c>
      <c r="B19" s="4" t="s">
        <v>307</v>
      </c>
    </row>
    <row r="20" spans="1:2">
      <c r="A20" s="4" t="s">
        <v>308</v>
      </c>
      <c r="B20" s="4" t="s">
        <v>309</v>
      </c>
    </row>
    <row r="21" spans="1:2">
      <c r="A21" s="4" t="s">
        <v>310</v>
      </c>
      <c r="B21" s="4" t="s">
        <v>311</v>
      </c>
    </row>
    <row r="22" spans="1:2">
      <c r="A22" s="4" t="s">
        <v>312</v>
      </c>
      <c r="B22" s="4" t="s">
        <v>313</v>
      </c>
    </row>
    <row r="23" spans="1:2">
      <c r="A23" s="4" t="s">
        <v>314</v>
      </c>
      <c r="B23"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1</v>
      </c>
      <c r="B1" s="2" t="s">
        <v>2</v>
      </c>
      <c r="C1" s="2" t="s">
        <v>32</v>
      </c>
    </row>
    <row r="2" spans="1:3">
      <c r="A2" s="4" t="s">
        <v>72</v>
      </c>
      <c r="B2" s="7" t="n">
        <v>0.01</v>
      </c>
      <c r="C2" s="7" t="n">
        <v>0.01</v>
      </c>
    </row>
    <row r="3" spans="1:3">
      <c r="A3" s="4" t="s">
        <v>73</v>
      </c>
      <c r="B3" s="5" t="n">
        <v>100000000</v>
      </c>
      <c r="C3" s="5" t="n">
        <v>100000000</v>
      </c>
    </row>
    <row r="4" spans="1:3">
      <c r="A4" s="4" t="s">
        <v>74</v>
      </c>
      <c r="B4" s="5" t="n">
        <v>3407613</v>
      </c>
      <c r="C4" s="5" t="n">
        <v>3411075</v>
      </c>
    </row>
    <row r="5" spans="1:3">
      <c r="A5" s="4" t="s">
        <v>75</v>
      </c>
      <c r="B5" s="5" t="n">
        <v>3407613</v>
      </c>
      <c r="C5" s="5" t="n">
        <v>34110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17</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4</v>
      </c>
      <c r="B1" s="2" t="s">
        <v>1</v>
      </c>
    </row>
    <row r="2" spans="1:2">
      <c r="B2" s="2" t="s">
        <v>2</v>
      </c>
    </row>
    <row r="3" spans="1:2">
      <c r="A3" s="3" t="s">
        <v>317</v>
      </c>
    </row>
    <row r="4" spans="1:2">
      <c r="A4" s="4" t="s">
        <v>325</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17</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17</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row r="12" spans="1:2">
      <c r="A12" s="4" t="s">
        <v>351</v>
      </c>
      <c r="B12" s="4" t="s">
        <v>352</v>
      </c>
    </row>
    <row r="13" spans="1:2">
      <c r="A13" s="4" t="s">
        <v>353</v>
      </c>
      <c r="B13"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5</v>
      </c>
      <c r="B1" s="2" t="s">
        <v>1</v>
      </c>
    </row>
    <row r="2" spans="1:2">
      <c r="B2" s="2" t="s">
        <v>2</v>
      </c>
    </row>
    <row r="3" spans="1:2">
      <c r="A3" s="3" t="s">
        <v>317</v>
      </c>
    </row>
    <row r="4" spans="1:2">
      <c r="A4" s="4" t="s">
        <v>356</v>
      </c>
      <c r="B4"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317</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63</v>
      </c>
      <c r="B1" s="2" t="s">
        <v>1</v>
      </c>
    </row>
    <row r="2" spans="1:2">
      <c r="B2" s="2" t="s">
        <v>2</v>
      </c>
    </row>
    <row r="3" spans="1:2">
      <c r="A3" s="3" t="s">
        <v>317</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317</v>
      </c>
    </row>
    <row r="4" spans="1:2">
      <c r="A4" s="4" t="s">
        <v>369</v>
      </c>
      <c r="B4" s="4" t="s">
        <v>370</v>
      </c>
    </row>
    <row r="5" spans="1:2">
      <c r="A5" s="4" t="s">
        <v>371</v>
      </c>
      <c r="B5" s="4" t="s">
        <v>372</v>
      </c>
    </row>
    <row r="6" spans="1:2">
      <c r="A6" s="4" t="s">
        <v>373</v>
      </c>
    </row>
    <row r="7" spans="1:2">
      <c r="A7" s="3" t="s">
        <v>317</v>
      </c>
    </row>
    <row r="8" spans="1:2">
      <c r="A8" s="4" t="s">
        <v>374</v>
      </c>
      <c r="B8" s="4" t="s">
        <v>375</v>
      </c>
    </row>
    <row r="9" spans="1:2">
      <c r="A9" s="4" t="s">
        <v>376</v>
      </c>
    </row>
    <row r="10" spans="1:2">
      <c r="A10" s="3" t="s">
        <v>317</v>
      </c>
    </row>
    <row r="11" spans="1:2">
      <c r="A11" s="4" t="s">
        <v>374</v>
      </c>
      <c r="B11"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78</v>
      </c>
      <c r="B1" s="2" t="s">
        <v>1</v>
      </c>
    </row>
    <row r="2" spans="1:2">
      <c r="B2" s="2" t="s">
        <v>2</v>
      </c>
    </row>
    <row r="3" spans="1:2">
      <c r="A3" s="3" t="s">
        <v>317</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83</v>
      </c>
      <c r="B1" s="2" t="s">
        <v>1</v>
      </c>
    </row>
    <row r="2" spans="1:2">
      <c r="B2" s="2" t="s">
        <v>2</v>
      </c>
    </row>
    <row r="3" spans="1:2">
      <c r="A3" s="3" t="s">
        <v>317</v>
      </c>
    </row>
    <row r="4" spans="1:2">
      <c r="A4" s="4" t="s">
        <v>384</v>
      </c>
      <c r="B4"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6</v>
      </c>
      <c r="B1" s="2" t="s">
        <v>1</v>
      </c>
    </row>
    <row r="2" spans="1:3">
      <c r="B2" s="2" t="s">
        <v>2</v>
      </c>
      <c r="C2" s="2" t="s">
        <v>32</v>
      </c>
    </row>
    <row r="3" spans="1:3">
      <c r="A3" s="3" t="s">
        <v>77</v>
      </c>
    </row>
    <row r="4" spans="1:3">
      <c r="A4" s="4" t="s">
        <v>78</v>
      </c>
      <c r="B4" s="6" t="n">
        <v>16088774</v>
      </c>
      <c r="C4" s="6" t="n">
        <v>14834648</v>
      </c>
    </row>
    <row r="5" spans="1:3">
      <c r="A5" s="4" t="s">
        <v>79</v>
      </c>
      <c r="B5" s="5" t="n">
        <v>188600</v>
      </c>
      <c r="C5" s="5" t="n">
        <v>214441</v>
      </c>
    </row>
    <row r="6" spans="1:3">
      <c r="A6" s="4" t="s">
        <v>80</v>
      </c>
      <c r="B6" s="5" t="n">
        <v>420737</v>
      </c>
      <c r="C6" s="5" t="n">
        <v>338916</v>
      </c>
    </row>
    <row r="7" spans="1:3">
      <c r="A7" s="4" t="s">
        <v>81</v>
      </c>
      <c r="B7" s="5" t="n">
        <v>1246963</v>
      </c>
      <c r="C7" s="5" t="n">
        <v>1183227</v>
      </c>
    </row>
    <row r="8" spans="1:3">
      <c r="A8" s="4" t="s">
        <v>82</v>
      </c>
      <c r="B8" s="5" t="n">
        <v>134542</v>
      </c>
      <c r="C8" s="5" t="n">
        <v>190374</v>
      </c>
    </row>
    <row r="9" spans="1:3">
      <c r="A9" s="4" t="s">
        <v>83</v>
      </c>
      <c r="B9" s="5" t="n">
        <v>18079616</v>
      </c>
      <c r="C9" s="5" t="n">
        <v>16761606</v>
      </c>
    </row>
    <row r="10" spans="1:3">
      <c r="A10" s="3" t="s">
        <v>84</v>
      </c>
    </row>
    <row r="11" spans="1:3">
      <c r="A11" s="4" t="s">
        <v>85</v>
      </c>
      <c r="B11" s="5" t="n">
        <v>2836925</v>
      </c>
      <c r="C11" s="5" t="n">
        <v>2599901</v>
      </c>
    </row>
    <row r="12" spans="1:3">
      <c r="A12" s="4" t="s">
        <v>86</v>
      </c>
      <c r="B12" s="5" t="n">
        <v>750092</v>
      </c>
      <c r="C12" s="5" t="n">
        <v>271205</v>
      </c>
    </row>
    <row r="13" spans="1:3">
      <c r="A13" s="4" t="s">
        <v>87</v>
      </c>
      <c r="B13" s="5" t="n">
        <v>3587017</v>
      </c>
      <c r="C13" s="5" t="n">
        <v>2871106</v>
      </c>
    </row>
    <row r="14" spans="1:3">
      <c r="A14" s="4" t="s">
        <v>88</v>
      </c>
      <c r="B14" s="5" t="n">
        <v>14492599</v>
      </c>
      <c r="C14" s="5" t="n">
        <v>13890500</v>
      </c>
    </row>
    <row r="15" spans="1:3">
      <c r="A15" s="4" t="s">
        <v>89</v>
      </c>
      <c r="B15" s="5" t="n">
        <v>1575000</v>
      </c>
      <c r="C15" s="5" t="n">
        <v>3395006</v>
      </c>
    </row>
    <row r="16" spans="1:3">
      <c r="A16" s="4" t="s">
        <v>90</v>
      </c>
      <c r="B16" s="5" t="n">
        <v>12917599</v>
      </c>
      <c r="C16" s="5" t="n">
        <v>10495494</v>
      </c>
    </row>
    <row r="17" spans="1:3">
      <c r="A17" s="3" t="s">
        <v>91</v>
      </c>
    </row>
    <row r="18" spans="1:3">
      <c r="A18" s="4" t="s">
        <v>92</v>
      </c>
      <c r="B18" s="5" t="n">
        <v>459688</v>
      </c>
      <c r="C18" s="5" t="n">
        <v>420234</v>
      </c>
    </row>
    <row r="19" spans="1:3">
      <c r="A19" s="4" t="s">
        <v>93</v>
      </c>
      <c r="B19" s="5" t="n">
        <v>-2354</v>
      </c>
      <c r="C19" s="5" t="n">
        <v>23720</v>
      </c>
    </row>
    <row r="20" spans="1:3">
      <c r="A20" s="4" t="s">
        <v>94</v>
      </c>
      <c r="B20" s="4" t="s">
        <v>45</v>
      </c>
      <c r="C20" s="5" t="n">
        <v>23087</v>
      </c>
    </row>
    <row r="21" spans="1:3">
      <c r="A21" s="4" t="s">
        <v>95</v>
      </c>
      <c r="B21" s="5" t="n">
        <v>97604</v>
      </c>
      <c r="C21" s="5" t="n">
        <v>-5046</v>
      </c>
    </row>
    <row r="22" spans="1:3">
      <c r="A22" s="4" t="s">
        <v>96</v>
      </c>
      <c r="B22" s="5" t="n">
        <v>484030</v>
      </c>
      <c r="C22" s="5" t="n">
        <v>485400</v>
      </c>
    </row>
    <row r="23" spans="1:3">
      <c r="A23" s="4" t="s">
        <v>97</v>
      </c>
      <c r="B23" s="5" t="n">
        <v>834610</v>
      </c>
      <c r="C23" s="4" t="s">
        <v>45</v>
      </c>
    </row>
    <row r="24" spans="1:3">
      <c r="A24" s="4" t="s">
        <v>98</v>
      </c>
      <c r="B24" s="5" t="n">
        <v>122770</v>
      </c>
      <c r="C24" s="5" t="n">
        <v>107152</v>
      </c>
    </row>
    <row r="25" spans="1:3">
      <c r="A25" s="4" t="s">
        <v>99</v>
      </c>
      <c r="B25" s="5" t="n">
        <v>1996348</v>
      </c>
      <c r="C25" s="5" t="n">
        <v>1054547</v>
      </c>
    </row>
    <row r="26" spans="1:3">
      <c r="A26" s="3" t="s">
        <v>100</v>
      </c>
    </row>
    <row r="27" spans="1:3">
      <c r="A27" s="4" t="s">
        <v>101</v>
      </c>
      <c r="B27" s="5" t="n">
        <v>5733065</v>
      </c>
      <c r="C27" s="5" t="n">
        <v>5283578</v>
      </c>
    </row>
    <row r="28" spans="1:3">
      <c r="A28" s="4" t="s">
        <v>102</v>
      </c>
      <c r="B28" s="5" t="n">
        <v>1535442</v>
      </c>
      <c r="C28" s="5" t="n">
        <v>1472466</v>
      </c>
    </row>
    <row r="29" spans="1:3">
      <c r="A29" s="4" t="s">
        <v>103</v>
      </c>
      <c r="B29" s="5" t="n">
        <v>1045589</v>
      </c>
      <c r="C29" s="5" t="n">
        <v>984767</v>
      </c>
    </row>
    <row r="30" spans="1:3">
      <c r="A30" s="4" t="s">
        <v>104</v>
      </c>
      <c r="B30" s="5" t="n">
        <v>86865</v>
      </c>
      <c r="C30" s="5" t="n">
        <v>122093</v>
      </c>
    </row>
    <row r="31" spans="1:3">
      <c r="A31" s="4" t="s">
        <v>105</v>
      </c>
      <c r="B31" s="5" t="n">
        <v>343624</v>
      </c>
      <c r="C31" s="5" t="n">
        <v>377232</v>
      </c>
    </row>
    <row r="32" spans="1:3">
      <c r="A32" s="4" t="s">
        <v>106</v>
      </c>
      <c r="B32" s="5" t="n">
        <v>716458</v>
      </c>
      <c r="C32" s="5" t="n">
        <v>777554</v>
      </c>
    </row>
    <row r="33" spans="1:3">
      <c r="A33" s="4" t="s">
        <v>107</v>
      </c>
      <c r="B33" s="5" t="n">
        <v>491900</v>
      </c>
      <c r="C33" s="5" t="n">
        <v>291550</v>
      </c>
    </row>
    <row r="34" spans="1:3">
      <c r="A34" s="4" t="s">
        <v>108</v>
      </c>
      <c r="B34" s="5" t="n">
        <v>851660</v>
      </c>
      <c r="C34" s="5" t="n">
        <v>1046450</v>
      </c>
    </row>
    <row r="35" spans="1:3">
      <c r="A35" s="4" t="s">
        <v>109</v>
      </c>
      <c r="B35" s="4" t="s">
        <v>45</v>
      </c>
      <c r="C35" s="5" t="n">
        <v>219417</v>
      </c>
    </row>
    <row r="36" spans="1:3">
      <c r="A36" s="4" t="s">
        <v>110</v>
      </c>
      <c r="B36" s="4" t="s">
        <v>45</v>
      </c>
      <c r="C36" s="5" t="n">
        <v>494977</v>
      </c>
    </row>
    <row r="37" spans="1:3">
      <c r="A37" s="4" t="s">
        <v>111</v>
      </c>
      <c r="B37" s="5" t="n">
        <v>324325</v>
      </c>
      <c r="C37" s="5" t="n">
        <v>318132</v>
      </c>
    </row>
    <row r="38" spans="1:3">
      <c r="A38" s="4" t="s">
        <v>112</v>
      </c>
      <c r="B38" s="5" t="n">
        <v>44197</v>
      </c>
      <c r="C38" s="5" t="n">
        <v>7468</v>
      </c>
    </row>
    <row r="39" spans="1:3">
      <c r="A39" s="4" t="s">
        <v>113</v>
      </c>
      <c r="B39" s="5" t="n">
        <v>1737727</v>
      </c>
      <c r="C39" s="5" t="n">
        <v>1841144</v>
      </c>
    </row>
    <row r="40" spans="1:3">
      <c r="A40" s="4" t="s">
        <v>114</v>
      </c>
      <c r="B40" s="5" t="n">
        <v>12910852</v>
      </c>
      <c r="C40" s="5" t="n">
        <v>13236828</v>
      </c>
    </row>
    <row r="41" spans="1:3">
      <c r="A41" s="4" t="s">
        <v>115</v>
      </c>
      <c r="B41" s="5" t="n">
        <v>2003095</v>
      </c>
      <c r="C41" s="5" t="n">
        <v>-1686787</v>
      </c>
    </row>
    <row r="42" spans="1:3">
      <c r="A42" s="4" t="s">
        <v>116</v>
      </c>
      <c r="B42" s="5" t="n">
        <v>8052038</v>
      </c>
      <c r="C42" s="5" t="n">
        <v>-758005</v>
      </c>
    </row>
    <row r="43" spans="1:3">
      <c r="A43" s="4" t="s">
        <v>117</v>
      </c>
      <c r="B43" s="6" t="n">
        <v>-6048942</v>
      </c>
      <c r="C43" s="6" t="n">
        <v>-928782</v>
      </c>
    </row>
    <row r="44" spans="1:3">
      <c r="A44" s="3" t="s">
        <v>118</v>
      </c>
    </row>
    <row r="45" spans="1:3">
      <c r="A45" s="4" t="s">
        <v>119</v>
      </c>
      <c r="B45" s="7" t="n">
        <v>-1.9</v>
      </c>
      <c r="C45" s="7" t="n">
        <v>-0.29</v>
      </c>
    </row>
    <row r="46" spans="1:3">
      <c r="A46" s="4" t="s">
        <v>120</v>
      </c>
      <c r="B46" s="7" t="n">
        <v>-1.9</v>
      </c>
      <c r="C46" s="7" t="n">
        <v>-0.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6</v>
      </c>
      <c r="B1" s="2" t="s">
        <v>1</v>
      </c>
    </row>
    <row r="2" spans="1:2">
      <c r="B2" s="2" t="s">
        <v>2</v>
      </c>
    </row>
    <row r="3" spans="1:2">
      <c r="A3" s="3" t="s">
        <v>317</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317</v>
      </c>
    </row>
    <row r="4" spans="1:2">
      <c r="A4" s="4" t="s">
        <v>394</v>
      </c>
      <c r="B4"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6</v>
      </c>
      <c r="B1" s="2" t="s">
        <v>1</v>
      </c>
    </row>
    <row r="2" spans="1:2">
      <c r="B2" s="2" t="s">
        <v>2</v>
      </c>
    </row>
    <row r="3" spans="1:2">
      <c r="A3" s="3" t="s">
        <v>317</v>
      </c>
    </row>
    <row r="4" spans="1:2">
      <c r="A4" s="4" t="s">
        <v>397</v>
      </c>
      <c r="B4"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317</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317</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row r="10" spans="1:2">
      <c r="A10" s="4" t="s">
        <v>421</v>
      </c>
      <c r="B10" s="4" t="s">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23</v>
      </c>
      <c r="B1" s="2" t="s">
        <v>1</v>
      </c>
    </row>
    <row r="2" spans="1:2">
      <c r="B2" s="2" t="s">
        <v>2</v>
      </c>
    </row>
    <row r="3" spans="1:2">
      <c r="A3" s="3" t="s">
        <v>317</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7"/>
    <col customWidth="1" max="5" min="5" width="37"/>
    <col customWidth="1" max="6" min="6" width="27"/>
    <col customWidth="1" max="7" min="7" width="24"/>
    <col customWidth="1" max="8" min="8" width="30"/>
  </cols>
  <sheetData>
    <row r="1" spans="1:8">
      <c r="A1" s="1" t="s">
        <v>430</v>
      </c>
      <c r="B1" s="2" t="s">
        <v>431</v>
      </c>
      <c r="C1" s="2" t="s">
        <v>432</v>
      </c>
      <c r="D1" s="2" t="s">
        <v>433</v>
      </c>
      <c r="E1" s="2" t="s">
        <v>434</v>
      </c>
      <c r="F1" s="2" t="s">
        <v>435</v>
      </c>
      <c r="G1" s="2" t="s">
        <v>436</v>
      </c>
      <c r="H1" s="2" t="s">
        <v>437</v>
      </c>
    </row>
    <row r="2" spans="1:8">
      <c r="A2" s="4" t="s">
        <v>438</v>
      </c>
      <c r="D2" s="5" t="n">
        <v>3703000</v>
      </c>
      <c r="E2" s="5" t="n">
        <v>3407613</v>
      </c>
      <c r="F2" s="5" t="n">
        <v>3411075</v>
      </c>
    </row>
    <row r="3" spans="1:8">
      <c r="A3" s="4" t="s">
        <v>439</v>
      </c>
      <c r="D3" s="6" t="n">
        <v>10</v>
      </c>
      <c r="H3" s="6" t="n">
        <v>10</v>
      </c>
    </row>
    <row r="4" spans="1:8">
      <c r="A4" s="4" t="s">
        <v>440</v>
      </c>
      <c r="D4" s="6" t="n">
        <v>35580000</v>
      </c>
    </row>
    <row r="5" spans="1:8">
      <c r="A5" s="4" t="s">
        <v>441</v>
      </c>
      <c r="D5" s="6" t="n">
        <v>1450000</v>
      </c>
    </row>
    <row r="6" spans="1:8">
      <c r="A6" s="4" t="s">
        <v>442</v>
      </c>
      <c r="D6" s="4" t="s">
        <v>443</v>
      </c>
    </row>
    <row r="7" spans="1:8">
      <c r="A7" s="4" t="s">
        <v>444</v>
      </c>
      <c r="D7" s="5" t="n">
        <v>296240</v>
      </c>
      <c r="E7" s="5" t="n">
        <v>88872</v>
      </c>
      <c r="F7" s="5" t="n">
        <v>74060</v>
      </c>
      <c r="H7" s="5" t="n">
        <v>296240</v>
      </c>
    </row>
    <row r="8" spans="1:8">
      <c r="A8" s="4" t="s">
        <v>445</v>
      </c>
      <c r="E8" s="5" t="n">
        <v>7</v>
      </c>
    </row>
    <row r="9" spans="1:8">
      <c r="A9" s="4" t="s">
        <v>446</v>
      </c>
      <c r="E9" s="6" t="n">
        <v>100</v>
      </c>
    </row>
    <row r="10" spans="1:8">
      <c r="A10" s="4" t="s">
        <v>447</v>
      </c>
      <c r="E10" s="6" t="n">
        <v>3122400</v>
      </c>
      <c r="F10" s="6" t="n">
        <v>2020200</v>
      </c>
    </row>
    <row r="11" spans="1:8">
      <c r="A11" s="4" t="s">
        <v>448</v>
      </c>
    </row>
    <row r="12" spans="1:8">
      <c r="A12" s="4" t="s">
        <v>449</v>
      </c>
      <c r="B12" s="4" t="s">
        <v>450</v>
      </c>
      <c r="E12" s="4" t="s">
        <v>450</v>
      </c>
    </row>
    <row r="13" spans="1:8">
      <c r="A13" s="4" t="s">
        <v>211</v>
      </c>
    </row>
    <row r="14" spans="1:8">
      <c r="A14" s="4" t="s">
        <v>451</v>
      </c>
      <c r="B14" s="7" t="n">
        <v>19.25</v>
      </c>
    </row>
    <row r="15" spans="1:8">
      <c r="A15" s="4" t="s">
        <v>452</v>
      </c>
      <c r="B15" s="6" t="n">
        <v>25700000</v>
      </c>
      <c r="E15" s="4" t="s">
        <v>45</v>
      </c>
      <c r="F15" s="6" t="n">
        <v>25704871</v>
      </c>
    </row>
    <row r="16" spans="1:8">
      <c r="A16" s="4" t="s">
        <v>453</v>
      </c>
    </row>
    <row r="17" spans="1:8">
      <c r="A17" s="4" t="s">
        <v>451</v>
      </c>
      <c r="G17" s="6" t="n">
        <v>30</v>
      </c>
    </row>
    <row r="18" spans="1:8">
      <c r="A18" s="4" t="s">
        <v>454</v>
      </c>
      <c r="C18" s="6" t="n">
        <v>154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5</v>
      </c>
      <c r="B1" s="2" t="s">
        <v>456</v>
      </c>
      <c r="C1" s="2" t="s">
        <v>1</v>
      </c>
    </row>
    <row r="2" spans="1:4">
      <c r="B2" s="2" t="s">
        <v>2</v>
      </c>
      <c r="C2" s="2" t="s">
        <v>457</v>
      </c>
      <c r="D2" s="2" t="s">
        <v>2</v>
      </c>
    </row>
    <row r="3" spans="1:4">
      <c r="A3" s="4" t="s">
        <v>458</v>
      </c>
      <c r="D3" s="4" t="s">
        <v>45</v>
      </c>
    </row>
    <row r="4" spans="1:4">
      <c r="A4" s="4" t="s">
        <v>459</v>
      </c>
    </row>
    <row r="5" spans="1:4">
      <c r="A5" s="4" t="s">
        <v>458</v>
      </c>
      <c r="B5" s="6" t="n">
        <v>238759</v>
      </c>
    </row>
    <row r="6" spans="1:4">
      <c r="A6" s="4" t="s">
        <v>460</v>
      </c>
    </row>
    <row r="7" spans="1:4">
      <c r="A7" s="4" t="s">
        <v>461</v>
      </c>
      <c r="C7" s="4" t="s">
        <v>462</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463</v>
      </c>
      <c r="B1" s="2" t="s">
        <v>431</v>
      </c>
      <c r="C1" s="2" t="s">
        <v>464</v>
      </c>
      <c r="D1" s="2" t="s">
        <v>465</v>
      </c>
    </row>
    <row r="2" spans="1:4">
      <c r="A2" s="4" t="s">
        <v>466</v>
      </c>
      <c r="C2" s="6" t="n">
        <v>851660</v>
      </c>
      <c r="D2" s="6" t="n">
        <v>1046450</v>
      </c>
    </row>
    <row r="3" spans="1:4">
      <c r="A3" s="4" t="s">
        <v>448</v>
      </c>
    </row>
    <row r="4" spans="1:4">
      <c r="A4" s="4" t="s">
        <v>449</v>
      </c>
      <c r="B4" s="4" t="s">
        <v>450</v>
      </c>
      <c r="C4" s="4" t="s">
        <v>450</v>
      </c>
    </row>
    <row r="5" spans="1:4">
      <c r="A5" s="4" t="s">
        <v>211</v>
      </c>
    </row>
    <row r="6" spans="1:4">
      <c r="A6" s="4" t="s">
        <v>451</v>
      </c>
      <c r="B6" s="7" t="n">
        <v>19.25</v>
      </c>
    </row>
    <row r="7" spans="1:4">
      <c r="A7" s="4" t="s">
        <v>452</v>
      </c>
      <c r="B7" s="6" t="n">
        <v>25700000</v>
      </c>
      <c r="C7" s="4" t="s">
        <v>45</v>
      </c>
      <c r="D7" s="5" t="n">
        <v>25704871</v>
      </c>
    </row>
    <row r="8" spans="1:4">
      <c r="A8" s="4" t="s">
        <v>467</v>
      </c>
      <c r="B8" s="4" t="s">
        <v>468</v>
      </c>
    </row>
    <row r="9" spans="1:4">
      <c r="A9" s="4" t="s">
        <v>469</v>
      </c>
      <c r="B9" s="6" t="n">
        <v>23600000</v>
      </c>
    </row>
    <row r="10" spans="1:4">
      <c r="A10" s="4" t="s">
        <v>470</v>
      </c>
      <c r="B10" s="4" t="s">
        <v>45</v>
      </c>
      <c r="C10" s="5" t="n">
        <v>242020</v>
      </c>
    </row>
    <row r="11" spans="1:4">
      <c r="A11" s="4" t="s">
        <v>471</v>
      </c>
      <c r="B11" s="5" t="n">
        <v>108557557</v>
      </c>
    </row>
    <row r="12" spans="1:4">
      <c r="A12" s="4" t="s">
        <v>472</v>
      </c>
      <c r="B12" s="5" t="n">
        <v>246626</v>
      </c>
    </row>
    <row r="13" spans="1:4">
      <c r="A13" s="4" t="s">
        <v>473</v>
      </c>
      <c r="B13" s="5" t="n">
        <v>108872041</v>
      </c>
    </row>
    <row r="14" spans="1:4">
      <c r="A14" s="4" t="s">
        <v>474</v>
      </c>
      <c r="B14" s="5" t="n">
        <v>314484</v>
      </c>
    </row>
    <row r="15" spans="1:4">
      <c r="A15" s="4" t="s">
        <v>475</v>
      </c>
    </row>
    <row r="16" spans="1:4">
      <c r="A16" s="4" t="s">
        <v>471</v>
      </c>
      <c r="B16" s="5" t="n">
        <v>107474993</v>
      </c>
    </row>
    <row r="17" spans="1:4">
      <c r="A17" s="4" t="s">
        <v>472</v>
      </c>
      <c r="B17" s="5" t="n">
        <v>301672</v>
      </c>
    </row>
    <row r="18" spans="1:4">
      <c r="A18" s="4" t="s">
        <v>473</v>
      </c>
      <c r="B18" s="5" t="n">
        <v>107474993</v>
      </c>
    </row>
    <row r="19" spans="1:4">
      <c r="A19" s="4" t="s">
        <v>474</v>
      </c>
      <c r="B19" s="4" t="s">
        <v>45</v>
      </c>
    </row>
    <row r="20" spans="1:4">
      <c r="A20" s="4" t="s">
        <v>476</v>
      </c>
    </row>
    <row r="21" spans="1:4">
      <c r="A21" s="4" t="s">
        <v>471</v>
      </c>
      <c r="B21" s="5" t="n">
        <v>1082564</v>
      </c>
    </row>
    <row r="22" spans="1:4">
      <c r="A22" s="4" t="s">
        <v>472</v>
      </c>
      <c r="B22" s="6" t="n">
        <v>-55046</v>
      </c>
    </row>
    <row r="23" spans="1:4">
      <c r="A23" s="4" t="s">
        <v>477</v>
      </c>
      <c r="B23" s="5" t="n">
        <v>23</v>
      </c>
    </row>
    <row r="24" spans="1:4">
      <c r="A24" s="4" t="s">
        <v>473</v>
      </c>
      <c r="B24" s="6" t="n">
        <v>1397048</v>
      </c>
    </row>
    <row r="25" spans="1:4">
      <c r="A25" s="4" t="s">
        <v>474</v>
      </c>
      <c r="B25" s="5" t="n">
        <v>314484</v>
      </c>
    </row>
    <row r="26" spans="1:4">
      <c r="A26" s="4" t="s">
        <v>466</v>
      </c>
      <c r="C26" s="6" t="n">
        <v>305000</v>
      </c>
      <c r="D26" s="6" t="n">
        <v>532000</v>
      </c>
    </row>
    <row r="27" spans="1:4">
      <c r="A27" s="4" t="s">
        <v>478</v>
      </c>
    </row>
    <row r="28" spans="1:4">
      <c r="A28" s="4" t="s">
        <v>470</v>
      </c>
      <c r="B28" s="6" t="n">
        <v>242020</v>
      </c>
    </row>
    <row r="29" spans="1:4">
      <c r="A29" s="4" t="s">
        <v>479</v>
      </c>
    </row>
    <row r="30" spans="1:4">
      <c r="A30" s="4" t="s">
        <v>449</v>
      </c>
      <c r="C30" s="4" t="s">
        <v>480</v>
      </c>
    </row>
    <row r="31" spans="1:4">
      <c r="A31" s="4" t="s">
        <v>481</v>
      </c>
    </row>
    <row r="32" spans="1:4">
      <c r="A32" s="4" t="s">
        <v>449</v>
      </c>
      <c r="C32" s="4" t="s">
        <v>4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3"/>
    <col customWidth="1" max="6" min="6" width="14"/>
  </cols>
  <sheetData>
    <row r="1" spans="1:6">
      <c r="A1" s="1" t="s">
        <v>483</v>
      </c>
      <c r="C1" s="2" t="s">
        <v>484</v>
      </c>
    </row>
    <row r="2" spans="1:6">
      <c r="C2" s="2" t="s">
        <v>2</v>
      </c>
      <c r="D2" s="2" t="s">
        <v>32</v>
      </c>
      <c r="E2" s="2" t="s">
        <v>485</v>
      </c>
      <c r="F2" s="2" t="s">
        <v>486</v>
      </c>
    </row>
    <row r="3" spans="1:6">
      <c r="A3" s="3" t="s">
        <v>487</v>
      </c>
    </row>
    <row r="4" spans="1:6">
      <c r="A4" s="4" t="s">
        <v>488</v>
      </c>
      <c r="C4" s="6" t="n">
        <v>8563530</v>
      </c>
      <c r="D4" s="6" t="n">
        <v>8563530</v>
      </c>
      <c r="F4" s="6" t="n">
        <v>6767811</v>
      </c>
    </row>
    <row r="5" spans="1:6">
      <c r="A5" s="4" t="s">
        <v>211</v>
      </c>
    </row>
    <row r="6" spans="1:6">
      <c r="A6" s="3" t="s">
        <v>489</v>
      </c>
    </row>
    <row r="7" spans="1:6">
      <c r="A7" s="4" t="s">
        <v>36</v>
      </c>
      <c r="C7" s="5" t="n">
        <v>15196058</v>
      </c>
      <c r="E7" s="6" t="n">
        <v>15196058</v>
      </c>
    </row>
    <row r="8" spans="1:6">
      <c r="A8" s="4" t="s">
        <v>490</v>
      </c>
      <c r="C8" s="5" t="n">
        <v>17570712</v>
      </c>
      <c r="E8" s="5" t="n">
        <v>17570712</v>
      </c>
    </row>
    <row r="9" spans="1:6">
      <c r="A9" s="4" t="s">
        <v>491</v>
      </c>
      <c r="C9" s="5" t="n">
        <v>782600</v>
      </c>
      <c r="E9" s="5" t="n">
        <v>782600</v>
      </c>
    </row>
    <row r="10" spans="1:6">
      <c r="A10" s="4" t="s">
        <v>40</v>
      </c>
      <c r="C10" s="5" t="n">
        <v>108804183</v>
      </c>
      <c r="E10" s="5" t="n">
        <v>108872041</v>
      </c>
    </row>
    <row r="11" spans="1:6">
      <c r="A11" s="4" t="s">
        <v>492</v>
      </c>
      <c r="B11" s="4" t="s">
        <v>493</v>
      </c>
      <c r="C11" s="5" t="n">
        <v>-67858</v>
      </c>
    </row>
    <row r="12" spans="1:6">
      <c r="A12" s="4" t="s">
        <v>494</v>
      </c>
      <c r="C12" s="4" t="s">
        <v>45</v>
      </c>
      <c r="E12" s="5" t="n">
        <v>-1550000</v>
      </c>
    </row>
    <row r="13" spans="1:6">
      <c r="A13" s="4" t="s">
        <v>495</v>
      </c>
      <c r="B13" s="4" t="s">
        <v>493</v>
      </c>
      <c r="C13" s="5" t="n">
        <v>1550000</v>
      </c>
    </row>
    <row r="14" spans="1:6">
      <c r="A14" s="4" t="s">
        <v>496</v>
      </c>
      <c r="C14" s="5" t="n">
        <v>769806</v>
      </c>
      <c r="E14" s="5" t="n">
        <v>691095</v>
      </c>
    </row>
    <row r="15" spans="1:6">
      <c r="A15" s="4" t="s">
        <v>497</v>
      </c>
      <c r="B15" s="4" t="s">
        <v>498</v>
      </c>
      <c r="C15" s="5" t="n">
        <v>78711</v>
      </c>
    </row>
    <row r="16" spans="1:6">
      <c r="A16" s="4" t="s">
        <v>499</v>
      </c>
      <c r="C16" s="5" t="n">
        <v>5058041</v>
      </c>
      <c r="E16" s="5" t="n">
        <v>5058041</v>
      </c>
    </row>
    <row r="17" spans="1:6">
      <c r="A17" s="4" t="s">
        <v>49</v>
      </c>
      <c r="C17" s="5" t="n">
        <v>2333104</v>
      </c>
      <c r="E17" s="5" t="n">
        <v>2743481</v>
      </c>
    </row>
    <row r="18" spans="1:6">
      <c r="A18" s="4" t="s">
        <v>500</v>
      </c>
      <c r="B18" s="4" t="s">
        <v>501</v>
      </c>
      <c r="C18" s="5" t="n">
        <v>-410377</v>
      </c>
    </row>
    <row r="19" spans="1:6">
      <c r="A19" s="4" t="s">
        <v>52</v>
      </c>
      <c r="C19" s="5" t="n">
        <v>2877665</v>
      </c>
      <c r="E19" s="5" t="n">
        <v>2877665</v>
      </c>
    </row>
    <row r="20" spans="1:6">
      <c r="A20" s="4" t="s">
        <v>502</v>
      </c>
      <c r="C20" s="5" t="n">
        <v>153392169</v>
      </c>
      <c r="E20" s="5" t="n">
        <v>152241693</v>
      </c>
    </row>
    <row r="21" spans="1:6">
      <c r="A21" s="4" t="s">
        <v>503</v>
      </c>
      <c r="C21" s="5" t="n">
        <v>1150476</v>
      </c>
    </row>
    <row r="22" spans="1:6">
      <c r="A22" s="3" t="s">
        <v>487</v>
      </c>
    </row>
    <row r="23" spans="1:6">
      <c r="A23" s="4" t="s">
        <v>504</v>
      </c>
      <c r="C23" s="5" t="n">
        <v>1242187</v>
      </c>
      <c r="E23" s="5" t="n">
        <v>1242187</v>
      </c>
    </row>
    <row r="24" spans="1:6">
      <c r="A24" s="4" t="s">
        <v>505</v>
      </c>
      <c r="C24" s="5" t="n">
        <v>108746923</v>
      </c>
      <c r="E24" s="5" t="n">
        <v>107648792</v>
      </c>
    </row>
    <row r="25" spans="1:6">
      <c r="A25" s="4" t="s">
        <v>506</v>
      </c>
      <c r="B25" s="4" t="s">
        <v>507</v>
      </c>
      <c r="C25" s="5" t="n">
        <v>1098131</v>
      </c>
    </row>
    <row r="26" spans="1:6">
      <c r="A26" s="4" t="s">
        <v>508</v>
      </c>
      <c r="C26" s="5" t="n">
        <v>15793537</v>
      </c>
      <c r="E26" s="5" t="n">
        <v>15000000</v>
      </c>
    </row>
    <row r="27" spans="1:6">
      <c r="A27" s="4" t="s">
        <v>509</v>
      </c>
      <c r="B27" s="4" t="s">
        <v>510</v>
      </c>
      <c r="C27" s="5" t="n">
        <v>793537</v>
      </c>
    </row>
    <row r="28" spans="1:6">
      <c r="A28" s="4" t="s">
        <v>60</v>
      </c>
      <c r="C28" s="5" t="n">
        <v>4023914</v>
      </c>
      <c r="E28" s="5" t="n">
        <v>4023914</v>
      </c>
    </row>
    <row r="29" spans="1:6">
      <c r="A29" s="4" t="s">
        <v>511</v>
      </c>
      <c r="C29" s="5" t="n">
        <v>129806561</v>
      </c>
      <c r="E29" s="5" t="n">
        <v>127914893</v>
      </c>
    </row>
    <row r="30" spans="1:6">
      <c r="A30" s="4" t="s">
        <v>512</v>
      </c>
      <c r="C30" s="5" t="n">
        <v>1891668</v>
      </c>
    </row>
    <row r="31" spans="1:6">
      <c r="A31" s="4" t="s">
        <v>513</v>
      </c>
      <c r="C31" s="5" t="n">
        <v>23585608</v>
      </c>
      <c r="E31" s="5" t="n">
        <v>24326800</v>
      </c>
    </row>
    <row r="32" spans="1:6">
      <c r="A32" s="4" t="s">
        <v>514</v>
      </c>
      <c r="C32" s="5" t="n">
        <v>-741192</v>
      </c>
    </row>
    <row r="33" spans="1:6">
      <c r="A33" s="4" t="s">
        <v>515</v>
      </c>
      <c r="C33" s="5" t="n">
        <v>242020</v>
      </c>
      <c r="E33" s="4" t="s">
        <v>45</v>
      </c>
    </row>
    <row r="34" spans="1:6">
      <c r="A34" s="4" t="s">
        <v>516</v>
      </c>
      <c r="C34" s="5" t="n">
        <v>242020</v>
      </c>
    </row>
    <row r="35" spans="1:6">
      <c r="A35" s="4" t="s">
        <v>488</v>
      </c>
      <c r="C35" s="5" t="n">
        <v>1877243</v>
      </c>
      <c r="E35" s="4" t="s">
        <v>45</v>
      </c>
    </row>
    <row r="36" spans="1:6">
      <c r="A36" s="4" t="s">
        <v>517</v>
      </c>
      <c r="C36" s="5" t="n">
        <v>1877243</v>
      </c>
    </row>
    <row r="37" spans="1:6">
      <c r="A37" s="4" t="s">
        <v>518</v>
      </c>
      <c r="C37" s="5" t="n">
        <v>2119263</v>
      </c>
      <c r="E37" s="4" t="s">
        <v>45</v>
      </c>
    </row>
    <row r="38" spans="1:6">
      <c r="A38" s="4" t="s">
        <v>519</v>
      </c>
      <c r="C38" s="5" t="n">
        <v>2119263</v>
      </c>
    </row>
    <row r="39" spans="1:6">
      <c r="A39" s="4" t="s">
        <v>520</v>
      </c>
      <c r="C39" s="5" t="n">
        <v>25704871</v>
      </c>
      <c r="E39" s="6" t="n">
        <v>24326800</v>
      </c>
    </row>
    <row r="40" spans="1:6">
      <c r="A40" s="4" t="s">
        <v>521</v>
      </c>
      <c r="C40" s="6" t="n">
        <v>1378071</v>
      </c>
    </row>
    <row r="41" spans="1:6"/>
    <row r="42" spans="1:6">
      <c r="A42" s="4" t="s">
        <v>493</v>
      </c>
      <c r="B42" s="4" t="s">
        <v>522</v>
      </c>
    </row>
    <row r="43" spans="1:6">
      <c r="A43" s="4" t="s">
        <v>498</v>
      </c>
      <c r="B43" s="4" t="s">
        <v>523</v>
      </c>
    </row>
    <row r="44" spans="1:6">
      <c r="A44" s="4" t="s">
        <v>501</v>
      </c>
      <c r="B44" s="4" t="s">
        <v>524</v>
      </c>
    </row>
    <row r="45" spans="1:6">
      <c r="A45" s="4" t="s">
        <v>507</v>
      </c>
      <c r="B45" s="4" t="s">
        <v>525</v>
      </c>
    </row>
    <row r="46" spans="1:6">
      <c r="A46" s="4" t="s">
        <v>510</v>
      </c>
      <c r="B46" s="4" t="s">
        <v>526</v>
      </c>
    </row>
  </sheetData>
  <mergeCells count="7">
    <mergeCell ref="A1:B2"/>
    <mergeCell ref="A41:E41"/>
    <mergeCell ref="B42:E42"/>
    <mergeCell ref="B43:E43"/>
    <mergeCell ref="B44:E44"/>
    <mergeCell ref="B45:E45"/>
    <mergeCell ref="B46:E4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2</v>
      </c>
    </row>
    <row r="3" spans="1:3">
      <c r="A3" s="4" t="s">
        <v>117</v>
      </c>
      <c r="B3" s="6" t="n">
        <v>-6048942</v>
      </c>
      <c r="C3" s="6" t="n">
        <v>-928782</v>
      </c>
    </row>
    <row r="4" spans="1:3">
      <c r="A4" s="3" t="s">
        <v>122</v>
      </c>
    </row>
    <row r="5" spans="1:3">
      <c r="A5" s="4" t="s">
        <v>123</v>
      </c>
      <c r="B5" s="5" t="n">
        <v>-678270</v>
      </c>
      <c r="C5" s="5" t="n">
        <v>-2127277</v>
      </c>
    </row>
    <row r="6" spans="1:3">
      <c r="A6" s="4" t="s">
        <v>124</v>
      </c>
      <c r="B6" s="5" t="n">
        <v>2354</v>
      </c>
      <c r="C6" s="5" t="n">
        <v>-23720</v>
      </c>
    </row>
    <row r="7" spans="1:3">
      <c r="A7" s="4" t="s">
        <v>125</v>
      </c>
      <c r="B7" s="5" t="n">
        <v>-675916</v>
      </c>
      <c r="C7" s="5" t="n">
        <v>-2150997</v>
      </c>
    </row>
    <row r="8" spans="1:3">
      <c r="A8" s="4" t="s">
        <v>126</v>
      </c>
      <c r="B8" s="5" t="n">
        <v>300023</v>
      </c>
      <c r="C8" s="5" t="n">
        <v>-83634</v>
      </c>
    </row>
    <row r="9" spans="1:3">
      <c r="A9" s="4" t="s">
        <v>127</v>
      </c>
      <c r="B9" s="5" t="n">
        <v>-104353</v>
      </c>
      <c r="C9" s="5" t="n">
        <v>-848461</v>
      </c>
    </row>
    <row r="10" spans="1:3">
      <c r="A10" s="4" t="s">
        <v>128</v>
      </c>
      <c r="B10" s="5" t="n">
        <v>-271540</v>
      </c>
      <c r="C10" s="5" t="n">
        <v>-1386170</v>
      </c>
    </row>
    <row r="11" spans="1:3">
      <c r="A11" s="4" t="s">
        <v>129</v>
      </c>
      <c r="B11" s="6" t="n">
        <v>-6320482</v>
      </c>
      <c r="C11" s="6" t="n">
        <v>-23149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527</v>
      </c>
      <c r="B1" s="2" t="s">
        <v>528</v>
      </c>
    </row>
    <row r="2" spans="1:2">
      <c r="A2" s="4" t="s">
        <v>529</v>
      </c>
      <c r="B2" s="6" t="n">
        <v>108872041</v>
      </c>
    </row>
    <row r="3" spans="1:2">
      <c r="A3" s="4" t="s">
        <v>530</v>
      </c>
      <c r="B3" s="5" t="n">
        <v>-314484</v>
      </c>
    </row>
    <row r="4" spans="1:2">
      <c r="A4" s="4" t="s">
        <v>531</v>
      </c>
      <c r="B4" s="5" t="n">
        <v>108557557</v>
      </c>
    </row>
    <row r="5" spans="1:2">
      <c r="A5" s="4" t="s">
        <v>532</v>
      </c>
      <c r="B5" s="5" t="n">
        <v>246626</v>
      </c>
    </row>
    <row r="6" spans="1:2">
      <c r="A6" s="4" t="s">
        <v>533</v>
      </c>
      <c r="B6" s="5" t="n">
        <v>108804183</v>
      </c>
    </row>
    <row r="7" spans="1:2">
      <c r="A7" s="4" t="s">
        <v>534</v>
      </c>
    </row>
    <row r="8" spans="1:2">
      <c r="A8" s="4" t="s">
        <v>529</v>
      </c>
      <c r="B8" s="5" t="n">
        <v>107474993</v>
      </c>
    </row>
    <row r="9" spans="1:2">
      <c r="A9" s="4" t="s">
        <v>530</v>
      </c>
      <c r="B9" s="4" t="s">
        <v>45</v>
      </c>
    </row>
    <row r="10" spans="1:2">
      <c r="A10" s="4" t="s">
        <v>531</v>
      </c>
      <c r="B10" s="5" t="n">
        <v>107474993</v>
      </c>
    </row>
    <row r="11" spans="1:2">
      <c r="A11" s="4" t="s">
        <v>532</v>
      </c>
      <c r="B11" s="5" t="n">
        <v>301672</v>
      </c>
    </row>
    <row r="12" spans="1:2">
      <c r="A12" s="4" t="s">
        <v>533</v>
      </c>
      <c r="B12" s="5" t="n">
        <v>107776665</v>
      </c>
    </row>
    <row r="13" spans="1:2">
      <c r="A13" s="4" t="s">
        <v>535</v>
      </c>
    </row>
    <row r="14" spans="1:2">
      <c r="A14" s="4" t="s">
        <v>529</v>
      </c>
      <c r="B14" s="5" t="n">
        <v>1397048</v>
      </c>
    </row>
    <row r="15" spans="1:2">
      <c r="A15" s="4" t="s">
        <v>530</v>
      </c>
      <c r="B15" s="5" t="n">
        <v>-314484</v>
      </c>
    </row>
    <row r="16" spans="1:2">
      <c r="A16" s="4" t="s">
        <v>531</v>
      </c>
      <c r="B16" s="5" t="n">
        <v>1082564</v>
      </c>
    </row>
    <row r="17" spans="1:2">
      <c r="A17" s="4" t="s">
        <v>532</v>
      </c>
      <c r="B17" s="5" t="n">
        <v>-55046</v>
      </c>
    </row>
    <row r="18" spans="1:2">
      <c r="A18" s="4" t="s">
        <v>533</v>
      </c>
      <c r="B18" s="6" t="n">
        <v>10275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2</v>
      </c>
    </row>
    <row r="3" spans="1:3">
      <c r="A3" s="4" t="s">
        <v>109</v>
      </c>
      <c r="B3" s="4" t="s">
        <v>45</v>
      </c>
      <c r="C3" s="6" t="n">
        <v>219417</v>
      </c>
    </row>
    <row r="4" spans="1:3">
      <c r="A4" s="4" t="s">
        <v>537</v>
      </c>
    </row>
    <row r="5" spans="1:3">
      <c r="A5" s="4" t="s">
        <v>109</v>
      </c>
      <c r="B5" s="5" t="n">
        <v>219417</v>
      </c>
    </row>
    <row r="6" spans="1:3">
      <c r="A6" s="4" t="s">
        <v>538</v>
      </c>
    </row>
    <row r="7" spans="1:3">
      <c r="A7" s="4" t="s">
        <v>109</v>
      </c>
      <c r="B7" s="5" t="n">
        <v>55500</v>
      </c>
    </row>
    <row r="8" spans="1:3">
      <c r="A8" s="4" t="s">
        <v>539</v>
      </c>
    </row>
    <row r="9" spans="1:3">
      <c r="A9" s="4" t="s">
        <v>109</v>
      </c>
      <c r="B9" s="5" t="n">
        <v>157567</v>
      </c>
    </row>
    <row r="10" spans="1:3">
      <c r="A10" s="4" t="s">
        <v>540</v>
      </c>
    </row>
    <row r="11" spans="1:3">
      <c r="A11" s="4" t="s">
        <v>109</v>
      </c>
      <c r="B11" s="6" t="n">
        <v>635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41</v>
      </c>
      <c r="B1" s="2" t="s">
        <v>1</v>
      </c>
    </row>
    <row r="2" spans="1:3">
      <c r="B2" s="2" t="s">
        <v>2</v>
      </c>
      <c r="C2" s="2" t="s">
        <v>32</v>
      </c>
    </row>
    <row r="3" spans="1:3">
      <c r="A3" s="4" t="s">
        <v>542</v>
      </c>
      <c r="B3" s="5" t="n">
        <v>0</v>
      </c>
      <c r="C3" s="5"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32</v>
      </c>
    </row>
    <row r="3" spans="1:3">
      <c r="A3" s="4" t="s">
        <v>117</v>
      </c>
      <c r="B3" s="6" t="n">
        <v>-6048942</v>
      </c>
      <c r="C3" s="6" t="n">
        <v>-928782</v>
      </c>
    </row>
    <row r="4" spans="1:3">
      <c r="A4" s="4" t="s">
        <v>544</v>
      </c>
      <c r="B4" s="5" t="n">
        <v>3192011</v>
      </c>
      <c r="C4" s="5" t="n">
        <v>3180292</v>
      </c>
    </row>
    <row r="5" spans="1:3">
      <c r="A5" s="4" t="s">
        <v>545</v>
      </c>
      <c r="B5" s="5" t="n">
        <v>3192011</v>
      </c>
      <c r="C5" s="5" t="n">
        <v>3180292</v>
      </c>
    </row>
    <row r="6" spans="1:3">
      <c r="A6" s="4" t="s">
        <v>546</v>
      </c>
      <c r="B6" s="7" t="n">
        <v>-1.9</v>
      </c>
      <c r="C6" s="7" t="n">
        <v>-0.29</v>
      </c>
    </row>
    <row r="7" spans="1:3">
      <c r="A7" s="4" t="s">
        <v>547</v>
      </c>
      <c r="B7" s="5" t="n">
        <v>175177</v>
      </c>
      <c r="C7" s="5" t="n">
        <v>11891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32</v>
      </c>
    </row>
    <row r="3" spans="1:3">
      <c r="A3" s="4" t="s">
        <v>549</v>
      </c>
      <c r="B3" s="6" t="n">
        <v>11608699</v>
      </c>
      <c r="C3" s="6" t="n">
        <v>4282233</v>
      </c>
    </row>
    <row r="4" spans="1:3">
      <c r="A4" s="4" t="s">
        <v>550</v>
      </c>
      <c r="B4" s="5" t="n">
        <v>57099</v>
      </c>
      <c r="C4" s="5" t="n">
        <v>35441</v>
      </c>
    </row>
    <row r="5" spans="1:3">
      <c r="A5" s="4" t="s">
        <v>551</v>
      </c>
      <c r="B5" s="5" t="n">
        <v>59455</v>
      </c>
      <c r="C5" s="5" t="n">
        <v>9995</v>
      </c>
    </row>
    <row r="6" spans="1:3">
      <c r="A6" s="4" t="s">
        <v>552</v>
      </c>
      <c r="B6" s="4" t="s">
        <v>45</v>
      </c>
      <c r="C6" s="5" t="n">
        <v>1730273</v>
      </c>
    </row>
    <row r="7" spans="1:3">
      <c r="A7" s="4" t="s">
        <v>553</v>
      </c>
      <c r="B7" s="5" t="n">
        <v>78267079</v>
      </c>
      <c r="C7" s="5" t="n">
        <v>104616155</v>
      </c>
    </row>
    <row r="8" spans="1:3">
      <c r="A8" s="4" t="s">
        <v>554</v>
      </c>
      <c r="B8" s="5" t="n">
        <v>75404136</v>
      </c>
      <c r="C8" s="5" t="n">
        <v>102429128</v>
      </c>
    </row>
    <row r="9" spans="1:3">
      <c r="A9" s="4" t="s">
        <v>555</v>
      </c>
      <c r="B9" s="5" t="n">
        <v>744186</v>
      </c>
      <c r="C9" s="5" t="n">
        <v>744186</v>
      </c>
    </row>
    <row r="10" spans="1:3">
      <c r="A10" s="4" t="s">
        <v>556</v>
      </c>
    </row>
    <row r="11" spans="1:3">
      <c r="A11" s="4" t="s">
        <v>557</v>
      </c>
      <c r="B11" s="5" t="n">
        <v>723023</v>
      </c>
      <c r="C11" s="5" t="n">
        <v>736412</v>
      </c>
    </row>
    <row r="12" spans="1:3">
      <c r="A12" s="4" t="s">
        <v>558</v>
      </c>
    </row>
    <row r="13" spans="1:3">
      <c r="A13" s="4" t="s">
        <v>553</v>
      </c>
      <c r="B13" s="5" t="n">
        <v>61078665</v>
      </c>
      <c r="C13" s="5" t="n">
        <v>81994305</v>
      </c>
    </row>
    <row r="14" spans="1:3">
      <c r="A14" s="4" t="s">
        <v>554</v>
      </c>
      <c r="B14" s="5" t="n">
        <v>59025420</v>
      </c>
      <c r="C14" s="5" t="n">
        <v>80832464</v>
      </c>
    </row>
    <row r="15" spans="1:3">
      <c r="A15" s="4" t="s">
        <v>559</v>
      </c>
    </row>
    <row r="16" spans="1:3">
      <c r="A16" s="4" t="s">
        <v>553</v>
      </c>
      <c r="B16" s="5" t="n">
        <v>75645</v>
      </c>
    </row>
    <row r="17" spans="1:3">
      <c r="A17" s="4" t="s">
        <v>554</v>
      </c>
      <c r="B17" s="6" t="n">
        <v>76803</v>
      </c>
    </row>
    <row r="18" spans="1:3">
      <c r="A18" s="4" t="s">
        <v>560</v>
      </c>
    </row>
    <row r="19" spans="1:3">
      <c r="A19" s="4" t="s">
        <v>552</v>
      </c>
      <c r="C19" s="5" t="n">
        <v>1730273</v>
      </c>
    </row>
    <row r="20" spans="1:3">
      <c r="A20" s="4" t="s">
        <v>561</v>
      </c>
      <c r="C20" s="6" t="n">
        <v>-172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2</v>
      </c>
    </row>
    <row r="2" spans="1:3">
      <c r="A2" s="4" t="s">
        <v>563</v>
      </c>
      <c r="B2" s="6" t="n">
        <v>78267079</v>
      </c>
      <c r="C2" s="6" t="n">
        <v>104616155</v>
      </c>
    </row>
    <row r="3" spans="1:3">
      <c r="A3" s="4" t="s">
        <v>564</v>
      </c>
      <c r="B3" s="5" t="n">
        <v>12993</v>
      </c>
      <c r="C3" s="5" t="n">
        <v>87275</v>
      </c>
    </row>
    <row r="4" spans="1:3">
      <c r="A4" s="4" t="s">
        <v>565</v>
      </c>
      <c r="B4" s="5" t="n">
        <v>2875936</v>
      </c>
      <c r="C4" s="5" t="n">
        <v>2274302</v>
      </c>
    </row>
    <row r="5" spans="1:3">
      <c r="A5" s="4" t="s">
        <v>566</v>
      </c>
      <c r="B5" s="5" t="n">
        <v>75404136</v>
      </c>
      <c r="C5" s="5" t="n">
        <v>102429128</v>
      </c>
    </row>
    <row r="6" spans="1:3">
      <c r="A6" s="4" t="s">
        <v>567</v>
      </c>
    </row>
    <row r="7" spans="1:3">
      <c r="A7" s="4" t="s">
        <v>563</v>
      </c>
      <c r="B7" s="5" t="n">
        <v>2753346</v>
      </c>
      <c r="C7" s="5" t="n">
        <v>3525373</v>
      </c>
    </row>
    <row r="8" spans="1:3">
      <c r="A8" s="4" t="s">
        <v>564</v>
      </c>
      <c r="B8" s="4" t="s">
        <v>45</v>
      </c>
      <c r="C8" s="5" t="n">
        <v>323</v>
      </c>
    </row>
    <row r="9" spans="1:3">
      <c r="A9" s="4" t="s">
        <v>565</v>
      </c>
      <c r="B9" s="5" t="n">
        <v>34697</v>
      </c>
      <c r="C9" s="5" t="n">
        <v>13393</v>
      </c>
    </row>
    <row r="10" spans="1:3">
      <c r="A10" s="4" t="s">
        <v>566</v>
      </c>
      <c r="B10" s="5" t="n">
        <v>2718649</v>
      </c>
      <c r="C10" s="5" t="n">
        <v>3512303</v>
      </c>
    </row>
    <row r="11" spans="1:3">
      <c r="A11" s="4" t="s">
        <v>568</v>
      </c>
    </row>
    <row r="12" spans="1:3">
      <c r="A12" s="4" t="s">
        <v>563</v>
      </c>
      <c r="B12" s="5" t="n">
        <v>12435068</v>
      </c>
      <c r="C12" s="5" t="n">
        <v>17096477</v>
      </c>
    </row>
    <row r="13" spans="1:3">
      <c r="A13" s="4" t="s">
        <v>564</v>
      </c>
      <c r="B13" s="4" t="s">
        <v>45</v>
      </c>
      <c r="C13" s="5" t="n">
        <v>21858</v>
      </c>
    </row>
    <row r="14" spans="1:3">
      <c r="A14" s="4" t="s">
        <v>565</v>
      </c>
      <c r="B14" s="5" t="n">
        <v>729077</v>
      </c>
      <c r="C14" s="5" t="n">
        <v>950496</v>
      </c>
    </row>
    <row r="15" spans="1:3">
      <c r="A15" s="4" t="s">
        <v>566</v>
      </c>
      <c r="B15" s="5" t="n">
        <v>11705991</v>
      </c>
      <c r="C15" s="5" t="n">
        <v>16167839</v>
      </c>
    </row>
    <row r="16" spans="1:3">
      <c r="A16" s="4" t="s">
        <v>569</v>
      </c>
    </row>
    <row r="17" spans="1:3">
      <c r="A17" s="4" t="s">
        <v>563</v>
      </c>
      <c r="B17" s="5" t="n">
        <v>2000000</v>
      </c>
      <c r="C17" s="5" t="n">
        <v>2000000</v>
      </c>
    </row>
    <row r="18" spans="1:3">
      <c r="A18" s="4" t="s">
        <v>564</v>
      </c>
      <c r="B18" s="4" t="s">
        <v>45</v>
      </c>
    </row>
    <row r="19" spans="1:3">
      <c r="A19" s="4" t="s">
        <v>565</v>
      </c>
      <c r="B19" s="5" t="n">
        <v>45924</v>
      </c>
      <c r="C19" s="5" t="n">
        <v>83478</v>
      </c>
    </row>
    <row r="20" spans="1:3">
      <c r="A20" s="4" t="s">
        <v>566</v>
      </c>
      <c r="B20" s="5" t="n">
        <v>1954076</v>
      </c>
      <c r="C20" s="5" t="n">
        <v>1916522</v>
      </c>
    </row>
    <row r="21" spans="1:3">
      <c r="A21" s="4" t="s">
        <v>558</v>
      </c>
    </row>
    <row r="22" spans="1:3">
      <c r="A22" s="4" t="s">
        <v>563</v>
      </c>
      <c r="B22" s="5" t="n">
        <v>61078665</v>
      </c>
      <c r="C22" s="5" t="n">
        <v>81994305</v>
      </c>
    </row>
    <row r="23" spans="1:3">
      <c r="A23" s="4" t="s">
        <v>564</v>
      </c>
      <c r="B23" s="5" t="n">
        <v>12993</v>
      </c>
      <c r="C23" s="5" t="n">
        <v>65094</v>
      </c>
    </row>
    <row r="24" spans="1:3">
      <c r="A24" s="4" t="s">
        <v>565</v>
      </c>
      <c r="B24" s="5" t="n">
        <v>2066238</v>
      </c>
      <c r="C24" s="5" t="n">
        <v>1226935</v>
      </c>
    </row>
    <row r="25" spans="1:3">
      <c r="A25" s="4" t="s">
        <v>566</v>
      </c>
      <c r="B25" s="6" t="n">
        <v>59025420</v>
      </c>
      <c r="C25" s="6" t="n">
        <v>808324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2</v>
      </c>
    </row>
    <row r="2" spans="1:3">
      <c r="A2" s="4" t="s">
        <v>571</v>
      </c>
      <c r="B2" s="6" t="n">
        <v>2009160</v>
      </c>
      <c r="C2" s="4" t="s">
        <v>45</v>
      </c>
    </row>
    <row r="3" spans="1:3">
      <c r="A3" s="4" t="s">
        <v>572</v>
      </c>
      <c r="B3" s="5" t="n">
        <v>1995625</v>
      </c>
      <c r="C3" s="4" t="s">
        <v>45</v>
      </c>
    </row>
    <row r="4" spans="1:3">
      <c r="A4" s="4" t="s">
        <v>573</v>
      </c>
      <c r="B4" s="5" t="n">
        <v>1231928</v>
      </c>
      <c r="C4" s="5" t="n">
        <v>4234642</v>
      </c>
    </row>
    <row r="5" spans="1:3">
      <c r="A5" s="4" t="s">
        <v>574</v>
      </c>
      <c r="B5" s="5" t="n">
        <v>1196368</v>
      </c>
      <c r="C5" s="5" t="n">
        <v>4240740</v>
      </c>
    </row>
    <row r="6" spans="1:3">
      <c r="A6" s="4" t="s">
        <v>575</v>
      </c>
      <c r="B6" s="5" t="n">
        <v>3578827</v>
      </c>
      <c r="C6" s="5" t="n">
        <v>5538313</v>
      </c>
    </row>
    <row r="7" spans="1:3">
      <c r="A7" s="4" t="s">
        <v>576</v>
      </c>
      <c r="B7" s="5" t="n">
        <v>3500641</v>
      </c>
      <c r="C7" s="5" t="n">
        <v>5404810</v>
      </c>
    </row>
    <row r="8" spans="1:3">
      <c r="A8" s="4" t="s">
        <v>577</v>
      </c>
      <c r="B8" s="5" t="n">
        <v>10368499</v>
      </c>
      <c r="C8" s="5" t="n">
        <v>12848895</v>
      </c>
    </row>
    <row r="9" spans="1:3">
      <c r="A9" s="4" t="s">
        <v>578</v>
      </c>
      <c r="B9" s="5" t="n">
        <v>9686082</v>
      </c>
      <c r="C9" s="5" t="n">
        <v>11951114</v>
      </c>
    </row>
    <row r="10" spans="1:3">
      <c r="A10" s="4" t="s">
        <v>579</v>
      </c>
      <c r="B10" s="5" t="n">
        <v>61078665</v>
      </c>
      <c r="C10" s="5" t="n">
        <v>81994305</v>
      </c>
    </row>
    <row r="11" spans="1:3">
      <c r="A11" s="4" t="s">
        <v>580</v>
      </c>
      <c r="B11" s="5" t="n">
        <v>59025420</v>
      </c>
      <c r="C11" s="5" t="n">
        <v>80832464</v>
      </c>
    </row>
    <row r="12" spans="1:3">
      <c r="A12" s="4" t="s">
        <v>581</v>
      </c>
      <c r="B12" s="5" t="n">
        <v>78267079</v>
      </c>
      <c r="C12" s="5" t="n">
        <v>104616155</v>
      </c>
    </row>
    <row r="13" spans="1:3">
      <c r="A13" s="4" t="s">
        <v>582</v>
      </c>
      <c r="B13" s="6" t="n">
        <v>75404136</v>
      </c>
      <c r="C13" s="6" t="n">
        <v>1024291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2</v>
      </c>
    </row>
    <row r="2" spans="1:3">
      <c r="A2" s="4" t="s">
        <v>584</v>
      </c>
      <c r="B2" s="6" t="n">
        <v>405150</v>
      </c>
      <c r="C2" s="6" t="n">
        <v>1905072</v>
      </c>
    </row>
    <row r="3" spans="1:3">
      <c r="A3" s="4" t="s">
        <v>585</v>
      </c>
      <c r="B3" s="5" t="n">
        <v>16603971</v>
      </c>
      <c r="C3" s="5" t="n">
        <v>84192747</v>
      </c>
    </row>
    <row r="4" spans="1:3">
      <c r="A4" s="4" t="s">
        <v>586</v>
      </c>
      <c r="B4" s="5" t="n">
        <v>2470786</v>
      </c>
      <c r="C4" s="5" t="n">
        <v>369230</v>
      </c>
    </row>
    <row r="5" spans="1:3">
      <c r="A5" s="4" t="s">
        <v>587</v>
      </c>
      <c r="B5" s="5" t="n">
        <v>56340528</v>
      </c>
      <c r="C5" s="5" t="n">
        <v>8933268</v>
      </c>
    </row>
    <row r="6" spans="1:3">
      <c r="A6" s="4" t="s">
        <v>588</v>
      </c>
      <c r="B6" s="5" t="n">
        <v>2875936</v>
      </c>
      <c r="C6" s="5" t="n">
        <v>2274302</v>
      </c>
    </row>
    <row r="7" spans="1:3">
      <c r="A7" s="4" t="s">
        <v>589</v>
      </c>
      <c r="B7" s="5" t="n">
        <v>72944499</v>
      </c>
      <c r="C7" s="5" t="n">
        <v>93126015</v>
      </c>
    </row>
    <row r="8" spans="1:3">
      <c r="A8" s="4" t="s">
        <v>567</v>
      </c>
    </row>
    <row r="9" spans="1:3">
      <c r="A9" s="4" t="s">
        <v>584</v>
      </c>
      <c r="B9" s="5" t="n">
        <v>21163</v>
      </c>
      <c r="C9" s="5" t="n">
        <v>13393</v>
      </c>
    </row>
    <row r="10" spans="1:3">
      <c r="A10" s="4" t="s">
        <v>585</v>
      </c>
      <c r="B10" s="5" t="n">
        <v>723023</v>
      </c>
      <c r="C10" s="5" t="n">
        <v>3256964</v>
      </c>
    </row>
    <row r="11" spans="1:3">
      <c r="A11" s="4" t="s">
        <v>586</v>
      </c>
      <c r="B11" s="5" t="n">
        <v>13534</v>
      </c>
      <c r="C11" s="4" t="s">
        <v>45</v>
      </c>
    </row>
    <row r="12" spans="1:3">
      <c r="A12" s="4" t="s">
        <v>587</v>
      </c>
      <c r="B12" s="5" t="n">
        <v>1995625</v>
      </c>
      <c r="C12" s="4" t="s">
        <v>45</v>
      </c>
    </row>
    <row r="13" spans="1:3">
      <c r="A13" s="4" t="s">
        <v>588</v>
      </c>
      <c r="B13" s="5" t="n">
        <v>34697</v>
      </c>
      <c r="C13" s="5" t="n">
        <v>13393</v>
      </c>
    </row>
    <row r="14" spans="1:3">
      <c r="A14" s="4" t="s">
        <v>589</v>
      </c>
      <c r="B14" s="5" t="n">
        <v>2718648</v>
      </c>
      <c r="C14" s="5" t="n">
        <v>3256964</v>
      </c>
    </row>
    <row r="15" spans="1:3">
      <c r="A15" s="4" t="s">
        <v>568</v>
      </c>
    </row>
    <row r="16" spans="1:3">
      <c r="A16" s="4" t="s">
        <v>584</v>
      </c>
      <c r="B16" s="4" t="s">
        <v>45</v>
      </c>
      <c r="C16" s="5" t="n">
        <v>950496</v>
      </c>
    </row>
    <row r="17" spans="1:3">
      <c r="A17" s="4" t="s">
        <v>585</v>
      </c>
      <c r="B17" s="4" t="s">
        <v>45</v>
      </c>
      <c r="C17" s="5" t="n">
        <v>13982251</v>
      </c>
    </row>
    <row r="18" spans="1:3">
      <c r="A18" s="4" t="s">
        <v>586</v>
      </c>
      <c r="B18" s="5" t="n">
        <v>729077</v>
      </c>
    </row>
    <row r="19" spans="1:3">
      <c r="A19" s="4" t="s">
        <v>587</v>
      </c>
      <c r="B19" s="5" t="n">
        <v>11705991</v>
      </c>
    </row>
    <row r="20" spans="1:3">
      <c r="A20" s="4" t="s">
        <v>588</v>
      </c>
      <c r="B20" s="5" t="n">
        <v>729077</v>
      </c>
      <c r="C20" s="5" t="n">
        <v>950496</v>
      </c>
    </row>
    <row r="21" spans="1:3">
      <c r="A21" s="4" t="s">
        <v>589</v>
      </c>
      <c r="B21" s="5" t="n">
        <v>11705991</v>
      </c>
      <c r="C21" s="5" t="n">
        <v>13982251</v>
      </c>
    </row>
    <row r="22" spans="1:3">
      <c r="A22" s="4" t="s">
        <v>569</v>
      </c>
    </row>
    <row r="23" spans="1:3">
      <c r="A23" s="4" t="s">
        <v>584</v>
      </c>
      <c r="B23" s="4" t="s">
        <v>45</v>
      </c>
      <c r="C23" s="4" t="s">
        <v>45</v>
      </c>
    </row>
    <row r="24" spans="1:3">
      <c r="A24" s="4" t="s">
        <v>585</v>
      </c>
      <c r="B24" s="4" t="s">
        <v>45</v>
      </c>
      <c r="C24" s="4" t="s">
        <v>45</v>
      </c>
    </row>
    <row r="25" spans="1:3">
      <c r="A25" s="4" t="s">
        <v>586</v>
      </c>
      <c r="B25" s="5" t="n">
        <v>45924</v>
      </c>
      <c r="C25" s="5" t="n">
        <v>83478</v>
      </c>
    </row>
    <row r="26" spans="1:3">
      <c r="A26" s="4" t="s">
        <v>587</v>
      </c>
      <c r="B26" s="5" t="n">
        <v>1954076</v>
      </c>
      <c r="C26" s="5" t="n">
        <v>1916522</v>
      </c>
    </row>
    <row r="27" spans="1:3">
      <c r="A27" s="4" t="s">
        <v>588</v>
      </c>
      <c r="B27" s="5" t="n">
        <v>45924</v>
      </c>
      <c r="C27" s="5" t="n">
        <v>83478</v>
      </c>
    </row>
    <row r="28" spans="1:3">
      <c r="A28" s="4" t="s">
        <v>589</v>
      </c>
      <c r="B28" s="5" t="n">
        <v>1954076</v>
      </c>
      <c r="C28" s="5" t="n">
        <v>1916522</v>
      </c>
    </row>
    <row r="29" spans="1:3">
      <c r="A29" s="4" t="s">
        <v>558</v>
      </c>
    </row>
    <row r="30" spans="1:3">
      <c r="A30" s="4" t="s">
        <v>584</v>
      </c>
      <c r="B30" s="5" t="n">
        <v>383987</v>
      </c>
      <c r="C30" s="5" t="n">
        <v>941183</v>
      </c>
    </row>
    <row r="31" spans="1:3">
      <c r="A31" s="4" t="s">
        <v>585</v>
      </c>
      <c r="B31" s="5" t="n">
        <v>15880948</v>
      </c>
      <c r="C31" s="5" t="n">
        <v>66953532</v>
      </c>
    </row>
    <row r="32" spans="1:3">
      <c r="A32" s="4" t="s">
        <v>586</v>
      </c>
      <c r="B32" s="5" t="n">
        <v>1682251</v>
      </c>
      <c r="C32" s="5" t="n">
        <v>285752</v>
      </c>
    </row>
    <row r="33" spans="1:3">
      <c r="A33" s="4" t="s">
        <v>587</v>
      </c>
      <c r="B33" s="5" t="n">
        <v>40684836</v>
      </c>
      <c r="C33" s="5" t="n">
        <v>7016746</v>
      </c>
    </row>
    <row r="34" spans="1:3">
      <c r="A34" s="4" t="s">
        <v>588</v>
      </c>
      <c r="B34" s="5" t="n">
        <v>2066238</v>
      </c>
      <c r="C34" s="5" t="n">
        <v>1226935</v>
      </c>
    </row>
    <row r="35" spans="1:3">
      <c r="A35" s="4" t="s">
        <v>589</v>
      </c>
      <c r="B35" s="6" t="n">
        <v>56565784</v>
      </c>
      <c r="C35" s="6" t="n">
        <v>739702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s>
  <sheetData>
    <row r="1" spans="1:5">
      <c r="A1" s="1" t="s">
        <v>590</v>
      </c>
      <c r="B1" s="2" t="s">
        <v>591</v>
      </c>
      <c r="C1" s="2" t="s">
        <v>1</v>
      </c>
    </row>
    <row r="2" spans="1:5">
      <c r="B2" s="2" t="s">
        <v>592</v>
      </c>
      <c r="C2" s="2" t="s">
        <v>464</v>
      </c>
      <c r="D2" s="2" t="s">
        <v>465</v>
      </c>
      <c r="E2" s="2" t="s">
        <v>593</v>
      </c>
    </row>
    <row r="3" spans="1:5">
      <c r="A3" s="4" t="s">
        <v>594</v>
      </c>
      <c r="C3" s="6" t="n">
        <v>1021424</v>
      </c>
      <c r="D3" s="6" t="n">
        <v>1341935</v>
      </c>
      <c r="E3" s="6" t="n">
        <v>919729</v>
      </c>
    </row>
    <row r="4" spans="1:5">
      <c r="A4" s="4" t="s">
        <v>595</v>
      </c>
      <c r="C4" s="4" t="s">
        <v>596</v>
      </c>
    </row>
    <row r="5" spans="1:5">
      <c r="A5" s="4" t="s">
        <v>597</v>
      </c>
      <c r="C5" s="5" t="n">
        <v>0</v>
      </c>
      <c r="D5" s="5" t="n">
        <v>0</v>
      </c>
    </row>
    <row r="6" spans="1:5">
      <c r="A6" s="4" t="s">
        <v>598</v>
      </c>
      <c r="B6" s="5" t="n">
        <v>11</v>
      </c>
    </row>
    <row r="7" spans="1:5">
      <c r="A7" s="4" t="s">
        <v>599</v>
      </c>
      <c r="C7" s="6" t="n">
        <v>0</v>
      </c>
    </row>
    <row r="8" spans="1:5">
      <c r="A8" s="4" t="s">
        <v>600</v>
      </c>
    </row>
    <row r="9" spans="1:5">
      <c r="A9" s="4" t="s">
        <v>601</v>
      </c>
      <c r="C9" s="5" t="n">
        <v>50200</v>
      </c>
      <c r="D9" s="6" t="n">
        <v>55200</v>
      </c>
    </row>
    <row r="10" spans="1:5">
      <c r="A10" s="4" t="s">
        <v>602</v>
      </c>
    </row>
    <row r="11" spans="1:5">
      <c r="A11" s="4" t="s">
        <v>603</v>
      </c>
      <c r="C11" s="6" t="n">
        <v>0</v>
      </c>
      <c r="D11" s="5" t="n">
        <v>0</v>
      </c>
    </row>
    <row r="12" spans="1:5">
      <c r="A12" s="4" t="s">
        <v>604</v>
      </c>
    </row>
    <row r="13" spans="1:5">
      <c r="A13" s="4" t="s">
        <v>605</v>
      </c>
      <c r="C13" s="4" t="s">
        <v>606</v>
      </c>
    </row>
    <row r="14" spans="1:5">
      <c r="A14" s="4" t="s">
        <v>607</v>
      </c>
    </row>
    <row r="15" spans="1:5">
      <c r="A15" s="4" t="s">
        <v>605</v>
      </c>
      <c r="C15" s="4" t="s">
        <v>608</v>
      </c>
    </row>
    <row r="16" spans="1:5">
      <c r="A16" s="4" t="s">
        <v>609</v>
      </c>
    </row>
    <row r="17" spans="1:5">
      <c r="A17" s="4" t="s">
        <v>594</v>
      </c>
      <c r="C17" s="6" t="n">
        <v>19200000</v>
      </c>
      <c r="D17" s="6" t="n">
        <v>23400000</v>
      </c>
    </row>
    <row r="18" spans="1:5">
      <c r="A18" s="4" t="s">
        <v>610</v>
      </c>
    </row>
    <row r="19" spans="1:5">
      <c r="A19" s="4" t="s">
        <v>594</v>
      </c>
      <c r="C19" s="5" t="n">
        <v>15500000</v>
      </c>
    </row>
    <row r="20" spans="1:5">
      <c r="A20" s="4" t="s">
        <v>611</v>
      </c>
    </row>
    <row r="21" spans="1:5">
      <c r="A21" s="4" t="s">
        <v>594</v>
      </c>
      <c r="C21" s="5" t="n">
        <v>3200000</v>
      </c>
    </row>
    <row r="22" spans="1:5">
      <c r="A22" s="4" t="s">
        <v>612</v>
      </c>
    </row>
    <row r="23" spans="1:5">
      <c r="A23" s="4" t="s">
        <v>594</v>
      </c>
      <c r="C23" s="6" t="n">
        <v>19900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3</v>
      </c>
      <c r="C1" s="2" t="s">
        <v>2</v>
      </c>
      <c r="D1" s="2" t="s">
        <v>32</v>
      </c>
    </row>
    <row r="2" spans="1:4">
      <c r="A2" s="4" t="s">
        <v>40</v>
      </c>
      <c r="C2" s="6" t="n">
        <v>389221239</v>
      </c>
      <c r="D2" s="6" t="n">
        <v>338999832</v>
      </c>
    </row>
    <row r="3" spans="1:4">
      <c r="A3" s="4" t="s">
        <v>614</v>
      </c>
      <c r="C3" s="4" t="s">
        <v>615</v>
      </c>
      <c r="D3" s="4" t="s">
        <v>615</v>
      </c>
    </row>
    <row r="4" spans="1:4">
      <c r="A4" s="4" t="s">
        <v>616</v>
      </c>
      <c r="C4" s="6" t="n">
        <v>-212746</v>
      </c>
      <c r="D4" s="6" t="n">
        <v>-143070</v>
      </c>
    </row>
    <row r="5" spans="1:4">
      <c r="A5" s="4" t="s">
        <v>617</v>
      </c>
      <c r="C5" s="5" t="n">
        <v>1412392</v>
      </c>
      <c r="D5" s="5" t="n">
        <v>76436</v>
      </c>
    </row>
    <row r="6" spans="1:4">
      <c r="A6" s="4" t="s">
        <v>618</v>
      </c>
      <c r="C6" s="5" t="n">
        <v>390420885</v>
      </c>
      <c r="D6" s="5" t="n">
        <v>338933198</v>
      </c>
    </row>
    <row r="7" spans="1:4">
      <c r="A7" s="4" t="s">
        <v>619</v>
      </c>
    </row>
    <row r="8" spans="1:4">
      <c r="A8" s="4" t="s">
        <v>40</v>
      </c>
      <c r="C8" s="6" t="n">
        <v>309465974</v>
      </c>
      <c r="D8" s="6" t="n">
        <v>293721660</v>
      </c>
    </row>
    <row r="9" spans="1:4">
      <c r="A9" s="4" t="s">
        <v>614</v>
      </c>
      <c r="C9" s="4" t="s">
        <v>596</v>
      </c>
      <c r="D9" s="4" t="s">
        <v>620</v>
      </c>
    </row>
    <row r="10" spans="1:4">
      <c r="A10" s="4" t="s">
        <v>621</v>
      </c>
    </row>
    <row r="11" spans="1:4">
      <c r="A11" s="4" t="s">
        <v>40</v>
      </c>
      <c r="B11" s="4" t="s">
        <v>493</v>
      </c>
      <c r="C11" s="6" t="n">
        <v>157997250</v>
      </c>
      <c r="D11" s="6" t="n">
        <v>151019066</v>
      </c>
    </row>
    <row r="12" spans="1:4">
      <c r="A12" s="4" t="s">
        <v>614</v>
      </c>
      <c r="B12" s="4" t="s">
        <v>493</v>
      </c>
      <c r="C12" s="4" t="s">
        <v>622</v>
      </c>
      <c r="D12" s="4" t="s">
        <v>623</v>
      </c>
    </row>
    <row r="13" spans="1:4">
      <c r="A13" s="4" t="s">
        <v>624</v>
      </c>
    </row>
    <row r="14" spans="1:4">
      <c r="A14" s="4" t="s">
        <v>40</v>
      </c>
      <c r="C14" s="6" t="n">
        <v>5450827</v>
      </c>
      <c r="D14" s="6" t="n">
        <v>6426076</v>
      </c>
    </row>
    <row r="15" spans="1:4">
      <c r="A15" s="4" t="s">
        <v>614</v>
      </c>
      <c r="C15" s="4" t="s">
        <v>625</v>
      </c>
      <c r="D15" s="4" t="s">
        <v>626</v>
      </c>
    </row>
    <row r="16" spans="1:4">
      <c r="A16" s="4" t="s">
        <v>627</v>
      </c>
    </row>
    <row r="17" spans="1:4">
      <c r="A17" s="4" t="s">
        <v>40</v>
      </c>
      <c r="B17" s="4" t="s">
        <v>498</v>
      </c>
      <c r="C17" s="6" t="n">
        <v>26735840</v>
      </c>
      <c r="D17" s="6" t="n">
        <v>25522113</v>
      </c>
    </row>
    <row r="18" spans="1:4">
      <c r="A18" s="4" t="s">
        <v>614</v>
      </c>
      <c r="B18" s="4" t="s">
        <v>498</v>
      </c>
      <c r="C18" s="4" t="s">
        <v>628</v>
      </c>
      <c r="D18" s="4" t="s">
        <v>443</v>
      </c>
    </row>
    <row r="19" spans="1:4">
      <c r="A19" s="4" t="s">
        <v>629</v>
      </c>
    </row>
    <row r="20" spans="1:4">
      <c r="A20" s="4" t="s">
        <v>40</v>
      </c>
      <c r="C20" s="6" t="n">
        <v>112166254</v>
      </c>
      <c r="D20" s="6" t="n">
        <v>107564212</v>
      </c>
    </row>
    <row r="21" spans="1:4">
      <c r="A21" s="4" t="s">
        <v>614</v>
      </c>
      <c r="C21" s="4" t="s">
        <v>630</v>
      </c>
      <c r="D21" s="4" t="s">
        <v>631</v>
      </c>
    </row>
    <row r="22" spans="1:4">
      <c r="A22" s="4" t="s">
        <v>632</v>
      </c>
    </row>
    <row r="23" spans="1:4">
      <c r="A23" s="4" t="s">
        <v>40</v>
      </c>
      <c r="C23" s="6" t="n">
        <v>7115803</v>
      </c>
      <c r="D23" s="6" t="n">
        <v>3190193</v>
      </c>
    </row>
    <row r="24" spans="1:4">
      <c r="A24" s="4" t="s">
        <v>614</v>
      </c>
      <c r="C24" s="4" t="s">
        <v>626</v>
      </c>
      <c r="D24" s="4" t="s">
        <v>625</v>
      </c>
    </row>
    <row r="25" spans="1:4">
      <c r="A25" s="4" t="s">
        <v>633</v>
      </c>
    </row>
    <row r="26" spans="1:4">
      <c r="A26" s="4" t="s">
        <v>40</v>
      </c>
      <c r="B26" s="4" t="s">
        <v>501</v>
      </c>
      <c r="C26" s="6" t="n">
        <v>40143965</v>
      </c>
      <c r="D26" s="6" t="n">
        <v>21537366</v>
      </c>
    </row>
    <row r="27" spans="1:4">
      <c r="A27" s="4" t="s">
        <v>614</v>
      </c>
      <c r="B27" s="4" t="s">
        <v>501</v>
      </c>
      <c r="C27" s="4" t="s">
        <v>634</v>
      </c>
      <c r="D27" s="4" t="s">
        <v>635</v>
      </c>
    </row>
    <row r="28" spans="1:4">
      <c r="A28" s="4" t="s">
        <v>636</v>
      </c>
    </row>
    <row r="29" spans="1:4">
      <c r="A29" s="4" t="s">
        <v>40</v>
      </c>
      <c r="C29" s="6" t="n">
        <v>19995789</v>
      </c>
      <c r="D29" s="6" t="n">
        <v>20544370</v>
      </c>
    </row>
    <row r="30" spans="1:4">
      <c r="A30" s="4" t="s">
        <v>614</v>
      </c>
      <c r="C30" s="4" t="s">
        <v>637</v>
      </c>
      <c r="D30" s="4" t="s">
        <v>635</v>
      </c>
    </row>
    <row r="31" spans="1:4">
      <c r="A31" s="4" t="s">
        <v>638</v>
      </c>
    </row>
    <row r="32" spans="1:4">
      <c r="A32" s="4" t="s">
        <v>40</v>
      </c>
      <c r="B32" s="4" t="s">
        <v>507</v>
      </c>
      <c r="C32" s="6" t="n">
        <v>19615511</v>
      </c>
      <c r="D32" s="6" t="n">
        <v>3196436</v>
      </c>
    </row>
    <row r="33" spans="1:4">
      <c r="A33" s="4" t="s">
        <v>614</v>
      </c>
      <c r="B33" s="4" t="s">
        <v>507</v>
      </c>
      <c r="C33" s="4" t="s">
        <v>637</v>
      </c>
      <c r="D33" s="4" t="s">
        <v>625</v>
      </c>
    </row>
    <row r="34" spans="1:4">
      <c r="A34" s="4" t="s">
        <v>639</v>
      </c>
    </row>
    <row r="35" spans="1:4">
      <c r="A35" s="4" t="s">
        <v>40</v>
      </c>
      <c r="B35" s="4" t="s">
        <v>510</v>
      </c>
      <c r="C35" s="6" t="n">
        <v>277250109</v>
      </c>
      <c r="D35" s="6" t="n">
        <v>209897546</v>
      </c>
    </row>
    <row r="36" spans="1:4">
      <c r="A36" s="4" t="s">
        <v>616</v>
      </c>
      <c r="B36" s="4" t="s">
        <v>510</v>
      </c>
      <c r="C36" s="5" t="n">
        <v>-212746</v>
      </c>
      <c r="D36" s="5" t="n">
        <v>-143070</v>
      </c>
    </row>
    <row r="37" spans="1:4">
      <c r="A37" s="4" t="s">
        <v>617</v>
      </c>
      <c r="B37" s="4" t="s">
        <v>510</v>
      </c>
      <c r="C37" s="5" t="n">
        <v>1922428</v>
      </c>
      <c r="D37" s="5" t="n">
        <v>619846</v>
      </c>
    </row>
    <row r="38" spans="1:4">
      <c r="A38" s="4" t="s">
        <v>618</v>
      </c>
      <c r="B38" s="4" t="s">
        <v>510</v>
      </c>
      <c r="C38" s="5" t="n">
        <v>278959791</v>
      </c>
      <c r="D38" s="5" t="n">
        <v>210374322</v>
      </c>
    </row>
    <row r="39" spans="1:4">
      <c r="A39" s="4" t="s">
        <v>640</v>
      </c>
    </row>
    <row r="40" spans="1:4">
      <c r="A40" s="4" t="s">
        <v>40</v>
      </c>
      <c r="B40" s="4" t="s">
        <v>510</v>
      </c>
      <c r="C40" s="5" t="n">
        <v>206141595</v>
      </c>
      <c r="D40" s="5" t="n">
        <v>174842452</v>
      </c>
    </row>
    <row r="41" spans="1:4">
      <c r="A41" s="4" t="s">
        <v>641</v>
      </c>
    </row>
    <row r="42" spans="1:4">
      <c r="A42" s="4" t="s">
        <v>40</v>
      </c>
      <c r="B42" s="4" t="s">
        <v>642</v>
      </c>
      <c r="C42" s="5" t="n">
        <v>85248184</v>
      </c>
      <c r="D42" s="5" t="n">
        <v>67126677</v>
      </c>
    </row>
    <row r="43" spans="1:4">
      <c r="A43" s="4" t="s">
        <v>643</v>
      </c>
    </row>
    <row r="44" spans="1:4">
      <c r="A44" s="4" t="s">
        <v>40</v>
      </c>
      <c r="B44" s="4" t="s">
        <v>510</v>
      </c>
      <c r="C44" s="5" t="n">
        <v>5450827</v>
      </c>
      <c r="D44" s="5" t="n">
        <v>6426076</v>
      </c>
    </row>
    <row r="45" spans="1:4">
      <c r="A45" s="4" t="s">
        <v>644</v>
      </c>
    </row>
    <row r="46" spans="1:4">
      <c r="A46" s="4" t="s">
        <v>40</v>
      </c>
      <c r="B46" s="4" t="s">
        <v>645</v>
      </c>
      <c r="C46" s="5" t="n">
        <v>9275031</v>
      </c>
      <c r="D46" s="5" t="n">
        <v>6742469</v>
      </c>
    </row>
    <row r="47" spans="1:4">
      <c r="A47" s="4" t="s">
        <v>646</v>
      </c>
    </row>
    <row r="48" spans="1:4">
      <c r="A48" s="4" t="s">
        <v>40</v>
      </c>
      <c r="B48" s="4" t="s">
        <v>510</v>
      </c>
      <c r="C48" s="5" t="n">
        <v>100403769</v>
      </c>
      <c r="D48" s="5" t="n">
        <v>92665689</v>
      </c>
    </row>
    <row r="49" spans="1:4">
      <c r="A49" s="4" t="s">
        <v>647</v>
      </c>
    </row>
    <row r="50" spans="1:4">
      <c r="A50" s="4" t="s">
        <v>40</v>
      </c>
      <c r="B50" s="4" t="s">
        <v>510</v>
      </c>
      <c r="C50" s="5" t="n">
        <v>5763784</v>
      </c>
      <c r="D50" s="5" t="n">
        <v>1881541</v>
      </c>
    </row>
    <row r="51" spans="1:4">
      <c r="A51" s="4" t="s">
        <v>648</v>
      </c>
    </row>
    <row r="52" spans="1:4">
      <c r="A52" s="4" t="s">
        <v>40</v>
      </c>
      <c r="B52" s="4" t="s">
        <v>649</v>
      </c>
      <c r="C52" s="5" t="n">
        <v>38302739</v>
      </c>
      <c r="D52" s="5" t="n">
        <v>19518029</v>
      </c>
    </row>
    <row r="53" spans="1:4">
      <c r="A53" s="4" t="s">
        <v>650</v>
      </c>
    </row>
    <row r="54" spans="1:4">
      <c r="A54" s="4" t="s">
        <v>40</v>
      </c>
      <c r="B54" s="4" t="s">
        <v>510</v>
      </c>
      <c r="C54" s="5" t="n">
        <v>13956327</v>
      </c>
      <c r="D54" s="5" t="n">
        <v>13278229</v>
      </c>
    </row>
    <row r="55" spans="1:4">
      <c r="A55" s="4" t="s">
        <v>651</v>
      </c>
    </row>
    <row r="56" spans="1:4">
      <c r="A56" s="4" t="s">
        <v>40</v>
      </c>
      <c r="B56" s="4" t="s">
        <v>652</v>
      </c>
      <c r="C56" s="5" t="n">
        <v>18849448</v>
      </c>
      <c r="D56" s="5" t="n">
        <v>2258836</v>
      </c>
    </row>
    <row r="57" spans="1:4">
      <c r="A57" s="4" t="s">
        <v>653</v>
      </c>
    </row>
    <row r="58" spans="1:4">
      <c r="A58" s="4" t="s">
        <v>40</v>
      </c>
      <c r="C58" s="5" t="n">
        <v>111971130</v>
      </c>
      <c r="D58" s="5" t="n">
        <v>129102286</v>
      </c>
    </row>
    <row r="59" spans="1:4">
      <c r="A59" s="4" t="s">
        <v>616</v>
      </c>
      <c r="C59" s="4" t="s">
        <v>45</v>
      </c>
      <c r="D59" s="4" t="s">
        <v>45</v>
      </c>
    </row>
    <row r="60" spans="1:4">
      <c r="A60" s="4" t="s">
        <v>617</v>
      </c>
      <c r="C60" s="5" t="n">
        <v>-510036</v>
      </c>
      <c r="D60" s="5" t="n">
        <v>-543410</v>
      </c>
    </row>
    <row r="61" spans="1:4">
      <c r="A61" s="4" t="s">
        <v>618</v>
      </c>
      <c r="C61" s="5" t="n">
        <v>111461094</v>
      </c>
      <c r="D61" s="5" t="n">
        <v>128558876</v>
      </c>
    </row>
    <row r="62" spans="1:4">
      <c r="A62" s="4" t="s">
        <v>654</v>
      </c>
    </row>
    <row r="63" spans="1:4">
      <c r="A63" s="4" t="s">
        <v>40</v>
      </c>
      <c r="C63" s="5" t="n">
        <v>103324379</v>
      </c>
      <c r="D63" s="5" t="n">
        <v>118879208</v>
      </c>
    </row>
    <row r="64" spans="1:4">
      <c r="A64" s="4" t="s">
        <v>655</v>
      </c>
    </row>
    <row r="65" spans="1:4">
      <c r="A65" s="4" t="s">
        <v>40</v>
      </c>
      <c r="B65" s="4" t="s">
        <v>493</v>
      </c>
      <c r="C65" s="5" t="n">
        <v>72749066</v>
      </c>
      <c r="D65" s="5" t="n">
        <v>83892389</v>
      </c>
    </row>
    <row r="66" spans="1:4">
      <c r="A66" s="4" t="s">
        <v>656</v>
      </c>
    </row>
    <row r="67" spans="1:4">
      <c r="A67" s="4" t="s">
        <v>40</v>
      </c>
      <c r="C67" s="4" t="s">
        <v>45</v>
      </c>
      <c r="D67" s="4" t="s">
        <v>45</v>
      </c>
    </row>
    <row r="68" spans="1:4">
      <c r="A68" s="4" t="s">
        <v>657</v>
      </c>
    </row>
    <row r="69" spans="1:4">
      <c r="A69" s="4" t="s">
        <v>40</v>
      </c>
      <c r="B69" s="4" t="s">
        <v>498</v>
      </c>
      <c r="C69" s="5" t="n">
        <v>17460809</v>
      </c>
      <c r="D69" s="5" t="n">
        <v>18779644</v>
      </c>
    </row>
    <row r="70" spans="1:4">
      <c r="A70" s="4" t="s">
        <v>658</v>
      </c>
    </row>
    <row r="71" spans="1:4">
      <c r="A71" s="4" t="s">
        <v>40</v>
      </c>
      <c r="C71" s="5" t="n">
        <v>11762485</v>
      </c>
      <c r="D71" s="5" t="n">
        <v>14898523</v>
      </c>
    </row>
    <row r="72" spans="1:4">
      <c r="A72" s="4" t="s">
        <v>659</v>
      </c>
    </row>
    <row r="73" spans="1:4">
      <c r="A73" s="4" t="s">
        <v>40</v>
      </c>
      <c r="C73" s="5" t="n">
        <v>1352019</v>
      </c>
      <c r="D73" s="5" t="n">
        <v>1308652</v>
      </c>
    </row>
    <row r="74" spans="1:4">
      <c r="A74" s="4" t="s">
        <v>660</v>
      </c>
    </row>
    <row r="75" spans="1:4">
      <c r="A75" s="4" t="s">
        <v>40</v>
      </c>
      <c r="B75" s="4" t="s">
        <v>501</v>
      </c>
      <c r="C75" s="5" t="n">
        <v>1841226</v>
      </c>
      <c r="D75" s="5" t="n">
        <v>2019337</v>
      </c>
    </row>
    <row r="76" spans="1:4">
      <c r="A76" s="4" t="s">
        <v>661</v>
      </c>
    </row>
    <row r="77" spans="1:4">
      <c r="A77" s="4" t="s">
        <v>40</v>
      </c>
      <c r="C77" s="5" t="n">
        <v>6039462</v>
      </c>
      <c r="D77" s="5" t="n">
        <v>7266141</v>
      </c>
    </row>
    <row r="78" spans="1:4">
      <c r="A78" s="4" t="s">
        <v>662</v>
      </c>
    </row>
    <row r="79" spans="1:4">
      <c r="A79" s="4" t="s">
        <v>40</v>
      </c>
      <c r="B79" s="4" t="s">
        <v>507</v>
      </c>
      <c r="C79" s="6" t="n">
        <v>766063</v>
      </c>
      <c r="D79" s="6" t="n">
        <v>937600</v>
      </c>
    </row>
    <row r="80" spans="1:4"/>
    <row r="81" spans="1:4">
      <c r="A81" s="4" t="s">
        <v>493</v>
      </c>
      <c r="B81" s="4" t="s">
        <v>663</v>
      </c>
    </row>
    <row r="82" spans="1:4">
      <c r="A82" s="4" t="s">
        <v>498</v>
      </c>
      <c r="B82" s="4" t="s">
        <v>664</v>
      </c>
    </row>
    <row r="83" spans="1:4">
      <c r="A83" s="4" t="s">
        <v>501</v>
      </c>
      <c r="B83" s="4" t="s">
        <v>665</v>
      </c>
    </row>
    <row r="84" spans="1:4">
      <c r="A84" s="4" t="s">
        <v>507</v>
      </c>
      <c r="B84" s="4" t="s">
        <v>666</v>
      </c>
    </row>
    <row r="85" spans="1:4">
      <c r="A85" s="4" t="s">
        <v>510</v>
      </c>
      <c r="B85" s="4" t="s">
        <v>667</v>
      </c>
    </row>
  </sheetData>
  <mergeCells count="7">
    <mergeCell ref="A1:B1"/>
    <mergeCell ref="A80:C80"/>
    <mergeCell ref="B81:C81"/>
    <mergeCell ref="B82:C82"/>
    <mergeCell ref="B83:C83"/>
    <mergeCell ref="B84:C84"/>
    <mergeCell ref="B85:C8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7"/>
    <col customWidth="1" max="5" min="5" width="30"/>
    <col customWidth="1" max="6" min="6" width="37"/>
    <col customWidth="1" max="7" min="7" width="13"/>
  </cols>
  <sheetData>
    <row r="1" spans="1:7">
      <c r="A1" s="1" t="s">
        <v>130</v>
      </c>
      <c r="B1" s="2" t="s">
        <v>131</v>
      </c>
      <c r="C1" s="2" t="s">
        <v>132</v>
      </c>
      <c r="D1" s="2" t="s">
        <v>133</v>
      </c>
      <c r="E1" s="2" t="s">
        <v>134</v>
      </c>
      <c r="F1" s="2" t="s">
        <v>135</v>
      </c>
      <c r="G1" s="2" t="s">
        <v>136</v>
      </c>
    </row>
    <row r="2" spans="1:7">
      <c r="A2" s="4" t="s">
        <v>137</v>
      </c>
      <c r="B2" s="6" t="n">
        <v>34136</v>
      </c>
      <c r="C2" s="6" t="n">
        <v>31242731</v>
      </c>
      <c r="D2" s="6" t="n">
        <v>32659455</v>
      </c>
      <c r="E2" s="6" t="n">
        <v>-2369920</v>
      </c>
      <c r="F2" s="6" t="n">
        <v>-21819</v>
      </c>
      <c r="G2" s="6" t="n">
        <v>61544583</v>
      </c>
    </row>
    <row r="3" spans="1:7">
      <c r="A3" s="4" t="s">
        <v>117</v>
      </c>
      <c r="B3" s="4" t="s">
        <v>45</v>
      </c>
      <c r="C3" s="4" t="s">
        <v>45</v>
      </c>
      <c r="D3" s="5" t="n">
        <v>-928782</v>
      </c>
      <c r="E3" s="4" t="s">
        <v>45</v>
      </c>
      <c r="F3" s="4" t="s">
        <v>45</v>
      </c>
      <c r="G3" s="5" t="n">
        <v>-928782</v>
      </c>
    </row>
    <row r="4" spans="1:7">
      <c r="A4" s="4" t="s">
        <v>138</v>
      </c>
      <c r="B4" s="4" t="s">
        <v>45</v>
      </c>
      <c r="C4" s="4" t="s">
        <v>45</v>
      </c>
      <c r="D4" s="4" t="s">
        <v>45</v>
      </c>
      <c r="E4" s="4" t="s">
        <v>45</v>
      </c>
      <c r="F4" s="5" t="n">
        <v>-1302536</v>
      </c>
      <c r="G4" s="5" t="n">
        <v>-1302536</v>
      </c>
    </row>
    <row r="5" spans="1:7">
      <c r="A5" s="4" t="s">
        <v>126</v>
      </c>
      <c r="B5" s="4" t="s">
        <v>45</v>
      </c>
      <c r="C5" s="4" t="s">
        <v>45</v>
      </c>
      <c r="D5" s="4" t="s">
        <v>45</v>
      </c>
      <c r="E5" s="4" t="s">
        <v>45</v>
      </c>
      <c r="F5" s="5" t="n">
        <v>-83634</v>
      </c>
      <c r="G5" s="5" t="n">
        <v>-83634</v>
      </c>
    </row>
    <row r="6" spans="1:7">
      <c r="A6" s="4" t="s">
        <v>139</v>
      </c>
      <c r="B6" s="4" t="s">
        <v>45</v>
      </c>
      <c r="C6" s="5" t="n">
        <v>216735</v>
      </c>
      <c r="D6" s="4" t="s">
        <v>45</v>
      </c>
      <c r="E6" s="4" t="s">
        <v>45</v>
      </c>
      <c r="F6" s="4" t="s">
        <v>45</v>
      </c>
      <c r="G6" s="5" t="n">
        <v>216735</v>
      </c>
    </row>
    <row r="7" spans="1:7">
      <c r="A7" s="4" t="s">
        <v>140</v>
      </c>
      <c r="B7" s="5" t="n">
        <v>-25</v>
      </c>
      <c r="C7" s="5" t="n">
        <v>158649</v>
      </c>
      <c r="D7" s="4" t="s">
        <v>45</v>
      </c>
      <c r="E7" s="4" t="s">
        <v>45</v>
      </c>
      <c r="F7" s="4" t="s">
        <v>45</v>
      </c>
      <c r="G7" s="5" t="n">
        <v>158624</v>
      </c>
    </row>
    <row r="8" spans="1:7">
      <c r="A8" s="4" t="s">
        <v>141</v>
      </c>
      <c r="B8" s="4" t="s">
        <v>45</v>
      </c>
      <c r="C8" s="5" t="n">
        <v>38120</v>
      </c>
      <c r="D8" s="4" t="s">
        <v>45</v>
      </c>
      <c r="E8" s="5" t="n">
        <v>148120</v>
      </c>
      <c r="F8" s="4" t="s">
        <v>45</v>
      </c>
      <c r="G8" s="5" t="n">
        <v>186240</v>
      </c>
    </row>
    <row r="9" spans="1:7">
      <c r="A9" s="4" t="s">
        <v>142</v>
      </c>
      <c r="B9" s="5" t="n">
        <v>34111</v>
      </c>
      <c r="C9" s="5" t="n">
        <v>31656235</v>
      </c>
      <c r="D9" s="5" t="n">
        <v>31730673</v>
      </c>
      <c r="E9" s="5" t="n">
        <v>-2221800</v>
      </c>
      <c r="F9" s="5" t="n">
        <v>-1407989</v>
      </c>
      <c r="G9" s="5" t="n">
        <v>59791230</v>
      </c>
    </row>
    <row r="10" spans="1:7">
      <c r="A10" s="4" t="s">
        <v>117</v>
      </c>
      <c r="B10" s="4" t="s">
        <v>45</v>
      </c>
      <c r="C10" s="4" t="s">
        <v>45</v>
      </c>
      <c r="D10" s="5" t="n">
        <v>-6048942</v>
      </c>
      <c r="E10" s="4" t="s">
        <v>45</v>
      </c>
      <c r="F10" s="4" t="s">
        <v>45</v>
      </c>
      <c r="G10" s="5" t="n">
        <v>-6048942</v>
      </c>
    </row>
    <row r="11" spans="1:7">
      <c r="A11" s="4" t="s">
        <v>138</v>
      </c>
      <c r="B11" s="4" t="s">
        <v>45</v>
      </c>
      <c r="C11" s="4" t="s">
        <v>45</v>
      </c>
      <c r="D11" s="4" t="s">
        <v>45</v>
      </c>
      <c r="E11" s="4" t="s">
        <v>45</v>
      </c>
      <c r="F11" s="5" t="n">
        <v>-519276</v>
      </c>
      <c r="G11" s="5" t="n">
        <v>-519276</v>
      </c>
    </row>
    <row r="12" spans="1:7">
      <c r="A12" s="4" t="s">
        <v>126</v>
      </c>
      <c r="B12" s="4" t="s">
        <v>45</v>
      </c>
      <c r="C12" s="4" t="s">
        <v>45</v>
      </c>
      <c r="D12" s="4" t="s">
        <v>45</v>
      </c>
      <c r="E12" s="4" t="s">
        <v>45</v>
      </c>
      <c r="F12" s="5" t="n">
        <v>247736</v>
      </c>
      <c r="G12" s="5" t="n">
        <v>247736</v>
      </c>
    </row>
    <row r="13" spans="1:7">
      <c r="A13" s="4" t="s">
        <v>139</v>
      </c>
      <c r="B13" s="4" t="s">
        <v>45</v>
      </c>
      <c r="C13" s="5" t="n">
        <v>229569</v>
      </c>
      <c r="D13" s="4" t="s">
        <v>45</v>
      </c>
      <c r="E13" s="4" t="s">
        <v>45</v>
      </c>
      <c r="F13" s="4" t="s">
        <v>45</v>
      </c>
      <c r="G13" s="5" t="n">
        <v>229569</v>
      </c>
    </row>
    <row r="14" spans="1:7">
      <c r="A14" s="4" t="s">
        <v>140</v>
      </c>
      <c r="B14" s="5" t="n">
        <v>-35</v>
      </c>
      <c r="C14" s="5" t="n">
        <v>176911</v>
      </c>
      <c r="D14" s="4" t="s">
        <v>45</v>
      </c>
      <c r="E14" s="4" t="s">
        <v>45</v>
      </c>
      <c r="F14" s="4" t="s">
        <v>45</v>
      </c>
      <c r="G14" s="5" t="n">
        <v>176876</v>
      </c>
    </row>
    <row r="15" spans="1:7">
      <c r="A15" s="4" t="s">
        <v>141</v>
      </c>
      <c r="B15" s="4" t="s">
        <v>45</v>
      </c>
      <c r="C15" s="5" t="n">
        <v>50819</v>
      </c>
      <c r="D15" s="4" t="s">
        <v>45</v>
      </c>
      <c r="E15" s="5" t="n">
        <v>148120</v>
      </c>
      <c r="F15" s="4" t="s">
        <v>45</v>
      </c>
      <c r="G15" s="5" t="n">
        <v>198939</v>
      </c>
    </row>
    <row r="16" spans="1:7">
      <c r="A16" s="4" t="s">
        <v>143</v>
      </c>
      <c r="C16" s="4" t="s">
        <v>45</v>
      </c>
      <c r="D16" s="5" t="n">
        <v>238759</v>
      </c>
      <c r="E16" s="4" t="s">
        <v>45</v>
      </c>
      <c r="F16" s="5" t="n">
        <v>-238759</v>
      </c>
      <c r="G16" s="4" t="s">
        <v>45</v>
      </c>
    </row>
    <row r="17" spans="1:7">
      <c r="A17" s="4" t="s">
        <v>144</v>
      </c>
      <c r="B17" s="6" t="n">
        <v>34076</v>
      </c>
      <c r="C17" s="6" t="n">
        <v>32113534</v>
      </c>
      <c r="D17" s="6" t="n">
        <v>25920490</v>
      </c>
      <c r="E17" s="6" t="n">
        <v>-2073680</v>
      </c>
      <c r="F17" s="6" t="n">
        <v>-1918288</v>
      </c>
      <c r="G17" s="6" t="n">
        <v>540761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68</v>
      </c>
      <c r="C1" s="2" t="s">
        <v>1</v>
      </c>
    </row>
    <row r="2" spans="1:4">
      <c r="C2" s="2" t="s">
        <v>2</v>
      </c>
      <c r="D2" s="2" t="s">
        <v>32</v>
      </c>
    </row>
    <row r="3" spans="1:4">
      <c r="A3" s="4" t="s">
        <v>669</v>
      </c>
      <c r="C3" s="6" t="n">
        <v>2194815</v>
      </c>
      <c r="D3" s="6" t="n">
        <v>1702365</v>
      </c>
    </row>
    <row r="4" spans="1:4">
      <c r="A4" s="4" t="s">
        <v>670</v>
      </c>
      <c r="C4" s="5" t="n">
        <v>-975252</v>
      </c>
      <c r="D4" s="5" t="n">
        <v>-2952930</v>
      </c>
    </row>
    <row r="5" spans="1:4">
      <c r="A5" s="4" t="s">
        <v>671</v>
      </c>
      <c r="C5" s="5" t="n">
        <v>27340</v>
      </c>
      <c r="D5" s="5" t="n">
        <v>50374</v>
      </c>
    </row>
    <row r="6" spans="1:4">
      <c r="A6" s="4" t="s">
        <v>89</v>
      </c>
      <c r="C6" s="5" t="n">
        <v>1575000</v>
      </c>
      <c r="D6" s="5" t="n">
        <v>3395006</v>
      </c>
    </row>
    <row r="7" spans="1:4">
      <c r="A7" s="4" t="s">
        <v>672</v>
      </c>
      <c r="C7" s="5" t="n">
        <v>2821903</v>
      </c>
      <c r="D7" s="5" t="n">
        <v>2194815</v>
      </c>
    </row>
    <row r="8" spans="1:4">
      <c r="A8" s="4" t="s">
        <v>40</v>
      </c>
      <c r="C8" s="5" t="n">
        <v>389221239</v>
      </c>
      <c r="D8" s="5" t="n">
        <v>338999832</v>
      </c>
    </row>
    <row r="9" spans="1:4">
      <c r="A9" s="4" t="s">
        <v>639</v>
      </c>
    </row>
    <row r="10" spans="1:4">
      <c r="A10" s="4" t="s">
        <v>673</v>
      </c>
      <c r="C10" s="5" t="n">
        <v>266256</v>
      </c>
      <c r="D10" s="5" t="n">
        <v>284177</v>
      </c>
    </row>
    <row r="11" spans="1:4">
      <c r="A11" s="4" t="s">
        <v>674</v>
      </c>
      <c r="C11" s="5" t="n">
        <v>2555647</v>
      </c>
      <c r="D11" s="5" t="n">
        <v>1909456</v>
      </c>
    </row>
    <row r="12" spans="1:4">
      <c r="A12" s="4" t="s">
        <v>673</v>
      </c>
      <c r="C12" s="5" t="n">
        <v>7094524</v>
      </c>
      <c r="D12" s="5" t="n">
        <v>4091563</v>
      </c>
    </row>
    <row r="13" spans="1:4">
      <c r="A13" s="4" t="s">
        <v>674</v>
      </c>
      <c r="C13" s="5" t="n">
        <v>270155585</v>
      </c>
      <c r="D13" s="5" t="n">
        <v>205805983</v>
      </c>
    </row>
    <row r="14" spans="1:4">
      <c r="A14" s="4" t="s">
        <v>40</v>
      </c>
      <c r="B14" s="4" t="s">
        <v>493</v>
      </c>
      <c r="C14" s="5" t="n">
        <v>277250109</v>
      </c>
      <c r="D14" s="5" t="n">
        <v>209897546</v>
      </c>
    </row>
    <row r="15" spans="1:4">
      <c r="A15" s="4" t="s">
        <v>653</v>
      </c>
    </row>
    <row r="16" spans="1:4">
      <c r="A16" s="4" t="s">
        <v>673</v>
      </c>
      <c r="C16" s="4" t="s">
        <v>45</v>
      </c>
      <c r="D16" s="5" t="n">
        <v>1182</v>
      </c>
    </row>
    <row r="17" spans="1:4">
      <c r="A17" s="4" t="s">
        <v>674</v>
      </c>
      <c r="C17" s="4" t="s">
        <v>45</v>
      </c>
      <c r="D17" s="4" t="s">
        <v>45</v>
      </c>
    </row>
    <row r="18" spans="1:4">
      <c r="A18" s="4" t="s">
        <v>673</v>
      </c>
      <c r="C18" s="5" t="n">
        <v>1625455</v>
      </c>
      <c r="D18" s="5" t="n">
        <v>1565485</v>
      </c>
    </row>
    <row r="19" spans="1:4">
      <c r="A19" s="4" t="s">
        <v>674</v>
      </c>
      <c r="C19" s="5" t="n">
        <v>110345675</v>
      </c>
      <c r="D19" s="5" t="n">
        <v>127536801</v>
      </c>
    </row>
    <row r="20" spans="1:4">
      <c r="A20" s="4" t="s">
        <v>40</v>
      </c>
      <c r="C20" s="5" t="n">
        <v>111971130</v>
      </c>
      <c r="D20" s="5" t="n">
        <v>129102286</v>
      </c>
    </row>
    <row r="21" spans="1:4">
      <c r="A21" s="4" t="s">
        <v>619</v>
      </c>
    </row>
    <row r="22" spans="1:4">
      <c r="A22" s="4" t="s">
        <v>40</v>
      </c>
      <c r="C22" s="5" t="n">
        <v>309465974</v>
      </c>
      <c r="D22" s="5" t="n">
        <v>293721660</v>
      </c>
    </row>
    <row r="23" spans="1:4">
      <c r="A23" s="4" t="s">
        <v>675</v>
      </c>
    </row>
    <row r="24" spans="1:4">
      <c r="A24" s="4" t="s">
        <v>40</v>
      </c>
      <c r="B24" s="4" t="s">
        <v>493</v>
      </c>
      <c r="C24" s="5" t="n">
        <v>206141595</v>
      </c>
      <c r="D24" s="5" t="n">
        <v>174842452</v>
      </c>
    </row>
    <row r="25" spans="1:4">
      <c r="A25" s="4" t="s">
        <v>676</v>
      </c>
    </row>
    <row r="26" spans="1:4">
      <c r="A26" s="4" t="s">
        <v>40</v>
      </c>
      <c r="C26" s="5" t="n">
        <v>103324379</v>
      </c>
      <c r="D26" s="5" t="n">
        <v>118879208</v>
      </c>
    </row>
    <row r="27" spans="1:4">
      <c r="A27" s="4" t="s">
        <v>677</v>
      </c>
    </row>
    <row r="28" spans="1:4">
      <c r="A28" s="4" t="s">
        <v>669</v>
      </c>
      <c r="C28" s="5" t="n">
        <v>553539</v>
      </c>
      <c r="D28" s="5" t="n">
        <v>259895</v>
      </c>
    </row>
    <row r="29" spans="1:4">
      <c r="A29" s="4" t="s">
        <v>670</v>
      </c>
      <c r="C29" s="5" t="n">
        <v>-19868</v>
      </c>
      <c r="D29" s="5" t="n">
        <v>-34578</v>
      </c>
    </row>
    <row r="30" spans="1:4">
      <c r="A30" s="4" t="s">
        <v>671</v>
      </c>
      <c r="C30" s="5" t="n">
        <v>3937</v>
      </c>
      <c r="D30" s="4" t="s">
        <v>45</v>
      </c>
    </row>
    <row r="31" spans="1:4">
      <c r="A31" s="4" t="s">
        <v>89</v>
      </c>
      <c r="C31" s="5" t="n">
        <v>71115</v>
      </c>
      <c r="D31" s="5" t="n">
        <v>328222</v>
      </c>
    </row>
    <row r="32" spans="1:4">
      <c r="A32" s="4" t="s">
        <v>672</v>
      </c>
      <c r="C32" s="5" t="n">
        <v>608723</v>
      </c>
      <c r="D32" s="5" t="n">
        <v>553539</v>
      </c>
    </row>
    <row r="33" spans="1:4">
      <c r="A33" s="4" t="s">
        <v>678</v>
      </c>
    </row>
    <row r="34" spans="1:4">
      <c r="A34" s="4" t="s">
        <v>673</v>
      </c>
      <c r="C34" s="5" t="n">
        <v>266256</v>
      </c>
      <c r="D34" s="5" t="n">
        <v>284177</v>
      </c>
    </row>
    <row r="35" spans="1:4">
      <c r="A35" s="4" t="s">
        <v>674</v>
      </c>
      <c r="C35" s="5" t="n">
        <v>342467</v>
      </c>
      <c r="D35" s="5" t="n">
        <v>269362</v>
      </c>
    </row>
    <row r="36" spans="1:4">
      <c r="A36" s="4" t="s">
        <v>673</v>
      </c>
      <c r="C36" s="5" t="n">
        <v>1827040</v>
      </c>
      <c r="D36" s="5" t="n">
        <v>1762417</v>
      </c>
    </row>
    <row r="37" spans="1:4">
      <c r="A37" s="4" t="s">
        <v>674</v>
      </c>
      <c r="C37" s="5" t="n">
        <v>88871971</v>
      </c>
      <c r="D37" s="5" t="n">
        <v>71790336</v>
      </c>
    </row>
    <row r="38" spans="1:4">
      <c r="A38" s="4" t="s">
        <v>40</v>
      </c>
      <c r="C38" s="5" t="n">
        <v>90699011</v>
      </c>
      <c r="D38" s="5" t="n">
        <v>73552753</v>
      </c>
    </row>
    <row r="39" spans="1:4">
      <c r="A39" s="4" t="s">
        <v>679</v>
      </c>
    </row>
    <row r="40" spans="1:4">
      <c r="A40" s="4" t="s">
        <v>673</v>
      </c>
      <c r="C40" s="4" t="s">
        <v>45</v>
      </c>
      <c r="D40" s="4" t="s">
        <v>45</v>
      </c>
    </row>
    <row r="41" spans="1:4">
      <c r="A41" s="4" t="s">
        <v>674</v>
      </c>
      <c r="C41" s="4" t="s">
        <v>45</v>
      </c>
      <c r="D41" s="4" t="s">
        <v>45</v>
      </c>
    </row>
    <row r="42" spans="1:4">
      <c r="A42" s="4" t="s">
        <v>673</v>
      </c>
      <c r="C42" s="5" t="n">
        <v>922252</v>
      </c>
      <c r="D42" s="5" t="n">
        <v>1133646</v>
      </c>
    </row>
    <row r="43" spans="1:4">
      <c r="A43" s="4" t="s">
        <v>674</v>
      </c>
      <c r="C43" s="5" t="n">
        <v>71826814</v>
      </c>
      <c r="D43" s="5" t="n">
        <v>82758743</v>
      </c>
    </row>
    <row r="44" spans="1:4">
      <c r="A44" s="4" t="s">
        <v>40</v>
      </c>
      <c r="C44" s="5" t="n">
        <v>72749066</v>
      </c>
      <c r="D44" s="5" t="n">
        <v>83892389</v>
      </c>
    </row>
    <row r="45" spans="1:4">
      <c r="A45" s="4" t="s">
        <v>680</v>
      </c>
    </row>
    <row r="46" spans="1:4">
      <c r="A46" s="4" t="s">
        <v>669</v>
      </c>
      <c r="C46" s="5" t="n">
        <v>35275</v>
      </c>
      <c r="D46" s="5" t="n">
        <v>168132</v>
      </c>
    </row>
    <row r="47" spans="1:4">
      <c r="A47" s="4" t="s">
        <v>670</v>
      </c>
      <c r="C47" s="5" t="n">
        <v>-315663</v>
      </c>
      <c r="D47" s="5" t="n">
        <v>-1801438</v>
      </c>
    </row>
    <row r="48" spans="1:4">
      <c r="A48" s="4" t="s">
        <v>671</v>
      </c>
      <c r="C48" s="5" t="n">
        <v>18129</v>
      </c>
      <c r="D48" s="5" t="n">
        <v>11599</v>
      </c>
    </row>
    <row r="49" spans="1:4">
      <c r="A49" s="4" t="s">
        <v>89</v>
      </c>
      <c r="C49" s="5" t="n">
        <v>313949</v>
      </c>
      <c r="D49" s="5" t="n">
        <v>1656982</v>
      </c>
    </row>
    <row r="50" spans="1:4">
      <c r="A50" s="4" t="s">
        <v>672</v>
      </c>
      <c r="C50" s="5" t="n">
        <v>51690</v>
      </c>
      <c r="D50" s="5" t="n">
        <v>35275</v>
      </c>
    </row>
    <row r="51" spans="1:4">
      <c r="A51" s="4" t="s">
        <v>681</v>
      </c>
    </row>
    <row r="52" spans="1:4">
      <c r="A52" s="4" t="s">
        <v>673</v>
      </c>
      <c r="C52" s="4" t="s">
        <v>45</v>
      </c>
      <c r="D52" s="4" t="s">
        <v>45</v>
      </c>
    </row>
    <row r="53" spans="1:4">
      <c r="A53" s="4" t="s">
        <v>674</v>
      </c>
      <c r="C53" s="5" t="n">
        <v>51690</v>
      </c>
      <c r="D53" s="5" t="n">
        <v>34093</v>
      </c>
    </row>
    <row r="54" spans="1:4">
      <c r="A54" s="4" t="s">
        <v>673</v>
      </c>
      <c r="C54" s="5" t="n">
        <v>60949</v>
      </c>
      <c r="D54" s="5" t="n">
        <v>16919</v>
      </c>
    </row>
    <row r="55" spans="1:4">
      <c r="A55" s="4" t="s">
        <v>674</v>
      </c>
      <c r="C55" s="5" t="n">
        <v>9214082</v>
      </c>
      <c r="D55" s="5" t="n">
        <v>6725550</v>
      </c>
    </row>
    <row r="56" spans="1:4">
      <c r="A56" s="4" t="s">
        <v>40</v>
      </c>
      <c r="C56" s="5" t="n">
        <v>9275031</v>
      </c>
      <c r="D56" s="5" t="n">
        <v>6742469</v>
      </c>
    </row>
    <row r="57" spans="1:4">
      <c r="A57" s="4" t="s">
        <v>682</v>
      </c>
    </row>
    <row r="58" spans="1:4">
      <c r="A58" s="4" t="s">
        <v>673</v>
      </c>
      <c r="C58" s="4" t="s">
        <v>45</v>
      </c>
      <c r="D58" s="5" t="n">
        <v>1182</v>
      </c>
    </row>
    <row r="59" spans="1:4">
      <c r="A59" s="4" t="s">
        <v>674</v>
      </c>
      <c r="C59" s="4" t="s">
        <v>45</v>
      </c>
      <c r="D59" s="4" t="s">
        <v>45</v>
      </c>
    </row>
    <row r="60" spans="1:4">
      <c r="A60" s="4" t="s">
        <v>673</v>
      </c>
      <c r="C60" s="5" t="n">
        <v>444254</v>
      </c>
      <c r="D60" s="5" t="n">
        <v>186888</v>
      </c>
    </row>
    <row r="61" spans="1:4">
      <c r="A61" s="4" t="s">
        <v>674</v>
      </c>
      <c r="C61" s="5" t="n">
        <v>17016555</v>
      </c>
      <c r="D61" s="5" t="n">
        <v>18592756</v>
      </c>
    </row>
    <row r="62" spans="1:4">
      <c r="A62" s="4" t="s">
        <v>40</v>
      </c>
      <c r="C62" s="5" t="n">
        <v>17460809</v>
      </c>
      <c r="D62" s="5" t="n">
        <v>18779644</v>
      </c>
    </row>
    <row r="63" spans="1:4">
      <c r="A63" s="4" t="s">
        <v>629</v>
      </c>
    </row>
    <row r="64" spans="1:4">
      <c r="A64" s="4" t="s">
        <v>669</v>
      </c>
      <c r="C64" s="5" t="n">
        <v>1375894</v>
      </c>
      <c r="D64" s="5" t="n">
        <v>901768</v>
      </c>
    </row>
    <row r="65" spans="1:4">
      <c r="A65" s="4" t="s">
        <v>670</v>
      </c>
      <c r="C65" s="5" t="n">
        <v>-244014</v>
      </c>
      <c r="D65" s="5" t="n">
        <v>-1111320</v>
      </c>
    </row>
    <row r="66" spans="1:4">
      <c r="A66" s="4" t="s">
        <v>671</v>
      </c>
      <c r="C66" s="4" t="s">
        <v>45</v>
      </c>
      <c r="D66" s="4" t="s">
        <v>45</v>
      </c>
    </row>
    <row r="67" spans="1:4">
      <c r="A67" s="4" t="s">
        <v>89</v>
      </c>
      <c r="C67" s="5" t="n">
        <v>121503</v>
      </c>
      <c r="D67" s="5" t="n">
        <v>1585446</v>
      </c>
    </row>
    <row r="68" spans="1:4">
      <c r="A68" s="4" t="s">
        <v>672</v>
      </c>
      <c r="C68" s="5" t="n">
        <v>1253383</v>
      </c>
      <c r="D68" s="5" t="n">
        <v>1375894</v>
      </c>
    </row>
    <row r="69" spans="1:4">
      <c r="A69" s="4" t="s">
        <v>40</v>
      </c>
      <c r="C69" s="5" t="n">
        <v>112166254</v>
      </c>
      <c r="D69" s="5" t="n">
        <v>107564212</v>
      </c>
    </row>
    <row r="70" spans="1:4">
      <c r="A70" s="4" t="s">
        <v>683</v>
      </c>
    </row>
    <row r="71" spans="1:4">
      <c r="A71" s="4" t="s">
        <v>673</v>
      </c>
      <c r="C71" s="4" t="s">
        <v>45</v>
      </c>
      <c r="D71" s="4" t="s">
        <v>45</v>
      </c>
    </row>
    <row r="72" spans="1:4">
      <c r="A72" s="4" t="s">
        <v>674</v>
      </c>
      <c r="C72" s="5" t="n">
        <v>1253383</v>
      </c>
      <c r="D72" s="5" t="n">
        <v>1375894</v>
      </c>
    </row>
    <row r="73" spans="1:4">
      <c r="A73" s="4" t="s">
        <v>673</v>
      </c>
      <c r="C73" s="5" t="n">
        <v>4356264</v>
      </c>
      <c r="D73" s="5" t="n">
        <v>1546812</v>
      </c>
    </row>
    <row r="74" spans="1:4">
      <c r="A74" s="4" t="s">
        <v>674</v>
      </c>
      <c r="C74" s="5" t="n">
        <v>96047505</v>
      </c>
      <c r="D74" s="5" t="n">
        <v>91118877</v>
      </c>
    </row>
    <row r="75" spans="1:4">
      <c r="A75" s="4" t="s">
        <v>40</v>
      </c>
      <c r="B75" s="4" t="s">
        <v>493</v>
      </c>
      <c r="C75" s="5" t="n">
        <v>100403769</v>
      </c>
      <c r="D75" s="5" t="n">
        <v>92665689</v>
      </c>
    </row>
    <row r="76" spans="1:4">
      <c r="A76" s="4" t="s">
        <v>684</v>
      </c>
    </row>
    <row r="77" spans="1:4">
      <c r="A77" s="4" t="s">
        <v>673</v>
      </c>
      <c r="C77" s="4" t="s">
        <v>45</v>
      </c>
      <c r="D77" s="4" t="s">
        <v>45</v>
      </c>
    </row>
    <row r="78" spans="1:4">
      <c r="A78" s="4" t="s">
        <v>674</v>
      </c>
      <c r="C78" s="4" t="s">
        <v>45</v>
      </c>
      <c r="D78" s="4" t="s">
        <v>45</v>
      </c>
    </row>
    <row r="79" spans="1:4">
      <c r="A79" s="4" t="s">
        <v>673</v>
      </c>
      <c r="C79" s="5" t="n">
        <v>198938</v>
      </c>
      <c r="D79" s="5" t="n">
        <v>204844</v>
      </c>
    </row>
    <row r="80" spans="1:4">
      <c r="A80" s="4" t="s">
        <v>674</v>
      </c>
      <c r="C80" s="5" t="n">
        <v>11563547</v>
      </c>
      <c r="D80" s="5" t="n">
        <v>14693679</v>
      </c>
    </row>
    <row r="81" spans="1:4">
      <c r="A81" s="4" t="s">
        <v>40</v>
      </c>
      <c r="C81" s="5" t="n">
        <v>11762485</v>
      </c>
      <c r="D81" s="5" t="n">
        <v>14898523</v>
      </c>
    </row>
    <row r="82" spans="1:4">
      <c r="A82" s="4" t="s">
        <v>632</v>
      </c>
    </row>
    <row r="83" spans="1:4">
      <c r="A83" s="4" t="s">
        <v>669</v>
      </c>
      <c r="C83" s="5" t="n">
        <v>9031</v>
      </c>
      <c r="D83" s="5" t="n">
        <v>42377</v>
      </c>
    </row>
    <row r="84" spans="1:4">
      <c r="A84" s="4" t="s">
        <v>670</v>
      </c>
      <c r="C84" s="4" t="s">
        <v>45</v>
      </c>
      <c r="D84" s="4" t="s">
        <v>45</v>
      </c>
    </row>
    <row r="85" spans="1:4">
      <c r="A85" s="4" t="s">
        <v>671</v>
      </c>
      <c r="C85" s="4" t="s">
        <v>45</v>
      </c>
      <c r="D85" s="4" t="s">
        <v>45</v>
      </c>
    </row>
    <row r="86" spans="1:4">
      <c r="A86" s="4" t="s">
        <v>89</v>
      </c>
      <c r="C86" s="5" t="n">
        <v>24399</v>
      </c>
      <c r="D86" s="5" t="n">
        <v>-33346</v>
      </c>
    </row>
    <row r="87" spans="1:4">
      <c r="A87" s="4" t="s">
        <v>672</v>
      </c>
      <c r="C87" s="5" t="n">
        <v>33430</v>
      </c>
      <c r="D87" s="5" t="n">
        <v>9031</v>
      </c>
    </row>
    <row r="88" spans="1:4">
      <c r="A88" s="4" t="s">
        <v>40</v>
      </c>
      <c r="C88" s="5" t="n">
        <v>7115803</v>
      </c>
      <c r="D88" s="5" t="n">
        <v>3190193</v>
      </c>
    </row>
    <row r="89" spans="1:4">
      <c r="A89" s="4" t="s">
        <v>685</v>
      </c>
    </row>
    <row r="90" spans="1:4">
      <c r="A90" s="4" t="s">
        <v>673</v>
      </c>
      <c r="C90" s="4" t="s">
        <v>45</v>
      </c>
      <c r="D90" s="4" t="s">
        <v>45</v>
      </c>
    </row>
    <row r="91" spans="1:4">
      <c r="A91" s="4" t="s">
        <v>674</v>
      </c>
      <c r="C91" s="5" t="n">
        <v>33430</v>
      </c>
      <c r="D91" s="5" t="n">
        <v>9031</v>
      </c>
    </row>
    <row r="92" spans="1:4">
      <c r="A92" s="4" t="s">
        <v>673</v>
      </c>
      <c r="C92" s="4" t="s">
        <v>45</v>
      </c>
      <c r="D92" s="4" t="s">
        <v>45</v>
      </c>
    </row>
    <row r="93" spans="1:4">
      <c r="A93" s="4" t="s">
        <v>674</v>
      </c>
      <c r="C93" s="5" t="n">
        <v>5763784</v>
      </c>
      <c r="D93" s="5" t="n">
        <v>1881541</v>
      </c>
    </row>
    <row r="94" spans="1:4">
      <c r="A94" s="4" t="s">
        <v>40</v>
      </c>
      <c r="B94" s="4" t="s">
        <v>493</v>
      </c>
      <c r="C94" s="5" t="n">
        <v>5763784</v>
      </c>
      <c r="D94" s="5" t="n">
        <v>1881541</v>
      </c>
    </row>
    <row r="95" spans="1:4">
      <c r="A95" s="4" t="s">
        <v>686</v>
      </c>
    </row>
    <row r="96" spans="1:4">
      <c r="A96" s="4" t="s">
        <v>673</v>
      </c>
      <c r="C96" s="4" t="s">
        <v>45</v>
      </c>
      <c r="D96" s="4" t="s">
        <v>45</v>
      </c>
    </row>
    <row r="97" spans="1:4">
      <c r="A97" s="4" t="s">
        <v>674</v>
      </c>
      <c r="C97" s="4" t="s">
        <v>45</v>
      </c>
      <c r="D97" s="4" t="s">
        <v>45</v>
      </c>
    </row>
    <row r="98" spans="1:4">
      <c r="A98" s="4" t="s">
        <v>673</v>
      </c>
      <c r="C98" s="4" t="s">
        <v>45</v>
      </c>
      <c r="D98" s="4" t="s">
        <v>45</v>
      </c>
    </row>
    <row r="99" spans="1:4">
      <c r="A99" s="4" t="s">
        <v>674</v>
      </c>
      <c r="C99" s="5" t="n">
        <v>1352019</v>
      </c>
      <c r="D99" s="5" t="n">
        <v>1308652</v>
      </c>
    </row>
    <row r="100" spans="1:4">
      <c r="A100" s="4" t="s">
        <v>40</v>
      </c>
      <c r="C100" s="5" t="n">
        <v>1352019</v>
      </c>
      <c r="D100" s="5" t="n">
        <v>1308652</v>
      </c>
    </row>
    <row r="101" spans="1:4">
      <c r="A101" s="4" t="s">
        <v>633</v>
      </c>
    </row>
    <row r="102" spans="1:4">
      <c r="A102" s="4" t="s">
        <v>669</v>
      </c>
      <c r="C102" s="5" t="n">
        <v>149461</v>
      </c>
      <c r="D102" s="5" t="n">
        <v>228199</v>
      </c>
    </row>
    <row r="103" spans="1:4">
      <c r="A103" s="4" t="s">
        <v>670</v>
      </c>
      <c r="C103" s="5" t="n">
        <v>-378694</v>
      </c>
      <c r="D103" s="5" t="n">
        <v>-1521</v>
      </c>
    </row>
    <row r="104" spans="1:4">
      <c r="A104" s="4" t="s">
        <v>671</v>
      </c>
      <c r="C104" s="5" t="n">
        <v>770</v>
      </c>
      <c r="D104" s="5" t="n">
        <v>29257</v>
      </c>
    </row>
    <row r="105" spans="1:4">
      <c r="A105" s="4" t="s">
        <v>89</v>
      </c>
      <c r="C105" s="5" t="n">
        <v>902445</v>
      </c>
      <c r="D105" s="5" t="n">
        <v>-106474</v>
      </c>
    </row>
    <row r="106" spans="1:4">
      <c r="A106" s="4" t="s">
        <v>672</v>
      </c>
      <c r="C106" s="5" t="n">
        <v>673982</v>
      </c>
      <c r="D106" s="5" t="n">
        <v>149461</v>
      </c>
    </row>
    <row r="107" spans="1:4">
      <c r="A107" s="4" t="s">
        <v>40</v>
      </c>
      <c r="B107" s="4" t="s">
        <v>498</v>
      </c>
      <c r="C107" s="5" t="n">
        <v>40143965</v>
      </c>
      <c r="D107" s="5" t="n">
        <v>21537366</v>
      </c>
    </row>
    <row r="108" spans="1:4">
      <c r="A108" s="4" t="s">
        <v>687</v>
      </c>
    </row>
    <row r="109" spans="1:4">
      <c r="A109" s="4" t="s">
        <v>673</v>
      </c>
      <c r="C109" s="4" t="s">
        <v>45</v>
      </c>
      <c r="D109" s="4" t="s">
        <v>45</v>
      </c>
    </row>
    <row r="110" spans="1:4">
      <c r="A110" s="4" t="s">
        <v>674</v>
      </c>
      <c r="C110" s="5" t="n">
        <v>673982</v>
      </c>
      <c r="D110" s="5" t="n">
        <v>149461</v>
      </c>
    </row>
    <row r="111" spans="1:4">
      <c r="A111" s="4" t="s">
        <v>673</v>
      </c>
      <c r="C111" s="5" t="n">
        <v>795410</v>
      </c>
      <c r="D111" s="5" t="n">
        <v>753375</v>
      </c>
    </row>
    <row r="112" spans="1:4">
      <c r="A112" s="4" t="s">
        <v>674</v>
      </c>
      <c r="C112" s="5" t="n">
        <v>37507329</v>
      </c>
      <c r="D112" s="5" t="n">
        <v>18764654</v>
      </c>
    </row>
    <row r="113" spans="1:4">
      <c r="A113" s="4" t="s">
        <v>40</v>
      </c>
      <c r="B113" s="4" t="s">
        <v>688</v>
      </c>
      <c r="C113" s="5" t="n">
        <v>38302739</v>
      </c>
      <c r="D113" s="5" t="n">
        <v>19518029</v>
      </c>
    </row>
    <row r="114" spans="1:4">
      <c r="A114" s="4" t="s">
        <v>689</v>
      </c>
    </row>
    <row r="115" spans="1:4">
      <c r="A115" s="4" t="s">
        <v>673</v>
      </c>
      <c r="C115" s="4" t="s">
        <v>45</v>
      </c>
      <c r="D115" s="4" t="s">
        <v>45</v>
      </c>
    </row>
    <row r="116" spans="1:4">
      <c r="A116" s="4" t="s">
        <v>674</v>
      </c>
      <c r="C116" s="4" t="s">
        <v>45</v>
      </c>
      <c r="D116" s="4" t="s">
        <v>45</v>
      </c>
    </row>
    <row r="117" spans="1:4">
      <c r="A117" s="4" t="s">
        <v>673</v>
      </c>
      <c r="C117" s="4" t="s">
        <v>45</v>
      </c>
      <c r="D117" s="4" t="s">
        <v>45</v>
      </c>
    </row>
    <row r="118" spans="1:4">
      <c r="A118" s="4" t="s">
        <v>674</v>
      </c>
      <c r="C118" s="5" t="n">
        <v>1841226</v>
      </c>
      <c r="D118" s="5" t="n">
        <v>2019337</v>
      </c>
    </row>
    <row r="119" spans="1:4">
      <c r="A119" s="4" t="s">
        <v>40</v>
      </c>
      <c r="B119" s="4" t="s">
        <v>498</v>
      </c>
      <c r="C119" s="5" t="n">
        <v>1841226</v>
      </c>
      <c r="D119" s="5" t="n">
        <v>2019337</v>
      </c>
    </row>
    <row r="120" spans="1:4">
      <c r="A120" s="4" t="s">
        <v>636</v>
      </c>
    </row>
    <row r="121" spans="1:4">
      <c r="A121" s="4" t="s">
        <v>669</v>
      </c>
      <c r="C121" s="5" t="n">
        <v>70071</v>
      </c>
      <c r="D121" s="5" t="n">
        <v>82012</v>
      </c>
    </row>
    <row r="122" spans="1:4">
      <c r="A122" s="4" t="s">
        <v>670</v>
      </c>
      <c r="C122" s="4" t="s">
        <v>45</v>
      </c>
      <c r="D122" s="4" t="s">
        <v>45</v>
      </c>
    </row>
    <row r="123" spans="1:4">
      <c r="A123" s="4" t="s">
        <v>671</v>
      </c>
      <c r="C123" s="4" t="s">
        <v>45</v>
      </c>
      <c r="D123" s="4" t="s">
        <v>45</v>
      </c>
    </row>
    <row r="124" spans="1:4">
      <c r="A124" s="4" t="s">
        <v>89</v>
      </c>
      <c r="C124" s="5" t="n">
        <v>-612</v>
      </c>
      <c r="D124" s="5" t="n">
        <v>-11941</v>
      </c>
    </row>
    <row r="125" spans="1:4">
      <c r="A125" s="4" t="s">
        <v>672</v>
      </c>
      <c r="C125" s="5" t="n">
        <v>69459</v>
      </c>
      <c r="D125" s="5" t="n">
        <v>70071</v>
      </c>
    </row>
    <row r="126" spans="1:4">
      <c r="A126" s="4" t="s">
        <v>40</v>
      </c>
      <c r="C126" s="5" t="n">
        <v>19995789</v>
      </c>
      <c r="D126" s="5" t="n">
        <v>20544370</v>
      </c>
    </row>
    <row r="127" spans="1:4">
      <c r="A127" s="4" t="s">
        <v>690</v>
      </c>
    </row>
    <row r="128" spans="1:4">
      <c r="A128" s="4" t="s">
        <v>673</v>
      </c>
      <c r="C128" s="4" t="s">
        <v>45</v>
      </c>
      <c r="D128" s="4" t="s">
        <v>45</v>
      </c>
    </row>
    <row r="129" spans="1:4">
      <c r="A129" s="4" t="s">
        <v>674</v>
      </c>
      <c r="C129" s="5" t="n">
        <v>69459</v>
      </c>
      <c r="D129" s="5" t="n">
        <v>70071</v>
      </c>
    </row>
    <row r="130" spans="1:4">
      <c r="A130" s="4" t="s">
        <v>673</v>
      </c>
      <c r="C130" s="5" t="n">
        <v>20595</v>
      </c>
      <c r="D130" s="5" t="n">
        <v>12040</v>
      </c>
    </row>
    <row r="131" spans="1:4">
      <c r="A131" s="4" t="s">
        <v>674</v>
      </c>
      <c r="C131" s="5" t="n">
        <v>13935732</v>
      </c>
      <c r="D131" s="5" t="n">
        <v>13266189</v>
      </c>
    </row>
    <row r="132" spans="1:4">
      <c r="A132" s="4" t="s">
        <v>40</v>
      </c>
      <c r="B132" s="4" t="s">
        <v>493</v>
      </c>
      <c r="C132" s="5" t="n">
        <v>13956327</v>
      </c>
      <c r="D132" s="5" t="n">
        <v>13278229</v>
      </c>
    </row>
    <row r="133" spans="1:4">
      <c r="A133" s="4" t="s">
        <v>691</v>
      </c>
    </row>
    <row r="134" spans="1:4">
      <c r="A134" s="4" t="s">
        <v>673</v>
      </c>
      <c r="C134" s="4" t="s">
        <v>45</v>
      </c>
      <c r="D134" s="4" t="s">
        <v>45</v>
      </c>
    </row>
    <row r="135" spans="1:4">
      <c r="A135" s="4" t="s">
        <v>674</v>
      </c>
      <c r="C135" s="4" t="s">
        <v>45</v>
      </c>
      <c r="D135" s="4" t="s">
        <v>45</v>
      </c>
    </row>
    <row r="136" spans="1:4">
      <c r="A136" s="4" t="s">
        <v>673</v>
      </c>
      <c r="C136" s="4" t="s">
        <v>45</v>
      </c>
      <c r="D136" s="4" t="s">
        <v>45</v>
      </c>
    </row>
    <row r="137" spans="1:4">
      <c r="A137" s="4" t="s">
        <v>674</v>
      </c>
      <c r="C137" s="5" t="n">
        <v>6039462</v>
      </c>
      <c r="D137" s="5" t="n">
        <v>7266141</v>
      </c>
    </row>
    <row r="138" spans="1:4">
      <c r="A138" s="4" t="s">
        <v>40</v>
      </c>
      <c r="C138" s="5" t="n">
        <v>6039462</v>
      </c>
      <c r="D138" s="5" t="n">
        <v>7266141</v>
      </c>
    </row>
    <row r="139" spans="1:4">
      <c r="A139" s="4" t="s">
        <v>638</v>
      </c>
    </row>
    <row r="140" spans="1:4">
      <c r="A140" s="4" t="s">
        <v>669</v>
      </c>
      <c r="C140" s="5" t="n">
        <v>1544</v>
      </c>
      <c r="D140" s="5" t="n">
        <v>19982</v>
      </c>
    </row>
    <row r="141" spans="1:4">
      <c r="A141" s="4" t="s">
        <v>670</v>
      </c>
      <c r="C141" s="5" t="n">
        <v>-17013</v>
      </c>
      <c r="D141" s="5" t="n">
        <v>-4073</v>
      </c>
    </row>
    <row r="142" spans="1:4">
      <c r="A142" s="4" t="s">
        <v>671</v>
      </c>
      <c r="C142" s="5" t="n">
        <v>4504</v>
      </c>
      <c r="D142" s="5" t="n">
        <v>9518</v>
      </c>
    </row>
    <row r="143" spans="1:4">
      <c r="A143" s="4" t="s">
        <v>89</v>
      </c>
      <c r="C143" s="5" t="n">
        <v>142201</v>
      </c>
      <c r="D143" s="5" t="n">
        <v>-23883</v>
      </c>
    </row>
    <row r="144" spans="1:4">
      <c r="A144" s="4" t="s">
        <v>672</v>
      </c>
      <c r="C144" s="5" t="n">
        <v>131236</v>
      </c>
      <c r="D144" s="5" t="n">
        <v>1544</v>
      </c>
    </row>
    <row r="145" spans="1:4">
      <c r="A145" s="4" t="s">
        <v>40</v>
      </c>
      <c r="B145" s="4" t="s">
        <v>501</v>
      </c>
      <c r="C145" s="5" t="n">
        <v>19615511</v>
      </c>
      <c r="D145" s="5" t="n">
        <v>3196436</v>
      </c>
    </row>
    <row r="146" spans="1:4">
      <c r="A146" s="4" t="s">
        <v>692</v>
      </c>
    </row>
    <row r="147" spans="1:4">
      <c r="A147" s="4" t="s">
        <v>673</v>
      </c>
      <c r="C147" s="4" t="s">
        <v>45</v>
      </c>
      <c r="D147" s="4" t="s">
        <v>45</v>
      </c>
    </row>
    <row r="148" spans="1:4">
      <c r="A148" s="4" t="s">
        <v>674</v>
      </c>
      <c r="C148" s="5" t="n">
        <v>131236</v>
      </c>
      <c r="D148" s="5" t="n">
        <v>1544</v>
      </c>
    </row>
    <row r="149" spans="1:4">
      <c r="A149" s="4" t="s">
        <v>673</v>
      </c>
      <c r="C149" s="5" t="n">
        <v>34266</v>
      </c>
      <c r="D149" s="4" t="s">
        <v>45</v>
      </c>
    </row>
    <row r="150" spans="1:4">
      <c r="A150" s="4" t="s">
        <v>674</v>
      </c>
      <c r="C150" s="5" t="n">
        <v>18815182</v>
      </c>
      <c r="D150" s="5" t="n">
        <v>2258836</v>
      </c>
    </row>
    <row r="151" spans="1:4">
      <c r="A151" s="4" t="s">
        <v>40</v>
      </c>
      <c r="B151" s="4" t="s">
        <v>693</v>
      </c>
      <c r="C151" s="5" t="n">
        <v>18849448</v>
      </c>
      <c r="D151" s="5" t="n">
        <v>2258836</v>
      </c>
    </row>
    <row r="152" spans="1:4">
      <c r="A152" s="4" t="s">
        <v>694</v>
      </c>
    </row>
    <row r="153" spans="1:4">
      <c r="A153" s="4" t="s">
        <v>673</v>
      </c>
      <c r="C153" s="4" t="s">
        <v>45</v>
      </c>
      <c r="D153" s="4" t="s">
        <v>45</v>
      </c>
    </row>
    <row r="154" spans="1:4">
      <c r="A154" s="4" t="s">
        <v>674</v>
      </c>
      <c r="C154" s="4" t="s">
        <v>45</v>
      </c>
      <c r="D154" s="4" t="s">
        <v>45</v>
      </c>
    </row>
    <row r="155" spans="1:4">
      <c r="A155" s="4" t="s">
        <v>673</v>
      </c>
      <c r="C155" s="5" t="n">
        <v>60011</v>
      </c>
      <c r="D155" s="5" t="n">
        <v>40107</v>
      </c>
    </row>
    <row r="156" spans="1:4">
      <c r="A156" s="4" t="s">
        <v>674</v>
      </c>
      <c r="C156" s="5" t="n">
        <v>706052</v>
      </c>
      <c r="D156" s="5" t="n">
        <v>897493</v>
      </c>
    </row>
    <row r="157" spans="1:4">
      <c r="A157" s="4" t="s">
        <v>40</v>
      </c>
      <c r="B157" s="4" t="s">
        <v>501</v>
      </c>
      <c r="C157" s="6" t="n">
        <v>766063</v>
      </c>
      <c r="D157" s="6" t="n">
        <v>937600</v>
      </c>
    </row>
    <row r="158" spans="1:4"/>
    <row r="159" spans="1:4">
      <c r="A159" s="4" t="s">
        <v>493</v>
      </c>
      <c r="B159" s="4" t="s">
        <v>667</v>
      </c>
    </row>
    <row r="160" spans="1:4">
      <c r="A160" s="4" t="s">
        <v>498</v>
      </c>
      <c r="B160" s="4" t="s">
        <v>665</v>
      </c>
    </row>
    <row r="161" spans="1:4">
      <c r="A161" s="4" t="s">
        <v>501</v>
      </c>
      <c r="B161" s="4" t="s">
        <v>666</v>
      </c>
    </row>
  </sheetData>
  <mergeCells count="6">
    <mergeCell ref="A1:B2"/>
    <mergeCell ref="C1:D1"/>
    <mergeCell ref="A158:C158"/>
    <mergeCell ref="B159:C159"/>
    <mergeCell ref="B160:C160"/>
    <mergeCell ref="B161:C16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5</v>
      </c>
      <c r="C1" s="2" t="s">
        <v>2</v>
      </c>
      <c r="D1" s="2" t="s">
        <v>32</v>
      </c>
    </row>
    <row r="2" spans="1:4">
      <c r="A2" s="4" t="s">
        <v>696</v>
      </c>
      <c r="C2" s="6" t="n">
        <v>380780116</v>
      </c>
      <c r="D2" s="6" t="n">
        <v>336098044</v>
      </c>
    </row>
    <row r="3" spans="1:4">
      <c r="A3" s="4" t="s">
        <v>697</v>
      </c>
      <c r="C3" s="5" t="n">
        <v>2476716</v>
      </c>
      <c r="D3" s="5" t="n">
        <v>599853</v>
      </c>
    </row>
    <row r="4" spans="1:4">
      <c r="A4" s="4" t="s">
        <v>698</v>
      </c>
      <c r="C4" s="5" t="n">
        <v>5964407</v>
      </c>
      <c r="D4" s="5" t="n">
        <v>2301935</v>
      </c>
    </row>
    <row r="5" spans="1:4">
      <c r="A5" s="4" t="s">
        <v>40</v>
      </c>
      <c r="C5" s="5" t="n">
        <v>389221239</v>
      </c>
      <c r="D5" s="5" t="n">
        <v>338999832</v>
      </c>
    </row>
    <row r="6" spans="1:4">
      <c r="A6" s="4" t="s">
        <v>699</v>
      </c>
      <c r="C6" s="5" t="n">
        <v>393818</v>
      </c>
      <c r="D6" s="5" t="n">
        <v>182113</v>
      </c>
    </row>
    <row r="7" spans="1:4">
      <c r="A7" s="4" t="s">
        <v>700</v>
      </c>
    </row>
    <row r="8" spans="1:4">
      <c r="A8" s="4" t="s">
        <v>697</v>
      </c>
      <c r="C8" s="5" t="n">
        <v>1037360</v>
      </c>
      <c r="D8" s="5" t="n">
        <v>504192</v>
      </c>
    </row>
    <row r="9" spans="1:4">
      <c r="A9" s="4" t="s">
        <v>701</v>
      </c>
    </row>
    <row r="10" spans="1:4">
      <c r="A10" s="4" t="s">
        <v>697</v>
      </c>
      <c r="C10" s="5" t="n">
        <v>233115</v>
      </c>
      <c r="D10" s="5" t="n">
        <v>74631</v>
      </c>
    </row>
    <row r="11" spans="1:4">
      <c r="A11" s="4" t="s">
        <v>702</v>
      </c>
    </row>
    <row r="12" spans="1:4">
      <c r="A12" s="4" t="s">
        <v>697</v>
      </c>
      <c r="C12" s="5" t="n">
        <v>1206241</v>
      </c>
      <c r="D12" s="5" t="n">
        <v>21030</v>
      </c>
    </row>
    <row r="13" spans="1:4">
      <c r="A13" s="4" t="s">
        <v>619</v>
      </c>
    </row>
    <row r="14" spans="1:4">
      <c r="A14" s="4" t="s">
        <v>40</v>
      </c>
      <c r="C14" s="5" t="n">
        <v>309465974</v>
      </c>
      <c r="D14" s="5" t="n">
        <v>293721660</v>
      </c>
    </row>
    <row r="15" spans="1:4">
      <c r="A15" s="4" t="s">
        <v>677</v>
      </c>
    </row>
    <row r="16" spans="1:4">
      <c r="A16" s="4" t="s">
        <v>698</v>
      </c>
      <c r="C16" s="5" t="n">
        <v>864644</v>
      </c>
      <c r="D16" s="5" t="n">
        <v>675017</v>
      </c>
    </row>
    <row r="17" spans="1:4">
      <c r="A17" s="4" t="s">
        <v>699</v>
      </c>
      <c r="C17" s="5" t="n">
        <v>61370</v>
      </c>
      <c r="D17" s="5" t="n">
        <v>41637</v>
      </c>
    </row>
    <row r="18" spans="1:4">
      <c r="A18" s="4" t="s">
        <v>703</v>
      </c>
    </row>
    <row r="19" spans="1:4">
      <c r="A19" s="4" t="s">
        <v>697</v>
      </c>
      <c r="C19" s="5" t="n">
        <v>752982</v>
      </c>
      <c r="D19" s="5" t="n">
        <v>69618</v>
      </c>
    </row>
    <row r="20" spans="1:4">
      <c r="A20" s="4" t="s">
        <v>704</v>
      </c>
    </row>
    <row r="21" spans="1:4">
      <c r="A21" s="4" t="s">
        <v>697</v>
      </c>
      <c r="C21" s="5" t="n">
        <v>70291</v>
      </c>
      <c r="D21" s="5" t="n">
        <v>74631</v>
      </c>
    </row>
    <row r="22" spans="1:4">
      <c r="A22" s="4" t="s">
        <v>705</v>
      </c>
    </row>
    <row r="23" spans="1:4">
      <c r="A23" s="4" t="s">
        <v>697</v>
      </c>
      <c r="C23" s="4" t="s">
        <v>45</v>
      </c>
      <c r="D23" s="4" t="s">
        <v>45</v>
      </c>
    </row>
    <row r="24" spans="1:4">
      <c r="A24" s="4" t="s">
        <v>680</v>
      </c>
    </row>
    <row r="25" spans="1:4">
      <c r="A25" s="4" t="s">
        <v>698</v>
      </c>
      <c r="C25" s="5" t="n">
        <v>361821</v>
      </c>
      <c r="D25" s="5" t="n">
        <v>71107</v>
      </c>
    </row>
    <row r="26" spans="1:4">
      <c r="A26" s="4" t="s">
        <v>699</v>
      </c>
      <c r="C26" s="5" t="n">
        <v>24117</v>
      </c>
      <c r="D26" s="5" t="n">
        <v>30275</v>
      </c>
    </row>
    <row r="27" spans="1:4">
      <c r="A27" s="4" t="s">
        <v>706</v>
      </c>
    </row>
    <row r="28" spans="1:4">
      <c r="A28" s="4" t="s">
        <v>697</v>
      </c>
      <c r="C28" s="4" t="s">
        <v>45</v>
      </c>
      <c r="D28" s="5" t="n">
        <v>320971</v>
      </c>
    </row>
    <row r="29" spans="1:4">
      <c r="A29" s="4" t="s">
        <v>707</v>
      </c>
    </row>
    <row r="30" spans="1:4">
      <c r="A30" s="4" t="s">
        <v>697</v>
      </c>
      <c r="C30" s="4" t="s">
        <v>45</v>
      </c>
      <c r="D30" s="4" t="s">
        <v>45</v>
      </c>
    </row>
    <row r="31" spans="1:4">
      <c r="A31" s="4" t="s">
        <v>708</v>
      </c>
    </row>
    <row r="32" spans="1:4">
      <c r="A32" s="4" t="s">
        <v>697</v>
      </c>
      <c r="C32" s="5" t="n">
        <v>1206241</v>
      </c>
      <c r="D32" s="5" t="n">
        <v>21030</v>
      </c>
    </row>
    <row r="33" spans="1:4">
      <c r="A33" s="4" t="s">
        <v>629</v>
      </c>
    </row>
    <row r="34" spans="1:4">
      <c r="A34" s="4" t="s">
        <v>698</v>
      </c>
      <c r="C34" s="5" t="n">
        <v>4555202</v>
      </c>
      <c r="D34" s="5" t="n">
        <v>1546812</v>
      </c>
    </row>
    <row r="35" spans="1:4">
      <c r="A35" s="4" t="s">
        <v>40</v>
      </c>
      <c r="C35" s="5" t="n">
        <v>112166254</v>
      </c>
      <c r="D35" s="5" t="n">
        <v>107564212</v>
      </c>
    </row>
    <row r="36" spans="1:4">
      <c r="A36" s="4" t="s">
        <v>699</v>
      </c>
      <c r="C36" s="5" t="n">
        <v>294619</v>
      </c>
      <c r="D36" s="5" t="n">
        <v>109818</v>
      </c>
    </row>
    <row r="37" spans="1:4">
      <c r="A37" s="4" t="s">
        <v>709</v>
      </c>
    </row>
    <row r="38" spans="1:4">
      <c r="A38" s="4" t="s">
        <v>697</v>
      </c>
      <c r="C38" s="4" t="s">
        <v>45</v>
      </c>
      <c r="D38" s="4" t="s">
        <v>45</v>
      </c>
    </row>
    <row r="39" spans="1:4">
      <c r="A39" s="4" t="s">
        <v>710</v>
      </c>
    </row>
    <row r="40" spans="1:4">
      <c r="A40" s="4" t="s">
        <v>697</v>
      </c>
      <c r="C40" s="4" t="s">
        <v>45</v>
      </c>
      <c r="D40" s="4" t="s">
        <v>45</v>
      </c>
    </row>
    <row r="41" spans="1:4">
      <c r="A41" s="4" t="s">
        <v>711</v>
      </c>
    </row>
    <row r="42" spans="1:4">
      <c r="A42" s="4" t="s">
        <v>697</v>
      </c>
      <c r="C42" s="4" t="s">
        <v>45</v>
      </c>
      <c r="D42" s="4" t="s">
        <v>45</v>
      </c>
    </row>
    <row r="43" spans="1:4">
      <c r="A43" s="4" t="s">
        <v>632</v>
      </c>
    </row>
    <row r="44" spans="1:4">
      <c r="A44" s="4" t="s">
        <v>698</v>
      </c>
      <c r="C44" s="4" t="s">
        <v>45</v>
      </c>
      <c r="D44" s="4" t="s">
        <v>45</v>
      </c>
    </row>
    <row r="45" spans="1:4">
      <c r="A45" s="4" t="s">
        <v>40</v>
      </c>
      <c r="C45" s="5" t="n">
        <v>7115803</v>
      </c>
      <c r="D45" s="5" t="n">
        <v>3190193</v>
      </c>
    </row>
    <row r="46" spans="1:4">
      <c r="A46" s="4" t="s">
        <v>699</v>
      </c>
      <c r="C46" s="4" t="s">
        <v>45</v>
      </c>
      <c r="D46" s="4" t="s">
        <v>45</v>
      </c>
    </row>
    <row r="47" spans="1:4">
      <c r="A47" s="4" t="s">
        <v>712</v>
      </c>
    </row>
    <row r="48" spans="1:4">
      <c r="A48" s="4" t="s">
        <v>697</v>
      </c>
      <c r="C48" s="4" t="s">
        <v>45</v>
      </c>
      <c r="D48" s="5" t="n">
        <v>113603</v>
      </c>
    </row>
    <row r="49" spans="1:4">
      <c r="A49" s="4" t="s">
        <v>713</v>
      </c>
    </row>
    <row r="50" spans="1:4">
      <c r="A50" s="4" t="s">
        <v>697</v>
      </c>
      <c r="C50" s="4" t="s">
        <v>45</v>
      </c>
      <c r="D50" s="4" t="s">
        <v>45</v>
      </c>
    </row>
    <row r="51" spans="1:4">
      <c r="A51" s="4" t="s">
        <v>714</v>
      </c>
    </row>
    <row r="52" spans="1:4">
      <c r="A52" s="4" t="s">
        <v>697</v>
      </c>
      <c r="C52" s="4" t="s">
        <v>45</v>
      </c>
      <c r="D52" s="4" t="s">
        <v>45</v>
      </c>
    </row>
    <row r="53" spans="1:4">
      <c r="A53" s="4" t="s">
        <v>633</v>
      </c>
    </row>
    <row r="54" spans="1:4">
      <c r="A54" s="4" t="s">
        <v>698</v>
      </c>
      <c r="C54" s="5" t="n">
        <v>165285</v>
      </c>
      <c r="D54" s="4" t="s">
        <v>45</v>
      </c>
    </row>
    <row r="55" spans="1:4">
      <c r="A55" s="4" t="s">
        <v>40</v>
      </c>
      <c r="B55" s="4" t="s">
        <v>493</v>
      </c>
      <c r="C55" s="5" t="n">
        <v>40143965</v>
      </c>
      <c r="D55" s="5" t="n">
        <v>21537366</v>
      </c>
    </row>
    <row r="56" spans="1:4">
      <c r="A56" s="4" t="s">
        <v>699</v>
      </c>
      <c r="C56" s="5" t="n">
        <v>12891</v>
      </c>
      <c r="D56" s="4" t="s">
        <v>45</v>
      </c>
    </row>
    <row r="57" spans="1:4">
      <c r="A57" s="4" t="s">
        <v>715</v>
      </c>
    </row>
    <row r="58" spans="1:4">
      <c r="A58" s="4" t="s">
        <v>697</v>
      </c>
      <c r="C58" s="5" t="n">
        <v>135502</v>
      </c>
      <c r="D58" s="4" t="s">
        <v>45</v>
      </c>
    </row>
    <row r="59" spans="1:4">
      <c r="A59" s="4" t="s">
        <v>716</v>
      </c>
    </row>
    <row r="60" spans="1:4">
      <c r="A60" s="4" t="s">
        <v>697</v>
      </c>
      <c r="C60" s="5" t="n">
        <v>134524</v>
      </c>
      <c r="D60" s="4" t="s">
        <v>45</v>
      </c>
    </row>
    <row r="61" spans="1:4">
      <c r="A61" s="4" t="s">
        <v>717</v>
      </c>
    </row>
    <row r="62" spans="1:4">
      <c r="A62" s="4" t="s">
        <v>697</v>
      </c>
      <c r="C62" s="4" t="s">
        <v>45</v>
      </c>
      <c r="D62" s="4" t="s">
        <v>45</v>
      </c>
    </row>
    <row r="63" spans="1:4">
      <c r="A63" s="4" t="s">
        <v>636</v>
      </c>
    </row>
    <row r="64" spans="1:4">
      <c r="A64" s="4" t="s">
        <v>698</v>
      </c>
      <c r="C64" s="5" t="n">
        <v>12605</v>
      </c>
      <c r="D64" s="5" t="n">
        <v>3397</v>
      </c>
    </row>
    <row r="65" spans="1:4">
      <c r="A65" s="4" t="s">
        <v>40</v>
      </c>
      <c r="C65" s="5" t="n">
        <v>19995789</v>
      </c>
      <c r="D65" s="5" t="n">
        <v>20544370</v>
      </c>
    </row>
    <row r="66" spans="1:4">
      <c r="A66" s="4" t="s">
        <v>699</v>
      </c>
      <c r="C66" s="5" t="n">
        <v>436</v>
      </c>
      <c r="D66" s="5" t="n">
        <v>66</v>
      </c>
    </row>
    <row r="67" spans="1:4">
      <c r="A67" s="4" t="s">
        <v>718</v>
      </c>
    </row>
    <row r="68" spans="1:4">
      <c r="A68" s="4" t="s">
        <v>697</v>
      </c>
      <c r="C68" s="4" t="s">
        <v>45</v>
      </c>
      <c r="D68" s="4" t="s">
        <v>45</v>
      </c>
    </row>
    <row r="69" spans="1:4">
      <c r="A69" s="4" t="s">
        <v>719</v>
      </c>
    </row>
    <row r="70" spans="1:4">
      <c r="A70" s="4" t="s">
        <v>697</v>
      </c>
      <c r="C70" s="4" t="s">
        <v>45</v>
      </c>
      <c r="D70" s="4" t="s">
        <v>45</v>
      </c>
    </row>
    <row r="71" spans="1:4">
      <c r="A71" s="4" t="s">
        <v>720</v>
      </c>
    </row>
    <row r="72" spans="1:4">
      <c r="A72" s="4" t="s">
        <v>697</v>
      </c>
      <c r="C72" s="4" t="s">
        <v>45</v>
      </c>
      <c r="D72" s="4" t="s">
        <v>45</v>
      </c>
    </row>
    <row r="73" spans="1:4">
      <c r="A73" s="4" t="s">
        <v>638</v>
      </c>
    </row>
    <row r="74" spans="1:4">
      <c r="A74" s="4" t="s">
        <v>698</v>
      </c>
      <c r="C74" s="5" t="n">
        <v>4850</v>
      </c>
      <c r="D74" s="5" t="n">
        <v>5602</v>
      </c>
    </row>
    <row r="75" spans="1:4">
      <c r="A75" s="4" t="s">
        <v>40</v>
      </c>
      <c r="B75" s="4" t="s">
        <v>498</v>
      </c>
      <c r="C75" s="5" t="n">
        <v>19615511</v>
      </c>
      <c r="D75" s="5" t="n">
        <v>3196436</v>
      </c>
    </row>
    <row r="76" spans="1:4">
      <c r="A76" s="4" t="s">
        <v>699</v>
      </c>
      <c r="C76" s="5" t="n">
        <v>385</v>
      </c>
      <c r="D76" s="5" t="n">
        <v>317</v>
      </c>
    </row>
    <row r="77" spans="1:4">
      <c r="A77" s="4" t="s">
        <v>721</v>
      </c>
    </row>
    <row r="78" spans="1:4">
      <c r="A78" s="4" t="s">
        <v>697</v>
      </c>
      <c r="C78" s="5" t="n">
        <v>148876</v>
      </c>
      <c r="D78" s="4" t="s">
        <v>45</v>
      </c>
    </row>
    <row r="79" spans="1:4">
      <c r="A79" s="4" t="s">
        <v>722</v>
      </c>
    </row>
    <row r="80" spans="1:4">
      <c r="A80" s="4" t="s">
        <v>697</v>
      </c>
      <c r="C80" s="5" t="n">
        <v>28300</v>
      </c>
      <c r="D80" s="4" t="s">
        <v>45</v>
      </c>
    </row>
    <row r="81" spans="1:4">
      <c r="A81" s="4" t="s">
        <v>723</v>
      </c>
    </row>
    <row r="82" spans="1:4">
      <c r="A82" s="4" t="s">
        <v>697</v>
      </c>
      <c r="C82" s="4" t="s">
        <v>45</v>
      </c>
      <c r="D82" s="4" t="s">
        <v>45</v>
      </c>
    </row>
    <row r="83" spans="1:4">
      <c r="A83" s="4" t="s">
        <v>639</v>
      </c>
    </row>
    <row r="84" spans="1:4">
      <c r="A84" s="4" t="s">
        <v>696</v>
      </c>
      <c r="C84" s="5" t="n">
        <v>270807643</v>
      </c>
      <c r="D84" s="5" t="n">
        <v>207328184</v>
      </c>
    </row>
    <row r="85" spans="1:4">
      <c r="A85" s="4" t="s">
        <v>697</v>
      </c>
      <c r="C85" s="5" t="n">
        <v>1315929</v>
      </c>
      <c r="D85" s="5" t="n">
        <v>578823</v>
      </c>
    </row>
    <row r="86" spans="1:4">
      <c r="A86" s="4" t="s">
        <v>698</v>
      </c>
      <c r="C86" s="5" t="n">
        <v>5126537</v>
      </c>
      <c r="D86" s="5" t="n">
        <v>1990539</v>
      </c>
    </row>
    <row r="87" spans="1:4">
      <c r="A87" s="4" t="s">
        <v>40</v>
      </c>
      <c r="B87" s="4" t="s">
        <v>501</v>
      </c>
      <c r="C87" s="5" t="n">
        <v>277250109</v>
      </c>
      <c r="D87" s="5" t="n">
        <v>209897546</v>
      </c>
    </row>
    <row r="88" spans="1:4">
      <c r="A88" s="4" t="s">
        <v>699</v>
      </c>
      <c r="C88" s="5" t="n">
        <v>325094</v>
      </c>
      <c r="D88" s="5" t="n">
        <v>123326</v>
      </c>
    </row>
    <row r="89" spans="1:4">
      <c r="A89" s="4" t="s">
        <v>724</v>
      </c>
    </row>
    <row r="90" spans="1:4">
      <c r="A90" s="4" t="s">
        <v>697</v>
      </c>
      <c r="C90" s="5" t="n">
        <v>347996</v>
      </c>
      <c r="D90" s="5" t="n">
        <v>504192</v>
      </c>
    </row>
    <row r="91" spans="1:4">
      <c r="A91" s="4" t="s">
        <v>725</v>
      </c>
    </row>
    <row r="92" spans="1:4">
      <c r="A92" s="4" t="s">
        <v>697</v>
      </c>
      <c r="C92" s="5" t="n">
        <v>233115</v>
      </c>
      <c r="D92" s="5" t="n">
        <v>74631</v>
      </c>
    </row>
    <row r="93" spans="1:4">
      <c r="A93" s="4" t="s">
        <v>726</v>
      </c>
    </row>
    <row r="94" spans="1:4">
      <c r="A94" s="4" t="s">
        <v>697</v>
      </c>
      <c r="C94" s="5" t="n">
        <v>734818</v>
      </c>
      <c r="D94" s="4" t="s">
        <v>45</v>
      </c>
    </row>
    <row r="95" spans="1:4">
      <c r="A95" s="4" t="s">
        <v>640</v>
      </c>
    </row>
    <row r="96" spans="1:4">
      <c r="A96" s="4" t="s">
        <v>40</v>
      </c>
      <c r="B96" s="4" t="s">
        <v>501</v>
      </c>
      <c r="C96" s="5" t="n">
        <v>206141595</v>
      </c>
      <c r="D96" s="5" t="n">
        <v>174842452</v>
      </c>
    </row>
    <row r="97" spans="1:4">
      <c r="A97" s="4" t="s">
        <v>727</v>
      </c>
    </row>
    <row r="98" spans="1:4">
      <c r="A98" s="4" t="s">
        <v>698</v>
      </c>
      <c r="C98" s="5" t="n">
        <v>526584</v>
      </c>
      <c r="D98" s="5" t="n">
        <v>426354</v>
      </c>
    </row>
    <row r="99" spans="1:4">
      <c r="A99" s="4" t="s">
        <v>40</v>
      </c>
      <c r="C99" s="5" t="n">
        <v>90699011</v>
      </c>
      <c r="D99" s="5" t="n">
        <v>73552753</v>
      </c>
    </row>
    <row r="100" spans="1:4">
      <c r="A100" s="4" t="s">
        <v>699</v>
      </c>
      <c r="C100" s="5" t="n">
        <v>8250</v>
      </c>
      <c r="D100" s="5" t="n">
        <v>6460</v>
      </c>
    </row>
    <row r="101" spans="1:4">
      <c r="A101" s="4" t="s">
        <v>728</v>
      </c>
    </row>
    <row r="102" spans="1:4">
      <c r="A102" s="4" t="s">
        <v>697</v>
      </c>
      <c r="C102" s="5" t="n">
        <v>63618</v>
      </c>
      <c r="D102" s="5" t="n">
        <v>69618</v>
      </c>
    </row>
    <row r="103" spans="1:4">
      <c r="A103" s="4" t="s">
        <v>729</v>
      </c>
    </row>
    <row r="104" spans="1:4">
      <c r="A104" s="4" t="s">
        <v>697</v>
      </c>
      <c r="C104" s="5" t="n">
        <v>70291</v>
      </c>
      <c r="D104" s="5" t="n">
        <v>74631</v>
      </c>
    </row>
    <row r="105" spans="1:4">
      <c r="A105" s="4" t="s">
        <v>730</v>
      </c>
    </row>
    <row r="106" spans="1:4">
      <c r="A106" s="4" t="s">
        <v>697</v>
      </c>
      <c r="C106" s="4" t="s">
        <v>45</v>
      </c>
      <c r="D106" s="4" t="s">
        <v>45</v>
      </c>
    </row>
    <row r="107" spans="1:4">
      <c r="A107" s="4" t="s">
        <v>731</v>
      </c>
    </row>
    <row r="108" spans="1:4">
      <c r="A108" s="4" t="s">
        <v>698</v>
      </c>
      <c r="C108" s="5" t="n">
        <v>60949</v>
      </c>
      <c r="D108" s="5" t="n">
        <v>13976</v>
      </c>
    </row>
    <row r="109" spans="1:4">
      <c r="A109" s="4" t="s">
        <v>40</v>
      </c>
      <c r="C109" s="5" t="n">
        <v>9275031</v>
      </c>
      <c r="D109" s="5" t="n">
        <v>6742469</v>
      </c>
    </row>
    <row r="110" spans="1:4">
      <c r="A110" s="4" t="s">
        <v>699</v>
      </c>
      <c r="C110" s="5" t="n">
        <v>8513</v>
      </c>
      <c r="D110" s="5" t="n">
        <v>6982</v>
      </c>
    </row>
    <row r="111" spans="1:4">
      <c r="A111" s="4" t="s">
        <v>732</v>
      </c>
    </row>
    <row r="112" spans="1:4">
      <c r="A112" s="4" t="s">
        <v>697</v>
      </c>
      <c r="C112" s="4" t="s">
        <v>45</v>
      </c>
      <c r="D112" s="5" t="n">
        <v>320971</v>
      </c>
    </row>
    <row r="113" spans="1:4">
      <c r="A113" s="4" t="s">
        <v>733</v>
      </c>
    </row>
    <row r="114" spans="1:4">
      <c r="A114" s="4" t="s">
        <v>697</v>
      </c>
      <c r="C114" s="4" t="s">
        <v>45</v>
      </c>
      <c r="D114" s="4" t="s">
        <v>45</v>
      </c>
    </row>
    <row r="115" spans="1:4">
      <c r="A115" s="4" t="s">
        <v>734</v>
      </c>
    </row>
    <row r="116" spans="1:4">
      <c r="A116" s="4" t="s">
        <v>697</v>
      </c>
      <c r="C116" s="5" t="n">
        <v>734818</v>
      </c>
      <c r="D116" s="4" t="s">
        <v>45</v>
      </c>
    </row>
    <row r="117" spans="1:4">
      <c r="A117" s="4" t="s">
        <v>646</v>
      </c>
    </row>
    <row r="118" spans="1:4">
      <c r="A118" s="4" t="s">
        <v>698</v>
      </c>
      <c r="C118" s="5" t="n">
        <v>4356264</v>
      </c>
      <c r="D118" s="5" t="n">
        <v>1546812</v>
      </c>
    </row>
    <row r="119" spans="1:4">
      <c r="A119" s="4" t="s">
        <v>40</v>
      </c>
      <c r="B119" s="4" t="s">
        <v>501</v>
      </c>
      <c r="C119" s="5" t="n">
        <v>100403769</v>
      </c>
      <c r="D119" s="5" t="n">
        <v>92665689</v>
      </c>
    </row>
    <row r="120" spans="1:4">
      <c r="A120" s="4" t="s">
        <v>699</v>
      </c>
      <c r="C120" s="5" t="n">
        <v>294619</v>
      </c>
      <c r="D120" s="5" t="n">
        <v>109818</v>
      </c>
    </row>
    <row r="121" spans="1:4">
      <c r="A121" s="4" t="s">
        <v>735</v>
      </c>
    </row>
    <row r="122" spans="1:4">
      <c r="A122" s="4" t="s">
        <v>697</v>
      </c>
      <c r="C122" s="4" t="s">
        <v>45</v>
      </c>
      <c r="D122" s="4" t="s">
        <v>45</v>
      </c>
    </row>
    <row r="123" spans="1:4">
      <c r="A123" s="4" t="s">
        <v>736</v>
      </c>
    </row>
    <row r="124" spans="1:4">
      <c r="A124" s="4" t="s">
        <v>697</v>
      </c>
      <c r="C124" s="4" t="s">
        <v>45</v>
      </c>
      <c r="D124" s="4" t="s">
        <v>45</v>
      </c>
    </row>
    <row r="125" spans="1:4">
      <c r="A125" s="4" t="s">
        <v>737</v>
      </c>
    </row>
    <row r="126" spans="1:4">
      <c r="A126" s="4" t="s">
        <v>697</v>
      </c>
      <c r="C126" s="4" t="s">
        <v>45</v>
      </c>
      <c r="D126" s="4" t="s">
        <v>45</v>
      </c>
    </row>
    <row r="127" spans="1:4">
      <c r="A127" s="4" t="s">
        <v>647</v>
      </c>
    </row>
    <row r="128" spans="1:4">
      <c r="A128" s="4" t="s">
        <v>698</v>
      </c>
      <c r="C128" s="4" t="s">
        <v>45</v>
      </c>
      <c r="D128" s="4" t="s">
        <v>45</v>
      </c>
    </row>
    <row r="129" spans="1:4">
      <c r="A129" s="4" t="s">
        <v>40</v>
      </c>
      <c r="B129" s="4" t="s">
        <v>501</v>
      </c>
      <c r="C129" s="5" t="n">
        <v>5763784</v>
      </c>
      <c r="D129" s="5" t="n">
        <v>1881541</v>
      </c>
    </row>
    <row r="130" spans="1:4">
      <c r="A130" s="4" t="s">
        <v>699</v>
      </c>
      <c r="C130" s="4" t="s">
        <v>45</v>
      </c>
      <c r="D130" s="4" t="s">
        <v>45</v>
      </c>
    </row>
    <row r="131" spans="1:4">
      <c r="A131" s="4" t="s">
        <v>738</v>
      </c>
    </row>
    <row r="132" spans="1:4">
      <c r="A132" s="4" t="s">
        <v>697</v>
      </c>
      <c r="C132" s="4" t="s">
        <v>45</v>
      </c>
      <c r="D132" s="5" t="n">
        <v>113603</v>
      </c>
    </row>
    <row r="133" spans="1:4">
      <c r="A133" s="4" t="s">
        <v>739</v>
      </c>
    </row>
    <row r="134" spans="1:4">
      <c r="A134" s="4" t="s">
        <v>697</v>
      </c>
      <c r="C134" s="4" t="s">
        <v>45</v>
      </c>
      <c r="D134" s="4" t="s">
        <v>45</v>
      </c>
    </row>
    <row r="135" spans="1:4">
      <c r="A135" s="4" t="s">
        <v>740</v>
      </c>
    </row>
    <row r="136" spans="1:4">
      <c r="A136" s="4" t="s">
        <v>697</v>
      </c>
      <c r="C136" s="4" t="s">
        <v>45</v>
      </c>
      <c r="D136" s="4" t="s">
        <v>45</v>
      </c>
    </row>
    <row r="137" spans="1:4">
      <c r="A137" s="4" t="s">
        <v>648</v>
      </c>
    </row>
    <row r="138" spans="1:4">
      <c r="A138" s="4" t="s">
        <v>698</v>
      </c>
      <c r="C138" s="5" t="n">
        <v>165285</v>
      </c>
      <c r="D138" s="4" t="s">
        <v>45</v>
      </c>
    </row>
    <row r="139" spans="1:4">
      <c r="A139" s="4" t="s">
        <v>40</v>
      </c>
      <c r="B139" s="4" t="s">
        <v>693</v>
      </c>
      <c r="C139" s="5" t="n">
        <v>38302739</v>
      </c>
      <c r="D139" s="5" t="n">
        <v>19518029</v>
      </c>
    </row>
    <row r="140" spans="1:4">
      <c r="A140" s="4" t="s">
        <v>699</v>
      </c>
      <c r="C140" s="5" t="n">
        <v>12891</v>
      </c>
      <c r="D140" s="4" t="s">
        <v>45</v>
      </c>
    </row>
    <row r="141" spans="1:4">
      <c r="A141" s="4" t="s">
        <v>741</v>
      </c>
    </row>
    <row r="142" spans="1:4">
      <c r="A142" s="4" t="s">
        <v>697</v>
      </c>
      <c r="C142" s="5" t="n">
        <v>135502</v>
      </c>
      <c r="D142" s="4" t="s">
        <v>45</v>
      </c>
    </row>
    <row r="143" spans="1:4">
      <c r="A143" s="4" t="s">
        <v>742</v>
      </c>
    </row>
    <row r="144" spans="1:4">
      <c r="A144" s="4" t="s">
        <v>697</v>
      </c>
      <c r="C144" s="5" t="n">
        <v>134524</v>
      </c>
      <c r="D144" s="4" t="s">
        <v>45</v>
      </c>
    </row>
    <row r="145" spans="1:4">
      <c r="A145" s="4" t="s">
        <v>743</v>
      </c>
    </row>
    <row r="146" spans="1:4">
      <c r="A146" s="4" t="s">
        <v>697</v>
      </c>
      <c r="C146" s="4" t="s">
        <v>45</v>
      </c>
      <c r="D146" s="4" t="s">
        <v>45</v>
      </c>
    </row>
    <row r="147" spans="1:4">
      <c r="A147" s="4" t="s">
        <v>650</v>
      </c>
    </row>
    <row r="148" spans="1:4">
      <c r="A148" s="4" t="s">
        <v>698</v>
      </c>
      <c r="C148" s="5" t="n">
        <v>12605</v>
      </c>
      <c r="D148" s="5" t="n">
        <v>3397</v>
      </c>
    </row>
    <row r="149" spans="1:4">
      <c r="A149" s="4" t="s">
        <v>40</v>
      </c>
      <c r="B149" s="4" t="s">
        <v>501</v>
      </c>
      <c r="C149" s="5" t="n">
        <v>13956327</v>
      </c>
      <c r="D149" s="5" t="n">
        <v>13278229</v>
      </c>
    </row>
    <row r="150" spans="1:4">
      <c r="A150" s="4" t="s">
        <v>699</v>
      </c>
      <c r="C150" s="5" t="n">
        <v>436</v>
      </c>
      <c r="D150" s="5" t="n">
        <v>66</v>
      </c>
    </row>
    <row r="151" spans="1:4">
      <c r="A151" s="4" t="s">
        <v>744</v>
      </c>
    </row>
    <row r="152" spans="1:4">
      <c r="A152" s="4" t="s">
        <v>697</v>
      </c>
      <c r="C152" s="4" t="s">
        <v>45</v>
      </c>
      <c r="D152" s="4" t="s">
        <v>45</v>
      </c>
    </row>
    <row r="153" spans="1:4">
      <c r="A153" s="4" t="s">
        <v>745</v>
      </c>
    </row>
    <row r="154" spans="1:4">
      <c r="A154" s="4" t="s">
        <v>697</v>
      </c>
      <c r="C154" s="4" t="s">
        <v>45</v>
      </c>
      <c r="D154" s="4" t="s">
        <v>45</v>
      </c>
    </row>
    <row r="155" spans="1:4">
      <c r="A155" s="4" t="s">
        <v>746</v>
      </c>
    </row>
    <row r="156" spans="1:4">
      <c r="A156" s="4" t="s">
        <v>697</v>
      </c>
      <c r="C156" s="4" t="s">
        <v>45</v>
      </c>
      <c r="D156" s="4" t="s">
        <v>45</v>
      </c>
    </row>
    <row r="157" spans="1:4">
      <c r="A157" s="4" t="s">
        <v>651</v>
      </c>
    </row>
    <row r="158" spans="1:4">
      <c r="A158" s="4" t="s">
        <v>698</v>
      </c>
      <c r="C158" s="5" t="n">
        <v>4850</v>
      </c>
      <c r="D158" s="4" t="s">
        <v>45</v>
      </c>
    </row>
    <row r="159" spans="1:4">
      <c r="A159" s="4" t="s">
        <v>40</v>
      </c>
      <c r="B159" s="4" t="s">
        <v>747</v>
      </c>
      <c r="C159" s="5" t="n">
        <v>18849448</v>
      </c>
      <c r="D159" s="5" t="n">
        <v>2258836</v>
      </c>
    </row>
    <row r="160" spans="1:4">
      <c r="A160" s="4" t="s">
        <v>699</v>
      </c>
      <c r="C160" s="5" t="n">
        <v>385</v>
      </c>
      <c r="D160" s="4" t="s">
        <v>45</v>
      </c>
    </row>
    <row r="161" spans="1:4">
      <c r="A161" s="4" t="s">
        <v>748</v>
      </c>
    </row>
    <row r="162" spans="1:4">
      <c r="A162" s="4" t="s">
        <v>697</v>
      </c>
      <c r="C162" s="5" t="n">
        <v>148876</v>
      </c>
      <c r="D162" s="4" t="s">
        <v>45</v>
      </c>
    </row>
    <row r="163" spans="1:4">
      <c r="A163" s="4" t="s">
        <v>749</v>
      </c>
    </row>
    <row r="164" spans="1:4">
      <c r="A164" s="4" t="s">
        <v>697</v>
      </c>
      <c r="C164" s="5" t="n">
        <v>28300</v>
      </c>
      <c r="D164" s="4" t="s">
        <v>45</v>
      </c>
    </row>
    <row r="165" spans="1:4">
      <c r="A165" s="4" t="s">
        <v>750</v>
      </c>
    </row>
    <row r="166" spans="1:4">
      <c r="A166" s="4" t="s">
        <v>697</v>
      </c>
      <c r="C166" s="4" t="s">
        <v>45</v>
      </c>
      <c r="D166" s="4" t="s">
        <v>45</v>
      </c>
    </row>
    <row r="167" spans="1:4">
      <c r="A167" s="4" t="s">
        <v>653</v>
      </c>
    </row>
    <row r="168" spans="1:4">
      <c r="A168" s="4" t="s">
        <v>696</v>
      </c>
      <c r="C168" s="5" t="n">
        <v>109972473</v>
      </c>
      <c r="D168" s="5" t="n">
        <v>128769860</v>
      </c>
    </row>
    <row r="169" spans="1:4">
      <c r="A169" s="4" t="s">
        <v>697</v>
      </c>
      <c r="C169" s="5" t="n">
        <v>1160787</v>
      </c>
      <c r="D169" s="5" t="n">
        <v>21030</v>
      </c>
    </row>
    <row r="170" spans="1:4">
      <c r="A170" s="4" t="s">
        <v>698</v>
      </c>
      <c r="C170" s="5" t="n">
        <v>837870</v>
      </c>
      <c r="D170" s="5" t="n">
        <v>311396</v>
      </c>
    </row>
    <row r="171" spans="1:4">
      <c r="A171" s="4" t="s">
        <v>40</v>
      </c>
      <c r="C171" s="5" t="n">
        <v>111971130</v>
      </c>
      <c r="D171" s="5" t="n">
        <v>129102286</v>
      </c>
    </row>
    <row r="172" spans="1:4">
      <c r="A172" s="4" t="s">
        <v>699</v>
      </c>
      <c r="C172" s="5" t="n">
        <v>68724</v>
      </c>
      <c r="D172" s="5" t="n">
        <v>58787</v>
      </c>
    </row>
    <row r="173" spans="1:4">
      <c r="A173" s="4" t="s">
        <v>751</v>
      </c>
    </row>
    <row r="174" spans="1:4">
      <c r="A174" s="4" t="s">
        <v>697</v>
      </c>
      <c r="C174" s="5" t="n">
        <v>689364</v>
      </c>
      <c r="D174" s="4" t="s">
        <v>45</v>
      </c>
    </row>
    <row r="175" spans="1:4">
      <c r="A175" s="4" t="s">
        <v>752</v>
      </c>
    </row>
    <row r="176" spans="1:4">
      <c r="A176" s="4" t="s">
        <v>697</v>
      </c>
      <c r="C176" s="4" t="s">
        <v>45</v>
      </c>
      <c r="D176" s="4" t="s">
        <v>45</v>
      </c>
    </row>
    <row r="177" spans="1:4">
      <c r="A177" s="4" t="s">
        <v>753</v>
      </c>
    </row>
    <row r="178" spans="1:4">
      <c r="A178" s="4" t="s">
        <v>697</v>
      </c>
      <c r="C178" s="5" t="n">
        <v>471423</v>
      </c>
      <c r="D178" s="5" t="n">
        <v>21030</v>
      </c>
    </row>
    <row r="179" spans="1:4">
      <c r="A179" s="4" t="s">
        <v>654</v>
      </c>
    </row>
    <row r="180" spans="1:4">
      <c r="A180" s="4" t="s">
        <v>40</v>
      </c>
      <c r="C180" s="5" t="n">
        <v>103324379</v>
      </c>
      <c r="D180" s="5" t="n">
        <v>118879208</v>
      </c>
    </row>
    <row r="181" spans="1:4">
      <c r="A181" s="4" t="s">
        <v>754</v>
      </c>
    </row>
    <row r="182" spans="1:4">
      <c r="A182" s="4" t="s">
        <v>698</v>
      </c>
      <c r="C182" s="5" t="n">
        <v>338060</v>
      </c>
      <c r="D182" s="5" t="n">
        <v>248663</v>
      </c>
    </row>
    <row r="183" spans="1:4">
      <c r="A183" s="4" t="s">
        <v>40</v>
      </c>
      <c r="C183" s="5" t="n">
        <v>72749066</v>
      </c>
      <c r="D183" s="5" t="n">
        <v>83892389</v>
      </c>
    </row>
    <row r="184" spans="1:4">
      <c r="A184" s="4" t="s">
        <v>699</v>
      </c>
      <c r="C184" s="5" t="n">
        <v>53120</v>
      </c>
      <c r="D184" s="5" t="n">
        <v>35177</v>
      </c>
    </row>
    <row r="185" spans="1:4">
      <c r="A185" s="4" t="s">
        <v>755</v>
      </c>
    </row>
    <row r="186" spans="1:4">
      <c r="A186" s="4" t="s">
        <v>697</v>
      </c>
      <c r="C186" s="5" t="n">
        <v>689364</v>
      </c>
      <c r="D186" s="4" t="s">
        <v>45</v>
      </c>
    </row>
    <row r="187" spans="1:4">
      <c r="A187" s="4" t="s">
        <v>756</v>
      </c>
    </row>
    <row r="188" spans="1:4">
      <c r="A188" s="4" t="s">
        <v>697</v>
      </c>
      <c r="C188" s="4" t="s">
        <v>45</v>
      </c>
      <c r="D188" s="4" t="s">
        <v>45</v>
      </c>
    </row>
    <row r="189" spans="1:4">
      <c r="A189" s="4" t="s">
        <v>757</v>
      </c>
    </row>
    <row r="190" spans="1:4">
      <c r="A190" s="4" t="s">
        <v>697</v>
      </c>
      <c r="C190" s="4" t="s">
        <v>45</v>
      </c>
      <c r="D190" s="4" t="s">
        <v>45</v>
      </c>
    </row>
    <row r="191" spans="1:4">
      <c r="A191" s="4" t="s">
        <v>758</v>
      </c>
    </row>
    <row r="192" spans="1:4">
      <c r="A192" s="4" t="s">
        <v>698</v>
      </c>
      <c r="C192" s="5" t="n">
        <v>300872</v>
      </c>
      <c r="D192" s="5" t="n">
        <v>57131</v>
      </c>
    </row>
    <row r="193" spans="1:4">
      <c r="A193" s="4" t="s">
        <v>40</v>
      </c>
      <c r="C193" s="5" t="n">
        <v>17460809</v>
      </c>
      <c r="D193" s="5" t="n">
        <v>18779644</v>
      </c>
    </row>
    <row r="194" spans="1:4">
      <c r="A194" s="4" t="s">
        <v>699</v>
      </c>
      <c r="C194" s="5" t="n">
        <v>15604</v>
      </c>
      <c r="D194" s="5" t="n">
        <v>23293</v>
      </c>
    </row>
    <row r="195" spans="1:4">
      <c r="A195" s="4" t="s">
        <v>759</v>
      </c>
    </row>
    <row r="196" spans="1:4">
      <c r="A196" s="4" t="s">
        <v>697</v>
      </c>
      <c r="C196" s="4" t="s">
        <v>45</v>
      </c>
      <c r="D196" s="4" t="s">
        <v>45</v>
      </c>
    </row>
    <row r="197" spans="1:4">
      <c r="A197" s="4" t="s">
        <v>760</v>
      </c>
    </row>
    <row r="198" spans="1:4">
      <c r="A198" s="4" t="s">
        <v>697</v>
      </c>
      <c r="C198" s="4" t="s">
        <v>45</v>
      </c>
      <c r="D198" s="4" t="s">
        <v>45</v>
      </c>
    </row>
    <row r="199" spans="1:4">
      <c r="A199" s="4" t="s">
        <v>761</v>
      </c>
    </row>
    <row r="200" spans="1:4">
      <c r="A200" s="4" t="s">
        <v>697</v>
      </c>
      <c r="C200" s="5" t="n">
        <v>471423</v>
      </c>
      <c r="D200" s="5" t="n">
        <v>21030</v>
      </c>
    </row>
    <row r="201" spans="1:4">
      <c r="A201" s="4" t="s">
        <v>658</v>
      </c>
    </row>
    <row r="202" spans="1:4">
      <c r="A202" s="4" t="s">
        <v>698</v>
      </c>
      <c r="C202" s="5" t="n">
        <v>198938</v>
      </c>
      <c r="D202" s="4" t="s">
        <v>45</v>
      </c>
    </row>
    <row r="203" spans="1:4">
      <c r="A203" s="4" t="s">
        <v>40</v>
      </c>
      <c r="C203" s="5" t="n">
        <v>11762485</v>
      </c>
      <c r="D203" s="5" t="n">
        <v>14898523</v>
      </c>
    </row>
    <row r="204" spans="1:4">
      <c r="A204" s="4" t="s">
        <v>699</v>
      </c>
      <c r="C204" s="4" t="s">
        <v>45</v>
      </c>
      <c r="D204" s="4" t="s">
        <v>45</v>
      </c>
    </row>
    <row r="205" spans="1:4">
      <c r="A205" s="4" t="s">
        <v>762</v>
      </c>
    </row>
    <row r="206" spans="1:4">
      <c r="A206" s="4" t="s">
        <v>697</v>
      </c>
      <c r="C206" s="4" t="s">
        <v>45</v>
      </c>
      <c r="D206" s="4" t="s">
        <v>45</v>
      </c>
    </row>
    <row r="207" spans="1:4">
      <c r="A207" s="4" t="s">
        <v>763</v>
      </c>
    </row>
    <row r="208" spans="1:4">
      <c r="A208" s="4" t="s">
        <v>697</v>
      </c>
      <c r="C208" s="4" t="s">
        <v>45</v>
      </c>
      <c r="D208" s="4" t="s">
        <v>45</v>
      </c>
    </row>
    <row r="209" spans="1:4">
      <c r="A209" s="4" t="s">
        <v>764</v>
      </c>
    </row>
    <row r="210" spans="1:4">
      <c r="A210" s="4" t="s">
        <v>697</v>
      </c>
      <c r="C210" s="4" t="s">
        <v>45</v>
      </c>
      <c r="D210" s="4" t="s">
        <v>45</v>
      </c>
    </row>
    <row r="211" spans="1:4">
      <c r="A211" s="4" t="s">
        <v>659</v>
      </c>
    </row>
    <row r="212" spans="1:4">
      <c r="A212" s="4" t="s">
        <v>698</v>
      </c>
      <c r="C212" s="4" t="s">
        <v>45</v>
      </c>
      <c r="D212" s="4" t="s">
        <v>45</v>
      </c>
    </row>
    <row r="213" spans="1:4">
      <c r="A213" s="4" t="s">
        <v>40</v>
      </c>
      <c r="C213" s="5" t="n">
        <v>1352019</v>
      </c>
      <c r="D213" s="5" t="n">
        <v>1308652</v>
      </c>
    </row>
    <row r="214" spans="1:4">
      <c r="A214" s="4" t="s">
        <v>699</v>
      </c>
      <c r="C214" s="4" t="s">
        <v>45</v>
      </c>
      <c r="D214" s="4" t="s">
        <v>45</v>
      </c>
    </row>
    <row r="215" spans="1:4">
      <c r="A215" s="4" t="s">
        <v>765</v>
      </c>
    </row>
    <row r="216" spans="1:4">
      <c r="A216" s="4" t="s">
        <v>697</v>
      </c>
      <c r="C216" s="4" t="s">
        <v>45</v>
      </c>
      <c r="D216" s="4" t="s">
        <v>45</v>
      </c>
    </row>
    <row r="217" spans="1:4">
      <c r="A217" s="4" t="s">
        <v>766</v>
      </c>
    </row>
    <row r="218" spans="1:4">
      <c r="A218" s="4" t="s">
        <v>697</v>
      </c>
      <c r="C218" s="4" t="s">
        <v>45</v>
      </c>
      <c r="D218" s="4" t="s">
        <v>45</v>
      </c>
    </row>
    <row r="219" spans="1:4">
      <c r="A219" s="4" t="s">
        <v>767</v>
      </c>
    </row>
    <row r="220" spans="1:4">
      <c r="A220" s="4" t="s">
        <v>697</v>
      </c>
      <c r="C220" s="4" t="s">
        <v>45</v>
      </c>
      <c r="D220" s="4" t="s">
        <v>45</v>
      </c>
    </row>
    <row r="221" spans="1:4">
      <c r="A221" s="4" t="s">
        <v>660</v>
      </c>
    </row>
    <row r="222" spans="1:4">
      <c r="A222" s="4" t="s">
        <v>698</v>
      </c>
      <c r="C222" s="4" t="s">
        <v>45</v>
      </c>
      <c r="D222" s="4" t="s">
        <v>45</v>
      </c>
    </row>
    <row r="223" spans="1:4">
      <c r="A223" s="4" t="s">
        <v>40</v>
      </c>
      <c r="B223" s="4" t="s">
        <v>493</v>
      </c>
      <c r="C223" s="5" t="n">
        <v>1841226</v>
      </c>
      <c r="D223" s="5" t="n">
        <v>2019337</v>
      </c>
    </row>
    <row r="224" spans="1:4">
      <c r="A224" s="4" t="s">
        <v>699</v>
      </c>
      <c r="C224" s="4" t="s">
        <v>45</v>
      </c>
      <c r="D224" s="4" t="s">
        <v>45</v>
      </c>
    </row>
    <row r="225" spans="1:4">
      <c r="A225" s="4" t="s">
        <v>768</v>
      </c>
    </row>
    <row r="226" spans="1:4">
      <c r="A226" s="4" t="s">
        <v>697</v>
      </c>
      <c r="C226" s="4" t="s">
        <v>45</v>
      </c>
      <c r="D226" s="4" t="s">
        <v>45</v>
      </c>
    </row>
    <row r="227" spans="1:4">
      <c r="A227" s="4" t="s">
        <v>769</v>
      </c>
    </row>
    <row r="228" spans="1:4">
      <c r="A228" s="4" t="s">
        <v>697</v>
      </c>
      <c r="C228" s="4" t="s">
        <v>45</v>
      </c>
      <c r="D228" s="4" t="s">
        <v>45</v>
      </c>
    </row>
    <row r="229" spans="1:4">
      <c r="A229" s="4" t="s">
        <v>770</v>
      </c>
    </row>
    <row r="230" spans="1:4">
      <c r="A230" s="4" t="s">
        <v>697</v>
      </c>
      <c r="C230" s="4" t="s">
        <v>45</v>
      </c>
      <c r="D230" s="4" t="s">
        <v>45</v>
      </c>
    </row>
    <row r="231" spans="1:4">
      <c r="A231" s="4" t="s">
        <v>661</v>
      </c>
    </row>
    <row r="232" spans="1:4">
      <c r="A232" s="4" t="s">
        <v>698</v>
      </c>
      <c r="C232" s="4" t="s">
        <v>45</v>
      </c>
      <c r="D232" s="4" t="s">
        <v>45</v>
      </c>
    </row>
    <row r="233" spans="1:4">
      <c r="A233" s="4" t="s">
        <v>40</v>
      </c>
      <c r="C233" s="5" t="n">
        <v>6039462</v>
      </c>
      <c r="D233" s="5" t="n">
        <v>7266141</v>
      </c>
    </row>
    <row r="234" spans="1:4">
      <c r="A234" s="4" t="s">
        <v>699</v>
      </c>
      <c r="C234" s="4" t="s">
        <v>45</v>
      </c>
      <c r="D234" s="4" t="s">
        <v>45</v>
      </c>
    </row>
    <row r="235" spans="1:4">
      <c r="A235" s="4" t="s">
        <v>771</v>
      </c>
    </row>
    <row r="236" spans="1:4">
      <c r="A236" s="4" t="s">
        <v>697</v>
      </c>
      <c r="C236" s="4" t="s">
        <v>45</v>
      </c>
      <c r="D236" s="4" t="s">
        <v>45</v>
      </c>
    </row>
    <row r="237" spans="1:4">
      <c r="A237" s="4" t="s">
        <v>772</v>
      </c>
    </row>
    <row r="238" spans="1:4">
      <c r="A238" s="4" t="s">
        <v>697</v>
      </c>
      <c r="C238" s="4" t="s">
        <v>45</v>
      </c>
      <c r="D238" s="4" t="s">
        <v>45</v>
      </c>
    </row>
    <row r="239" spans="1:4">
      <c r="A239" s="4" t="s">
        <v>773</v>
      </c>
    </row>
    <row r="240" spans="1:4">
      <c r="A240" s="4" t="s">
        <v>697</v>
      </c>
      <c r="C240" s="4" t="s">
        <v>45</v>
      </c>
      <c r="D240" s="4" t="s">
        <v>45</v>
      </c>
    </row>
    <row r="241" spans="1:4">
      <c r="A241" s="4" t="s">
        <v>662</v>
      </c>
    </row>
    <row r="242" spans="1:4">
      <c r="A242" s="4" t="s">
        <v>698</v>
      </c>
      <c r="C242" s="4" t="s">
        <v>45</v>
      </c>
      <c r="D242" s="5" t="n">
        <v>5602</v>
      </c>
    </row>
    <row r="243" spans="1:4">
      <c r="A243" s="4" t="s">
        <v>40</v>
      </c>
      <c r="B243" s="4" t="s">
        <v>498</v>
      </c>
      <c r="C243" s="5" t="n">
        <v>766063</v>
      </c>
      <c r="D243" s="5" t="n">
        <v>937600</v>
      </c>
    </row>
    <row r="244" spans="1:4">
      <c r="A244" s="4" t="s">
        <v>699</v>
      </c>
      <c r="C244" s="4" t="s">
        <v>45</v>
      </c>
      <c r="D244" s="5" t="n">
        <v>317</v>
      </c>
    </row>
    <row r="245" spans="1:4">
      <c r="A245" s="4" t="s">
        <v>774</v>
      </c>
    </row>
    <row r="246" spans="1:4">
      <c r="A246" s="4" t="s">
        <v>697</v>
      </c>
      <c r="C246" s="4" t="s">
        <v>45</v>
      </c>
      <c r="D246" s="4" t="s">
        <v>45</v>
      </c>
    </row>
    <row r="247" spans="1:4">
      <c r="A247" s="4" t="s">
        <v>775</v>
      </c>
    </row>
    <row r="248" spans="1:4">
      <c r="A248" s="4" t="s">
        <v>697</v>
      </c>
      <c r="C248" s="4" t="s">
        <v>45</v>
      </c>
      <c r="D248" s="4" t="s">
        <v>45</v>
      </c>
    </row>
    <row r="249" spans="1:4">
      <c r="A249" s="4" t="s">
        <v>776</v>
      </c>
    </row>
    <row r="250" spans="1:4">
      <c r="A250" s="4" t="s">
        <v>697</v>
      </c>
      <c r="C250" s="4" t="s">
        <v>45</v>
      </c>
      <c r="D250" s="4" t="s">
        <v>45</v>
      </c>
    </row>
    <row r="251" spans="1:4"/>
    <row r="252" spans="1:4">
      <c r="A252" s="4" t="s">
        <v>493</v>
      </c>
      <c r="B252" s="4" t="s">
        <v>665</v>
      </c>
    </row>
    <row r="253" spans="1:4">
      <c r="A253" s="4" t="s">
        <v>498</v>
      </c>
      <c r="B253" s="4" t="s">
        <v>666</v>
      </c>
    </row>
    <row r="254" spans="1:4">
      <c r="A254" s="4" t="s">
        <v>501</v>
      </c>
      <c r="B254" s="4" t="s">
        <v>667</v>
      </c>
    </row>
  </sheetData>
  <mergeCells count="5">
    <mergeCell ref="A1:B1"/>
    <mergeCell ref="A251:C251"/>
    <mergeCell ref="B252:C252"/>
    <mergeCell ref="B253:C253"/>
    <mergeCell ref="B254:C25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77</v>
      </c>
      <c r="C1" s="2" t="s">
        <v>1</v>
      </c>
    </row>
    <row r="2" spans="1:4">
      <c r="C2" s="2" t="s">
        <v>2</v>
      </c>
      <c r="D2" s="2" t="s">
        <v>32</v>
      </c>
    </row>
    <row r="3" spans="1:4">
      <c r="A3" s="4" t="s">
        <v>778</v>
      </c>
      <c r="B3" s="4" t="s">
        <v>493</v>
      </c>
      <c r="C3" s="6" t="n">
        <v>266256</v>
      </c>
      <c r="D3" s="6" t="n">
        <v>285359</v>
      </c>
    </row>
    <row r="4" spans="1:4">
      <c r="A4" s="4" t="s">
        <v>779</v>
      </c>
      <c r="B4" s="4" t="s">
        <v>493</v>
      </c>
      <c r="C4" s="5" t="n">
        <v>12423053</v>
      </c>
      <c r="D4" s="5" t="n">
        <v>8914260</v>
      </c>
    </row>
    <row r="5" spans="1:4">
      <c r="A5" s="4" t="s">
        <v>780</v>
      </c>
      <c r="B5" s="4" t="s">
        <v>493</v>
      </c>
      <c r="C5" s="5" t="n">
        <v>8720339</v>
      </c>
      <c r="D5" s="5" t="n">
        <v>5657048</v>
      </c>
    </row>
    <row r="6" spans="1:4">
      <c r="A6" s="4" t="s">
        <v>781</v>
      </c>
      <c r="B6" s="4" t="s">
        <v>493</v>
      </c>
      <c r="C6" s="5" t="n">
        <v>9644505</v>
      </c>
      <c r="D6" s="5" t="n">
        <v>6684630</v>
      </c>
    </row>
    <row r="7" spans="1:4">
      <c r="A7" s="4" t="s">
        <v>782</v>
      </c>
      <c r="B7" s="4" t="s">
        <v>493</v>
      </c>
      <c r="C7" s="5" t="n">
        <v>250008</v>
      </c>
      <c r="D7" s="5" t="n">
        <v>251819</v>
      </c>
    </row>
    <row r="8" spans="1:4">
      <c r="A8" s="4" t="s">
        <v>639</v>
      </c>
    </row>
    <row r="9" spans="1:4">
      <c r="A9" s="4" t="s">
        <v>778</v>
      </c>
      <c r="C9" s="5" t="n">
        <v>266256</v>
      </c>
      <c r="D9" s="5" t="n">
        <v>284177</v>
      </c>
    </row>
    <row r="10" spans="1:4">
      <c r="A10" s="4" t="s">
        <v>779</v>
      </c>
      <c r="C10" s="5" t="n">
        <v>10273127</v>
      </c>
      <c r="D10" s="5" t="n">
        <v>6679789</v>
      </c>
    </row>
    <row r="11" spans="1:4">
      <c r="A11" s="4" t="s">
        <v>780</v>
      </c>
      <c r="C11" s="5" t="n">
        <v>7094524</v>
      </c>
      <c r="D11" s="5" t="n">
        <v>4091563</v>
      </c>
    </row>
    <row r="12" spans="1:4">
      <c r="A12" s="4" t="s">
        <v>781</v>
      </c>
      <c r="C12" s="5" t="n">
        <v>7774125</v>
      </c>
      <c r="D12" s="5" t="n">
        <v>5149890</v>
      </c>
    </row>
    <row r="13" spans="1:4">
      <c r="A13" s="4" t="s">
        <v>782</v>
      </c>
      <c r="C13" s="5" t="n">
        <v>171476</v>
      </c>
      <c r="D13" s="5" t="n">
        <v>174329</v>
      </c>
    </row>
    <row r="14" spans="1:4">
      <c r="A14" s="4" t="s">
        <v>727</v>
      </c>
    </row>
    <row r="15" spans="1:4">
      <c r="A15" s="4" t="s">
        <v>783</v>
      </c>
      <c r="C15" s="5" t="n">
        <v>665051</v>
      </c>
      <c r="D15" s="5" t="n">
        <v>491249</v>
      </c>
    </row>
    <row r="16" spans="1:4">
      <c r="A16" s="4" t="s">
        <v>784</v>
      </c>
      <c r="C16" s="5" t="n">
        <v>517600</v>
      </c>
      <c r="D16" s="5" t="n">
        <v>360590</v>
      </c>
    </row>
    <row r="17" spans="1:4">
      <c r="A17" s="4" t="s">
        <v>785</v>
      </c>
      <c r="C17" s="5" t="n">
        <v>548636</v>
      </c>
      <c r="D17" s="5" t="n">
        <v>373618</v>
      </c>
    </row>
    <row r="18" spans="1:4">
      <c r="A18" s="4" t="s">
        <v>786</v>
      </c>
      <c r="C18" s="5" t="n">
        <v>9257</v>
      </c>
      <c r="D18" s="5" t="n">
        <v>11901</v>
      </c>
    </row>
    <row r="19" spans="1:4">
      <c r="A19" s="4" t="s">
        <v>787</v>
      </c>
      <c r="C19" s="5" t="n">
        <v>1309440</v>
      </c>
      <c r="D19" s="5" t="n">
        <v>1401827</v>
      </c>
    </row>
    <row r="20" spans="1:4">
      <c r="A20" s="4" t="s">
        <v>788</v>
      </c>
      <c r="C20" s="5" t="n">
        <v>1336078</v>
      </c>
      <c r="D20" s="5" t="n">
        <v>1432212</v>
      </c>
    </row>
    <row r="21" spans="1:4">
      <c r="A21" s="4" t="s">
        <v>789</v>
      </c>
      <c r="C21" s="5" t="n">
        <v>1309440</v>
      </c>
      <c r="D21" s="5" t="n">
        <v>1401827</v>
      </c>
    </row>
    <row r="22" spans="1:4">
      <c r="A22" s="4" t="s">
        <v>778</v>
      </c>
      <c r="C22" s="5" t="n">
        <v>266256</v>
      </c>
      <c r="D22" s="5" t="n">
        <v>284177</v>
      </c>
    </row>
    <row r="23" spans="1:4">
      <c r="A23" s="4" t="s">
        <v>790</v>
      </c>
      <c r="C23" s="5" t="n">
        <v>1328919</v>
      </c>
      <c r="D23" s="5" t="n">
        <v>1428128</v>
      </c>
    </row>
    <row r="24" spans="1:4">
      <c r="A24" s="4" t="s">
        <v>791</v>
      </c>
      <c r="C24" s="5" t="n">
        <v>51928</v>
      </c>
      <c r="D24" s="5" t="n">
        <v>54121</v>
      </c>
    </row>
    <row r="25" spans="1:4">
      <c r="A25" s="4" t="s">
        <v>731</v>
      </c>
    </row>
    <row r="26" spans="1:4">
      <c r="A26" s="4" t="s">
        <v>783</v>
      </c>
      <c r="C26" s="5" t="n">
        <v>126389</v>
      </c>
      <c r="D26" s="5" t="n">
        <v>107710</v>
      </c>
    </row>
    <row r="27" spans="1:4">
      <c r="A27" s="4" t="s">
        <v>784</v>
      </c>
      <c r="C27" s="5" t="n">
        <v>60949</v>
      </c>
      <c r="D27" s="5" t="n">
        <v>16919</v>
      </c>
    </row>
    <row r="28" spans="1:4">
      <c r="A28" s="4" t="s">
        <v>785</v>
      </c>
      <c r="C28" s="5" t="n">
        <v>118175</v>
      </c>
      <c r="D28" s="5" t="n">
        <v>16306</v>
      </c>
    </row>
    <row r="29" spans="1:4">
      <c r="A29" s="4" t="s">
        <v>786</v>
      </c>
      <c r="C29" s="5" t="n">
        <v>3772</v>
      </c>
      <c r="D29" s="4" t="s">
        <v>45</v>
      </c>
    </row>
    <row r="30" spans="1:4">
      <c r="A30" s="4" t="s">
        <v>787</v>
      </c>
      <c r="C30" s="4" t="s">
        <v>45</v>
      </c>
      <c r="D30" s="4" t="s">
        <v>45</v>
      </c>
    </row>
    <row r="31" spans="1:4">
      <c r="A31" s="4" t="s">
        <v>788</v>
      </c>
      <c r="C31" s="4" t="s">
        <v>45</v>
      </c>
      <c r="D31" s="4" t="s">
        <v>45</v>
      </c>
    </row>
    <row r="32" spans="1:4">
      <c r="A32" s="4" t="s">
        <v>789</v>
      </c>
      <c r="C32" s="4" t="s">
        <v>45</v>
      </c>
      <c r="D32" s="4" t="s">
        <v>45</v>
      </c>
    </row>
    <row r="33" spans="1:4">
      <c r="A33" s="4" t="s">
        <v>778</v>
      </c>
      <c r="C33" s="4" t="s">
        <v>45</v>
      </c>
      <c r="D33" s="4" t="s">
        <v>45</v>
      </c>
    </row>
    <row r="34" spans="1:4">
      <c r="A34" s="4" t="s">
        <v>790</v>
      </c>
      <c r="C34" s="4" t="s">
        <v>45</v>
      </c>
      <c r="D34" s="4" t="s">
        <v>45</v>
      </c>
    </row>
    <row r="35" spans="1:4">
      <c r="A35" s="4" t="s">
        <v>791</v>
      </c>
      <c r="C35" s="4" t="s">
        <v>45</v>
      </c>
      <c r="D35" s="4" t="s">
        <v>45</v>
      </c>
    </row>
    <row r="36" spans="1:4">
      <c r="A36" s="4" t="s">
        <v>646</v>
      </c>
    </row>
    <row r="37" spans="1:4">
      <c r="A37" s="4" t="s">
        <v>783</v>
      </c>
      <c r="C37" s="5" t="n">
        <v>6487088</v>
      </c>
      <c r="D37" s="5" t="n">
        <v>3433621</v>
      </c>
    </row>
    <row r="38" spans="1:4">
      <c r="A38" s="4" t="s">
        <v>784</v>
      </c>
      <c r="C38" s="5" t="n">
        <v>4356264</v>
      </c>
      <c r="D38" s="5" t="n">
        <v>1546812</v>
      </c>
    </row>
    <row r="39" spans="1:4">
      <c r="A39" s="4" t="s">
        <v>785</v>
      </c>
      <c r="C39" s="5" t="n">
        <v>4634504</v>
      </c>
      <c r="D39" s="5" t="n">
        <v>2485299</v>
      </c>
    </row>
    <row r="40" spans="1:4">
      <c r="A40" s="4" t="s">
        <v>786</v>
      </c>
      <c r="C40" s="5" t="n">
        <v>1077</v>
      </c>
      <c r="D40" s="5" t="n">
        <v>987</v>
      </c>
    </row>
    <row r="41" spans="1:4">
      <c r="A41" s="4" t="s">
        <v>787</v>
      </c>
      <c r="C41" s="4" t="s">
        <v>45</v>
      </c>
      <c r="D41" s="4" t="s">
        <v>45</v>
      </c>
    </row>
    <row r="42" spans="1:4">
      <c r="A42" s="4" t="s">
        <v>788</v>
      </c>
      <c r="C42" s="4" t="s">
        <v>45</v>
      </c>
      <c r="D42" s="4" t="s">
        <v>45</v>
      </c>
    </row>
    <row r="43" spans="1:4">
      <c r="A43" s="4" t="s">
        <v>789</v>
      </c>
      <c r="C43" s="4" t="s">
        <v>45</v>
      </c>
      <c r="D43" s="4" t="s">
        <v>45</v>
      </c>
    </row>
    <row r="44" spans="1:4">
      <c r="A44" s="4" t="s">
        <v>778</v>
      </c>
      <c r="C44" s="4" t="s">
        <v>45</v>
      </c>
      <c r="D44" s="4" t="s">
        <v>45</v>
      </c>
    </row>
    <row r="45" spans="1:4">
      <c r="A45" s="4" t="s">
        <v>790</v>
      </c>
      <c r="C45" s="4" t="s">
        <v>45</v>
      </c>
      <c r="D45" s="4" t="s">
        <v>45</v>
      </c>
    </row>
    <row r="46" spans="1:4">
      <c r="A46" s="4" t="s">
        <v>791</v>
      </c>
      <c r="C46" s="4" t="s">
        <v>45</v>
      </c>
      <c r="D46" s="4" t="s">
        <v>45</v>
      </c>
    </row>
    <row r="47" spans="1:4">
      <c r="A47" s="4" t="s">
        <v>647</v>
      </c>
    </row>
    <row r="48" spans="1:4">
      <c r="A48" s="4" t="s">
        <v>783</v>
      </c>
      <c r="C48" s="4" t="s">
        <v>45</v>
      </c>
      <c r="D48" s="4" t="s">
        <v>45</v>
      </c>
    </row>
    <row r="49" spans="1:4">
      <c r="A49" s="4" t="s">
        <v>784</v>
      </c>
      <c r="C49" s="4" t="s">
        <v>45</v>
      </c>
      <c r="D49" s="4" t="s">
        <v>45</v>
      </c>
    </row>
    <row r="50" spans="1:4">
      <c r="A50" s="4" t="s">
        <v>785</v>
      </c>
      <c r="C50" s="4" t="s">
        <v>45</v>
      </c>
      <c r="D50" s="4" t="s">
        <v>45</v>
      </c>
    </row>
    <row r="51" spans="1:4">
      <c r="A51" s="4" t="s">
        <v>786</v>
      </c>
      <c r="C51" s="4" t="s">
        <v>45</v>
      </c>
      <c r="D51" s="4" t="s">
        <v>45</v>
      </c>
    </row>
    <row r="52" spans="1:4">
      <c r="A52" s="4" t="s">
        <v>787</v>
      </c>
      <c r="C52" s="4" t="s">
        <v>45</v>
      </c>
      <c r="D52" s="4" t="s">
        <v>45</v>
      </c>
    </row>
    <row r="53" spans="1:4">
      <c r="A53" s="4" t="s">
        <v>788</v>
      </c>
      <c r="C53" s="4" t="s">
        <v>45</v>
      </c>
      <c r="D53" s="4" t="s">
        <v>45</v>
      </c>
    </row>
    <row r="54" spans="1:4">
      <c r="A54" s="4" t="s">
        <v>789</v>
      </c>
      <c r="C54" s="4" t="s">
        <v>45</v>
      </c>
      <c r="D54" s="4" t="s">
        <v>45</v>
      </c>
    </row>
    <row r="55" spans="1:4">
      <c r="A55" s="4" t="s">
        <v>778</v>
      </c>
      <c r="C55" s="4" t="s">
        <v>45</v>
      </c>
      <c r="D55" s="4" t="s">
        <v>45</v>
      </c>
    </row>
    <row r="56" spans="1:4">
      <c r="A56" s="4" t="s">
        <v>790</v>
      </c>
      <c r="C56" s="4" t="s">
        <v>45</v>
      </c>
      <c r="D56" s="4" t="s">
        <v>45</v>
      </c>
    </row>
    <row r="57" spans="1:4">
      <c r="A57" s="4" t="s">
        <v>791</v>
      </c>
      <c r="C57" s="4" t="s">
        <v>45</v>
      </c>
      <c r="D57" s="4" t="s">
        <v>45</v>
      </c>
    </row>
    <row r="58" spans="1:4">
      <c r="A58" s="4" t="s">
        <v>648</v>
      </c>
    </row>
    <row r="59" spans="1:4">
      <c r="A59" s="4" t="s">
        <v>783</v>
      </c>
      <c r="C59" s="5" t="n">
        <v>1562756</v>
      </c>
      <c r="D59" s="5" t="n">
        <v>1177632</v>
      </c>
    </row>
    <row r="60" spans="1:4">
      <c r="A60" s="4" t="s">
        <v>784</v>
      </c>
      <c r="C60" s="5" t="n">
        <v>795410</v>
      </c>
      <c r="D60" s="5" t="n">
        <v>753375</v>
      </c>
    </row>
    <row r="61" spans="1:4">
      <c r="A61" s="4" t="s">
        <v>785</v>
      </c>
      <c r="C61" s="5" t="n">
        <v>1082773</v>
      </c>
      <c r="D61" s="5" t="n">
        <v>832437</v>
      </c>
    </row>
    <row r="62" spans="1:4">
      <c r="A62" s="4" t="s">
        <v>786</v>
      </c>
      <c r="C62" s="5" t="n">
        <v>103474</v>
      </c>
      <c r="D62" s="5" t="n">
        <v>107063</v>
      </c>
    </row>
    <row r="63" spans="1:4">
      <c r="A63" s="4" t="s">
        <v>787</v>
      </c>
      <c r="C63" s="4" t="s">
        <v>45</v>
      </c>
      <c r="D63" s="4" t="s">
        <v>45</v>
      </c>
    </row>
    <row r="64" spans="1:4">
      <c r="A64" s="4" t="s">
        <v>788</v>
      </c>
      <c r="C64" s="4" t="s">
        <v>45</v>
      </c>
      <c r="D64" s="4" t="s">
        <v>45</v>
      </c>
    </row>
    <row r="65" spans="1:4">
      <c r="A65" s="4" t="s">
        <v>789</v>
      </c>
      <c r="C65" s="4" t="s">
        <v>45</v>
      </c>
      <c r="D65" s="4" t="s">
        <v>45</v>
      </c>
    </row>
    <row r="66" spans="1:4">
      <c r="A66" s="4" t="s">
        <v>778</v>
      </c>
      <c r="C66" s="4" t="s">
        <v>45</v>
      </c>
      <c r="D66" s="4" t="s">
        <v>45</v>
      </c>
    </row>
    <row r="67" spans="1:4">
      <c r="A67" s="4" t="s">
        <v>790</v>
      </c>
      <c r="C67" s="4" t="s">
        <v>45</v>
      </c>
      <c r="D67" s="4" t="s">
        <v>45</v>
      </c>
    </row>
    <row r="68" spans="1:4">
      <c r="A68" s="4" t="s">
        <v>791</v>
      </c>
      <c r="C68" s="4" t="s">
        <v>45</v>
      </c>
      <c r="D68" s="4" t="s">
        <v>45</v>
      </c>
    </row>
    <row r="69" spans="1:4">
      <c r="A69" s="4" t="s">
        <v>650</v>
      </c>
    </row>
    <row r="70" spans="1:4">
      <c r="A70" s="4" t="s">
        <v>783</v>
      </c>
      <c r="C70" s="5" t="n">
        <v>47650</v>
      </c>
      <c r="D70" s="5" t="n">
        <v>37365</v>
      </c>
    </row>
    <row r="71" spans="1:4">
      <c r="A71" s="4" t="s">
        <v>784</v>
      </c>
      <c r="C71" s="5" t="n">
        <v>20595</v>
      </c>
      <c r="D71" s="5" t="n">
        <v>12040</v>
      </c>
    </row>
    <row r="72" spans="1:4">
      <c r="A72" s="4" t="s">
        <v>785</v>
      </c>
      <c r="C72" s="5" t="n">
        <v>22604</v>
      </c>
      <c r="D72" s="5" t="n">
        <v>14102</v>
      </c>
    </row>
    <row r="73" spans="1:4">
      <c r="A73" s="4" t="s">
        <v>786</v>
      </c>
      <c r="C73" s="5" t="n">
        <v>392</v>
      </c>
      <c r="D73" s="5" t="n">
        <v>257</v>
      </c>
    </row>
    <row r="74" spans="1:4">
      <c r="A74" s="4" t="s">
        <v>787</v>
      </c>
      <c r="C74" s="4" t="s">
        <v>45</v>
      </c>
      <c r="D74" s="4" t="s">
        <v>45</v>
      </c>
    </row>
    <row r="75" spans="1:4">
      <c r="A75" s="4" t="s">
        <v>788</v>
      </c>
      <c r="C75" s="4" t="s">
        <v>45</v>
      </c>
      <c r="D75" s="4" t="s">
        <v>45</v>
      </c>
    </row>
    <row r="76" spans="1:4">
      <c r="A76" s="4" t="s">
        <v>789</v>
      </c>
      <c r="C76" s="4" t="s">
        <v>45</v>
      </c>
      <c r="D76" s="4" t="s">
        <v>45</v>
      </c>
    </row>
    <row r="77" spans="1:4">
      <c r="A77" s="4" t="s">
        <v>778</v>
      </c>
      <c r="C77" s="4" t="s">
        <v>45</v>
      </c>
      <c r="D77" s="4" t="s">
        <v>45</v>
      </c>
    </row>
    <row r="78" spans="1:4">
      <c r="A78" s="4" t="s">
        <v>790</v>
      </c>
      <c r="C78" s="4" t="s">
        <v>45</v>
      </c>
      <c r="D78" s="4" t="s">
        <v>45</v>
      </c>
    </row>
    <row r="79" spans="1:4">
      <c r="A79" s="4" t="s">
        <v>791</v>
      </c>
      <c r="C79" s="4" t="s">
        <v>45</v>
      </c>
      <c r="D79" s="4" t="s">
        <v>45</v>
      </c>
    </row>
    <row r="80" spans="1:4">
      <c r="A80" s="4" t="s">
        <v>651</v>
      </c>
    </row>
    <row r="81" spans="1:4">
      <c r="A81" s="4" t="s">
        <v>783</v>
      </c>
      <c r="C81" s="5" t="n">
        <v>48115</v>
      </c>
      <c r="D81" s="4" t="s">
        <v>45</v>
      </c>
    </row>
    <row r="82" spans="1:4">
      <c r="A82" s="4" t="s">
        <v>784</v>
      </c>
      <c r="C82" s="5" t="n">
        <v>34266</v>
      </c>
      <c r="D82" s="4" t="s">
        <v>45</v>
      </c>
    </row>
    <row r="83" spans="1:4">
      <c r="A83" s="4" t="s">
        <v>785</v>
      </c>
      <c r="C83" s="5" t="n">
        <v>38514</v>
      </c>
      <c r="D83" s="4" t="s">
        <v>45</v>
      </c>
    </row>
    <row r="84" spans="1:4">
      <c r="A84" s="4" t="s">
        <v>786</v>
      </c>
      <c r="C84" s="5" t="n">
        <v>1576</v>
      </c>
      <c r="D84" s="4" t="s">
        <v>45</v>
      </c>
    </row>
    <row r="85" spans="1:4">
      <c r="A85" s="4" t="s">
        <v>787</v>
      </c>
      <c r="C85" s="4" t="s">
        <v>45</v>
      </c>
      <c r="D85" s="4" t="s">
        <v>45</v>
      </c>
    </row>
    <row r="86" spans="1:4">
      <c r="A86" s="4" t="s">
        <v>788</v>
      </c>
      <c r="C86" s="4" t="s">
        <v>45</v>
      </c>
      <c r="D86" s="4" t="s">
        <v>45</v>
      </c>
    </row>
    <row r="87" spans="1:4">
      <c r="A87" s="4" t="s">
        <v>789</v>
      </c>
      <c r="C87" s="4" t="s">
        <v>45</v>
      </c>
      <c r="D87" s="4" t="s">
        <v>45</v>
      </c>
    </row>
    <row r="88" spans="1:4">
      <c r="A88" s="4" t="s">
        <v>778</v>
      </c>
      <c r="C88" s="4" t="s">
        <v>45</v>
      </c>
      <c r="D88" s="4" t="s">
        <v>45</v>
      </c>
    </row>
    <row r="89" spans="1:4">
      <c r="A89" s="4" t="s">
        <v>790</v>
      </c>
      <c r="C89" s="4" t="s">
        <v>45</v>
      </c>
      <c r="D89" s="4" t="s">
        <v>45</v>
      </c>
    </row>
    <row r="90" spans="1:4">
      <c r="A90" s="4" t="s">
        <v>791</v>
      </c>
      <c r="C90" s="4" t="s">
        <v>45</v>
      </c>
      <c r="D90" s="4" t="s">
        <v>45</v>
      </c>
    </row>
    <row r="91" spans="1:4">
      <c r="A91" s="4" t="s">
        <v>653</v>
      </c>
    </row>
    <row r="92" spans="1:4">
      <c r="A92" s="4" t="s">
        <v>778</v>
      </c>
      <c r="B92" s="4" t="s">
        <v>493</v>
      </c>
      <c r="C92" s="4" t="s">
        <v>45</v>
      </c>
      <c r="D92" s="5" t="n">
        <v>1182</v>
      </c>
    </row>
    <row r="93" spans="1:4">
      <c r="A93" s="4" t="s">
        <v>779</v>
      </c>
      <c r="B93" s="4" t="s">
        <v>493</v>
      </c>
      <c r="C93" s="5" t="n">
        <v>2149926</v>
      </c>
      <c r="D93" s="5" t="n">
        <v>2234471</v>
      </c>
    </row>
    <row r="94" spans="1:4">
      <c r="A94" s="4" t="s">
        <v>780</v>
      </c>
      <c r="B94" s="4" t="s">
        <v>493</v>
      </c>
      <c r="C94" s="5" t="n">
        <v>1625815</v>
      </c>
      <c r="D94" s="5" t="n">
        <v>1565485</v>
      </c>
    </row>
    <row r="95" spans="1:4">
      <c r="A95" s="4" t="s">
        <v>781</v>
      </c>
      <c r="B95" s="4" t="s">
        <v>493</v>
      </c>
      <c r="C95" s="5" t="n">
        <v>1870380</v>
      </c>
      <c r="D95" s="5" t="n">
        <v>1534740</v>
      </c>
    </row>
    <row r="96" spans="1:4">
      <c r="A96" s="4" t="s">
        <v>782</v>
      </c>
      <c r="B96" s="4" t="s">
        <v>493</v>
      </c>
      <c r="C96" s="5" t="n">
        <v>78532</v>
      </c>
      <c r="D96" s="5" t="n">
        <v>77490</v>
      </c>
    </row>
    <row r="97" spans="1:4">
      <c r="A97" s="4" t="s">
        <v>754</v>
      </c>
    </row>
    <row r="98" spans="1:4">
      <c r="A98" s="4" t="s">
        <v>783</v>
      </c>
      <c r="B98" s="4" t="s">
        <v>493</v>
      </c>
      <c r="C98" s="5" t="n">
        <v>1082484</v>
      </c>
      <c r="D98" s="5" t="n">
        <v>1320985</v>
      </c>
    </row>
    <row r="99" spans="1:4">
      <c r="A99" s="4" t="s">
        <v>784</v>
      </c>
      <c r="B99" s="4" t="s">
        <v>493</v>
      </c>
      <c r="C99" s="5" t="n">
        <v>922252</v>
      </c>
      <c r="D99" s="5" t="n">
        <v>1133646</v>
      </c>
    </row>
    <row r="100" spans="1:4">
      <c r="A100" s="4" t="s">
        <v>785</v>
      </c>
      <c r="B100" s="4" t="s">
        <v>493</v>
      </c>
      <c r="C100" s="5" t="n">
        <v>945602</v>
      </c>
      <c r="D100" s="5" t="n">
        <v>1017399</v>
      </c>
    </row>
    <row r="101" spans="1:4">
      <c r="A101" s="4" t="s">
        <v>786</v>
      </c>
      <c r="B101" s="4" t="s">
        <v>493</v>
      </c>
      <c r="C101" s="5" t="n">
        <v>26437</v>
      </c>
      <c r="D101" s="5" t="n">
        <v>51442</v>
      </c>
    </row>
    <row r="102" spans="1:4">
      <c r="A102" s="4" t="s">
        <v>787</v>
      </c>
      <c r="B102" s="4" t="s">
        <v>493</v>
      </c>
      <c r="C102" s="4" t="s">
        <v>45</v>
      </c>
      <c r="D102" s="4" t="s">
        <v>45</v>
      </c>
    </row>
    <row r="103" spans="1:4">
      <c r="A103" s="4" t="s">
        <v>788</v>
      </c>
      <c r="B103" s="4" t="s">
        <v>493</v>
      </c>
      <c r="C103" s="4" t="s">
        <v>45</v>
      </c>
      <c r="D103" s="4" t="s">
        <v>45</v>
      </c>
    </row>
    <row r="104" spans="1:4">
      <c r="A104" s="4" t="s">
        <v>789</v>
      </c>
      <c r="B104" s="4" t="s">
        <v>493</v>
      </c>
      <c r="C104" s="4" t="s">
        <v>45</v>
      </c>
      <c r="D104" s="4" t="s">
        <v>45</v>
      </c>
    </row>
    <row r="105" spans="1:4">
      <c r="A105" s="4" t="s">
        <v>778</v>
      </c>
      <c r="B105" s="4" t="s">
        <v>493</v>
      </c>
      <c r="C105" s="4" t="s">
        <v>45</v>
      </c>
      <c r="D105" s="4" t="s">
        <v>45</v>
      </c>
    </row>
    <row r="106" spans="1:4">
      <c r="A106" s="4" t="s">
        <v>790</v>
      </c>
      <c r="B106" s="4" t="s">
        <v>493</v>
      </c>
      <c r="C106" s="4" t="s">
        <v>45</v>
      </c>
      <c r="D106" s="4" t="s">
        <v>45</v>
      </c>
    </row>
    <row r="107" spans="1:4">
      <c r="A107" s="4" t="s">
        <v>791</v>
      </c>
      <c r="B107" s="4" t="s">
        <v>493</v>
      </c>
      <c r="C107" s="4" t="s">
        <v>45</v>
      </c>
      <c r="D107" s="4" t="s">
        <v>45</v>
      </c>
    </row>
    <row r="108" spans="1:4">
      <c r="A108" s="4" t="s">
        <v>758</v>
      </c>
    </row>
    <row r="109" spans="1:4">
      <c r="A109" s="4" t="s">
        <v>783</v>
      </c>
      <c r="B109" s="4" t="s">
        <v>493</v>
      </c>
      <c r="C109" s="5" t="n">
        <v>682045</v>
      </c>
      <c r="D109" s="5" t="n">
        <v>503920</v>
      </c>
    </row>
    <row r="110" spans="1:4">
      <c r="A110" s="4" t="s">
        <v>784</v>
      </c>
      <c r="B110" s="4" t="s">
        <v>493</v>
      </c>
      <c r="C110" s="5" t="n">
        <v>444254</v>
      </c>
      <c r="D110" s="5" t="n">
        <v>148506</v>
      </c>
    </row>
    <row r="111" spans="1:4">
      <c r="A111" s="4" t="s">
        <v>785</v>
      </c>
      <c r="B111" s="4" t="s">
        <v>493</v>
      </c>
      <c r="C111" s="5" t="n">
        <v>659246</v>
      </c>
      <c r="D111" s="5" t="n">
        <v>230757</v>
      </c>
    </row>
    <row r="112" spans="1:4">
      <c r="A112" s="4" t="s">
        <v>786</v>
      </c>
      <c r="B112" s="4" t="s">
        <v>493</v>
      </c>
      <c r="C112" s="5" t="n">
        <v>37368</v>
      </c>
      <c r="D112" s="5" t="n">
        <v>12229</v>
      </c>
    </row>
    <row r="113" spans="1:4">
      <c r="A113" s="4" t="s">
        <v>787</v>
      </c>
      <c r="B113" s="4" t="s">
        <v>493</v>
      </c>
      <c r="C113" s="4" t="s">
        <v>45</v>
      </c>
      <c r="D113" s="5" t="n">
        <v>38382</v>
      </c>
    </row>
    <row r="114" spans="1:4">
      <c r="A114" s="4" t="s">
        <v>788</v>
      </c>
      <c r="B114" s="4" t="s">
        <v>493</v>
      </c>
      <c r="C114" s="4" t="s">
        <v>45</v>
      </c>
      <c r="D114" s="5" t="n">
        <v>66446</v>
      </c>
    </row>
    <row r="115" spans="1:4">
      <c r="A115" s="4" t="s">
        <v>789</v>
      </c>
      <c r="B115" s="4" t="s">
        <v>493</v>
      </c>
      <c r="C115" s="4" t="s">
        <v>45</v>
      </c>
      <c r="D115" s="5" t="n">
        <v>38382</v>
      </c>
    </row>
    <row r="116" spans="1:4">
      <c r="A116" s="4" t="s">
        <v>778</v>
      </c>
      <c r="B116" s="4" t="s">
        <v>493</v>
      </c>
      <c r="C116" s="4" t="s">
        <v>45</v>
      </c>
      <c r="D116" s="5" t="n">
        <v>1182</v>
      </c>
    </row>
    <row r="117" spans="1:4">
      <c r="A117" s="4" t="s">
        <v>790</v>
      </c>
      <c r="B117" s="4" t="s">
        <v>493</v>
      </c>
      <c r="C117" s="4" t="s">
        <v>45</v>
      </c>
      <c r="D117" s="5" t="n">
        <v>34448</v>
      </c>
    </row>
    <row r="118" spans="1:4">
      <c r="A118" s="4" t="s">
        <v>791</v>
      </c>
      <c r="B118" s="4" t="s">
        <v>493</v>
      </c>
      <c r="C118" s="4" t="s">
        <v>45</v>
      </c>
      <c r="D118" s="4" t="s">
        <v>45</v>
      </c>
    </row>
    <row r="119" spans="1:4">
      <c r="A119" s="4" t="s">
        <v>658</v>
      </c>
    </row>
    <row r="120" spans="1:4">
      <c r="A120" s="4" t="s">
        <v>783</v>
      </c>
      <c r="B120" s="4" t="s">
        <v>493</v>
      </c>
      <c r="C120" s="5" t="n">
        <v>248938</v>
      </c>
      <c r="D120" s="5" t="n">
        <v>254844</v>
      </c>
    </row>
    <row r="121" spans="1:4">
      <c r="A121" s="4" t="s">
        <v>784</v>
      </c>
      <c r="B121" s="4" t="s">
        <v>493</v>
      </c>
      <c r="C121" s="5" t="n">
        <v>198938</v>
      </c>
      <c r="D121" s="5" t="n">
        <v>204844</v>
      </c>
    </row>
    <row r="122" spans="1:4">
      <c r="A122" s="4" t="s">
        <v>785</v>
      </c>
      <c r="B122" s="4" t="s">
        <v>493</v>
      </c>
      <c r="C122" s="5" t="n">
        <v>201519</v>
      </c>
      <c r="D122" s="5" t="n">
        <v>208057</v>
      </c>
    </row>
    <row r="123" spans="1:4">
      <c r="A123" s="4" t="s">
        <v>786</v>
      </c>
      <c r="B123" s="4" t="s">
        <v>493</v>
      </c>
      <c r="C123" s="5" t="n">
        <v>7336</v>
      </c>
      <c r="D123" s="5" t="n">
        <v>7770</v>
      </c>
    </row>
    <row r="124" spans="1:4">
      <c r="A124" s="4" t="s">
        <v>787</v>
      </c>
      <c r="B124" s="4" t="s">
        <v>493</v>
      </c>
      <c r="C124" s="4" t="s">
        <v>45</v>
      </c>
      <c r="D124" s="4" t="s">
        <v>45</v>
      </c>
    </row>
    <row r="125" spans="1:4">
      <c r="A125" s="4" t="s">
        <v>788</v>
      </c>
      <c r="B125" s="4" t="s">
        <v>493</v>
      </c>
      <c r="C125" s="4" t="s">
        <v>45</v>
      </c>
      <c r="D125" s="4" t="s">
        <v>45</v>
      </c>
    </row>
    <row r="126" spans="1:4">
      <c r="A126" s="4" t="s">
        <v>789</v>
      </c>
      <c r="B126" s="4" t="s">
        <v>493</v>
      </c>
      <c r="C126" s="4" t="s">
        <v>45</v>
      </c>
      <c r="D126" s="4" t="s">
        <v>45</v>
      </c>
    </row>
    <row r="127" spans="1:4">
      <c r="A127" s="4" t="s">
        <v>778</v>
      </c>
      <c r="B127" s="4" t="s">
        <v>493</v>
      </c>
      <c r="C127" s="4" t="s">
        <v>45</v>
      </c>
      <c r="D127" s="4" t="s">
        <v>45</v>
      </c>
    </row>
    <row r="128" spans="1:4">
      <c r="A128" s="4" t="s">
        <v>790</v>
      </c>
      <c r="B128" s="4" t="s">
        <v>493</v>
      </c>
      <c r="C128" s="4" t="s">
        <v>45</v>
      </c>
      <c r="D128" s="4" t="s">
        <v>45</v>
      </c>
    </row>
    <row r="129" spans="1:4">
      <c r="A129" s="4" t="s">
        <v>791</v>
      </c>
      <c r="B129" s="4" t="s">
        <v>493</v>
      </c>
      <c r="C129" s="4" t="s">
        <v>45</v>
      </c>
      <c r="D129" s="4" t="s">
        <v>45</v>
      </c>
    </row>
    <row r="130" spans="1:4">
      <c r="A130" s="4" t="s">
        <v>659</v>
      </c>
    </row>
    <row r="131" spans="1:4">
      <c r="A131" s="4" t="s">
        <v>783</v>
      </c>
      <c r="B131" s="4" t="s">
        <v>493</v>
      </c>
      <c r="C131" s="4" t="s">
        <v>45</v>
      </c>
      <c r="D131" s="4" t="s">
        <v>45</v>
      </c>
    </row>
    <row r="132" spans="1:4">
      <c r="A132" s="4" t="s">
        <v>784</v>
      </c>
      <c r="B132" s="4" t="s">
        <v>493</v>
      </c>
      <c r="C132" s="4" t="s">
        <v>45</v>
      </c>
      <c r="D132" s="4" t="s">
        <v>45</v>
      </c>
    </row>
    <row r="133" spans="1:4">
      <c r="A133" s="4" t="s">
        <v>785</v>
      </c>
      <c r="B133" s="4" t="s">
        <v>493</v>
      </c>
      <c r="C133" s="4" t="s">
        <v>45</v>
      </c>
      <c r="D133" s="4" t="s">
        <v>45</v>
      </c>
    </row>
    <row r="134" spans="1:4">
      <c r="A134" s="4" t="s">
        <v>786</v>
      </c>
      <c r="B134" s="4" t="s">
        <v>493</v>
      </c>
      <c r="C134" s="4" t="s">
        <v>45</v>
      </c>
      <c r="D134" s="4" t="s">
        <v>45</v>
      </c>
    </row>
    <row r="135" spans="1:4">
      <c r="A135" s="4" t="s">
        <v>787</v>
      </c>
      <c r="B135" s="4" t="s">
        <v>493</v>
      </c>
      <c r="C135" s="4" t="s">
        <v>45</v>
      </c>
      <c r="D135" s="4" t="s">
        <v>45</v>
      </c>
    </row>
    <row r="136" spans="1:4">
      <c r="A136" s="4" t="s">
        <v>788</v>
      </c>
      <c r="B136" s="4" t="s">
        <v>493</v>
      </c>
      <c r="C136" s="4" t="s">
        <v>45</v>
      </c>
      <c r="D136" s="4" t="s">
        <v>45</v>
      </c>
    </row>
    <row r="137" spans="1:4">
      <c r="A137" s="4" t="s">
        <v>789</v>
      </c>
      <c r="B137" s="4" t="s">
        <v>493</v>
      </c>
      <c r="C137" s="4" t="s">
        <v>45</v>
      </c>
      <c r="D137" s="4" t="s">
        <v>45</v>
      </c>
    </row>
    <row r="138" spans="1:4">
      <c r="A138" s="4" t="s">
        <v>778</v>
      </c>
      <c r="B138" s="4" t="s">
        <v>493</v>
      </c>
      <c r="C138" s="4" t="s">
        <v>45</v>
      </c>
      <c r="D138" s="4" t="s">
        <v>45</v>
      </c>
    </row>
    <row r="139" spans="1:4">
      <c r="A139" s="4" t="s">
        <v>790</v>
      </c>
      <c r="B139" s="4" t="s">
        <v>493</v>
      </c>
      <c r="C139" s="4" t="s">
        <v>45</v>
      </c>
      <c r="D139" s="4" t="s">
        <v>45</v>
      </c>
    </row>
    <row r="140" spans="1:4">
      <c r="A140" s="4" t="s">
        <v>791</v>
      </c>
      <c r="B140" s="4" t="s">
        <v>493</v>
      </c>
      <c r="C140" s="4" t="s">
        <v>45</v>
      </c>
      <c r="D140" s="4" t="s">
        <v>45</v>
      </c>
    </row>
    <row r="141" spans="1:4">
      <c r="A141" s="4" t="s">
        <v>660</v>
      </c>
    </row>
    <row r="142" spans="1:4">
      <c r="A142" s="4" t="s">
        <v>783</v>
      </c>
      <c r="B142" s="4" t="s">
        <v>493</v>
      </c>
      <c r="C142" s="4" t="s">
        <v>45</v>
      </c>
      <c r="D142" s="4" t="s">
        <v>45</v>
      </c>
    </row>
    <row r="143" spans="1:4">
      <c r="A143" s="4" t="s">
        <v>784</v>
      </c>
      <c r="B143" s="4" t="s">
        <v>493</v>
      </c>
      <c r="C143" s="4" t="s">
        <v>45</v>
      </c>
      <c r="D143" s="4" t="s">
        <v>45</v>
      </c>
    </row>
    <row r="144" spans="1:4">
      <c r="A144" s="4" t="s">
        <v>785</v>
      </c>
      <c r="B144" s="4" t="s">
        <v>493</v>
      </c>
      <c r="C144" s="4" t="s">
        <v>45</v>
      </c>
      <c r="D144" s="4" t="s">
        <v>45</v>
      </c>
    </row>
    <row r="145" spans="1:4">
      <c r="A145" s="4" t="s">
        <v>786</v>
      </c>
      <c r="B145" s="4" t="s">
        <v>493</v>
      </c>
      <c r="C145" s="4" t="s">
        <v>45</v>
      </c>
      <c r="D145" s="4" t="s">
        <v>45</v>
      </c>
    </row>
    <row r="146" spans="1:4">
      <c r="A146" s="4" t="s">
        <v>787</v>
      </c>
      <c r="B146" s="4" t="s">
        <v>493</v>
      </c>
      <c r="C146" s="4" t="s">
        <v>45</v>
      </c>
      <c r="D146" s="4" t="s">
        <v>45</v>
      </c>
    </row>
    <row r="147" spans="1:4">
      <c r="A147" s="4" t="s">
        <v>788</v>
      </c>
      <c r="B147" s="4" t="s">
        <v>493</v>
      </c>
      <c r="C147" s="4" t="s">
        <v>45</v>
      </c>
      <c r="D147" s="4" t="s">
        <v>45</v>
      </c>
    </row>
    <row r="148" spans="1:4">
      <c r="A148" s="4" t="s">
        <v>789</v>
      </c>
      <c r="B148" s="4" t="s">
        <v>493</v>
      </c>
      <c r="C148" s="4" t="s">
        <v>45</v>
      </c>
      <c r="D148" s="4" t="s">
        <v>45</v>
      </c>
    </row>
    <row r="149" spans="1:4">
      <c r="A149" s="4" t="s">
        <v>778</v>
      </c>
      <c r="B149" s="4" t="s">
        <v>493</v>
      </c>
      <c r="C149" s="4" t="s">
        <v>45</v>
      </c>
      <c r="D149" s="4" t="s">
        <v>45</v>
      </c>
    </row>
    <row r="150" spans="1:4">
      <c r="A150" s="4" t="s">
        <v>790</v>
      </c>
      <c r="B150" s="4" t="s">
        <v>493</v>
      </c>
      <c r="C150" s="4" t="s">
        <v>45</v>
      </c>
      <c r="D150" s="4" t="s">
        <v>45</v>
      </c>
    </row>
    <row r="151" spans="1:4">
      <c r="A151" s="4" t="s">
        <v>791</v>
      </c>
      <c r="B151" s="4" t="s">
        <v>493</v>
      </c>
      <c r="C151" s="4" t="s">
        <v>45</v>
      </c>
      <c r="D151" s="4" t="s">
        <v>45</v>
      </c>
    </row>
    <row r="152" spans="1:4">
      <c r="A152" s="4" t="s">
        <v>661</v>
      </c>
    </row>
    <row r="153" spans="1:4">
      <c r="A153" s="4" t="s">
        <v>783</v>
      </c>
      <c r="B153" s="4" t="s">
        <v>493</v>
      </c>
      <c r="C153" s="5" t="n">
        <v>40473</v>
      </c>
      <c r="D153" s="4" t="s">
        <v>45</v>
      </c>
    </row>
    <row r="154" spans="1:4">
      <c r="A154" s="4" t="s">
        <v>784</v>
      </c>
      <c r="B154" s="4" t="s">
        <v>493</v>
      </c>
      <c r="C154" s="4" t="s">
        <v>45</v>
      </c>
      <c r="D154" s="4" t="s">
        <v>45</v>
      </c>
    </row>
    <row r="155" spans="1:4">
      <c r="A155" s="4" t="s">
        <v>785</v>
      </c>
      <c r="B155" s="4" t="s">
        <v>493</v>
      </c>
      <c r="C155" s="4" t="s">
        <v>45</v>
      </c>
      <c r="D155" s="4" t="s">
        <v>45</v>
      </c>
    </row>
    <row r="156" spans="1:4">
      <c r="A156" s="4" t="s">
        <v>786</v>
      </c>
      <c r="B156" s="4" t="s">
        <v>493</v>
      </c>
      <c r="C156" s="5" t="n">
        <v>1329</v>
      </c>
      <c r="D156" s="4" t="s">
        <v>45</v>
      </c>
    </row>
    <row r="157" spans="1:4">
      <c r="A157" s="4" t="s">
        <v>787</v>
      </c>
      <c r="B157" s="4" t="s">
        <v>493</v>
      </c>
      <c r="C157" s="4" t="s">
        <v>45</v>
      </c>
      <c r="D157" s="4" t="s">
        <v>45</v>
      </c>
    </row>
    <row r="158" spans="1:4">
      <c r="A158" s="4" t="s">
        <v>788</v>
      </c>
      <c r="B158" s="4" t="s">
        <v>493</v>
      </c>
      <c r="C158" s="4" t="s">
        <v>45</v>
      </c>
      <c r="D158" s="4" t="s">
        <v>45</v>
      </c>
    </row>
    <row r="159" spans="1:4">
      <c r="A159" s="4" t="s">
        <v>789</v>
      </c>
      <c r="B159" s="4" t="s">
        <v>493</v>
      </c>
      <c r="C159" s="4" t="s">
        <v>45</v>
      </c>
      <c r="D159" s="4" t="s">
        <v>45</v>
      </c>
    </row>
    <row r="160" spans="1:4">
      <c r="A160" s="4" t="s">
        <v>778</v>
      </c>
      <c r="B160" s="4" t="s">
        <v>493</v>
      </c>
      <c r="C160" s="4" t="s">
        <v>45</v>
      </c>
      <c r="D160" s="4" t="s">
        <v>45</v>
      </c>
    </row>
    <row r="161" spans="1:4">
      <c r="A161" s="4" t="s">
        <v>790</v>
      </c>
      <c r="B161" s="4" t="s">
        <v>493</v>
      </c>
      <c r="C161" s="4" t="s">
        <v>45</v>
      </c>
      <c r="D161" s="4" t="s">
        <v>45</v>
      </c>
    </row>
    <row r="162" spans="1:4">
      <c r="A162" s="4" t="s">
        <v>791</v>
      </c>
      <c r="B162" s="4" t="s">
        <v>493</v>
      </c>
      <c r="C162" s="4" t="s">
        <v>45</v>
      </c>
      <c r="D162" s="4" t="s">
        <v>45</v>
      </c>
    </row>
    <row r="163" spans="1:4">
      <c r="A163" s="4" t="s">
        <v>662</v>
      </c>
    </row>
    <row r="164" spans="1:4">
      <c r="A164" s="4" t="s">
        <v>783</v>
      </c>
      <c r="B164" s="4" t="s">
        <v>493</v>
      </c>
      <c r="C164" s="5" t="n">
        <v>95986</v>
      </c>
      <c r="D164" s="5" t="n">
        <v>88276</v>
      </c>
    </row>
    <row r="165" spans="1:4">
      <c r="A165" s="4" t="s">
        <v>784</v>
      </c>
      <c r="B165" s="4" t="s">
        <v>493</v>
      </c>
      <c r="C165" s="5" t="n">
        <v>60371</v>
      </c>
      <c r="D165" s="5" t="n">
        <v>40107</v>
      </c>
    </row>
    <row r="166" spans="1:4">
      <c r="A166" s="4" t="s">
        <v>785</v>
      </c>
      <c r="B166" s="4" t="s">
        <v>493</v>
      </c>
      <c r="C166" s="5" t="n">
        <v>64013</v>
      </c>
      <c r="D166" s="5" t="n">
        <v>44079</v>
      </c>
    </row>
    <row r="167" spans="1:4">
      <c r="A167" s="4" t="s">
        <v>786</v>
      </c>
      <c r="B167" s="4" t="s">
        <v>493</v>
      </c>
      <c r="C167" s="5" t="n">
        <v>6062</v>
      </c>
      <c r="D167" s="5" t="n">
        <v>6049</v>
      </c>
    </row>
    <row r="168" spans="1:4">
      <c r="A168" s="4" t="s">
        <v>787</v>
      </c>
      <c r="B168" s="4" t="s">
        <v>493</v>
      </c>
      <c r="C168" s="4" t="s">
        <v>45</v>
      </c>
      <c r="D168" s="4" t="s">
        <v>45</v>
      </c>
    </row>
    <row r="169" spans="1:4">
      <c r="A169" s="4" t="s">
        <v>788</v>
      </c>
      <c r="B169" s="4" t="s">
        <v>493</v>
      </c>
      <c r="C169" s="4" t="s">
        <v>45</v>
      </c>
      <c r="D169" s="4" t="s">
        <v>45</v>
      </c>
    </row>
    <row r="170" spans="1:4">
      <c r="A170" s="4" t="s">
        <v>789</v>
      </c>
      <c r="B170" s="4" t="s">
        <v>493</v>
      </c>
      <c r="C170" s="4" t="s">
        <v>45</v>
      </c>
      <c r="D170" s="4" t="s">
        <v>45</v>
      </c>
    </row>
    <row r="171" spans="1:4">
      <c r="A171" s="4" t="s">
        <v>778</v>
      </c>
      <c r="B171" s="4" t="s">
        <v>493</v>
      </c>
      <c r="C171" s="4" t="s">
        <v>45</v>
      </c>
      <c r="D171" s="4" t="s">
        <v>45</v>
      </c>
    </row>
    <row r="172" spans="1:4">
      <c r="A172" s="4" t="s">
        <v>790</v>
      </c>
      <c r="B172" s="4" t="s">
        <v>493</v>
      </c>
      <c r="C172" s="4" t="s">
        <v>45</v>
      </c>
      <c r="D172" s="4" t="s">
        <v>45</v>
      </c>
    </row>
    <row r="173" spans="1:4">
      <c r="A173" s="4" t="s">
        <v>791</v>
      </c>
      <c r="B173" s="4" t="s">
        <v>493</v>
      </c>
      <c r="C173" s="4" t="s">
        <v>45</v>
      </c>
      <c r="D173" s="4" t="s">
        <v>45</v>
      </c>
    </row>
    <row r="174" spans="1:4"/>
    <row r="175" spans="1:4">
      <c r="A175" s="4" t="s">
        <v>493</v>
      </c>
      <c r="B175" s="4" t="s">
        <v>792</v>
      </c>
    </row>
  </sheetData>
  <mergeCells count="4">
    <mergeCell ref="A1:B2"/>
    <mergeCell ref="C1:D1"/>
    <mergeCell ref="A174:C174"/>
    <mergeCell ref="B175:C17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v>
      </c>
      <c r="C2" s="2" t="s">
        <v>32</v>
      </c>
    </row>
    <row r="3" spans="1:3">
      <c r="A3" s="4" t="s">
        <v>794</v>
      </c>
      <c r="B3" s="6" t="n">
        <v>1341935</v>
      </c>
      <c r="C3" s="6" t="n">
        <v>919729</v>
      </c>
    </row>
    <row r="4" spans="1:3">
      <c r="A4" s="4" t="s">
        <v>795</v>
      </c>
      <c r="B4" s="4" t="s">
        <v>45</v>
      </c>
      <c r="C4" s="5" t="n">
        <v>1027518</v>
      </c>
    </row>
    <row r="5" spans="1:3">
      <c r="A5" s="4" t="s">
        <v>796</v>
      </c>
      <c r="B5" s="5" t="n">
        <v>27744</v>
      </c>
      <c r="C5" s="5" t="n">
        <v>28036</v>
      </c>
    </row>
    <row r="6" spans="1:3">
      <c r="A6" s="4" t="s">
        <v>797</v>
      </c>
      <c r="B6" s="5" t="n">
        <v>-348255</v>
      </c>
      <c r="C6" s="5" t="n">
        <v>-633348</v>
      </c>
    </row>
    <row r="7" spans="1:3">
      <c r="A7" s="4" t="s">
        <v>798</v>
      </c>
      <c r="B7" s="5" t="n">
        <v>1021424</v>
      </c>
      <c r="C7" s="5" t="n">
        <v>1341935</v>
      </c>
    </row>
    <row r="8" spans="1:3">
      <c r="A8" s="4" t="s">
        <v>799</v>
      </c>
      <c r="B8" s="6" t="n">
        <v>1274022</v>
      </c>
      <c r="C8" s="6" t="n">
        <v>169100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2</v>
      </c>
      <c r="C2" s="2" t="s">
        <v>32</v>
      </c>
    </row>
    <row r="3" spans="1:3">
      <c r="A3" s="4" t="s">
        <v>801</v>
      </c>
      <c r="B3" s="6" t="n">
        <v>59639</v>
      </c>
      <c r="C3" s="6" t="n">
        <v>32629</v>
      </c>
    </row>
    <row r="4" spans="1:3">
      <c r="A4" s="4" t="s">
        <v>802</v>
      </c>
      <c r="B4" s="4" t="s">
        <v>45</v>
      </c>
      <c r="C4" s="5" t="n">
        <v>55046</v>
      </c>
    </row>
    <row r="5" spans="1:3">
      <c r="A5" s="4" t="s">
        <v>796</v>
      </c>
      <c r="B5" s="5" t="n">
        <v>-27744</v>
      </c>
      <c r="C5" s="5" t="n">
        <v>-28036</v>
      </c>
    </row>
    <row r="6" spans="1:3">
      <c r="A6" s="4" t="s">
        <v>803</v>
      </c>
      <c r="B6" s="4" t="s">
        <v>45</v>
      </c>
      <c r="C6" s="4" t="s">
        <v>45</v>
      </c>
    </row>
    <row r="7" spans="1:3">
      <c r="A7" s="4" t="s">
        <v>804</v>
      </c>
      <c r="B7" s="4" t="s">
        <v>45</v>
      </c>
      <c r="C7" s="4" t="s">
        <v>45</v>
      </c>
    </row>
    <row r="8" spans="1:3">
      <c r="A8" s="4" t="s">
        <v>805</v>
      </c>
      <c r="B8" s="6" t="n">
        <v>31895</v>
      </c>
      <c r="C8" s="6" t="n">
        <v>5963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06</v>
      </c>
      <c r="B1" s="2" t="s">
        <v>464</v>
      </c>
      <c r="C1" s="2" t="s">
        <v>465</v>
      </c>
    </row>
    <row r="2" spans="1:3">
      <c r="A2" s="4" t="s">
        <v>807</v>
      </c>
      <c r="B2" s="5" t="n">
        <v>18</v>
      </c>
      <c r="C2" s="5" t="n">
        <v>16</v>
      </c>
    </row>
    <row r="3" spans="1:3">
      <c r="A3" s="4" t="s">
        <v>808</v>
      </c>
      <c r="B3" s="6" t="n">
        <v>3344039</v>
      </c>
      <c r="C3" s="6" t="n">
        <v>3747382</v>
      </c>
    </row>
    <row r="4" spans="1:3">
      <c r="A4" s="4" t="s">
        <v>534</v>
      </c>
    </row>
    <row r="5" spans="1:3">
      <c r="A5" s="4" t="s">
        <v>808</v>
      </c>
      <c r="B5" s="5" t="n">
        <v>1835654</v>
      </c>
      <c r="C5" s="5" t="n">
        <v>1905602</v>
      </c>
    </row>
    <row r="6" spans="1:3">
      <c r="A6" s="4" t="s">
        <v>535</v>
      </c>
    </row>
    <row r="7" spans="1:3">
      <c r="A7" s="4" t="s">
        <v>808</v>
      </c>
      <c r="B7" s="6" t="n">
        <v>1508385</v>
      </c>
      <c r="C7" s="6" t="n">
        <v>1841780</v>
      </c>
    </row>
    <row r="8" spans="1:3">
      <c r="A8" s="4" t="s">
        <v>677</v>
      </c>
    </row>
    <row r="9" spans="1:3">
      <c r="A9" s="4" t="s">
        <v>807</v>
      </c>
      <c r="B9" s="5" t="n">
        <v>15</v>
      </c>
      <c r="C9" s="5" t="n">
        <v>13</v>
      </c>
    </row>
    <row r="10" spans="1:3">
      <c r="A10" s="4" t="s">
        <v>808</v>
      </c>
      <c r="B10" s="6" t="n">
        <v>1543130</v>
      </c>
      <c r="C10" s="6" t="n">
        <v>1556571</v>
      </c>
    </row>
    <row r="11" spans="1:3">
      <c r="A11" s="4" t="s">
        <v>809</v>
      </c>
    </row>
    <row r="12" spans="1:3">
      <c r="A12" s="4" t="s">
        <v>808</v>
      </c>
      <c r="B12" s="5" t="n">
        <v>1230166</v>
      </c>
      <c r="C12" s="5" t="n">
        <v>1261603</v>
      </c>
    </row>
    <row r="13" spans="1:3">
      <c r="A13" s="4" t="s">
        <v>810</v>
      </c>
    </row>
    <row r="14" spans="1:3">
      <c r="A14" s="4" t="s">
        <v>808</v>
      </c>
      <c r="B14" s="6" t="n">
        <v>312964</v>
      </c>
      <c r="C14" s="6" t="n">
        <v>294968</v>
      </c>
    </row>
    <row r="15" spans="1:3">
      <c r="A15" s="4" t="s">
        <v>680</v>
      </c>
    </row>
    <row r="16" spans="1:3">
      <c r="A16" s="4" t="s">
        <v>807</v>
      </c>
      <c r="B16" s="5" t="n">
        <v>0</v>
      </c>
      <c r="C16" s="5" t="n">
        <v>0</v>
      </c>
    </row>
    <row r="17" spans="1:3">
      <c r="A17" s="4" t="s">
        <v>808</v>
      </c>
      <c r="B17" s="6" t="n">
        <v>0</v>
      </c>
      <c r="C17" s="6" t="n">
        <v>0</v>
      </c>
    </row>
    <row r="18" spans="1:3">
      <c r="A18" s="4" t="s">
        <v>811</v>
      </c>
    </row>
    <row r="19" spans="1:3">
      <c r="A19" s="4" t="s">
        <v>808</v>
      </c>
      <c r="B19" s="5" t="n">
        <v>0</v>
      </c>
      <c r="C19" s="5" t="n">
        <v>0</v>
      </c>
    </row>
    <row r="20" spans="1:3">
      <c r="A20" s="4" t="s">
        <v>812</v>
      </c>
    </row>
    <row r="21" spans="1:3">
      <c r="A21" s="4" t="s">
        <v>808</v>
      </c>
      <c r="B21" s="6" t="n">
        <v>0</v>
      </c>
      <c r="C21" s="6" t="n">
        <v>0</v>
      </c>
    </row>
    <row r="22" spans="1:3">
      <c r="A22" s="4" t="s">
        <v>629</v>
      </c>
    </row>
    <row r="23" spans="1:3">
      <c r="A23" s="4" t="s">
        <v>807</v>
      </c>
      <c r="B23" s="5" t="n">
        <v>2</v>
      </c>
      <c r="C23" s="5" t="n">
        <v>2</v>
      </c>
    </row>
    <row r="24" spans="1:3">
      <c r="A24" s="4" t="s">
        <v>808</v>
      </c>
      <c r="B24" s="6" t="n">
        <v>1195421</v>
      </c>
      <c r="C24" s="6" t="n">
        <v>1546812</v>
      </c>
    </row>
    <row r="25" spans="1:3">
      <c r="A25" s="4" t="s">
        <v>813</v>
      </c>
    </row>
    <row r="26" spans="1:3">
      <c r="A26" s="4" t="s">
        <v>808</v>
      </c>
      <c r="B26" s="5" t="n">
        <v>0</v>
      </c>
      <c r="C26" s="5" t="n">
        <v>0</v>
      </c>
    </row>
    <row r="27" spans="1:3">
      <c r="A27" s="4" t="s">
        <v>814</v>
      </c>
    </row>
    <row r="28" spans="1:3">
      <c r="A28" s="4" t="s">
        <v>808</v>
      </c>
      <c r="B28" s="6" t="n">
        <v>1195421</v>
      </c>
      <c r="C28" s="6" t="n">
        <v>1546812</v>
      </c>
    </row>
    <row r="29" spans="1:3">
      <c r="A29" s="4" t="s">
        <v>632</v>
      </c>
    </row>
    <row r="30" spans="1:3">
      <c r="A30" s="4" t="s">
        <v>807</v>
      </c>
      <c r="B30" s="5" t="n">
        <v>0</v>
      </c>
      <c r="C30" s="5" t="n">
        <v>0</v>
      </c>
    </row>
    <row r="31" spans="1:3">
      <c r="A31" s="4" t="s">
        <v>808</v>
      </c>
      <c r="B31" s="6" t="n">
        <v>0</v>
      </c>
      <c r="C31" s="6" t="n">
        <v>0</v>
      </c>
    </row>
    <row r="32" spans="1:3">
      <c r="A32" s="4" t="s">
        <v>815</v>
      </c>
    </row>
    <row r="33" spans="1:3">
      <c r="A33" s="4" t="s">
        <v>808</v>
      </c>
      <c r="B33" s="5" t="n">
        <v>0</v>
      </c>
      <c r="C33" s="5" t="n">
        <v>0</v>
      </c>
    </row>
    <row r="34" spans="1:3">
      <c r="A34" s="4" t="s">
        <v>816</v>
      </c>
    </row>
    <row r="35" spans="1:3">
      <c r="A35" s="4" t="s">
        <v>808</v>
      </c>
      <c r="B35" s="6" t="n">
        <v>0</v>
      </c>
      <c r="C35" s="6" t="n">
        <v>0</v>
      </c>
    </row>
    <row r="36" spans="1:3">
      <c r="A36" s="4" t="s">
        <v>633</v>
      </c>
    </row>
    <row r="37" spans="1:3">
      <c r="A37" s="4" t="s">
        <v>807</v>
      </c>
      <c r="B37" s="5" t="n">
        <v>1</v>
      </c>
      <c r="C37" s="5" t="n">
        <v>1</v>
      </c>
    </row>
    <row r="38" spans="1:3">
      <c r="A38" s="4" t="s">
        <v>808</v>
      </c>
      <c r="B38" s="6" t="n">
        <v>605488</v>
      </c>
      <c r="C38" s="6" t="n">
        <v>643999</v>
      </c>
    </row>
    <row r="39" spans="1:3">
      <c r="A39" s="4" t="s">
        <v>817</v>
      </c>
    </row>
    <row r="40" spans="1:3">
      <c r="A40" s="4" t="s">
        <v>808</v>
      </c>
      <c r="B40" s="5" t="n">
        <v>605488</v>
      </c>
      <c r="C40" s="5" t="n">
        <v>643999</v>
      </c>
    </row>
    <row r="41" spans="1:3">
      <c r="A41" s="4" t="s">
        <v>818</v>
      </c>
    </row>
    <row r="42" spans="1:3">
      <c r="A42" s="4" t="s">
        <v>808</v>
      </c>
      <c r="B42" s="6" t="n">
        <v>0</v>
      </c>
      <c r="C42" s="6" t="n">
        <v>0</v>
      </c>
    </row>
    <row r="43" spans="1:3">
      <c r="A43" s="4" t="s">
        <v>636</v>
      </c>
    </row>
    <row r="44" spans="1:3">
      <c r="A44" s="4" t="s">
        <v>807</v>
      </c>
      <c r="B44" s="5" t="n">
        <v>0</v>
      </c>
      <c r="C44" s="5" t="n">
        <v>0</v>
      </c>
    </row>
    <row r="45" spans="1:3">
      <c r="A45" s="4" t="s">
        <v>808</v>
      </c>
      <c r="B45" s="6" t="n">
        <v>0</v>
      </c>
      <c r="C45" s="6" t="n">
        <v>0</v>
      </c>
    </row>
    <row r="46" spans="1:3">
      <c r="A46" s="4" t="s">
        <v>819</v>
      </c>
    </row>
    <row r="47" spans="1:3">
      <c r="A47" s="4" t="s">
        <v>808</v>
      </c>
      <c r="B47" s="5" t="n">
        <v>0</v>
      </c>
      <c r="C47" s="5" t="n">
        <v>0</v>
      </c>
    </row>
    <row r="48" spans="1:3">
      <c r="A48" s="4" t="s">
        <v>820</v>
      </c>
    </row>
    <row r="49" spans="1:3">
      <c r="A49" s="4" t="s">
        <v>808</v>
      </c>
      <c r="B49" s="6" t="n">
        <v>0</v>
      </c>
      <c r="C49" s="6" t="n">
        <v>0</v>
      </c>
    </row>
    <row r="50" spans="1:3">
      <c r="A50" s="4" t="s">
        <v>638</v>
      </c>
    </row>
    <row r="51" spans="1:3">
      <c r="A51" s="4" t="s">
        <v>807</v>
      </c>
      <c r="B51" s="5" t="n">
        <v>0</v>
      </c>
      <c r="C51" s="5" t="n">
        <v>0</v>
      </c>
    </row>
    <row r="52" spans="1:3">
      <c r="A52" s="4" t="s">
        <v>808</v>
      </c>
      <c r="B52" s="6" t="n">
        <v>0</v>
      </c>
      <c r="C52" s="6" t="n">
        <v>0</v>
      </c>
    </row>
    <row r="53" spans="1:3">
      <c r="A53" s="4" t="s">
        <v>821</v>
      </c>
    </row>
    <row r="54" spans="1:3">
      <c r="A54" s="4" t="s">
        <v>808</v>
      </c>
      <c r="B54" s="5" t="n">
        <v>0</v>
      </c>
      <c r="C54" s="5" t="n">
        <v>0</v>
      </c>
    </row>
    <row r="55" spans="1:3">
      <c r="A55" s="4" t="s">
        <v>822</v>
      </c>
    </row>
    <row r="56" spans="1:3">
      <c r="A56" s="4" t="s">
        <v>808</v>
      </c>
      <c r="B56" s="6" t="n">
        <v>0</v>
      </c>
      <c r="C56"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23</v>
      </c>
      <c r="B1" s="2" t="s">
        <v>1</v>
      </c>
    </row>
    <row r="2" spans="1:3">
      <c r="B2" s="2" t="s">
        <v>464</v>
      </c>
      <c r="C2" s="2" t="s">
        <v>465</v>
      </c>
    </row>
    <row r="3" spans="1:3">
      <c r="A3" s="4" t="s">
        <v>807</v>
      </c>
      <c r="B3" s="5" t="n">
        <v>3</v>
      </c>
      <c r="C3" s="5" t="n">
        <v>3</v>
      </c>
    </row>
    <row r="4" spans="1:3">
      <c r="A4" s="4" t="s">
        <v>824</v>
      </c>
      <c r="B4" s="6" t="n">
        <v>52363</v>
      </c>
      <c r="C4" s="6" t="n">
        <v>9740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5</v>
      </c>
      <c r="C1" s="2" t="s">
        <v>2</v>
      </c>
      <c r="D1" s="2" t="s">
        <v>32</v>
      </c>
    </row>
    <row r="2" spans="1:4">
      <c r="A2" s="4" t="s">
        <v>40</v>
      </c>
      <c r="C2" s="6" t="n">
        <v>389221239</v>
      </c>
      <c r="D2" s="6" t="n">
        <v>338999832</v>
      </c>
    </row>
    <row r="3" spans="1:4">
      <c r="A3" s="4" t="s">
        <v>639</v>
      </c>
    </row>
    <row r="4" spans="1:4">
      <c r="A4" s="4" t="s">
        <v>40</v>
      </c>
      <c r="B4" s="4" t="s">
        <v>493</v>
      </c>
      <c r="C4" s="5" t="n">
        <v>277250109</v>
      </c>
      <c r="D4" s="5" t="n">
        <v>209897546</v>
      </c>
    </row>
    <row r="5" spans="1:4">
      <c r="A5" s="4" t="s">
        <v>653</v>
      </c>
    </row>
    <row r="6" spans="1:4">
      <c r="A6" s="4" t="s">
        <v>40</v>
      </c>
      <c r="C6" s="5" t="n">
        <v>111971130</v>
      </c>
      <c r="D6" s="5" t="n">
        <v>129102286</v>
      </c>
    </row>
    <row r="7" spans="1:4">
      <c r="A7" s="4" t="s">
        <v>826</v>
      </c>
    </row>
    <row r="8" spans="1:4">
      <c r="A8" s="4" t="s">
        <v>40</v>
      </c>
      <c r="C8" s="5" t="n">
        <v>375484442</v>
      </c>
      <c r="D8" s="5" t="n">
        <v>324151352</v>
      </c>
    </row>
    <row r="9" spans="1:4">
      <c r="A9" s="4" t="s">
        <v>827</v>
      </c>
    </row>
    <row r="10" spans="1:4">
      <c r="A10" s="4" t="s">
        <v>40</v>
      </c>
      <c r="C10" s="5" t="n">
        <v>266444555</v>
      </c>
      <c r="D10" s="5" t="n">
        <v>200026200</v>
      </c>
    </row>
    <row r="11" spans="1:4">
      <c r="A11" s="4" t="s">
        <v>828</v>
      </c>
    </row>
    <row r="12" spans="1:4">
      <c r="A12" s="4" t="s">
        <v>40</v>
      </c>
      <c r="C12" s="5" t="n">
        <v>109039887</v>
      </c>
      <c r="D12" s="5" t="n">
        <v>124125152</v>
      </c>
    </row>
    <row r="13" spans="1:4">
      <c r="A13" s="4" t="s">
        <v>829</v>
      </c>
    </row>
    <row r="14" spans="1:4">
      <c r="A14" s="4" t="s">
        <v>40</v>
      </c>
      <c r="C14" s="5" t="n">
        <v>7022190</v>
      </c>
      <c r="D14" s="5" t="n">
        <v>11401812</v>
      </c>
    </row>
    <row r="15" spans="1:4">
      <c r="A15" s="4" t="s">
        <v>830</v>
      </c>
    </row>
    <row r="16" spans="1:4">
      <c r="A16" s="4" t="s">
        <v>40</v>
      </c>
      <c r="C16" s="5" t="n">
        <v>5688785</v>
      </c>
      <c r="D16" s="5" t="n">
        <v>7828565</v>
      </c>
    </row>
    <row r="17" spans="1:4">
      <c r="A17" s="4" t="s">
        <v>831</v>
      </c>
    </row>
    <row r="18" spans="1:4">
      <c r="A18" s="4" t="s">
        <v>40</v>
      </c>
      <c r="C18" s="5" t="n">
        <v>1333405</v>
      </c>
      <c r="D18" s="5" t="n">
        <v>3573247</v>
      </c>
    </row>
    <row r="19" spans="1:4">
      <c r="A19" s="4" t="s">
        <v>832</v>
      </c>
    </row>
    <row r="20" spans="1:4">
      <c r="A20" s="4" t="s">
        <v>40</v>
      </c>
      <c r="C20" s="5" t="n">
        <v>6714607</v>
      </c>
      <c r="D20" s="5" t="n">
        <v>3446668</v>
      </c>
    </row>
    <row r="21" spans="1:4">
      <c r="A21" s="4" t="s">
        <v>833</v>
      </c>
    </row>
    <row r="22" spans="1:4">
      <c r="A22" s="4" t="s">
        <v>40</v>
      </c>
      <c r="C22" s="5" t="n">
        <v>5116769</v>
      </c>
      <c r="D22" s="5" t="n">
        <v>2042781</v>
      </c>
    </row>
    <row r="23" spans="1:4">
      <c r="A23" s="4" t="s">
        <v>834</v>
      </c>
    </row>
    <row r="24" spans="1:4">
      <c r="A24" s="4" t="s">
        <v>40</v>
      </c>
      <c r="C24" s="5" t="n">
        <v>1597838</v>
      </c>
      <c r="D24" s="5" t="n">
        <v>1403887</v>
      </c>
    </row>
    <row r="25" spans="1:4">
      <c r="A25" s="4" t="s">
        <v>602</v>
      </c>
    </row>
    <row r="26" spans="1:4">
      <c r="A26" s="4" t="s">
        <v>40</v>
      </c>
      <c r="C26" s="4" t="s">
        <v>45</v>
      </c>
      <c r="D26" s="4" t="s">
        <v>45</v>
      </c>
    </row>
    <row r="27" spans="1:4">
      <c r="A27" s="4" t="s">
        <v>835</v>
      </c>
    </row>
    <row r="28" spans="1:4">
      <c r="A28" s="4" t="s">
        <v>40</v>
      </c>
      <c r="C28" s="4" t="s">
        <v>45</v>
      </c>
      <c r="D28" s="4" t="s">
        <v>45</v>
      </c>
    </row>
    <row r="29" spans="1:4">
      <c r="A29" s="4" t="s">
        <v>836</v>
      </c>
    </row>
    <row r="30" spans="1:4">
      <c r="A30" s="4" t="s">
        <v>40</v>
      </c>
      <c r="C30" s="4" t="s">
        <v>45</v>
      </c>
      <c r="D30" s="4" t="s">
        <v>45</v>
      </c>
    </row>
    <row r="31" spans="1:4">
      <c r="A31" s="4" t="s">
        <v>837</v>
      </c>
    </row>
    <row r="32" spans="1:4">
      <c r="A32" s="4" t="s">
        <v>40</v>
      </c>
      <c r="C32" s="4" t="s">
        <v>45</v>
      </c>
      <c r="D32" s="4" t="s">
        <v>45</v>
      </c>
    </row>
    <row r="33" spans="1:4">
      <c r="A33" s="4" t="s">
        <v>838</v>
      </c>
    </row>
    <row r="34" spans="1:4">
      <c r="A34" s="4" t="s">
        <v>40</v>
      </c>
      <c r="C34" s="4" t="s">
        <v>45</v>
      </c>
      <c r="D34" s="4" t="s">
        <v>45</v>
      </c>
    </row>
    <row r="35" spans="1:4">
      <c r="A35" s="4" t="s">
        <v>839</v>
      </c>
    </row>
    <row r="36" spans="1:4">
      <c r="A36" s="4" t="s">
        <v>40</v>
      </c>
      <c r="C36" s="4" t="s">
        <v>45</v>
      </c>
      <c r="D36" s="4" t="s">
        <v>45</v>
      </c>
    </row>
    <row r="37" spans="1:4">
      <c r="A37" s="4" t="s">
        <v>619</v>
      </c>
    </row>
    <row r="38" spans="1:4">
      <c r="A38" s="4" t="s">
        <v>40</v>
      </c>
      <c r="C38" s="5" t="n">
        <v>309465974</v>
      </c>
      <c r="D38" s="5" t="n">
        <v>293721660</v>
      </c>
    </row>
    <row r="39" spans="1:4">
      <c r="A39" s="4" t="s">
        <v>675</v>
      </c>
    </row>
    <row r="40" spans="1:4">
      <c r="A40" s="4" t="s">
        <v>40</v>
      </c>
      <c r="B40" s="4" t="s">
        <v>493</v>
      </c>
      <c r="C40" s="5" t="n">
        <v>206141595</v>
      </c>
      <c r="D40" s="5" t="n">
        <v>174842452</v>
      </c>
    </row>
    <row r="41" spans="1:4">
      <c r="A41" s="4" t="s">
        <v>676</v>
      </c>
    </row>
    <row r="42" spans="1:4">
      <c r="A42" s="4" t="s">
        <v>40</v>
      </c>
      <c r="C42" s="5" t="n">
        <v>103324379</v>
      </c>
      <c r="D42" s="5" t="n">
        <v>118879208</v>
      </c>
    </row>
    <row r="43" spans="1:4">
      <c r="A43" s="4" t="s">
        <v>678</v>
      </c>
    </row>
    <row r="44" spans="1:4">
      <c r="A44" s="4" t="s">
        <v>40</v>
      </c>
      <c r="C44" s="5" t="n">
        <v>90699011</v>
      </c>
      <c r="D44" s="5" t="n">
        <v>73552753</v>
      </c>
    </row>
    <row r="45" spans="1:4">
      <c r="A45" s="4" t="s">
        <v>679</v>
      </c>
    </row>
    <row r="46" spans="1:4">
      <c r="A46" s="4" t="s">
        <v>40</v>
      </c>
      <c r="C46" s="5" t="n">
        <v>72749066</v>
      </c>
      <c r="D46" s="5" t="n">
        <v>83892389</v>
      </c>
    </row>
    <row r="47" spans="1:4">
      <c r="A47" s="4" t="s">
        <v>840</v>
      </c>
    </row>
    <row r="48" spans="1:4">
      <c r="A48" s="4" t="s">
        <v>40</v>
      </c>
      <c r="C48" s="5" t="n">
        <v>158765098</v>
      </c>
      <c r="D48" s="5" t="n">
        <v>152949798</v>
      </c>
    </row>
    <row r="49" spans="1:4">
      <c r="A49" s="4" t="s">
        <v>841</v>
      </c>
    </row>
    <row r="50" spans="1:4">
      <c r="A50" s="4" t="s">
        <v>40</v>
      </c>
      <c r="C50" s="5" t="n">
        <v>87863805</v>
      </c>
      <c r="D50" s="5" t="n">
        <v>71721341</v>
      </c>
    </row>
    <row r="51" spans="1:4">
      <c r="A51" s="4" t="s">
        <v>842</v>
      </c>
    </row>
    <row r="52" spans="1:4">
      <c r="A52" s="4" t="s">
        <v>40</v>
      </c>
      <c r="C52" s="5" t="n">
        <v>70901293</v>
      </c>
      <c r="D52" s="5" t="n">
        <v>81228457</v>
      </c>
    </row>
    <row r="53" spans="1:4">
      <c r="A53" s="4" t="s">
        <v>843</v>
      </c>
    </row>
    <row r="54" spans="1:4">
      <c r="A54" s="4" t="s">
        <v>40</v>
      </c>
      <c r="C54" s="5" t="n">
        <v>3291173</v>
      </c>
      <c r="D54" s="5" t="n">
        <v>3224423</v>
      </c>
    </row>
    <row r="55" spans="1:4">
      <c r="A55" s="4" t="s">
        <v>844</v>
      </c>
    </row>
    <row r="56" spans="1:4">
      <c r="A56" s="4" t="s">
        <v>40</v>
      </c>
      <c r="C56" s="5" t="n">
        <v>2365652</v>
      </c>
      <c r="D56" s="5" t="n">
        <v>1499436</v>
      </c>
    </row>
    <row r="57" spans="1:4">
      <c r="A57" s="4" t="s">
        <v>845</v>
      </c>
    </row>
    <row r="58" spans="1:4">
      <c r="A58" s="4" t="s">
        <v>40</v>
      </c>
      <c r="C58" s="5" t="n">
        <v>925521</v>
      </c>
      <c r="D58" s="5" t="n">
        <v>1724987</v>
      </c>
    </row>
    <row r="59" spans="1:4">
      <c r="A59" s="4" t="s">
        <v>846</v>
      </c>
    </row>
    <row r="60" spans="1:4">
      <c r="A60" s="4" t="s">
        <v>40</v>
      </c>
      <c r="C60" s="5" t="n">
        <v>1391806</v>
      </c>
      <c r="D60" s="5" t="n">
        <v>1270921</v>
      </c>
    </row>
    <row r="61" spans="1:4">
      <c r="A61" s="4" t="s">
        <v>847</v>
      </c>
    </row>
    <row r="62" spans="1:4">
      <c r="A62" s="4" t="s">
        <v>40</v>
      </c>
      <c r="C62" s="5" t="n">
        <v>469554</v>
      </c>
      <c r="D62" s="5" t="n">
        <v>331976</v>
      </c>
    </row>
    <row r="63" spans="1:4">
      <c r="A63" s="4" t="s">
        <v>848</v>
      </c>
    </row>
    <row r="64" spans="1:4">
      <c r="A64" s="4" t="s">
        <v>40</v>
      </c>
      <c r="C64" s="5" t="n">
        <v>922252</v>
      </c>
      <c r="D64" s="5" t="n">
        <v>938945</v>
      </c>
    </row>
    <row r="65" spans="1:4">
      <c r="A65" s="4" t="s">
        <v>681</v>
      </c>
    </row>
    <row r="66" spans="1:4">
      <c r="A66" s="4" t="s">
        <v>40</v>
      </c>
      <c r="C66" s="5" t="n">
        <v>9275031</v>
      </c>
      <c r="D66" s="5" t="n">
        <v>6742469</v>
      </c>
    </row>
    <row r="67" spans="1:4">
      <c r="A67" s="4" t="s">
        <v>682</v>
      </c>
    </row>
    <row r="68" spans="1:4">
      <c r="A68" s="4" t="s">
        <v>40</v>
      </c>
      <c r="C68" s="5" t="n">
        <v>17460809</v>
      </c>
      <c r="D68" s="5" t="n">
        <v>18779644</v>
      </c>
    </row>
    <row r="69" spans="1:4">
      <c r="A69" s="4" t="s">
        <v>849</v>
      </c>
    </row>
    <row r="70" spans="1:4">
      <c r="A70" s="4" t="s">
        <v>40</v>
      </c>
      <c r="C70" s="5" t="n">
        <v>25933428</v>
      </c>
      <c r="D70" s="5" t="n">
        <v>24880026</v>
      </c>
    </row>
    <row r="71" spans="1:4">
      <c r="A71" s="4" t="s">
        <v>850</v>
      </c>
    </row>
    <row r="72" spans="1:4">
      <c r="A72" s="4" t="s">
        <v>40</v>
      </c>
      <c r="C72" s="5" t="n">
        <v>9214082</v>
      </c>
      <c r="D72" s="5" t="n">
        <v>6728493</v>
      </c>
    </row>
    <row r="73" spans="1:4">
      <c r="A73" s="4" t="s">
        <v>851</v>
      </c>
    </row>
    <row r="74" spans="1:4">
      <c r="A74" s="4" t="s">
        <v>40</v>
      </c>
      <c r="C74" s="5" t="n">
        <v>16719346</v>
      </c>
      <c r="D74" s="5" t="n">
        <v>18151533</v>
      </c>
    </row>
    <row r="75" spans="1:4">
      <c r="A75" s="4" t="s">
        <v>852</v>
      </c>
    </row>
    <row r="76" spans="1:4">
      <c r="A76" s="4" t="s">
        <v>40</v>
      </c>
      <c r="C76" s="5" t="n">
        <v>297209</v>
      </c>
      <c r="D76" s="5" t="n">
        <v>408803</v>
      </c>
    </row>
    <row r="77" spans="1:4">
      <c r="A77" s="4" t="s">
        <v>853</v>
      </c>
    </row>
    <row r="78" spans="1:4">
      <c r="A78" s="4" t="s">
        <v>40</v>
      </c>
      <c r="C78" s="4" t="s">
        <v>45</v>
      </c>
      <c r="D78" s="4" t="s">
        <v>45</v>
      </c>
    </row>
    <row r="79" spans="1:4">
      <c r="A79" s="4" t="s">
        <v>854</v>
      </c>
    </row>
    <row r="80" spans="1:4">
      <c r="A80" s="4" t="s">
        <v>40</v>
      </c>
      <c r="C80" s="5" t="n">
        <v>297209</v>
      </c>
      <c r="D80" s="5" t="n">
        <v>408803</v>
      </c>
    </row>
    <row r="81" spans="1:4">
      <c r="A81" s="4" t="s">
        <v>855</v>
      </c>
    </row>
    <row r="82" spans="1:4">
      <c r="A82" s="4" t="s">
        <v>40</v>
      </c>
      <c r="C82" s="5" t="n">
        <v>505203</v>
      </c>
      <c r="D82" s="5" t="n">
        <v>233284</v>
      </c>
    </row>
    <row r="83" spans="1:4">
      <c r="A83" s="4" t="s">
        <v>856</v>
      </c>
    </row>
    <row r="84" spans="1:4">
      <c r="A84" s="4" t="s">
        <v>40</v>
      </c>
      <c r="C84" s="5" t="n">
        <v>60949</v>
      </c>
      <c r="D84" s="5" t="n">
        <v>13976</v>
      </c>
    </row>
    <row r="85" spans="1:4">
      <c r="A85" s="4" t="s">
        <v>857</v>
      </c>
    </row>
    <row r="86" spans="1:4">
      <c r="A86" s="4" t="s">
        <v>40</v>
      </c>
      <c r="C86" s="5" t="n">
        <v>444254</v>
      </c>
      <c r="D86" s="5" t="n">
        <v>219308</v>
      </c>
    </row>
    <row r="87" spans="1:4">
      <c r="A87" s="4" t="s">
        <v>629</v>
      </c>
    </row>
    <row r="88" spans="1:4">
      <c r="A88" s="4" t="s">
        <v>40</v>
      </c>
      <c r="C88" s="5" t="n">
        <v>112166254</v>
      </c>
      <c r="D88" s="5" t="n">
        <v>107564212</v>
      </c>
    </row>
    <row r="89" spans="1:4">
      <c r="A89" s="4" t="s">
        <v>683</v>
      </c>
    </row>
    <row r="90" spans="1:4">
      <c r="A90" s="4" t="s">
        <v>40</v>
      </c>
      <c r="B90" s="4" t="s">
        <v>493</v>
      </c>
      <c r="C90" s="5" t="n">
        <v>100403769</v>
      </c>
      <c r="D90" s="5" t="n">
        <v>92665689</v>
      </c>
    </row>
    <row r="91" spans="1:4">
      <c r="A91" s="4" t="s">
        <v>684</v>
      </c>
    </row>
    <row r="92" spans="1:4">
      <c r="A92" s="4" t="s">
        <v>40</v>
      </c>
      <c r="C92" s="5" t="n">
        <v>11762485</v>
      </c>
      <c r="D92" s="5" t="n">
        <v>14898523</v>
      </c>
    </row>
    <row r="93" spans="1:4">
      <c r="A93" s="4" t="s">
        <v>858</v>
      </c>
    </row>
    <row r="94" spans="1:4">
      <c r="A94" s="4" t="s">
        <v>40</v>
      </c>
      <c r="C94" s="5" t="n">
        <v>104518917</v>
      </c>
      <c r="D94" s="5" t="n">
        <v>98177735</v>
      </c>
    </row>
    <row r="95" spans="1:4">
      <c r="A95" s="4" t="s">
        <v>859</v>
      </c>
    </row>
    <row r="96" spans="1:4">
      <c r="A96" s="4" t="s">
        <v>40</v>
      </c>
      <c r="C96" s="5" t="n">
        <v>92955370</v>
      </c>
      <c r="D96" s="5" t="n">
        <v>84789748</v>
      </c>
    </row>
    <row r="97" spans="1:4">
      <c r="A97" s="4" t="s">
        <v>860</v>
      </c>
    </row>
    <row r="98" spans="1:4">
      <c r="A98" s="4" t="s">
        <v>40</v>
      </c>
      <c r="C98" s="5" t="n">
        <v>11563547</v>
      </c>
      <c r="D98" s="5" t="n">
        <v>13387987</v>
      </c>
    </row>
    <row r="99" spans="1:4">
      <c r="A99" s="4" t="s">
        <v>861</v>
      </c>
    </row>
    <row r="100" spans="1:4">
      <c r="A100" s="4" t="s">
        <v>40</v>
      </c>
      <c r="C100" s="5" t="n">
        <v>3092135</v>
      </c>
      <c r="D100" s="5" t="n">
        <v>7634821</v>
      </c>
    </row>
    <row r="101" spans="1:4">
      <c r="A101" s="4" t="s">
        <v>862</v>
      </c>
    </row>
    <row r="102" spans="1:4">
      <c r="A102" s="4" t="s">
        <v>40</v>
      </c>
      <c r="C102" s="5" t="n">
        <v>3092135</v>
      </c>
      <c r="D102" s="5" t="n">
        <v>6329129</v>
      </c>
    </row>
    <row r="103" spans="1:4">
      <c r="A103" s="4" t="s">
        <v>863</v>
      </c>
    </row>
    <row r="104" spans="1:4">
      <c r="A104" s="4" t="s">
        <v>40</v>
      </c>
      <c r="C104" s="4" t="s">
        <v>45</v>
      </c>
      <c r="D104" s="5" t="n">
        <v>1305692</v>
      </c>
    </row>
    <row r="105" spans="1:4">
      <c r="A105" s="4" t="s">
        <v>864</v>
      </c>
    </row>
    <row r="106" spans="1:4">
      <c r="A106" s="4" t="s">
        <v>40</v>
      </c>
      <c r="C106" s="5" t="n">
        <v>4555202</v>
      </c>
      <c r="D106" s="5" t="n">
        <v>1751656</v>
      </c>
    </row>
    <row r="107" spans="1:4">
      <c r="A107" s="4" t="s">
        <v>865</v>
      </c>
    </row>
    <row r="108" spans="1:4">
      <c r="A108" s="4" t="s">
        <v>40</v>
      </c>
      <c r="C108" s="5" t="n">
        <v>4356264</v>
      </c>
      <c r="D108" s="5" t="n">
        <v>1546812</v>
      </c>
    </row>
    <row r="109" spans="1:4">
      <c r="A109" s="4" t="s">
        <v>866</v>
      </c>
    </row>
    <row r="110" spans="1:4">
      <c r="A110" s="4" t="s">
        <v>40</v>
      </c>
      <c r="C110" s="5" t="n">
        <v>198938</v>
      </c>
      <c r="D110" s="5" t="n">
        <v>204844</v>
      </c>
    </row>
    <row r="111" spans="1:4">
      <c r="A111" s="4" t="s">
        <v>632</v>
      </c>
    </row>
    <row r="112" spans="1:4">
      <c r="A112" s="4" t="s">
        <v>40</v>
      </c>
      <c r="C112" s="5" t="n">
        <v>7115803</v>
      </c>
      <c r="D112" s="5" t="n">
        <v>3190193</v>
      </c>
    </row>
    <row r="113" spans="1:4">
      <c r="A113" s="4" t="s">
        <v>685</v>
      </c>
    </row>
    <row r="114" spans="1:4">
      <c r="A114" s="4" t="s">
        <v>40</v>
      </c>
      <c r="B114" s="4" t="s">
        <v>493</v>
      </c>
      <c r="C114" s="5" t="n">
        <v>5763784</v>
      </c>
      <c r="D114" s="5" t="n">
        <v>1881541</v>
      </c>
    </row>
    <row r="115" spans="1:4">
      <c r="A115" s="4" t="s">
        <v>686</v>
      </c>
    </row>
    <row r="116" spans="1:4">
      <c r="A116" s="4" t="s">
        <v>40</v>
      </c>
      <c r="C116" s="5" t="n">
        <v>1352019</v>
      </c>
      <c r="D116" s="5" t="n">
        <v>1308652</v>
      </c>
    </row>
    <row r="117" spans="1:4">
      <c r="A117" s="4" t="s">
        <v>867</v>
      </c>
    </row>
    <row r="118" spans="1:4">
      <c r="A118" s="4" t="s">
        <v>40</v>
      </c>
      <c r="C118" s="5" t="n">
        <v>7115803</v>
      </c>
      <c r="D118" s="5" t="n">
        <v>3190193</v>
      </c>
    </row>
    <row r="119" spans="1:4">
      <c r="A119" s="4" t="s">
        <v>868</v>
      </c>
    </row>
    <row r="120" spans="1:4">
      <c r="A120" s="4" t="s">
        <v>40</v>
      </c>
      <c r="C120" s="5" t="n">
        <v>5763784</v>
      </c>
      <c r="D120" s="5" t="n">
        <v>1881541</v>
      </c>
    </row>
    <row r="121" spans="1:4">
      <c r="A121" s="4" t="s">
        <v>869</v>
      </c>
    </row>
    <row r="122" spans="1:4">
      <c r="A122" s="4" t="s">
        <v>40</v>
      </c>
      <c r="C122" s="5" t="n">
        <v>1352019</v>
      </c>
      <c r="D122" s="5" t="n">
        <v>1308652</v>
      </c>
    </row>
    <row r="123" spans="1:4">
      <c r="A123" s="4" t="s">
        <v>870</v>
      </c>
    </row>
    <row r="124" spans="1:4">
      <c r="A124" s="4" t="s">
        <v>40</v>
      </c>
      <c r="C124" s="4" t="s">
        <v>45</v>
      </c>
      <c r="D124" s="4" t="s">
        <v>45</v>
      </c>
    </row>
    <row r="125" spans="1:4">
      <c r="A125" s="4" t="s">
        <v>871</v>
      </c>
    </row>
    <row r="126" spans="1:4">
      <c r="A126" s="4" t="s">
        <v>40</v>
      </c>
      <c r="C126" s="4" t="s">
        <v>45</v>
      </c>
      <c r="D126" s="4" t="s">
        <v>45</v>
      </c>
    </row>
    <row r="127" spans="1:4">
      <c r="A127" s="4" t="s">
        <v>872</v>
      </c>
    </row>
    <row r="128" spans="1:4">
      <c r="A128" s="4" t="s">
        <v>40</v>
      </c>
      <c r="C128" s="4" t="s">
        <v>45</v>
      </c>
      <c r="D128" s="4" t="s">
        <v>45</v>
      </c>
    </row>
    <row r="129" spans="1:4">
      <c r="A129" s="4" t="s">
        <v>873</v>
      </c>
    </row>
    <row r="130" spans="1:4">
      <c r="A130" s="4" t="s">
        <v>40</v>
      </c>
      <c r="C130" s="4" t="s">
        <v>45</v>
      </c>
      <c r="D130" s="4" t="s">
        <v>45</v>
      </c>
    </row>
    <row r="131" spans="1:4">
      <c r="A131" s="4" t="s">
        <v>874</v>
      </c>
    </row>
    <row r="132" spans="1:4">
      <c r="A132" s="4" t="s">
        <v>40</v>
      </c>
      <c r="C132" s="4" t="s">
        <v>45</v>
      </c>
      <c r="D132" s="4" t="s">
        <v>45</v>
      </c>
    </row>
    <row r="133" spans="1:4">
      <c r="A133" s="4" t="s">
        <v>875</v>
      </c>
    </row>
    <row r="134" spans="1:4">
      <c r="A134" s="4" t="s">
        <v>40</v>
      </c>
      <c r="C134" s="4" t="s">
        <v>45</v>
      </c>
      <c r="D134" s="4" t="s">
        <v>45</v>
      </c>
    </row>
    <row r="135" spans="1:4">
      <c r="A135" s="4" t="s">
        <v>633</v>
      </c>
    </row>
    <row r="136" spans="1:4">
      <c r="A136" s="4" t="s">
        <v>40</v>
      </c>
      <c r="B136" s="4" t="s">
        <v>498</v>
      </c>
      <c r="C136" s="5" t="n">
        <v>40143965</v>
      </c>
      <c r="D136" s="5" t="n">
        <v>21537366</v>
      </c>
    </row>
    <row r="137" spans="1:4">
      <c r="A137" s="4" t="s">
        <v>687</v>
      </c>
    </row>
    <row r="138" spans="1:4">
      <c r="A138" s="4" t="s">
        <v>40</v>
      </c>
      <c r="B138" s="4" t="s">
        <v>688</v>
      </c>
      <c r="C138" s="5" t="n">
        <v>38302739</v>
      </c>
      <c r="D138" s="5" t="n">
        <v>19518029</v>
      </c>
    </row>
    <row r="139" spans="1:4">
      <c r="A139" s="4" t="s">
        <v>689</v>
      </c>
    </row>
    <row r="140" spans="1:4">
      <c r="A140" s="4" t="s">
        <v>40</v>
      </c>
      <c r="B140" s="4" t="s">
        <v>498</v>
      </c>
      <c r="C140" s="5" t="n">
        <v>1841226</v>
      </c>
      <c r="D140" s="5" t="n">
        <v>2019337</v>
      </c>
    </row>
    <row r="141" spans="1:4">
      <c r="A141" s="4" t="s">
        <v>876</v>
      </c>
    </row>
    <row r="142" spans="1:4">
      <c r="A142" s="4" t="s">
        <v>40</v>
      </c>
      <c r="C142" s="5" t="n">
        <v>39819519</v>
      </c>
      <c r="D142" s="5" t="n">
        <v>21396100</v>
      </c>
    </row>
    <row r="143" spans="1:4">
      <c r="A143" s="4" t="s">
        <v>877</v>
      </c>
    </row>
    <row r="144" spans="1:4">
      <c r="A144" s="4" t="s">
        <v>40</v>
      </c>
      <c r="C144" s="5" t="n">
        <v>37978293</v>
      </c>
      <c r="D144" s="5" t="n">
        <v>19376763</v>
      </c>
    </row>
    <row r="145" spans="1:4">
      <c r="A145" s="4" t="s">
        <v>878</v>
      </c>
    </row>
    <row r="146" spans="1:4">
      <c r="A146" s="4" t="s">
        <v>40</v>
      </c>
      <c r="C146" s="5" t="n">
        <v>1841226</v>
      </c>
      <c r="D146" s="5" t="n">
        <v>2019337</v>
      </c>
    </row>
    <row r="147" spans="1:4">
      <c r="A147" s="4" t="s">
        <v>879</v>
      </c>
    </row>
    <row r="148" spans="1:4">
      <c r="A148" s="4" t="s">
        <v>40</v>
      </c>
      <c r="C148" s="5" t="n">
        <v>134524</v>
      </c>
      <c r="D148" s="4" t="s">
        <v>45</v>
      </c>
    </row>
    <row r="149" spans="1:4">
      <c r="A149" s="4" t="s">
        <v>880</v>
      </c>
    </row>
    <row r="150" spans="1:4">
      <c r="A150" s="4" t="s">
        <v>40</v>
      </c>
      <c r="C150" s="5" t="n">
        <v>134524</v>
      </c>
      <c r="D150" s="4" t="s">
        <v>45</v>
      </c>
    </row>
    <row r="151" spans="1:4">
      <c r="A151" s="4" t="s">
        <v>881</v>
      </c>
    </row>
    <row r="152" spans="1:4">
      <c r="A152" s="4" t="s">
        <v>40</v>
      </c>
      <c r="C152" s="4" t="s">
        <v>45</v>
      </c>
      <c r="D152" s="4" t="s">
        <v>45</v>
      </c>
    </row>
    <row r="153" spans="1:4">
      <c r="A153" s="4" t="s">
        <v>882</v>
      </c>
    </row>
    <row r="154" spans="1:4">
      <c r="A154" s="4" t="s">
        <v>40</v>
      </c>
      <c r="C154" s="5" t="n">
        <v>189922</v>
      </c>
      <c r="D154" s="5" t="n">
        <v>141266</v>
      </c>
    </row>
    <row r="155" spans="1:4">
      <c r="A155" s="4" t="s">
        <v>883</v>
      </c>
    </row>
    <row r="156" spans="1:4">
      <c r="A156" s="4" t="s">
        <v>40</v>
      </c>
      <c r="C156" s="5" t="n">
        <v>189922</v>
      </c>
      <c r="D156" s="5" t="n">
        <v>141266</v>
      </c>
    </row>
    <row r="157" spans="1:4">
      <c r="A157" s="4" t="s">
        <v>884</v>
      </c>
    </row>
    <row r="158" spans="1:4">
      <c r="A158" s="4" t="s">
        <v>40</v>
      </c>
      <c r="C158" s="4" t="s">
        <v>45</v>
      </c>
      <c r="D158" s="4" t="s">
        <v>45</v>
      </c>
    </row>
    <row r="159" spans="1:4">
      <c r="A159" s="4" t="s">
        <v>636</v>
      </c>
    </row>
    <row r="160" spans="1:4">
      <c r="A160" s="4" t="s">
        <v>40</v>
      </c>
      <c r="C160" s="5" t="n">
        <v>19995789</v>
      </c>
      <c r="D160" s="5" t="n">
        <v>20544370</v>
      </c>
    </row>
    <row r="161" spans="1:4">
      <c r="A161" s="4" t="s">
        <v>690</v>
      </c>
    </row>
    <row r="162" spans="1:4">
      <c r="A162" s="4" t="s">
        <v>40</v>
      </c>
      <c r="B162" s="4" t="s">
        <v>493</v>
      </c>
      <c r="C162" s="5" t="n">
        <v>13956327</v>
      </c>
      <c r="D162" s="5" t="n">
        <v>13278229</v>
      </c>
    </row>
    <row r="163" spans="1:4">
      <c r="A163" s="4" t="s">
        <v>691</v>
      </c>
    </row>
    <row r="164" spans="1:4">
      <c r="A164" s="4" t="s">
        <v>40</v>
      </c>
      <c r="C164" s="5" t="n">
        <v>6039462</v>
      </c>
      <c r="D164" s="5" t="n">
        <v>7266141</v>
      </c>
    </row>
    <row r="165" spans="1:4">
      <c r="A165" s="4" t="s">
        <v>885</v>
      </c>
    </row>
    <row r="166" spans="1:4">
      <c r="A166" s="4" t="s">
        <v>40</v>
      </c>
      <c r="C166" s="5" t="n">
        <v>19864519</v>
      </c>
      <c r="D166" s="5" t="n">
        <v>20402642</v>
      </c>
    </row>
    <row r="167" spans="1:4">
      <c r="A167" s="4" t="s">
        <v>886</v>
      </c>
    </row>
    <row r="168" spans="1:4">
      <c r="A168" s="4" t="s">
        <v>40</v>
      </c>
      <c r="C168" s="5" t="n">
        <v>13935732</v>
      </c>
      <c r="D168" s="5" t="n">
        <v>13269478</v>
      </c>
    </row>
    <row r="169" spans="1:4">
      <c r="A169" s="4" t="s">
        <v>887</v>
      </c>
    </row>
    <row r="170" spans="1:4">
      <c r="A170" s="4" t="s">
        <v>40</v>
      </c>
      <c r="C170" s="5" t="n">
        <v>5928787</v>
      </c>
      <c r="D170" s="5" t="n">
        <v>7133164</v>
      </c>
    </row>
    <row r="171" spans="1:4">
      <c r="A171" s="4" t="s">
        <v>888</v>
      </c>
    </row>
    <row r="172" spans="1:4">
      <c r="A172" s="4" t="s">
        <v>40</v>
      </c>
      <c r="C172" s="5" t="n">
        <v>110675</v>
      </c>
      <c r="D172" s="5" t="n">
        <v>132977</v>
      </c>
    </row>
    <row r="173" spans="1:4">
      <c r="A173" s="4" t="s">
        <v>889</v>
      </c>
    </row>
    <row r="174" spans="1:4">
      <c r="A174" s="4" t="s">
        <v>40</v>
      </c>
      <c r="C174" s="4" t="s">
        <v>45</v>
      </c>
      <c r="D174" s="4" t="s">
        <v>45</v>
      </c>
    </row>
    <row r="175" spans="1:4">
      <c r="A175" s="4" t="s">
        <v>890</v>
      </c>
    </row>
    <row r="176" spans="1:4">
      <c r="A176" s="4" t="s">
        <v>40</v>
      </c>
      <c r="C176" s="5" t="n">
        <v>110675</v>
      </c>
      <c r="D176" s="5" t="n">
        <v>132977</v>
      </c>
    </row>
    <row r="177" spans="1:4">
      <c r="A177" s="4" t="s">
        <v>891</v>
      </c>
    </row>
    <row r="178" spans="1:4">
      <c r="A178" s="4" t="s">
        <v>40</v>
      </c>
      <c r="C178" s="5" t="n">
        <v>20595</v>
      </c>
      <c r="D178" s="5" t="n">
        <v>8751</v>
      </c>
    </row>
    <row r="179" spans="1:4">
      <c r="A179" s="4" t="s">
        <v>892</v>
      </c>
    </row>
    <row r="180" spans="1:4">
      <c r="A180" s="4" t="s">
        <v>40</v>
      </c>
      <c r="C180" s="5" t="n">
        <v>20595</v>
      </c>
      <c r="D180" s="5" t="n">
        <v>8751</v>
      </c>
    </row>
    <row r="181" spans="1:4">
      <c r="A181" s="4" t="s">
        <v>893</v>
      </c>
    </row>
    <row r="182" spans="1:4">
      <c r="A182" s="4" t="s">
        <v>40</v>
      </c>
      <c r="C182" s="4" t="s">
        <v>45</v>
      </c>
      <c r="D182" s="4" t="s">
        <v>45</v>
      </c>
    </row>
    <row r="183" spans="1:4">
      <c r="A183" s="4" t="s">
        <v>638</v>
      </c>
    </row>
    <row r="184" spans="1:4">
      <c r="A184" s="4" t="s">
        <v>40</v>
      </c>
      <c r="B184" s="4" t="s">
        <v>501</v>
      </c>
      <c r="C184" s="5" t="n">
        <v>19615511</v>
      </c>
      <c r="D184" s="5" t="n">
        <v>3196436</v>
      </c>
    </row>
    <row r="185" spans="1:4">
      <c r="A185" s="4" t="s">
        <v>692</v>
      </c>
    </row>
    <row r="186" spans="1:4">
      <c r="A186" s="4" t="s">
        <v>40</v>
      </c>
      <c r="B186" s="4" t="s">
        <v>693</v>
      </c>
      <c r="C186" s="5" t="n">
        <v>18849448</v>
      </c>
      <c r="D186" s="5" t="n">
        <v>2258836</v>
      </c>
    </row>
    <row r="187" spans="1:4">
      <c r="A187" s="4" t="s">
        <v>694</v>
      </c>
    </row>
    <row r="188" spans="1:4">
      <c r="A188" s="4" t="s">
        <v>40</v>
      </c>
      <c r="B188" s="4" t="s">
        <v>501</v>
      </c>
      <c r="C188" s="5" t="n">
        <v>766063</v>
      </c>
      <c r="D188" s="5" t="n">
        <v>937600</v>
      </c>
    </row>
    <row r="189" spans="1:4">
      <c r="A189" s="4" t="s">
        <v>894</v>
      </c>
    </row>
    <row r="190" spans="1:4">
      <c r="A190" s="4" t="s">
        <v>40</v>
      </c>
      <c r="C190" s="5" t="n">
        <v>19467158</v>
      </c>
      <c r="D190" s="5" t="n">
        <v>3154858</v>
      </c>
    </row>
    <row r="191" spans="1:4">
      <c r="A191" s="4" t="s">
        <v>895</v>
      </c>
    </row>
    <row r="192" spans="1:4">
      <c r="A192" s="4" t="s">
        <v>40</v>
      </c>
      <c r="C192" s="5" t="n">
        <v>18733489</v>
      </c>
      <c r="D192" s="5" t="n">
        <v>2258836</v>
      </c>
    </row>
    <row r="193" spans="1:4">
      <c r="A193" s="4" t="s">
        <v>896</v>
      </c>
    </row>
    <row r="194" spans="1:4">
      <c r="A194" s="4" t="s">
        <v>40</v>
      </c>
      <c r="C194" s="5" t="n">
        <v>733669</v>
      </c>
      <c r="D194" s="5" t="n">
        <v>896022</v>
      </c>
    </row>
    <row r="195" spans="1:4">
      <c r="A195" s="4" t="s">
        <v>897</v>
      </c>
    </row>
    <row r="196" spans="1:4">
      <c r="A196" s="4" t="s">
        <v>40</v>
      </c>
      <c r="C196" s="5" t="n">
        <v>96474</v>
      </c>
      <c r="D196" s="5" t="n">
        <v>788</v>
      </c>
    </row>
    <row r="197" spans="1:4">
      <c r="A197" s="4" t="s">
        <v>898</v>
      </c>
    </row>
    <row r="198" spans="1:4">
      <c r="A198" s="4" t="s">
        <v>40</v>
      </c>
      <c r="C198" s="5" t="n">
        <v>96474</v>
      </c>
      <c r="D198" s="4" t="s">
        <v>45</v>
      </c>
    </row>
    <row r="199" spans="1:4">
      <c r="A199" s="4" t="s">
        <v>899</v>
      </c>
    </row>
    <row r="200" spans="1:4">
      <c r="A200" s="4" t="s">
        <v>40</v>
      </c>
      <c r="C200" s="4" t="s">
        <v>45</v>
      </c>
      <c r="D200" s="5" t="n">
        <v>788</v>
      </c>
    </row>
    <row r="201" spans="1:4">
      <c r="A201" s="4" t="s">
        <v>900</v>
      </c>
    </row>
    <row r="202" spans="1:4">
      <c r="A202" s="4" t="s">
        <v>40</v>
      </c>
      <c r="C202" s="5" t="n">
        <v>51879</v>
      </c>
      <c r="D202" s="5" t="n">
        <v>40790</v>
      </c>
    </row>
    <row r="203" spans="1:4">
      <c r="A203" s="4" t="s">
        <v>901</v>
      </c>
    </row>
    <row r="204" spans="1:4">
      <c r="A204" s="4" t="s">
        <v>40</v>
      </c>
      <c r="C204" s="5" t="n">
        <v>19485</v>
      </c>
      <c r="D204" s="4" t="s">
        <v>45</v>
      </c>
    </row>
    <row r="205" spans="1:4">
      <c r="A205" s="4" t="s">
        <v>902</v>
      </c>
    </row>
    <row r="206" spans="1:4">
      <c r="A206" s="4" t="s">
        <v>40</v>
      </c>
      <c r="C206" s="6" t="n">
        <v>32394</v>
      </c>
      <c r="D206" s="6" t="n">
        <v>40790</v>
      </c>
    </row>
    <row r="207" spans="1:4"/>
    <row r="208" spans="1:4">
      <c r="A208" s="4" t="s">
        <v>493</v>
      </c>
      <c r="B208" s="4" t="s">
        <v>667</v>
      </c>
    </row>
    <row r="209" spans="1:4">
      <c r="A209" s="4" t="s">
        <v>498</v>
      </c>
      <c r="B209" s="4" t="s">
        <v>665</v>
      </c>
    </row>
    <row r="210" spans="1:4">
      <c r="A210" s="4" t="s">
        <v>501</v>
      </c>
      <c r="B210" s="4" t="s">
        <v>666</v>
      </c>
    </row>
  </sheetData>
  <mergeCells count="5">
    <mergeCell ref="A1:B1"/>
    <mergeCell ref="A207:C207"/>
    <mergeCell ref="B208:C208"/>
    <mergeCell ref="B209:C209"/>
    <mergeCell ref="B210:C21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32</v>
      </c>
    </row>
    <row r="2" spans="1:3">
      <c r="A2" s="4" t="s">
        <v>904</v>
      </c>
    </row>
    <row r="3" spans="1:3">
      <c r="A3" s="4" t="s">
        <v>905</v>
      </c>
      <c r="B3" s="6" t="n">
        <v>9187810</v>
      </c>
      <c r="C3" s="6" t="n">
        <v>10733345</v>
      </c>
    </row>
    <row r="4" spans="1:3">
      <c r="A4" s="4" t="s">
        <v>906</v>
      </c>
    </row>
    <row r="5" spans="1:3">
      <c r="A5" s="4" t="s">
        <v>905</v>
      </c>
      <c r="B5" s="5" t="n">
        <v>22560376</v>
      </c>
      <c r="C5" s="5" t="n">
        <v>22993289</v>
      </c>
    </row>
    <row r="6" spans="1:3">
      <c r="A6" s="4" t="s">
        <v>907</v>
      </c>
    </row>
    <row r="7" spans="1:3">
      <c r="A7" s="4" t="s">
        <v>905</v>
      </c>
      <c r="B7" s="5" t="n">
        <v>29331</v>
      </c>
      <c r="C7" s="5" t="n">
        <v>1110155</v>
      </c>
    </row>
    <row r="8" spans="1:3">
      <c r="A8" s="4" t="s">
        <v>908</v>
      </c>
    </row>
    <row r="9" spans="1:3">
      <c r="A9" s="4" t="s">
        <v>905</v>
      </c>
      <c r="B9" s="5" t="n">
        <v>4234076</v>
      </c>
      <c r="C9" s="5" t="n">
        <v>8047156</v>
      </c>
    </row>
    <row r="10" spans="1:3">
      <c r="A10" s="4" t="s">
        <v>909</v>
      </c>
    </row>
    <row r="11" spans="1:3">
      <c r="A11" s="4" t="s">
        <v>905</v>
      </c>
      <c r="B11" s="5" t="n">
        <v>8968416</v>
      </c>
      <c r="C11" s="5" t="n">
        <v>7091564</v>
      </c>
    </row>
    <row r="12" spans="1:3">
      <c r="A12" s="4" t="s">
        <v>910</v>
      </c>
    </row>
    <row r="13" spans="1:3">
      <c r="A13" s="4" t="s">
        <v>905</v>
      </c>
      <c r="B13" s="5" t="n">
        <v>389600</v>
      </c>
      <c r="C13" s="5" t="n">
        <v>84000</v>
      </c>
    </row>
    <row r="14" spans="1:3">
      <c r="A14" s="4" t="s">
        <v>911</v>
      </c>
    </row>
    <row r="15" spans="1:3">
      <c r="A15" s="4" t="s">
        <v>905</v>
      </c>
      <c r="B15" s="5" t="n">
        <v>5125000</v>
      </c>
      <c r="C15" s="5" t="n">
        <v>1089218</v>
      </c>
    </row>
    <row r="16" spans="1:3">
      <c r="A16" s="4" t="s">
        <v>912</v>
      </c>
    </row>
    <row r="17" spans="1:3">
      <c r="A17" s="4" t="s">
        <v>905</v>
      </c>
      <c r="B17" s="6" t="n">
        <v>250224</v>
      </c>
      <c r="C17" s="6" t="n">
        <v>47235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913</v>
      </c>
      <c r="B1" s="2" t="s">
        <v>1</v>
      </c>
    </row>
    <row r="2" spans="1:3">
      <c r="B2" s="2" t="s">
        <v>2</v>
      </c>
      <c r="C2" s="2" t="s">
        <v>32</v>
      </c>
    </row>
    <row r="3" spans="1:3">
      <c r="A3" s="4" t="s">
        <v>914</v>
      </c>
      <c r="B3" s="6" t="n">
        <v>1600</v>
      </c>
      <c r="C3" s="6" t="n">
        <v>7500</v>
      </c>
    </row>
    <row r="4" spans="1:3">
      <c r="A4" s="4" t="s">
        <v>915</v>
      </c>
      <c r="B4" s="5" t="n">
        <v>1033558</v>
      </c>
      <c r="C4" s="5" t="n">
        <v>1122872</v>
      </c>
    </row>
    <row r="5" spans="1:3">
      <c r="A5" s="4" t="s">
        <v>916</v>
      </c>
    </row>
    <row r="6" spans="1:3">
      <c r="A6" s="4" t="s">
        <v>914</v>
      </c>
      <c r="B6" s="5" t="n">
        <v>0</v>
      </c>
      <c r="C6" s="5" t="n">
        <v>7500</v>
      </c>
    </row>
    <row r="7" spans="1:3">
      <c r="A7" s="4" t="s">
        <v>917</v>
      </c>
      <c r="B7" s="6" t="n">
        <v>6150</v>
      </c>
      <c r="C7" s="6" t="n">
        <v>61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1</v>
      </c>
    </row>
    <row r="2" spans="1:3">
      <c r="B2" s="2" t="s">
        <v>2</v>
      </c>
      <c r="C2" s="2" t="s">
        <v>32</v>
      </c>
    </row>
    <row r="3" spans="1:3">
      <c r="A3" s="4" t="s">
        <v>146</v>
      </c>
      <c r="B3" s="6" t="n">
        <v>-156640</v>
      </c>
      <c r="C3" s="6" t="n">
        <v>-848461</v>
      </c>
    </row>
    <row r="4" spans="1:3">
      <c r="A4" s="4" t="s">
        <v>147</v>
      </c>
      <c r="B4" s="6" t="n">
        <v>5228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18</v>
      </c>
      <c r="B1" s="2" t="s">
        <v>1</v>
      </c>
    </row>
    <row r="2" spans="1:3">
      <c r="B2" s="2" t="s">
        <v>2</v>
      </c>
      <c r="C2" s="2" t="s">
        <v>32</v>
      </c>
    </row>
    <row r="3" spans="1:3">
      <c r="A3" s="4" t="s">
        <v>919</v>
      </c>
      <c r="B3" s="6" t="n">
        <v>345314</v>
      </c>
      <c r="C3" s="6" t="n">
        <v>381948</v>
      </c>
    </row>
    <row r="4" spans="1:3">
      <c r="A4" s="4" t="s">
        <v>920</v>
      </c>
      <c r="B4" s="5" t="n">
        <v>1600</v>
      </c>
      <c r="C4" s="5" t="n">
        <v>7500</v>
      </c>
    </row>
    <row r="5" spans="1:3">
      <c r="A5" s="4" t="s">
        <v>921</v>
      </c>
      <c r="B5" s="5" t="n">
        <v>-216960</v>
      </c>
      <c r="C5" s="5" t="n">
        <v>-44134</v>
      </c>
    </row>
    <row r="6" spans="1:3">
      <c r="A6" s="4" t="s">
        <v>922</v>
      </c>
      <c r="B6" s="6" t="n">
        <v>129954</v>
      </c>
      <c r="C6" s="6" t="n">
        <v>34531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2</v>
      </c>
      <c r="D2" s="2" t="s">
        <v>924</v>
      </c>
    </row>
    <row r="3" spans="1:4">
      <c r="A3" s="4" t="s">
        <v>925</v>
      </c>
      <c r="B3" s="6" t="n">
        <v>511884</v>
      </c>
      <c r="C3" s="6" t="n">
        <v>1002477</v>
      </c>
    </row>
    <row r="4" spans="1:4">
      <c r="A4" s="4" t="s">
        <v>926</v>
      </c>
    </row>
    <row r="5" spans="1:4">
      <c r="A5" s="4" t="s">
        <v>927</v>
      </c>
      <c r="D5" s="4" t="s">
        <v>928</v>
      </c>
    </row>
    <row r="6" spans="1:4">
      <c r="A6" s="4" t="s">
        <v>929</v>
      </c>
    </row>
    <row r="7" spans="1:4">
      <c r="A7" s="4" t="s">
        <v>925</v>
      </c>
      <c r="C7" s="6" t="n">
        <v>495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0</v>
      </c>
      <c r="B1" s="2" t="s">
        <v>1</v>
      </c>
    </row>
    <row r="2" spans="1:3">
      <c r="B2" s="2" t="s">
        <v>2</v>
      </c>
      <c r="C2" s="2" t="s">
        <v>32</v>
      </c>
    </row>
    <row r="3" spans="1:3">
      <c r="A3" s="4" t="s">
        <v>931</v>
      </c>
      <c r="B3" s="6" t="n">
        <v>7727476</v>
      </c>
      <c r="C3" s="6" t="n">
        <v>7541393</v>
      </c>
    </row>
    <row r="4" spans="1:3">
      <c r="A4" s="4" t="s">
        <v>932</v>
      </c>
      <c r="B4" s="5" t="n">
        <v>-3781651</v>
      </c>
      <c r="C4" s="5" t="n">
        <v>-3867113</v>
      </c>
    </row>
    <row r="5" spans="1:3">
      <c r="A5" s="4" t="s">
        <v>933</v>
      </c>
      <c r="B5" s="5" t="n">
        <v>3945825</v>
      </c>
      <c r="C5" s="5" t="n">
        <v>3674280</v>
      </c>
    </row>
    <row r="6" spans="1:3">
      <c r="A6" s="4" t="s">
        <v>198</v>
      </c>
      <c r="B6" s="5" t="n">
        <v>325320</v>
      </c>
      <c r="C6" s="5" t="n">
        <v>334210</v>
      </c>
    </row>
    <row r="7" spans="1:3">
      <c r="A7" s="4" t="s">
        <v>934</v>
      </c>
    </row>
    <row r="8" spans="1:3">
      <c r="A8" s="4" t="s">
        <v>931</v>
      </c>
      <c r="B8" s="5" t="n">
        <v>1064046</v>
      </c>
      <c r="C8" s="5" t="n">
        <v>1064044</v>
      </c>
    </row>
    <row r="9" spans="1:3">
      <c r="A9" s="4" t="s">
        <v>935</v>
      </c>
    </row>
    <row r="10" spans="1:3">
      <c r="A10" s="4" t="s">
        <v>931</v>
      </c>
      <c r="B10" s="6" t="n">
        <v>3899584</v>
      </c>
      <c r="C10" s="5" t="n">
        <v>3800195</v>
      </c>
    </row>
    <row r="11" spans="1:3">
      <c r="A11" s="4" t="s">
        <v>936</v>
      </c>
    </row>
    <row r="12" spans="1:3">
      <c r="A12" s="4" t="s">
        <v>937</v>
      </c>
      <c r="B12" s="4" t="s">
        <v>938</v>
      </c>
    </row>
    <row r="13" spans="1:3">
      <c r="A13" s="4" t="s">
        <v>939</v>
      </c>
    </row>
    <row r="14" spans="1:3">
      <c r="A14" s="4" t="s">
        <v>937</v>
      </c>
      <c r="B14" s="4" t="s">
        <v>940</v>
      </c>
    </row>
    <row r="15" spans="1:3">
      <c r="A15" s="4" t="s">
        <v>941</v>
      </c>
    </row>
    <row r="16" spans="1:3">
      <c r="A16" s="4" t="s">
        <v>931</v>
      </c>
      <c r="B16" s="6" t="n">
        <v>2711893</v>
      </c>
      <c r="C16" s="5" t="n">
        <v>2602749</v>
      </c>
    </row>
    <row r="17" spans="1:3">
      <c r="A17" s="4" t="s">
        <v>942</v>
      </c>
    </row>
    <row r="18" spans="1:3">
      <c r="A18" s="4" t="s">
        <v>937</v>
      </c>
      <c r="B18" s="4" t="s">
        <v>938</v>
      </c>
    </row>
    <row r="19" spans="1:3">
      <c r="A19" s="4" t="s">
        <v>943</v>
      </c>
    </row>
    <row r="20" spans="1:3">
      <c r="A20" s="4" t="s">
        <v>937</v>
      </c>
      <c r="B20" s="4" t="s">
        <v>944</v>
      </c>
    </row>
    <row r="21" spans="1:3">
      <c r="A21" s="4" t="s">
        <v>945</v>
      </c>
    </row>
    <row r="22" spans="1:3">
      <c r="A22" s="4" t="s">
        <v>931</v>
      </c>
      <c r="B22" s="6" t="n">
        <v>43505</v>
      </c>
      <c r="C22" s="5" t="n">
        <v>43505</v>
      </c>
    </row>
    <row r="23" spans="1:3">
      <c r="A23" s="4" t="s">
        <v>937</v>
      </c>
      <c r="B23" s="4" t="s">
        <v>928</v>
      </c>
    </row>
    <row r="24" spans="1:3">
      <c r="A24" s="4" t="s">
        <v>946</v>
      </c>
    </row>
    <row r="25" spans="1:3">
      <c r="A25" s="4" t="s">
        <v>931</v>
      </c>
      <c r="B25" s="6" t="n">
        <v>8448</v>
      </c>
      <c r="C25" s="6" t="n">
        <v>309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47</v>
      </c>
      <c r="B1" s="2" t="s">
        <v>464</v>
      </c>
    </row>
    <row r="2" spans="1:2">
      <c r="A2" s="5" t="n">
        <v>2019</v>
      </c>
      <c r="B2" s="6" t="n">
        <v>521642</v>
      </c>
    </row>
    <row r="3" spans="1:2">
      <c r="A3" s="5" t="n">
        <v>2020</v>
      </c>
      <c r="B3" s="5" t="n">
        <v>543727</v>
      </c>
    </row>
    <row r="4" spans="1:2">
      <c r="A4" s="5" t="n">
        <v>2021</v>
      </c>
      <c r="B4" s="5" t="n">
        <v>480779</v>
      </c>
    </row>
    <row r="5" spans="1:2">
      <c r="A5" s="5" t="n">
        <v>2022</v>
      </c>
      <c r="B5" s="5" t="n">
        <v>353841</v>
      </c>
    </row>
    <row r="6" spans="1:2">
      <c r="A6" s="5" t="n">
        <v>2023</v>
      </c>
      <c r="B6" s="5" t="n">
        <v>67054</v>
      </c>
    </row>
    <row r="7" spans="1:2">
      <c r="A7" s="4" t="s">
        <v>948</v>
      </c>
      <c r="B7" s="5" t="n">
        <v>25879</v>
      </c>
    </row>
    <row r="8" spans="1:2">
      <c r="A8" s="4" t="s">
        <v>949</v>
      </c>
      <c r="B8" s="6" t="n">
        <v>199292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 customWidth="1" max="5" min="5" width="14"/>
  </cols>
  <sheetData>
    <row r="1" spans="1:5">
      <c r="A1" s="1" t="s">
        <v>950</v>
      </c>
      <c r="B1" s="2" t="s">
        <v>485</v>
      </c>
      <c r="C1" s="2" t="s">
        <v>951</v>
      </c>
      <c r="D1" s="2" t="s">
        <v>2</v>
      </c>
      <c r="E1" s="2" t="s">
        <v>32</v>
      </c>
    </row>
    <row r="2" spans="1:5">
      <c r="A2" s="4" t="s">
        <v>952</v>
      </c>
      <c r="D2" s="6" t="n">
        <v>2700000</v>
      </c>
    </row>
    <row r="3" spans="1:5">
      <c r="A3" s="4" t="s">
        <v>953</v>
      </c>
      <c r="D3" s="6" t="n">
        <v>0</v>
      </c>
      <c r="E3" s="4" t="s">
        <v>45</v>
      </c>
    </row>
    <row r="4" spans="1:5">
      <c r="A4" s="4" t="s">
        <v>453</v>
      </c>
    </row>
    <row r="5" spans="1:5">
      <c r="A5" s="4" t="s">
        <v>954</v>
      </c>
      <c r="C5" s="6" t="n">
        <v>533000</v>
      </c>
    </row>
    <row r="6" spans="1:5">
      <c r="A6" s="4" t="s">
        <v>955</v>
      </c>
    </row>
    <row r="7" spans="1:5">
      <c r="A7" s="4" t="s">
        <v>956</v>
      </c>
      <c r="C7" s="6" t="n">
        <v>451000</v>
      </c>
    </row>
    <row r="8" spans="1:5">
      <c r="A8" s="4" t="s">
        <v>448</v>
      </c>
    </row>
    <row r="9" spans="1:5">
      <c r="A9" s="4" t="s">
        <v>449</v>
      </c>
      <c r="B9" s="4" t="s">
        <v>450</v>
      </c>
      <c r="D9" s="4" t="s">
        <v>4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57</v>
      </c>
      <c r="C1" s="2" t="s">
        <v>1</v>
      </c>
    </row>
    <row r="2" spans="1:4">
      <c r="C2" s="2" t="s">
        <v>2</v>
      </c>
      <c r="D2" s="2" t="s">
        <v>32</v>
      </c>
    </row>
    <row r="3" spans="1:4">
      <c r="A3" s="4" t="s">
        <v>958</v>
      </c>
      <c r="C3" s="6" t="n">
        <v>8563530</v>
      </c>
      <c r="D3" s="6" t="n">
        <v>6767811</v>
      </c>
    </row>
    <row r="4" spans="1:4">
      <c r="A4" s="4" t="s">
        <v>959</v>
      </c>
      <c r="B4" s="4" t="s">
        <v>493</v>
      </c>
      <c r="D4" s="5" t="n">
        <v>1877243</v>
      </c>
    </row>
    <row r="5" spans="1:4">
      <c r="A5" s="4" t="s">
        <v>960</v>
      </c>
      <c r="D5" s="5" t="n">
        <v>-81524</v>
      </c>
    </row>
    <row r="6" spans="1:4">
      <c r="A6" s="4" t="s">
        <v>961</v>
      </c>
      <c r="C6" s="5" t="n">
        <v>0</v>
      </c>
      <c r="D6" s="4" t="s">
        <v>45</v>
      </c>
    </row>
    <row r="7" spans="1:4">
      <c r="A7" s="4" t="s">
        <v>958</v>
      </c>
      <c r="C7" s="5" t="n">
        <v>8563530</v>
      </c>
      <c r="D7" s="5" t="n">
        <v>8563530</v>
      </c>
    </row>
    <row r="8" spans="1:4">
      <c r="A8" s="4" t="s">
        <v>962</v>
      </c>
      <c r="C8" s="5" t="n">
        <v>-126064</v>
      </c>
      <c r="D8" s="5" t="n">
        <v>-121022</v>
      </c>
    </row>
    <row r="9" spans="1:4">
      <c r="A9" s="4" t="s">
        <v>963</v>
      </c>
      <c r="C9" s="5" t="n">
        <v>613234</v>
      </c>
    </row>
    <row r="10" spans="1:4">
      <c r="A10" s="4" t="s">
        <v>448</v>
      </c>
    </row>
    <row r="11" spans="1:4">
      <c r="A11" s="4" t="s">
        <v>963</v>
      </c>
      <c r="C11" s="5" t="n">
        <v>739298</v>
      </c>
      <c r="D11" s="5" t="n">
        <v>618300</v>
      </c>
    </row>
    <row r="12" spans="1:4">
      <c r="A12" s="4" t="s">
        <v>964</v>
      </c>
      <c r="B12" s="4" t="s">
        <v>493</v>
      </c>
      <c r="D12" s="5" t="n">
        <v>242020</v>
      </c>
    </row>
    <row r="13" spans="1:4">
      <c r="A13" s="4" t="s">
        <v>965</v>
      </c>
      <c r="D13" s="4" t="s">
        <v>45</v>
      </c>
    </row>
    <row r="14" spans="1:4">
      <c r="A14" s="4" t="s">
        <v>962</v>
      </c>
      <c r="C14" s="5" t="n">
        <v>-126064</v>
      </c>
      <c r="D14" s="5" t="n">
        <v>-121022</v>
      </c>
    </row>
    <row r="15" spans="1:4">
      <c r="A15" s="4" t="s">
        <v>963</v>
      </c>
      <c r="C15" s="6" t="n">
        <v>613234</v>
      </c>
      <c r="D15" s="6" t="n">
        <v>739298</v>
      </c>
    </row>
    <row r="16" spans="1:4"/>
    <row r="17" spans="1:4">
      <c r="A17" s="4" t="s">
        <v>493</v>
      </c>
      <c r="B17" s="4" t="s">
        <v>966</v>
      </c>
    </row>
  </sheetData>
  <mergeCells count="4">
    <mergeCell ref="A1:B2"/>
    <mergeCell ref="C1:D1"/>
    <mergeCell ref="A16:C16"/>
    <mergeCell ref="B17:C1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7</v>
      </c>
      <c r="B1" s="2" t="s">
        <v>464</v>
      </c>
    </row>
    <row r="2" spans="1:2">
      <c r="A2" s="4" t="s">
        <v>968</v>
      </c>
      <c r="B2" s="6" t="n">
        <v>126070</v>
      </c>
    </row>
    <row r="3" spans="1:2">
      <c r="A3" s="5" t="n">
        <v>2020</v>
      </c>
      <c r="B3" s="5" t="n">
        <v>123737</v>
      </c>
    </row>
    <row r="4" spans="1:2">
      <c r="A4" s="5" t="n">
        <v>2021</v>
      </c>
      <c r="B4" s="5" t="n">
        <v>98070</v>
      </c>
    </row>
    <row r="5" spans="1:2">
      <c r="A5" s="5" t="n">
        <v>2022</v>
      </c>
      <c r="B5" s="5" t="n">
        <v>98070</v>
      </c>
    </row>
    <row r="6" spans="1:2">
      <c r="A6" s="5" t="n">
        <v>2023</v>
      </c>
      <c r="B6" s="5" t="n">
        <v>98070</v>
      </c>
    </row>
    <row r="7" spans="1:2">
      <c r="A7" s="5" t="n">
        <v>2024</v>
      </c>
      <c r="B7" s="5" t="n">
        <v>64174</v>
      </c>
    </row>
    <row r="8" spans="1:2">
      <c r="A8" s="5" t="n">
        <v>2025</v>
      </c>
      <c r="B8" s="5" t="n">
        <v>5043</v>
      </c>
    </row>
    <row r="9" spans="1:2">
      <c r="A9" s="4" t="s">
        <v>969</v>
      </c>
      <c r="B9" s="6" t="n">
        <v>6132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70</v>
      </c>
      <c r="B1" s="2" t="s">
        <v>456</v>
      </c>
      <c r="C1" s="2" t="s">
        <v>1</v>
      </c>
    </row>
    <row r="2" spans="1:4">
      <c r="B2" s="2" t="s">
        <v>971</v>
      </c>
      <c r="C2" s="2" t="s">
        <v>2</v>
      </c>
      <c r="D2" s="2" t="s">
        <v>32</v>
      </c>
    </row>
    <row r="3" spans="1:4">
      <c r="A3" s="4" t="s">
        <v>972</v>
      </c>
      <c r="C3" s="6" t="n">
        <v>11550000</v>
      </c>
    </row>
    <row r="4" spans="1:4">
      <c r="A4" s="4" t="s">
        <v>968</v>
      </c>
      <c r="C4" s="5" t="n">
        <v>126070</v>
      </c>
    </row>
    <row r="5" spans="1:4">
      <c r="A5" s="4" t="s">
        <v>973</v>
      </c>
    </row>
    <row r="6" spans="1:4">
      <c r="A6" s="4" t="s">
        <v>974</v>
      </c>
      <c r="C6" s="5" t="n">
        <v>0</v>
      </c>
      <c r="D6" s="6" t="n">
        <v>0</v>
      </c>
    </row>
    <row r="7" spans="1:4">
      <c r="A7" s="4" t="s">
        <v>975</v>
      </c>
    </row>
    <row r="8" spans="1:4">
      <c r="A8" s="4" t="s">
        <v>976</v>
      </c>
      <c r="C8" s="5" t="n">
        <v>751000</v>
      </c>
      <c r="D8" s="5" t="n">
        <v>392000</v>
      </c>
    </row>
    <row r="9" spans="1:4">
      <c r="A9" s="4" t="s">
        <v>977</v>
      </c>
      <c r="C9" s="5" t="n">
        <v>-1075</v>
      </c>
    </row>
    <row r="10" spans="1:4">
      <c r="A10" s="4" t="s">
        <v>968</v>
      </c>
      <c r="C10" s="5" t="n">
        <v>110926</v>
      </c>
      <c r="D10" s="5" t="n">
        <v>4800</v>
      </c>
    </row>
    <row r="11" spans="1:4">
      <c r="A11" s="4" t="s">
        <v>978</v>
      </c>
    </row>
    <row r="12" spans="1:4">
      <c r="A12" s="4" t="s">
        <v>972</v>
      </c>
      <c r="C12" s="5" t="n">
        <v>11600000</v>
      </c>
    </row>
    <row r="13" spans="1:4">
      <c r="A13" s="4" t="s">
        <v>977</v>
      </c>
      <c r="C13" s="5" t="n">
        <v>1075</v>
      </c>
    </row>
    <row r="14" spans="1:4">
      <c r="A14" s="4" t="s">
        <v>979</v>
      </c>
    </row>
    <row r="15" spans="1:4">
      <c r="A15" s="4" t="s">
        <v>972</v>
      </c>
      <c r="B15" s="6" t="n">
        <v>3300000</v>
      </c>
      <c r="C15" s="6" t="n">
        <v>3100000</v>
      </c>
      <c r="D15" s="6" t="n">
        <v>3200000</v>
      </c>
    </row>
    <row r="16" spans="1:4">
      <c r="A16" s="4" t="s">
        <v>980</v>
      </c>
      <c r="B16" s="4" t="s">
        <v>981</v>
      </c>
    </row>
    <row r="17" spans="1:4">
      <c r="A17" s="4" t="s">
        <v>982</v>
      </c>
      <c r="B17" s="4" t="s">
        <v>983</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984</v>
      </c>
      <c r="B1" s="2" t="s">
        <v>1</v>
      </c>
    </row>
    <row r="2" spans="1:2">
      <c r="B2" s="2" t="s">
        <v>464</v>
      </c>
    </row>
    <row r="3" spans="1:2">
      <c r="A3" s="4" t="s">
        <v>985</v>
      </c>
      <c r="B3" s="6" t="n">
        <v>11550000</v>
      </c>
    </row>
    <row r="4" spans="1:2">
      <c r="A4" s="4" t="s">
        <v>986</v>
      </c>
    </row>
    <row r="5" spans="1:2">
      <c r="A5" s="4" t="s">
        <v>985</v>
      </c>
      <c r="B5" s="6" t="n">
        <v>1850000</v>
      </c>
    </row>
    <row r="6" spans="1:2">
      <c r="A6" s="4" t="s">
        <v>987</v>
      </c>
      <c r="B6" s="4" t="s">
        <v>988</v>
      </c>
    </row>
    <row r="7" spans="1:2">
      <c r="A7" s="4" t="s">
        <v>989</v>
      </c>
      <c r="B7" s="4" t="s">
        <v>990</v>
      </c>
    </row>
    <row r="8" spans="1:2">
      <c r="A8" s="4" t="s">
        <v>991</v>
      </c>
      <c r="B8" s="4" t="s">
        <v>992</v>
      </c>
    </row>
    <row r="9" spans="1:2">
      <c r="A9" s="4" t="s">
        <v>993</v>
      </c>
      <c r="B9" s="4" t="s">
        <v>994</v>
      </c>
    </row>
    <row r="10" spans="1:2">
      <c r="A10" s="4" t="s">
        <v>995</v>
      </c>
    </row>
    <row r="11" spans="1:2">
      <c r="A11" s="4" t="s">
        <v>985</v>
      </c>
      <c r="B11" s="6" t="n">
        <v>1850000</v>
      </c>
    </row>
    <row r="12" spans="1:2">
      <c r="A12" s="4" t="s">
        <v>987</v>
      </c>
      <c r="B12" s="4" t="s">
        <v>988</v>
      </c>
    </row>
    <row r="13" spans="1:2">
      <c r="A13" s="4" t="s">
        <v>989</v>
      </c>
      <c r="B13" s="4" t="s">
        <v>996</v>
      </c>
    </row>
    <row r="14" spans="1:2">
      <c r="A14" s="4" t="s">
        <v>991</v>
      </c>
      <c r="B14" s="4" t="s">
        <v>997</v>
      </c>
    </row>
    <row r="15" spans="1:2">
      <c r="A15" s="4" t="s">
        <v>993</v>
      </c>
      <c r="B15" s="4" t="s">
        <v>994</v>
      </c>
    </row>
    <row r="16" spans="1:2">
      <c r="A16" s="4" t="s">
        <v>998</v>
      </c>
    </row>
    <row r="17" spans="1:2">
      <c r="A17" s="4" t="s">
        <v>985</v>
      </c>
      <c r="B17" s="6" t="n">
        <v>1850000</v>
      </c>
    </row>
    <row r="18" spans="1:2">
      <c r="A18" s="4" t="s">
        <v>987</v>
      </c>
      <c r="B18" s="4" t="s">
        <v>988</v>
      </c>
    </row>
    <row r="19" spans="1:2">
      <c r="A19" s="4" t="s">
        <v>989</v>
      </c>
      <c r="B19" s="4" t="s">
        <v>999</v>
      </c>
    </row>
    <row r="20" spans="1:2">
      <c r="A20" s="4" t="s">
        <v>991</v>
      </c>
      <c r="B20" s="4" t="s">
        <v>1000</v>
      </c>
    </row>
    <row r="21" spans="1:2">
      <c r="A21" s="4" t="s">
        <v>993</v>
      </c>
      <c r="B21" s="4" t="s">
        <v>994</v>
      </c>
    </row>
    <row r="22" spans="1:2">
      <c r="A22" s="4" t="s">
        <v>1001</v>
      </c>
    </row>
    <row r="23" spans="1:2">
      <c r="A23" s="4" t="s">
        <v>985</v>
      </c>
      <c r="B23" s="6" t="n">
        <v>2000000</v>
      </c>
    </row>
    <row r="24" spans="1:2">
      <c r="A24" s="4" t="s">
        <v>987</v>
      </c>
      <c r="B24" s="4" t="s">
        <v>1002</v>
      </c>
    </row>
    <row r="25" spans="1:2">
      <c r="A25" s="4" t="s">
        <v>989</v>
      </c>
      <c r="B25" s="4" t="s">
        <v>1003</v>
      </c>
    </row>
    <row r="26" spans="1:2">
      <c r="A26" s="4" t="s">
        <v>991</v>
      </c>
      <c r="B26" s="4" t="s">
        <v>1004</v>
      </c>
    </row>
    <row r="27" spans="1:2">
      <c r="A27" s="4" t="s">
        <v>993</v>
      </c>
      <c r="B27" s="4" t="s">
        <v>994</v>
      </c>
    </row>
    <row r="28" spans="1:2">
      <c r="A28" s="4" t="s">
        <v>1005</v>
      </c>
    </row>
    <row r="29" spans="1:2">
      <c r="A29" s="4" t="s">
        <v>985</v>
      </c>
      <c r="B29" s="6" t="n">
        <v>2000000</v>
      </c>
    </row>
    <row r="30" spans="1:2">
      <c r="A30" s="4" t="s">
        <v>987</v>
      </c>
      <c r="B30" s="4" t="s">
        <v>1002</v>
      </c>
    </row>
    <row r="31" spans="1:2">
      <c r="A31" s="4" t="s">
        <v>989</v>
      </c>
      <c r="B31" s="4" t="s">
        <v>1006</v>
      </c>
    </row>
    <row r="32" spans="1:2">
      <c r="A32" s="4" t="s">
        <v>991</v>
      </c>
      <c r="B32" s="4" t="s">
        <v>992</v>
      </c>
    </row>
    <row r="33" spans="1:2">
      <c r="A33" s="4" t="s">
        <v>993</v>
      </c>
      <c r="B33" s="4" t="s">
        <v>994</v>
      </c>
    </row>
    <row r="34" spans="1:2">
      <c r="A34" s="4" t="s">
        <v>1007</v>
      </c>
    </row>
    <row r="35" spans="1:2">
      <c r="A35" s="4" t="s">
        <v>985</v>
      </c>
      <c r="B35" s="6" t="n">
        <v>2000000</v>
      </c>
    </row>
    <row r="36" spans="1:2">
      <c r="A36" s="4" t="s">
        <v>987</v>
      </c>
      <c r="B36" s="4" t="s">
        <v>1002</v>
      </c>
    </row>
    <row r="37" spans="1:2">
      <c r="A37" s="4" t="s">
        <v>989</v>
      </c>
      <c r="B37" s="4" t="s">
        <v>1008</v>
      </c>
    </row>
    <row r="38" spans="1:2">
      <c r="A38" s="4" t="s">
        <v>991</v>
      </c>
      <c r="B38" s="4" t="s">
        <v>1009</v>
      </c>
    </row>
    <row r="39" spans="1:2">
      <c r="A39" s="4" t="s">
        <v>993</v>
      </c>
      <c r="B39" s="4" t="s">
        <v>99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2</v>
      </c>
      <c r="C1" s="2" t="s">
        <v>32</v>
      </c>
    </row>
    <row r="2" spans="1:3">
      <c r="A2" s="4" t="s">
        <v>1011</v>
      </c>
      <c r="B2" s="6" t="n">
        <v>11550000</v>
      </c>
      <c r="C2" s="4" t="s">
        <v>45</v>
      </c>
    </row>
    <row r="3" spans="1:3">
      <c r="A3" s="4" t="s">
        <v>1012</v>
      </c>
      <c r="B3" s="5" t="n">
        <v>217464</v>
      </c>
      <c r="C3" s="4" t="s">
        <v>45</v>
      </c>
    </row>
    <row r="4" spans="1:3">
      <c r="A4" s="4" t="s">
        <v>1013</v>
      </c>
      <c r="B4" s="4" t="s">
        <v>45</v>
      </c>
      <c r="C4" s="5" t="n">
        <v>11550000</v>
      </c>
    </row>
    <row r="5" spans="1:3">
      <c r="A5" s="4" t="s">
        <v>1014</v>
      </c>
      <c r="B5" s="4" t="s">
        <v>45</v>
      </c>
      <c r="C5" s="6" t="n">
        <v>836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v>
      </c>
      <c r="B1" s="2" t="s">
        <v>1</v>
      </c>
    </row>
    <row r="2" spans="1:3">
      <c r="B2" s="2" t="s">
        <v>2</v>
      </c>
      <c r="C2" s="2" t="s">
        <v>32</v>
      </c>
    </row>
    <row r="3" spans="1:3">
      <c r="A3" s="3" t="s">
        <v>149</v>
      </c>
    </row>
    <row r="4" spans="1:3">
      <c r="A4" s="4" t="s">
        <v>150</v>
      </c>
      <c r="B4" s="6" t="n">
        <v>18587764</v>
      </c>
      <c r="C4" s="6" t="n">
        <v>16415596</v>
      </c>
    </row>
    <row r="5" spans="1:3">
      <c r="A5" s="4" t="s">
        <v>151</v>
      </c>
      <c r="B5" s="5" t="n">
        <v>583757</v>
      </c>
      <c r="C5" s="5" t="n">
        <v>522341</v>
      </c>
    </row>
    <row r="6" spans="1:3">
      <c r="A6" s="4" t="s">
        <v>152</v>
      </c>
      <c r="B6" s="5" t="n">
        <v>-4427190</v>
      </c>
      <c r="C6" s="5" t="n">
        <v>-4004880</v>
      </c>
    </row>
    <row r="7" spans="1:3">
      <c r="A7" s="4" t="s">
        <v>153</v>
      </c>
      <c r="B7" s="5" t="n">
        <v>-13059738</v>
      </c>
      <c r="C7" s="5" t="n">
        <v>-11216410</v>
      </c>
    </row>
    <row r="8" spans="1:3">
      <c r="A8" s="4" t="s">
        <v>154</v>
      </c>
      <c r="B8" s="4" t="s">
        <v>45</v>
      </c>
      <c r="C8" s="5" t="n">
        <v>-2017697</v>
      </c>
    </row>
    <row r="9" spans="1:3">
      <c r="A9" s="4" t="s">
        <v>155</v>
      </c>
      <c r="B9" s="4" t="s">
        <v>45</v>
      </c>
      <c r="C9" s="5" t="n">
        <v>2300234</v>
      </c>
    </row>
    <row r="10" spans="1:3">
      <c r="A10" s="4" t="s">
        <v>156</v>
      </c>
      <c r="B10" s="5" t="n">
        <v>-10835</v>
      </c>
      <c r="C10" s="5" t="n">
        <v>-1455219</v>
      </c>
    </row>
    <row r="11" spans="1:3">
      <c r="A11" s="4" t="s">
        <v>157</v>
      </c>
      <c r="B11" s="5" t="n">
        <v>1673758</v>
      </c>
      <c r="C11" s="5" t="n">
        <v>543965</v>
      </c>
    </row>
    <row r="12" spans="1:3">
      <c r="A12" s="3" t="s">
        <v>158</v>
      </c>
    </row>
    <row r="13" spans="1:3">
      <c r="A13" s="4" t="s">
        <v>159</v>
      </c>
      <c r="B13" s="4" t="s">
        <v>45</v>
      </c>
      <c r="C13" s="5" t="n">
        <v>-10508813</v>
      </c>
    </row>
    <row r="14" spans="1:3">
      <c r="A14" s="4" t="s">
        <v>160</v>
      </c>
      <c r="B14" s="5" t="n">
        <v>11608699</v>
      </c>
      <c r="C14" s="5" t="n">
        <v>4282233</v>
      </c>
    </row>
    <row r="15" spans="1:3">
      <c r="A15" s="4" t="s">
        <v>161</v>
      </c>
      <c r="B15" s="5" t="n">
        <v>15124739</v>
      </c>
      <c r="C15" s="5" t="n">
        <v>28963565</v>
      </c>
    </row>
    <row r="16" spans="1:3">
      <c r="A16" s="4" t="s">
        <v>162</v>
      </c>
      <c r="B16" s="4" t="s">
        <v>45</v>
      </c>
      <c r="C16" s="5" t="n">
        <v>1730273</v>
      </c>
    </row>
    <row r="17" spans="1:3">
      <c r="A17" s="4" t="s">
        <v>163</v>
      </c>
      <c r="B17" s="4" t="s">
        <v>45</v>
      </c>
      <c r="C17" s="5" t="n">
        <v>1724000</v>
      </c>
    </row>
    <row r="18" spans="1:3">
      <c r="A18" s="4" t="s">
        <v>164</v>
      </c>
      <c r="B18" s="5" t="n">
        <v>-1208990</v>
      </c>
      <c r="C18" s="5" t="n">
        <v>-50585898</v>
      </c>
    </row>
    <row r="19" spans="1:3">
      <c r="A19" s="4" t="s">
        <v>165</v>
      </c>
      <c r="B19" s="4" t="s">
        <v>45</v>
      </c>
      <c r="C19" s="5" t="n">
        <v>210800</v>
      </c>
    </row>
    <row r="20" spans="1:3">
      <c r="A20" s="4" t="s">
        <v>166</v>
      </c>
      <c r="B20" s="5" t="n">
        <v>-1102200</v>
      </c>
      <c r="C20" s="5" t="n">
        <v>-405900</v>
      </c>
    </row>
    <row r="21" spans="1:3">
      <c r="A21" s="4" t="s">
        <v>167</v>
      </c>
      <c r="B21" s="5" t="n">
        <v>2116138</v>
      </c>
      <c r="C21" s="4" t="s">
        <v>45</v>
      </c>
    </row>
    <row r="22" spans="1:3">
      <c r="A22" s="4" t="s">
        <v>168</v>
      </c>
      <c r="B22" s="5" t="n">
        <v>2256439</v>
      </c>
      <c r="C22" s="5" t="n">
        <v>-10461510</v>
      </c>
    </row>
    <row r="23" spans="1:3">
      <c r="A23" s="4" t="s">
        <v>169</v>
      </c>
      <c r="B23" s="5" t="n">
        <v>-54556249</v>
      </c>
      <c r="C23" s="4" t="s">
        <v>45</v>
      </c>
    </row>
    <row r="24" spans="1:3">
      <c r="A24" s="4" t="s">
        <v>170</v>
      </c>
      <c r="B24" s="5" t="n">
        <v>-719105</v>
      </c>
      <c r="C24" s="5" t="n">
        <v>-273669</v>
      </c>
    </row>
    <row r="25" spans="1:3">
      <c r="A25" s="4" t="s">
        <v>171</v>
      </c>
      <c r="B25" s="5" t="n">
        <v>767728</v>
      </c>
      <c r="C25" s="5" t="n">
        <v>442529</v>
      </c>
    </row>
    <row r="26" spans="1:3">
      <c r="A26" s="4" t="s">
        <v>172</v>
      </c>
      <c r="B26" s="5" t="n">
        <v>35896</v>
      </c>
      <c r="C26" s="5" t="n">
        <v>60258</v>
      </c>
    </row>
    <row r="27" spans="1:3">
      <c r="A27" s="4" t="s">
        <v>173</v>
      </c>
      <c r="B27" s="5" t="n">
        <v>-25676905</v>
      </c>
      <c r="C27" s="5" t="n">
        <v>-34822132</v>
      </c>
    </row>
    <row r="28" spans="1:3">
      <c r="A28" s="3" t="s">
        <v>174</v>
      </c>
    </row>
    <row r="29" spans="1:3">
      <c r="A29" s="4" t="s">
        <v>175</v>
      </c>
      <c r="B29" s="5" t="n">
        <v>-7295252</v>
      </c>
      <c r="C29" s="5" t="n">
        <v>-10529332</v>
      </c>
    </row>
    <row r="30" spans="1:3">
      <c r="A30" s="4" t="s">
        <v>59</v>
      </c>
      <c r="B30" s="5" t="n">
        <v>94555</v>
      </c>
      <c r="C30" s="5" t="n">
        <v>788316</v>
      </c>
    </row>
    <row r="31" spans="1:3">
      <c r="A31" s="4" t="s">
        <v>176</v>
      </c>
      <c r="B31" s="5" t="n">
        <v>40000000</v>
      </c>
      <c r="C31" s="5" t="n">
        <v>11578805</v>
      </c>
    </row>
    <row r="32" spans="1:3">
      <c r="A32" s="4" t="s">
        <v>177</v>
      </c>
      <c r="B32" s="5" t="n">
        <v>-15027250</v>
      </c>
      <c r="C32" s="5" t="n">
        <v>-5501555</v>
      </c>
    </row>
    <row r="33" spans="1:3">
      <c r="A33" s="4" t="s">
        <v>178</v>
      </c>
      <c r="B33" s="5" t="n">
        <v>300023</v>
      </c>
      <c r="C33" s="5" t="n">
        <v>-83634</v>
      </c>
    </row>
    <row r="34" spans="1:3">
      <c r="A34" s="4" t="s">
        <v>179</v>
      </c>
      <c r="B34" s="5" t="n">
        <v>-35</v>
      </c>
      <c r="C34" s="5" t="n">
        <v>20</v>
      </c>
    </row>
    <row r="35" spans="1:3">
      <c r="A35" s="4" t="s">
        <v>180</v>
      </c>
      <c r="B35" s="5" t="n">
        <v>-54400</v>
      </c>
      <c r="C35" s="5" t="n">
        <v>-69068</v>
      </c>
    </row>
    <row r="36" spans="1:3">
      <c r="A36" s="4" t="s">
        <v>181</v>
      </c>
      <c r="B36" s="5" t="n">
        <v>18017641</v>
      </c>
      <c r="C36" s="5" t="n">
        <v>-3816448</v>
      </c>
    </row>
    <row r="37" spans="1:3">
      <c r="A37" s="4" t="s">
        <v>182</v>
      </c>
      <c r="B37" s="5" t="n">
        <v>-5985506</v>
      </c>
      <c r="C37" s="5" t="n">
        <v>-38094615</v>
      </c>
    </row>
    <row r="38" spans="1:3">
      <c r="A38" s="4" t="s">
        <v>183</v>
      </c>
      <c r="B38" s="5" t="n">
        <v>29353921</v>
      </c>
      <c r="C38" s="5" t="n">
        <v>67448536</v>
      </c>
    </row>
    <row r="39" spans="1:3">
      <c r="A39" s="4" t="s">
        <v>184</v>
      </c>
      <c r="B39" s="5" t="n">
        <v>23368415</v>
      </c>
      <c r="C39" s="5" t="n">
        <v>29353921</v>
      </c>
    </row>
    <row r="40" spans="1:3">
      <c r="A40" s="3" t="s">
        <v>185</v>
      </c>
    </row>
    <row r="41" spans="1:3">
      <c r="A41" s="4" t="s">
        <v>186</v>
      </c>
      <c r="B41" s="4" t="s">
        <v>45</v>
      </c>
      <c r="C41" s="5" t="n">
        <v>15196058</v>
      </c>
    </row>
    <row r="42" spans="1:3">
      <c r="A42" s="4" t="s">
        <v>159</v>
      </c>
      <c r="B42" s="4" t="s">
        <v>45</v>
      </c>
      <c r="C42" s="5" t="n">
        <v>10508813</v>
      </c>
    </row>
    <row r="43" spans="1:3">
      <c r="A43" s="3" t="s">
        <v>187</v>
      </c>
    </row>
    <row r="44" spans="1:3">
      <c r="A44" s="4" t="s">
        <v>117</v>
      </c>
      <c r="B44" s="5" t="n">
        <v>-6048942</v>
      </c>
      <c r="C44" s="5" t="n">
        <v>-928782</v>
      </c>
    </row>
    <row r="45" spans="1:3">
      <c r="A45" s="3" t="s">
        <v>188</v>
      </c>
    </row>
    <row r="46" spans="1:3">
      <c r="A46" s="4" t="s">
        <v>189</v>
      </c>
      <c r="B46" s="5" t="n">
        <v>91</v>
      </c>
      <c r="C46" s="5" t="n">
        <v>12949</v>
      </c>
    </row>
    <row r="47" spans="1:3">
      <c r="A47" s="4" t="s">
        <v>190</v>
      </c>
      <c r="B47" s="5" t="n">
        <v>822270</v>
      </c>
      <c r="C47" s="5" t="n">
        <v>840535</v>
      </c>
    </row>
    <row r="48" spans="1:3">
      <c r="A48" s="4" t="s">
        <v>191</v>
      </c>
      <c r="B48" s="5" t="n">
        <v>2354</v>
      </c>
      <c r="C48" s="5" t="n">
        <v>-23720</v>
      </c>
    </row>
    <row r="49" spans="1:3">
      <c r="A49" s="4" t="s">
        <v>192</v>
      </c>
      <c r="B49" s="5" t="n">
        <v>1299</v>
      </c>
      <c r="C49" s="5" t="n">
        <v>6238</v>
      </c>
    </row>
    <row r="50" spans="1:3">
      <c r="A50" s="4" t="s">
        <v>193</v>
      </c>
      <c r="B50" s="5" t="n">
        <v>31955</v>
      </c>
      <c r="C50" s="4" t="s">
        <v>45</v>
      </c>
    </row>
    <row r="51" spans="1:3">
      <c r="A51" s="4" t="s">
        <v>194</v>
      </c>
      <c r="B51" s="5" t="n">
        <v>-225587</v>
      </c>
      <c r="C51" s="5" t="n">
        <v>-841329</v>
      </c>
    </row>
    <row r="52" spans="1:3">
      <c r="A52" s="4" t="s">
        <v>195</v>
      </c>
      <c r="B52" s="5" t="n">
        <v>-417547</v>
      </c>
      <c r="C52" s="5" t="n">
        <v>-597655</v>
      </c>
    </row>
    <row r="53" spans="1:3">
      <c r="A53" s="4" t="s">
        <v>196</v>
      </c>
      <c r="B53" s="5" t="n">
        <v>-425509</v>
      </c>
      <c r="C53" s="5" t="n">
        <v>-551125</v>
      </c>
    </row>
    <row r="54" spans="1:3">
      <c r="A54" s="4" t="s">
        <v>197</v>
      </c>
      <c r="B54" s="5" t="n">
        <v>126064</v>
      </c>
      <c r="C54" s="5" t="n">
        <v>121022</v>
      </c>
    </row>
    <row r="55" spans="1:3">
      <c r="A55" s="4" t="s">
        <v>198</v>
      </c>
      <c r="B55" s="5" t="n">
        <v>325320</v>
      </c>
      <c r="C55" s="5" t="n">
        <v>334210</v>
      </c>
    </row>
    <row r="56" spans="1:3">
      <c r="A56" s="4" t="s">
        <v>199</v>
      </c>
      <c r="B56" s="5" t="n">
        <v>-834610</v>
      </c>
      <c r="C56" s="4" t="s">
        <v>45</v>
      </c>
    </row>
    <row r="57" spans="1:3">
      <c r="A57" s="4" t="s">
        <v>200</v>
      </c>
      <c r="B57" s="5" t="n">
        <v>-97604</v>
      </c>
      <c r="C57" s="5" t="n">
        <v>5046</v>
      </c>
    </row>
    <row r="58" spans="1:3">
      <c r="A58" s="4" t="s">
        <v>201</v>
      </c>
      <c r="B58" s="5" t="n">
        <v>460880</v>
      </c>
      <c r="C58" s="5" t="n">
        <v>444406</v>
      </c>
    </row>
    <row r="59" spans="1:3">
      <c r="A59" s="4" t="s">
        <v>89</v>
      </c>
      <c r="B59" s="5" t="n">
        <v>1575000</v>
      </c>
      <c r="C59" s="5" t="n">
        <v>3395006</v>
      </c>
    </row>
    <row r="60" spans="1:3">
      <c r="A60" s="4" t="s">
        <v>141</v>
      </c>
      <c r="B60" s="5" t="n">
        <v>198939</v>
      </c>
      <c r="C60" s="5" t="n">
        <v>186240</v>
      </c>
    </row>
    <row r="61" spans="1:3">
      <c r="A61" s="3" t="s">
        <v>202</v>
      </c>
    </row>
    <row r="62" spans="1:3">
      <c r="A62" s="4" t="s">
        <v>47</v>
      </c>
      <c r="B62" s="5" t="n">
        <v>-158302</v>
      </c>
      <c r="C62" s="5" t="n">
        <v>-361914</v>
      </c>
    </row>
    <row r="63" spans="1:3">
      <c r="A63" s="4" t="s">
        <v>203</v>
      </c>
      <c r="B63" s="4" t="s">
        <v>45</v>
      </c>
      <c r="C63" s="5" t="n">
        <v>259450</v>
      </c>
    </row>
    <row r="64" spans="1:3">
      <c r="A64" s="4" t="s">
        <v>204</v>
      </c>
      <c r="B64" s="5" t="n">
        <v>-484030</v>
      </c>
      <c r="C64" s="5" t="n">
        <v>-485399</v>
      </c>
    </row>
    <row r="65" spans="1:3">
      <c r="A65" s="4" t="s">
        <v>205</v>
      </c>
      <c r="B65" s="5" t="n">
        <v>8041203</v>
      </c>
      <c r="C65" s="5" t="n">
        <v>-2213224</v>
      </c>
    </row>
    <row r="66" spans="1:3">
      <c r="A66" s="4" t="s">
        <v>52</v>
      </c>
      <c r="B66" s="5" t="n">
        <v>-1074989</v>
      </c>
      <c r="C66" s="5" t="n">
        <v>2565464</v>
      </c>
    </row>
    <row r="67" spans="1:3">
      <c r="A67" s="3" t="s">
        <v>206</v>
      </c>
    </row>
    <row r="68" spans="1:3">
      <c r="A68" s="4" t="s">
        <v>207</v>
      </c>
      <c r="B68" s="5" t="n">
        <v>2883</v>
      </c>
      <c r="C68" s="5" t="n">
        <v>15007</v>
      </c>
    </row>
    <row r="69" spans="1:3">
      <c r="A69" s="4" t="s">
        <v>208</v>
      </c>
      <c r="B69" s="5" t="n">
        <v>69676</v>
      </c>
      <c r="C69" s="5" t="n">
        <v>3748</v>
      </c>
    </row>
    <row r="70" spans="1:3">
      <c r="A70" s="4" t="s">
        <v>60</v>
      </c>
      <c r="B70" s="5" t="n">
        <v>-217056</v>
      </c>
      <c r="C70" s="5" t="n">
        <v>-1642208</v>
      </c>
    </row>
    <row r="71" spans="1:3">
      <c r="A71" s="4" t="s">
        <v>157</v>
      </c>
      <c r="B71" s="5" t="n">
        <v>1673758</v>
      </c>
      <c r="C71" s="5" t="n">
        <v>543965</v>
      </c>
    </row>
    <row r="72" spans="1:3">
      <c r="A72" s="3" t="s">
        <v>209</v>
      </c>
    </row>
    <row r="73" spans="1:3">
      <c r="A73" s="4" t="s">
        <v>210</v>
      </c>
      <c r="B73" s="5" t="n">
        <v>23835</v>
      </c>
      <c r="C73" s="5" t="n">
        <v>126575</v>
      </c>
    </row>
    <row r="74" spans="1:3">
      <c r="A74" s="4" t="s">
        <v>211</v>
      </c>
    </row>
    <row r="75" spans="1:3">
      <c r="A75" s="3" t="s">
        <v>185</v>
      </c>
    </row>
    <row r="76" spans="1:3">
      <c r="A76" s="4" t="s">
        <v>212</v>
      </c>
      <c r="B76" s="4" t="s">
        <v>45</v>
      </c>
      <c r="C76" s="6" t="n">
        <v>2570487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5</v>
      </c>
      <c r="B1" s="2" t="s">
        <v>1</v>
      </c>
    </row>
    <row r="2" spans="1:3">
      <c r="B2" s="2" t="s">
        <v>2</v>
      </c>
      <c r="C2" s="2" t="s">
        <v>32</v>
      </c>
    </row>
    <row r="3" spans="1:3">
      <c r="A3" s="4" t="s">
        <v>126</v>
      </c>
      <c r="B3" s="6" t="n">
        <v>247736</v>
      </c>
      <c r="C3" s="6" t="n">
        <v>-83634</v>
      </c>
    </row>
    <row r="4" spans="1:3">
      <c r="A4" s="4" t="s">
        <v>975</v>
      </c>
    </row>
    <row r="5" spans="1:3">
      <c r="A5" s="4" t="s">
        <v>126</v>
      </c>
      <c r="B5" s="5" t="n">
        <v>300023</v>
      </c>
    </row>
    <row r="6" spans="1:3">
      <c r="A6" s="4" t="s">
        <v>1016</v>
      </c>
      <c r="B6" s="4" t="s">
        <v>45</v>
      </c>
    </row>
    <row r="7" spans="1:3">
      <c r="A7" s="4" t="s">
        <v>1017</v>
      </c>
      <c r="B7" s="6" t="n">
        <v>-107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32</v>
      </c>
    </row>
    <row r="2" spans="1:3">
      <c r="A2" s="4" t="s">
        <v>1019</v>
      </c>
      <c r="B2" s="6" t="n">
        <v>387598982</v>
      </c>
      <c r="C2" s="6" t="n">
        <v>336738383</v>
      </c>
    </row>
    <row r="3" spans="1:3">
      <c r="A3" s="4" t="s">
        <v>973</v>
      </c>
    </row>
    <row r="4" spans="1:3">
      <c r="A4" s="4" t="s">
        <v>1011</v>
      </c>
      <c r="B4" s="5" t="n">
        <v>11550000</v>
      </c>
      <c r="C4" s="4" t="s">
        <v>45</v>
      </c>
    </row>
    <row r="5" spans="1:3">
      <c r="A5" s="4" t="s">
        <v>1020</v>
      </c>
    </row>
    <row r="6" spans="1:3">
      <c r="A6" s="4" t="s">
        <v>1011</v>
      </c>
      <c r="B6" s="4" t="s">
        <v>45</v>
      </c>
      <c r="C6" s="4" t="s">
        <v>45</v>
      </c>
    </row>
    <row r="7" spans="1:3">
      <c r="A7" s="4" t="s">
        <v>1019</v>
      </c>
      <c r="B7" s="5" t="n">
        <v>3091892</v>
      </c>
      <c r="C7" s="5" t="n">
        <v>3175044</v>
      </c>
    </row>
    <row r="8" spans="1:3">
      <c r="A8" s="4" t="s">
        <v>1021</v>
      </c>
      <c r="B8" s="5" t="n">
        <v>3022744</v>
      </c>
      <c r="C8" s="5" t="n">
        <v>3201691</v>
      </c>
    </row>
    <row r="9" spans="1:3">
      <c r="A9" s="4" t="s">
        <v>1022</v>
      </c>
    </row>
    <row r="10" spans="1:3">
      <c r="A10" s="4" t="s">
        <v>1011</v>
      </c>
      <c r="B10" s="5" t="n">
        <v>3091892</v>
      </c>
      <c r="C10" s="4" t="s">
        <v>45</v>
      </c>
    </row>
    <row r="11" spans="1:3">
      <c r="A11" s="4" t="s">
        <v>1021</v>
      </c>
      <c r="B11" s="5" t="n">
        <v>69148</v>
      </c>
      <c r="C11" s="4" t="s">
        <v>45</v>
      </c>
    </row>
    <row r="12" spans="1:3">
      <c r="A12" s="4" t="s">
        <v>1023</v>
      </c>
    </row>
    <row r="13" spans="1:3">
      <c r="A13" s="4" t="s">
        <v>1011</v>
      </c>
      <c r="B13" s="4" t="s">
        <v>45</v>
      </c>
      <c r="C13" s="5" t="n">
        <v>3175044</v>
      </c>
    </row>
    <row r="14" spans="1:3">
      <c r="A14" s="4" t="s">
        <v>1019</v>
      </c>
      <c r="B14" s="4" t="s">
        <v>45</v>
      </c>
      <c r="C14" s="4" t="s">
        <v>45</v>
      </c>
    </row>
    <row r="15" spans="1:3">
      <c r="A15" s="4" t="s">
        <v>1024</v>
      </c>
      <c r="B15" s="4" t="s">
        <v>45</v>
      </c>
      <c r="C15" s="6" t="n">
        <v>2664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025</v>
      </c>
      <c r="B1" s="2" t="s">
        <v>2</v>
      </c>
      <c r="C1" s="2" t="s">
        <v>32</v>
      </c>
    </row>
    <row r="2" spans="1:3">
      <c r="A2" s="4" t="s">
        <v>1026</v>
      </c>
      <c r="B2" s="6" t="n">
        <v>20633911</v>
      </c>
      <c r="C2" s="6" t="n">
        <v>2159438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v>
      </c>
      <c r="C1" s="2" t="s">
        <v>32</v>
      </c>
    </row>
    <row r="2" spans="1:3">
      <c r="A2" s="4" t="s">
        <v>1028</v>
      </c>
      <c r="B2" s="6" t="n">
        <v>42499381</v>
      </c>
      <c r="C2" s="6" t="n">
        <v>44614415</v>
      </c>
    </row>
    <row r="3" spans="1:3">
      <c r="A3" s="4" t="s">
        <v>1029</v>
      </c>
      <c r="B3" s="4" t="s">
        <v>1030</v>
      </c>
      <c r="C3" s="4" t="s">
        <v>1030</v>
      </c>
    </row>
    <row r="4" spans="1:3">
      <c r="A4" s="4" t="s">
        <v>1031</v>
      </c>
      <c r="B4" s="6" t="n">
        <v>29557943</v>
      </c>
      <c r="C4" s="6" t="n">
        <v>30401454</v>
      </c>
    </row>
    <row r="5" spans="1:3">
      <c r="A5" s="4" t="s">
        <v>1032</v>
      </c>
      <c r="B5" s="4" t="s">
        <v>628</v>
      </c>
      <c r="C5" s="4" t="s">
        <v>628</v>
      </c>
    </row>
    <row r="6" spans="1:3">
      <c r="A6" s="4" t="s">
        <v>1033</v>
      </c>
      <c r="B6" s="6" t="n">
        <v>27219285</v>
      </c>
      <c r="C6" s="6" t="n">
        <v>26415189</v>
      </c>
    </row>
    <row r="7" spans="1:3">
      <c r="A7" s="4" t="s">
        <v>1034</v>
      </c>
      <c r="B7" s="4" t="s">
        <v>628</v>
      </c>
      <c r="C7" s="4" t="s">
        <v>635</v>
      </c>
    </row>
    <row r="8" spans="1:3">
      <c r="A8" s="4" t="s">
        <v>1035</v>
      </c>
      <c r="B8" s="6" t="n">
        <v>58466228</v>
      </c>
      <c r="C8" s="6" t="n">
        <v>62962902</v>
      </c>
    </row>
    <row r="9" spans="1:3">
      <c r="A9" s="4" t="s">
        <v>1036</v>
      </c>
      <c r="B9" s="4" t="s">
        <v>1037</v>
      </c>
      <c r="C9" s="4" t="s">
        <v>1038</v>
      </c>
    </row>
    <row r="10" spans="1:3">
      <c r="A10" s="4" t="s">
        <v>1039</v>
      </c>
      <c r="B10" s="6" t="n">
        <v>246988613</v>
      </c>
      <c r="C10" s="6" t="n">
        <v>247632742</v>
      </c>
    </row>
    <row r="11" spans="1:3">
      <c r="A11" s="4" t="s">
        <v>1040</v>
      </c>
      <c r="B11" s="4" t="s">
        <v>1041</v>
      </c>
      <c r="C11" s="4" t="s">
        <v>1042</v>
      </c>
    </row>
    <row r="12" spans="1:3">
      <c r="A12" s="4" t="s">
        <v>1043</v>
      </c>
      <c r="B12" s="6" t="n">
        <v>404731450</v>
      </c>
      <c r="C12" s="6" t="n">
        <v>412026702</v>
      </c>
    </row>
    <row r="13" spans="1:3">
      <c r="A13" s="4" t="s">
        <v>1044</v>
      </c>
      <c r="B13" s="4" t="s">
        <v>615</v>
      </c>
      <c r="C13" s="4" t="s">
        <v>615</v>
      </c>
    </row>
    <row r="14" spans="1:3">
      <c r="A14" s="4" t="s">
        <v>1045</v>
      </c>
      <c r="B14" s="6" t="n">
        <v>411525</v>
      </c>
      <c r="C14" s="6" t="n">
        <v>829072</v>
      </c>
    </row>
    <row r="15" spans="1:3">
      <c r="A15" s="4" t="s">
        <v>57</v>
      </c>
      <c r="B15" s="6" t="n">
        <v>405142975</v>
      </c>
      <c r="C15" s="6" t="n">
        <v>41285577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46</v>
      </c>
      <c r="B1" s="2" t="s">
        <v>2</v>
      </c>
      <c r="C1" s="2" t="s">
        <v>32</v>
      </c>
    </row>
    <row r="2" spans="1:3">
      <c r="A2" s="4" t="s">
        <v>1047</v>
      </c>
      <c r="B2" s="6" t="n">
        <v>125075179</v>
      </c>
      <c r="C2" s="6" t="n">
        <v>124859888</v>
      </c>
    </row>
    <row r="3" spans="1:3">
      <c r="A3" s="4" t="s">
        <v>1048</v>
      </c>
      <c r="B3" s="5" t="n">
        <v>64229103</v>
      </c>
      <c r="C3" s="5" t="n">
        <v>61925008</v>
      </c>
    </row>
    <row r="4" spans="1:3">
      <c r="A4" s="4" t="s">
        <v>1049</v>
      </c>
      <c r="B4" s="5" t="n">
        <v>26460307</v>
      </c>
      <c r="C4" s="5" t="n">
        <v>26005112</v>
      </c>
    </row>
    <row r="5" spans="1:3">
      <c r="A5" s="4" t="s">
        <v>1050</v>
      </c>
      <c r="B5" s="5" t="n">
        <v>18157709</v>
      </c>
      <c r="C5" s="5" t="n">
        <v>17427002</v>
      </c>
    </row>
    <row r="6" spans="1:3">
      <c r="A6" s="4" t="s">
        <v>1051</v>
      </c>
      <c r="B6" s="5" t="n">
        <v>13066315</v>
      </c>
      <c r="C6" s="5" t="n">
        <v>17393621</v>
      </c>
    </row>
    <row r="7" spans="1:3">
      <c r="A7" s="4" t="s">
        <v>1052</v>
      </c>
      <c r="B7" s="4" t="s">
        <v>45</v>
      </c>
      <c r="C7" s="5" t="n">
        <v>22111</v>
      </c>
    </row>
    <row r="8" spans="1:3">
      <c r="A8" s="4" t="s">
        <v>1053</v>
      </c>
      <c r="B8" s="6" t="n">
        <v>246988613</v>
      </c>
      <c r="C8" s="6" t="n">
        <v>24763274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54</v>
      </c>
      <c r="C1" s="2" t="s">
        <v>1</v>
      </c>
    </row>
    <row r="2" spans="1:4">
      <c r="C2" s="2" t="s">
        <v>2</v>
      </c>
      <c r="D2" s="2" t="s">
        <v>32</v>
      </c>
    </row>
    <row r="3" spans="1:4">
      <c r="A3" s="4" t="s">
        <v>1055</v>
      </c>
      <c r="C3" s="4" t="s">
        <v>1056</v>
      </c>
    </row>
    <row r="4" spans="1:4">
      <c r="A4" s="4" t="s">
        <v>1057</v>
      </c>
      <c r="C4" s="6" t="n">
        <v>68300000</v>
      </c>
      <c r="D4" s="6" t="n">
        <v>88200000</v>
      </c>
    </row>
    <row r="5" spans="1:4">
      <c r="A5" s="4" t="s">
        <v>1058</v>
      </c>
      <c r="C5" s="5" t="n">
        <v>127100000</v>
      </c>
      <c r="D5" s="5" t="n">
        <v>159100000</v>
      </c>
    </row>
    <row r="6" spans="1:4">
      <c r="A6" s="4" t="s">
        <v>972</v>
      </c>
      <c r="C6" s="5" t="n">
        <v>11550000</v>
      </c>
    </row>
    <row r="7" spans="1:4">
      <c r="A7" s="4" t="s">
        <v>1059</v>
      </c>
    </row>
    <row r="8" spans="1:4">
      <c r="A8" s="4" t="s">
        <v>1060</v>
      </c>
      <c r="C8" s="6" t="n">
        <v>28805</v>
      </c>
    </row>
    <row r="9" spans="1:4">
      <c r="A9" s="4" t="s">
        <v>1061</v>
      </c>
      <c r="C9" s="4" t="s">
        <v>1062</v>
      </c>
    </row>
    <row r="10" spans="1:4">
      <c r="A10" s="4" t="s">
        <v>1063</v>
      </c>
      <c r="C10" s="4" t="s">
        <v>938</v>
      </c>
    </row>
    <row r="11" spans="1:4">
      <c r="A11" s="4" t="s">
        <v>1064</v>
      </c>
    </row>
    <row r="12" spans="1:4">
      <c r="A12" s="4" t="s">
        <v>1065</v>
      </c>
      <c r="C12" s="6" t="n">
        <v>5000000</v>
      </c>
    </row>
    <row r="13" spans="1:4">
      <c r="A13" s="4" t="s">
        <v>1066</v>
      </c>
    </row>
    <row r="14" spans="1:4">
      <c r="A14" s="4" t="s">
        <v>1065</v>
      </c>
      <c r="C14" s="5" t="n">
        <v>1000000</v>
      </c>
    </row>
    <row r="15" spans="1:4">
      <c r="A15" s="4" t="s">
        <v>917</v>
      </c>
      <c r="C15" s="6" t="n">
        <v>0</v>
      </c>
      <c r="D15" s="6" t="n">
        <v>0</v>
      </c>
    </row>
    <row r="16" spans="1:4">
      <c r="A16" s="4" t="s">
        <v>1067</v>
      </c>
    </row>
    <row r="17" spans="1:4">
      <c r="A17" s="4" t="s">
        <v>1061</v>
      </c>
      <c r="B17" s="4" t="s">
        <v>493</v>
      </c>
      <c r="C17" s="4" t="s">
        <v>1068</v>
      </c>
      <c r="D17" s="4" t="s">
        <v>1069</v>
      </c>
    </row>
    <row r="18" spans="1:4">
      <c r="A18" s="4" t="s">
        <v>1070</v>
      </c>
    </row>
    <row r="19" spans="1:4">
      <c r="A19" s="4" t="s">
        <v>972</v>
      </c>
      <c r="C19" s="6" t="n">
        <v>1850000</v>
      </c>
    </row>
    <row r="20" spans="1:4">
      <c r="A20" s="4" t="s">
        <v>982</v>
      </c>
      <c r="C20" s="4" t="s">
        <v>983</v>
      </c>
    </row>
    <row r="21" spans="1:4">
      <c r="A21" s="4" t="s">
        <v>1071</v>
      </c>
    </row>
    <row r="22" spans="1:4">
      <c r="A22" s="4" t="s">
        <v>982</v>
      </c>
      <c r="C22" s="4" t="s">
        <v>944</v>
      </c>
    </row>
    <row r="23" spans="1:4">
      <c r="A23" s="4" t="s">
        <v>1072</v>
      </c>
    </row>
    <row r="24" spans="1:4">
      <c r="A24" s="4" t="s">
        <v>982</v>
      </c>
      <c r="C24" s="4" t="s">
        <v>928</v>
      </c>
    </row>
    <row r="25" spans="1:4">
      <c r="A25" s="4" t="s">
        <v>1073</v>
      </c>
    </row>
    <row r="26" spans="1:4">
      <c r="A26" s="4" t="s">
        <v>1061</v>
      </c>
      <c r="B26" s="4" t="s">
        <v>498</v>
      </c>
      <c r="C26" s="4" t="s">
        <v>1074</v>
      </c>
      <c r="D26" s="4" t="s">
        <v>1075</v>
      </c>
    </row>
    <row r="27" spans="1:4">
      <c r="A27" s="4" t="s">
        <v>1076</v>
      </c>
    </row>
    <row r="28" spans="1:4">
      <c r="A28" s="4" t="s">
        <v>982</v>
      </c>
      <c r="C28" s="4" t="s">
        <v>983</v>
      </c>
    </row>
    <row r="29" spans="1:4">
      <c r="A29" s="4" t="s">
        <v>1077</v>
      </c>
    </row>
    <row r="30" spans="1:4">
      <c r="A30" s="4" t="s">
        <v>982</v>
      </c>
      <c r="C30" s="4" t="s">
        <v>944</v>
      </c>
    </row>
    <row r="31" spans="1:4">
      <c r="A31" s="4" t="s">
        <v>1078</v>
      </c>
    </row>
    <row r="32" spans="1:4">
      <c r="A32" s="4" t="s">
        <v>972</v>
      </c>
      <c r="C32" s="6" t="n">
        <v>2000000</v>
      </c>
    </row>
    <row r="33" spans="1:4">
      <c r="A33" s="4" t="s">
        <v>982</v>
      </c>
      <c r="C33" s="4" t="s">
        <v>928</v>
      </c>
    </row>
    <row r="34" spans="1:4"/>
    <row r="35" spans="1:4">
      <c r="A35" s="4" t="s">
        <v>493</v>
      </c>
      <c r="B35" s="4" t="s">
        <v>1079</v>
      </c>
    </row>
    <row r="36" spans="1:4">
      <c r="A36" s="4" t="s">
        <v>498</v>
      </c>
      <c r="B36" s="4" t="s">
        <v>1080</v>
      </c>
    </row>
  </sheetData>
  <mergeCells count="4">
    <mergeCell ref="A1:B2"/>
    <mergeCell ref="A34:C34"/>
    <mergeCell ref="B35:C35"/>
    <mergeCell ref="B36:C3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1081</v>
      </c>
      <c r="C1" s="2" t="s">
        <v>1</v>
      </c>
    </row>
    <row r="2" spans="1:4">
      <c r="C2" s="2" t="s">
        <v>2</v>
      </c>
      <c r="D2" s="2" t="s">
        <v>32</v>
      </c>
    </row>
    <row r="3" spans="1:4">
      <c r="A3" s="4" t="s">
        <v>1082</v>
      </c>
      <c r="C3" s="6" t="n">
        <v>60550000</v>
      </c>
      <c r="D3" s="6" t="n">
        <v>35577250</v>
      </c>
    </row>
    <row r="4" spans="1:4">
      <c r="A4" s="4" t="s">
        <v>1083</v>
      </c>
      <c r="C4" s="5" t="n">
        <v>122140</v>
      </c>
      <c r="D4" s="5" t="n">
        <v>547649</v>
      </c>
    </row>
    <row r="5" spans="1:4">
      <c r="A5" s="4" t="s">
        <v>58</v>
      </c>
      <c r="C5" s="5" t="n">
        <v>60672140</v>
      </c>
      <c r="D5" s="5" t="n">
        <v>36124899</v>
      </c>
    </row>
    <row r="6" spans="1:4">
      <c r="A6" s="4" t="s">
        <v>1084</v>
      </c>
    </row>
    <row r="7" spans="1:4">
      <c r="A7" s="4" t="s">
        <v>1082</v>
      </c>
      <c r="B7" s="4" t="s">
        <v>493</v>
      </c>
      <c r="C7" s="6" t="n">
        <v>5550000</v>
      </c>
      <c r="D7" s="6" t="n">
        <v>5550000</v>
      </c>
    </row>
    <row r="8" spans="1:4">
      <c r="A8" s="4" t="s">
        <v>1085</v>
      </c>
      <c r="B8" s="4" t="s">
        <v>493</v>
      </c>
      <c r="C8" s="4" t="s">
        <v>1068</v>
      </c>
      <c r="D8" s="4" t="s">
        <v>1069</v>
      </c>
    </row>
    <row r="9" spans="1:4">
      <c r="A9" s="4" t="s">
        <v>989</v>
      </c>
      <c r="B9" s="4" t="s">
        <v>493</v>
      </c>
      <c r="C9" s="4" t="s">
        <v>1086</v>
      </c>
      <c r="D9" s="4" t="s">
        <v>1087</v>
      </c>
    </row>
    <row r="10" spans="1:4">
      <c r="A10" s="4" t="s">
        <v>1088</v>
      </c>
    </row>
    <row r="11" spans="1:4">
      <c r="A11" s="4" t="s">
        <v>1082</v>
      </c>
      <c r="B11" s="4" t="s">
        <v>498</v>
      </c>
      <c r="C11" s="6" t="n">
        <v>6000000</v>
      </c>
      <c r="D11" s="6" t="n">
        <v>6000000</v>
      </c>
    </row>
    <row r="12" spans="1:4">
      <c r="A12" s="4" t="s">
        <v>1085</v>
      </c>
      <c r="B12" s="4" t="s">
        <v>498</v>
      </c>
      <c r="C12" s="4" t="s">
        <v>1074</v>
      </c>
      <c r="D12" s="4" t="s">
        <v>1075</v>
      </c>
    </row>
    <row r="13" spans="1:4">
      <c r="A13" s="4" t="s">
        <v>989</v>
      </c>
      <c r="B13" s="4" t="s">
        <v>498</v>
      </c>
      <c r="C13" s="4" t="s">
        <v>1089</v>
      </c>
      <c r="D13" s="4" t="s">
        <v>1090</v>
      </c>
    </row>
    <row r="14" spans="1:4">
      <c r="A14" s="4" t="s">
        <v>1091</v>
      </c>
    </row>
    <row r="15" spans="1:4">
      <c r="A15" s="4" t="s">
        <v>1082</v>
      </c>
      <c r="C15" s="6" t="n">
        <v>1000000</v>
      </c>
      <c r="D15" s="6" t="n">
        <v>1000000</v>
      </c>
    </row>
    <row r="16" spans="1:4">
      <c r="A16" s="4" t="s">
        <v>1085</v>
      </c>
      <c r="C16" s="4" t="s">
        <v>1092</v>
      </c>
      <c r="D16" s="4" t="s">
        <v>1093</v>
      </c>
    </row>
    <row r="17" spans="1:4">
      <c r="A17" s="4" t="s">
        <v>989</v>
      </c>
      <c r="C17" s="4" t="s">
        <v>1094</v>
      </c>
      <c r="D17" s="4" t="s">
        <v>1095</v>
      </c>
    </row>
    <row r="18" spans="1:4">
      <c r="A18" s="4" t="s">
        <v>1096</v>
      </c>
    </row>
    <row r="19" spans="1:4">
      <c r="A19" s="4" t="s">
        <v>1082</v>
      </c>
      <c r="C19" s="6" t="n">
        <v>1000000</v>
      </c>
      <c r="D19" s="6" t="n">
        <v>5000000</v>
      </c>
    </row>
    <row r="20" spans="1:4">
      <c r="A20" s="4" t="s">
        <v>1085</v>
      </c>
      <c r="C20" s="4" t="s">
        <v>1097</v>
      </c>
      <c r="D20" s="4" t="s">
        <v>1098</v>
      </c>
    </row>
    <row r="21" spans="1:4">
      <c r="A21" s="4" t="s">
        <v>989</v>
      </c>
      <c r="C21" s="4" t="s">
        <v>1099</v>
      </c>
      <c r="D21" s="4" t="s">
        <v>1095</v>
      </c>
    </row>
    <row r="22" spans="1:4">
      <c r="A22" s="4" t="s">
        <v>1100</v>
      </c>
    </row>
    <row r="23" spans="1:4">
      <c r="A23" s="4" t="s">
        <v>1082</v>
      </c>
      <c r="C23" s="6" t="n">
        <v>5000000</v>
      </c>
      <c r="D23" s="6" t="n">
        <v>1000000</v>
      </c>
    </row>
    <row r="24" spans="1:4">
      <c r="A24" s="4" t="s">
        <v>1085</v>
      </c>
      <c r="C24" s="4" t="s">
        <v>1101</v>
      </c>
      <c r="D24" s="4" t="s">
        <v>1102</v>
      </c>
    </row>
    <row r="25" spans="1:4">
      <c r="A25" s="4" t="s">
        <v>989</v>
      </c>
      <c r="C25" s="4" t="s">
        <v>1103</v>
      </c>
      <c r="D25" s="4" t="s">
        <v>1104</v>
      </c>
    </row>
    <row r="26" spans="1:4">
      <c r="A26" s="4" t="s">
        <v>1105</v>
      </c>
    </row>
    <row r="27" spans="1:4">
      <c r="A27" s="4" t="s">
        <v>1082</v>
      </c>
      <c r="C27" s="6" t="n">
        <v>1000000</v>
      </c>
      <c r="D27" s="6" t="n">
        <v>1000000</v>
      </c>
    </row>
    <row r="28" spans="1:4">
      <c r="A28" s="4" t="s">
        <v>1085</v>
      </c>
      <c r="C28" s="4" t="s">
        <v>1106</v>
      </c>
      <c r="D28" s="4" t="s">
        <v>1107</v>
      </c>
    </row>
    <row r="29" spans="1:4">
      <c r="A29" s="4" t="s">
        <v>989</v>
      </c>
      <c r="C29" s="4" t="s">
        <v>1108</v>
      </c>
      <c r="D29" s="4" t="s">
        <v>1109</v>
      </c>
    </row>
    <row r="30" spans="1:4">
      <c r="A30" s="4" t="s">
        <v>1110</v>
      </c>
    </row>
    <row r="31" spans="1:4">
      <c r="A31" s="4" t="s">
        <v>1082</v>
      </c>
      <c r="C31" s="6" t="n">
        <v>1000000</v>
      </c>
      <c r="D31" s="6" t="n">
        <v>1500000</v>
      </c>
    </row>
    <row r="32" spans="1:4">
      <c r="A32" s="4" t="s">
        <v>1085</v>
      </c>
      <c r="C32" s="4" t="s">
        <v>1111</v>
      </c>
      <c r="D32" s="4" t="s">
        <v>1112</v>
      </c>
    </row>
    <row r="33" spans="1:4">
      <c r="A33" s="4" t="s">
        <v>989</v>
      </c>
      <c r="C33" s="4" t="s">
        <v>1113</v>
      </c>
      <c r="D33" s="4" t="s">
        <v>1114</v>
      </c>
    </row>
    <row r="34" spans="1:4">
      <c r="A34" s="4" t="s">
        <v>1115</v>
      </c>
    </row>
    <row r="35" spans="1:4">
      <c r="A35" s="4" t="s">
        <v>1082</v>
      </c>
      <c r="C35" s="6" t="n">
        <v>4000000</v>
      </c>
      <c r="D35" s="6" t="n">
        <v>1500000</v>
      </c>
    </row>
    <row r="36" spans="1:4">
      <c r="A36" s="4" t="s">
        <v>1085</v>
      </c>
      <c r="C36" s="4" t="s">
        <v>1116</v>
      </c>
      <c r="D36" s="4" t="s">
        <v>1117</v>
      </c>
    </row>
    <row r="37" spans="1:4">
      <c r="A37" s="4" t="s">
        <v>989</v>
      </c>
      <c r="C37" s="4" t="s">
        <v>1118</v>
      </c>
      <c r="D37" s="4" t="s">
        <v>1119</v>
      </c>
    </row>
    <row r="38" spans="1:4">
      <c r="A38" s="4" t="s">
        <v>1120</v>
      </c>
    </row>
    <row r="39" spans="1:4">
      <c r="A39" s="4" t="s">
        <v>1082</v>
      </c>
      <c r="C39" s="6" t="n">
        <v>3000000</v>
      </c>
      <c r="D39" s="6" t="n">
        <v>1000000</v>
      </c>
    </row>
    <row r="40" spans="1:4">
      <c r="A40" s="4" t="s">
        <v>1085</v>
      </c>
      <c r="C40" s="4" t="s">
        <v>1121</v>
      </c>
      <c r="D40" s="4" t="s">
        <v>1092</v>
      </c>
    </row>
    <row r="41" spans="1:4">
      <c r="A41" s="4" t="s">
        <v>989</v>
      </c>
      <c r="C41" s="4" t="s">
        <v>1118</v>
      </c>
      <c r="D41" s="4" t="s">
        <v>1094</v>
      </c>
    </row>
    <row r="42" spans="1:4">
      <c r="A42" s="4" t="s">
        <v>1122</v>
      </c>
    </row>
    <row r="43" spans="1:4">
      <c r="A43" s="4" t="s">
        <v>1082</v>
      </c>
      <c r="C43" s="6" t="n">
        <v>5000000</v>
      </c>
      <c r="D43" s="6" t="n">
        <v>1000000</v>
      </c>
    </row>
    <row r="44" spans="1:4">
      <c r="A44" s="4" t="s">
        <v>1085</v>
      </c>
      <c r="C44" s="4" t="s">
        <v>1123</v>
      </c>
      <c r="D44" s="4" t="s">
        <v>1097</v>
      </c>
    </row>
    <row r="45" spans="1:4">
      <c r="A45" s="4" t="s">
        <v>989</v>
      </c>
      <c r="C45" s="4" t="s">
        <v>1124</v>
      </c>
      <c r="D45" s="4" t="s">
        <v>1099</v>
      </c>
    </row>
    <row r="46" spans="1:4">
      <c r="A46" s="4" t="s">
        <v>1125</v>
      </c>
    </row>
    <row r="47" spans="1:4">
      <c r="A47" s="4" t="s">
        <v>1082</v>
      </c>
      <c r="C47" s="6" t="n">
        <v>1000000</v>
      </c>
      <c r="D47" s="6" t="n">
        <v>5000000</v>
      </c>
    </row>
    <row r="48" spans="1:4">
      <c r="A48" s="4" t="s">
        <v>1085</v>
      </c>
      <c r="C48" s="4" t="s">
        <v>1092</v>
      </c>
      <c r="D48" s="4" t="s">
        <v>1101</v>
      </c>
    </row>
    <row r="49" spans="1:4">
      <c r="A49" s="4" t="s">
        <v>989</v>
      </c>
      <c r="C49" s="4" t="s">
        <v>1126</v>
      </c>
      <c r="D49" s="4" t="s">
        <v>1103</v>
      </c>
    </row>
    <row r="50" spans="1:4">
      <c r="A50" s="4" t="s">
        <v>1127</v>
      </c>
    </row>
    <row r="51" spans="1:4">
      <c r="A51" s="4" t="s">
        <v>1082</v>
      </c>
      <c r="C51" s="6" t="n">
        <v>1000000</v>
      </c>
      <c r="D51" s="6" t="n">
        <v>5000000</v>
      </c>
    </row>
    <row r="52" spans="1:4">
      <c r="A52" s="4" t="s">
        <v>1085</v>
      </c>
      <c r="C52" s="4" t="s">
        <v>1062</v>
      </c>
      <c r="D52" s="4" t="s">
        <v>1123</v>
      </c>
    </row>
    <row r="53" spans="1:4">
      <c r="A53" s="4" t="s">
        <v>989</v>
      </c>
      <c r="C53" s="4" t="s">
        <v>1128</v>
      </c>
      <c r="D53" s="4" t="s">
        <v>1124</v>
      </c>
    </row>
    <row r="54" spans="1:4">
      <c r="A54" s="4" t="s">
        <v>1129</v>
      </c>
    </row>
    <row r="55" spans="1:4">
      <c r="A55" s="4" t="s">
        <v>1082</v>
      </c>
      <c r="C55" s="6" t="n">
        <v>3000000</v>
      </c>
      <c r="D55" s="6" t="n">
        <v>1000000</v>
      </c>
    </row>
    <row r="56" spans="1:4">
      <c r="A56" s="4" t="s">
        <v>1085</v>
      </c>
      <c r="C56" s="4" t="s">
        <v>1130</v>
      </c>
      <c r="D56" s="4" t="s">
        <v>1092</v>
      </c>
    </row>
    <row r="57" spans="1:4">
      <c r="A57" s="4" t="s">
        <v>989</v>
      </c>
      <c r="C57" s="4" t="s">
        <v>1131</v>
      </c>
      <c r="D57" s="4" t="s">
        <v>1126</v>
      </c>
    </row>
    <row r="58" spans="1:4">
      <c r="A58" s="4" t="s">
        <v>1132</v>
      </c>
    </row>
    <row r="59" spans="1:4">
      <c r="A59" s="4" t="s">
        <v>1082</v>
      </c>
      <c r="C59" s="6" t="n">
        <v>3000000</v>
      </c>
    </row>
    <row r="60" spans="1:4">
      <c r="A60" s="4" t="s">
        <v>1085</v>
      </c>
      <c r="C60" s="4" t="s">
        <v>1133</v>
      </c>
    </row>
    <row r="61" spans="1:4">
      <c r="A61" s="4" t="s">
        <v>989</v>
      </c>
      <c r="C61" s="4" t="s">
        <v>1134</v>
      </c>
    </row>
    <row r="62" spans="1:4">
      <c r="A62" s="4" t="s">
        <v>1135</v>
      </c>
    </row>
    <row r="63" spans="1:4">
      <c r="A63" s="4" t="s">
        <v>1082</v>
      </c>
      <c r="C63" s="6" t="n">
        <v>3000000</v>
      </c>
    </row>
    <row r="64" spans="1:4">
      <c r="A64" s="4" t="s">
        <v>1085</v>
      </c>
      <c r="C64" s="4" t="s">
        <v>1136</v>
      </c>
    </row>
    <row r="65" spans="1:4">
      <c r="A65" s="4" t="s">
        <v>989</v>
      </c>
      <c r="C65" s="4" t="s">
        <v>1134</v>
      </c>
    </row>
    <row r="66" spans="1:4">
      <c r="A66" s="4" t="s">
        <v>1137</v>
      </c>
    </row>
    <row r="67" spans="1:4">
      <c r="A67" s="4" t="s">
        <v>1082</v>
      </c>
      <c r="C67" s="6" t="n">
        <v>3000000</v>
      </c>
    </row>
    <row r="68" spans="1:4">
      <c r="A68" s="4" t="s">
        <v>1085</v>
      </c>
      <c r="C68" s="4" t="s">
        <v>1138</v>
      </c>
    </row>
    <row r="69" spans="1:4">
      <c r="A69" s="4" t="s">
        <v>989</v>
      </c>
      <c r="C69" s="4" t="s">
        <v>1134</v>
      </c>
    </row>
    <row r="70" spans="1:4">
      <c r="A70" s="4" t="s">
        <v>1139</v>
      </c>
    </row>
    <row r="71" spans="1:4">
      <c r="A71" s="4" t="s">
        <v>1082</v>
      </c>
      <c r="C71" s="6" t="n">
        <v>1500000</v>
      </c>
    </row>
    <row r="72" spans="1:4">
      <c r="A72" s="4" t="s">
        <v>1085</v>
      </c>
      <c r="C72" s="4" t="s">
        <v>1062</v>
      </c>
    </row>
    <row r="73" spans="1:4">
      <c r="A73" s="4" t="s">
        <v>989</v>
      </c>
      <c r="C73" s="4" t="s">
        <v>1140</v>
      </c>
    </row>
    <row r="74" spans="1:4">
      <c r="A74" s="4" t="s">
        <v>1141</v>
      </c>
    </row>
    <row r="75" spans="1:4">
      <c r="A75" s="4" t="s">
        <v>1082</v>
      </c>
      <c r="C75" s="6" t="n">
        <v>1500000</v>
      </c>
    </row>
    <row r="76" spans="1:4">
      <c r="A76" s="4" t="s">
        <v>1085</v>
      </c>
      <c r="C76" s="4" t="s">
        <v>1142</v>
      </c>
    </row>
    <row r="77" spans="1:4">
      <c r="A77" s="4" t="s">
        <v>989</v>
      </c>
      <c r="C77" s="4" t="s">
        <v>1143</v>
      </c>
    </row>
    <row r="78" spans="1:4">
      <c r="A78" s="4" t="s">
        <v>1144</v>
      </c>
    </row>
    <row r="79" spans="1:4">
      <c r="A79" s="4" t="s">
        <v>1082</v>
      </c>
      <c r="C79" s="6" t="n">
        <v>3000000</v>
      </c>
    </row>
    <row r="80" spans="1:4">
      <c r="A80" s="4" t="s">
        <v>1085</v>
      </c>
      <c r="C80" s="4" t="s">
        <v>1145</v>
      </c>
    </row>
    <row r="81" spans="1:4">
      <c r="A81" s="4" t="s">
        <v>989</v>
      </c>
      <c r="C81" s="4" t="s">
        <v>1146</v>
      </c>
    </row>
    <row r="82" spans="1:4">
      <c r="A82" s="4" t="s">
        <v>1147</v>
      </c>
    </row>
    <row r="83" spans="1:4">
      <c r="A83" s="4" t="s">
        <v>1082</v>
      </c>
      <c r="C83" s="6" t="n">
        <v>1000000</v>
      </c>
    </row>
    <row r="84" spans="1:4">
      <c r="A84" s="4" t="s">
        <v>1085</v>
      </c>
      <c r="C84" s="4" t="s">
        <v>1148</v>
      </c>
    </row>
    <row r="85" spans="1:4">
      <c r="A85" s="4" t="s">
        <v>989</v>
      </c>
      <c r="C85" s="4" t="s">
        <v>1149</v>
      </c>
    </row>
    <row r="86" spans="1:4">
      <c r="A86" s="4" t="s">
        <v>1150</v>
      </c>
    </row>
    <row r="87" spans="1:4">
      <c r="A87" s="4" t="s">
        <v>1082</v>
      </c>
      <c r="C87" s="6" t="n">
        <v>2000000</v>
      </c>
    </row>
    <row r="88" spans="1:4">
      <c r="A88" s="4" t="s">
        <v>1085</v>
      </c>
      <c r="C88" s="4" t="s">
        <v>1151</v>
      </c>
    </row>
    <row r="89" spans="1:4">
      <c r="A89" s="4" t="s">
        <v>989</v>
      </c>
      <c r="C89" s="4" t="s">
        <v>1152</v>
      </c>
    </row>
    <row r="90" spans="1:4">
      <c r="A90" s="4" t="s">
        <v>1153</v>
      </c>
    </row>
    <row r="91" spans="1:4">
      <c r="A91" s="4" t="s">
        <v>1082</v>
      </c>
      <c r="C91" s="6" t="n">
        <v>2000000</v>
      </c>
    </row>
    <row r="92" spans="1:4">
      <c r="A92" s="4" t="s">
        <v>1085</v>
      </c>
      <c r="C92" s="4" t="s">
        <v>1154</v>
      </c>
    </row>
    <row r="93" spans="1:4">
      <c r="A93" s="4" t="s">
        <v>989</v>
      </c>
      <c r="C93" s="4" t="s">
        <v>1155</v>
      </c>
    </row>
    <row r="94" spans="1:4">
      <c r="A94" s="4" t="s">
        <v>1156</v>
      </c>
    </row>
    <row r="95" spans="1:4">
      <c r="A95" s="4" t="s">
        <v>1082</v>
      </c>
      <c r="C95" s="6" t="n">
        <v>3000000</v>
      </c>
    </row>
    <row r="96" spans="1:4">
      <c r="A96" s="4" t="s">
        <v>1085</v>
      </c>
      <c r="C96" s="4" t="s">
        <v>1157</v>
      </c>
    </row>
    <row r="97" spans="1:4">
      <c r="A97" s="4" t="s">
        <v>989</v>
      </c>
      <c r="C97" s="4" t="s">
        <v>1158</v>
      </c>
    </row>
    <row r="98" spans="1:4">
      <c r="A98" s="4" t="s">
        <v>1059</v>
      </c>
    </row>
    <row r="99" spans="1:4">
      <c r="A99" s="4" t="s">
        <v>1085</v>
      </c>
      <c r="C99" s="4" t="s">
        <v>1062</v>
      </c>
    </row>
    <row r="100" spans="1:4">
      <c r="A100" s="4" t="s">
        <v>1159</v>
      </c>
    </row>
    <row r="101" spans="1:4">
      <c r="A101" s="4" t="s">
        <v>1082</v>
      </c>
      <c r="D101" s="6" t="n">
        <v>27250</v>
      </c>
    </row>
    <row r="102" spans="1:4">
      <c r="A102" s="4" t="s">
        <v>1085</v>
      </c>
      <c r="D102" s="4" t="s">
        <v>1062</v>
      </c>
    </row>
    <row r="103" spans="1:4">
      <c r="A103" s="4" t="s">
        <v>989</v>
      </c>
      <c r="D103" s="4" t="s">
        <v>1160</v>
      </c>
    </row>
    <row r="104" spans="1:4"/>
    <row r="105" spans="1:4">
      <c r="A105" s="4" t="s">
        <v>493</v>
      </c>
      <c r="B105" s="4" t="s">
        <v>1079</v>
      </c>
    </row>
    <row r="106" spans="1:4">
      <c r="A106" s="4" t="s">
        <v>498</v>
      </c>
      <c r="B106" s="4" t="s">
        <v>1080</v>
      </c>
    </row>
  </sheetData>
  <mergeCells count="5">
    <mergeCell ref="A1:B2"/>
    <mergeCell ref="C1:D1"/>
    <mergeCell ref="A104:C104"/>
    <mergeCell ref="B105:C105"/>
    <mergeCell ref="B106:C106"/>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161</v>
      </c>
      <c r="B1" s="2" t="s">
        <v>591</v>
      </c>
      <c r="C1" s="2" t="s">
        <v>1</v>
      </c>
    </row>
    <row r="2" spans="1:5">
      <c r="B2" s="2" t="s">
        <v>1162</v>
      </c>
      <c r="C2" s="2" t="s">
        <v>457</v>
      </c>
      <c r="D2" s="2" t="s">
        <v>2</v>
      </c>
      <c r="E2" s="2" t="s">
        <v>32</v>
      </c>
    </row>
    <row r="3" spans="1:5">
      <c r="A3" s="4" t="s">
        <v>1163</v>
      </c>
      <c r="D3" s="6" t="n">
        <v>5790102</v>
      </c>
      <c r="E3" s="6" t="n">
        <v>42364</v>
      </c>
    </row>
    <row r="4" spans="1:5">
      <c r="A4" s="4" t="s">
        <v>1164</v>
      </c>
      <c r="D4" s="5" t="n">
        <v>102742</v>
      </c>
    </row>
    <row r="5" spans="1:5">
      <c r="A5" s="4" t="s">
        <v>1165</v>
      </c>
      <c r="D5" s="5" t="n">
        <v>0</v>
      </c>
    </row>
    <row r="6" spans="1:5">
      <c r="A6" s="4" t="s">
        <v>1166</v>
      </c>
      <c r="D6" s="5" t="n">
        <v>0</v>
      </c>
    </row>
    <row r="7" spans="1:5">
      <c r="A7" s="4" t="s">
        <v>1167</v>
      </c>
      <c r="D7" s="6" t="n">
        <v>245620</v>
      </c>
    </row>
    <row r="8" spans="1:5">
      <c r="A8" s="4" t="s">
        <v>1168</v>
      </c>
      <c r="D8" s="4" t="s">
        <v>928</v>
      </c>
    </row>
    <row r="9" spans="1:5">
      <c r="A9" s="4" t="s">
        <v>1169</v>
      </c>
      <c r="D9" s="4" t="s">
        <v>928</v>
      </c>
    </row>
    <row r="10" spans="1:5">
      <c r="A10" s="4" t="s">
        <v>1170</v>
      </c>
      <c r="B10" s="6" t="n">
        <v>2300000</v>
      </c>
    </row>
    <row r="11" spans="1:5">
      <c r="A11" s="4" t="s">
        <v>460</v>
      </c>
    </row>
    <row r="12" spans="1:5">
      <c r="A12" s="4" t="s">
        <v>461</v>
      </c>
      <c r="C12" s="4" t="s">
        <v>462</v>
      </c>
    </row>
    <row r="13" spans="1:5">
      <c r="A13" s="4" t="s">
        <v>1171</v>
      </c>
    </row>
    <row r="14" spans="1:5">
      <c r="A14" s="4" t="s">
        <v>954</v>
      </c>
      <c r="D14" s="6" t="n">
        <v>12000000</v>
      </c>
    </row>
    <row r="15" spans="1:5">
      <c r="A15" s="4" t="s">
        <v>1172</v>
      </c>
    </row>
    <row r="16" spans="1:5">
      <c r="A16" s="4" t="s">
        <v>954</v>
      </c>
      <c r="D16" s="5" t="n">
        <v>4900000</v>
      </c>
    </row>
    <row r="17" spans="1:5">
      <c r="A17" s="4" t="s">
        <v>1173</v>
      </c>
    </row>
    <row r="18" spans="1:5">
      <c r="A18" s="4" t="s">
        <v>954</v>
      </c>
      <c r="D18" s="6" t="n">
        <v>1900000</v>
      </c>
    </row>
    <row r="19" spans="1:5">
      <c r="A19" s="4" t="s">
        <v>1174</v>
      </c>
    </row>
    <row r="20" spans="1:5">
      <c r="A20" s="4" t="s">
        <v>1175</v>
      </c>
      <c r="D20" s="4" t="s">
        <v>1176</v>
      </c>
    </row>
    <row r="21" spans="1:5">
      <c r="A21" s="4" t="s">
        <v>1177</v>
      </c>
    </row>
    <row r="22" spans="1:5">
      <c r="A22" s="4" t="s">
        <v>1175</v>
      </c>
      <c r="D22" s="4" t="s">
        <v>1178</v>
      </c>
    </row>
    <row r="23" spans="1:5">
      <c r="A23" s="4" t="s">
        <v>1179</v>
      </c>
    </row>
    <row r="24" spans="1:5">
      <c r="A24" s="4" t="s">
        <v>954</v>
      </c>
      <c r="D24" s="6" t="n">
        <v>11000000</v>
      </c>
    </row>
    <row r="25" spans="1:5">
      <c r="A25" s="4" t="s">
        <v>1180</v>
      </c>
    </row>
    <row r="26" spans="1:5">
      <c r="A26" s="4" t="s">
        <v>1175</v>
      </c>
      <c r="D26" s="4" t="s">
        <v>1176</v>
      </c>
    </row>
    <row r="27" spans="1:5">
      <c r="A27" s="4" t="s">
        <v>1181</v>
      </c>
    </row>
    <row r="28" spans="1:5">
      <c r="A28" s="4" t="s">
        <v>1175</v>
      </c>
      <c r="D28" s="4" t="s">
        <v>1178</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82</v>
      </c>
      <c r="B1" s="2" t="s">
        <v>1</v>
      </c>
    </row>
    <row r="2" spans="1:3">
      <c r="B2" s="2" t="s">
        <v>2</v>
      </c>
      <c r="C2" s="2" t="s">
        <v>32</v>
      </c>
    </row>
    <row r="3" spans="1:3">
      <c r="A3" s="4" t="s">
        <v>1183</v>
      </c>
      <c r="B3" s="6" t="n">
        <v>-22566</v>
      </c>
      <c r="C3" s="6" t="n">
        <v>-10911</v>
      </c>
    </row>
    <row r="4" spans="1:3">
      <c r="A4" s="4" t="s">
        <v>1184</v>
      </c>
      <c r="B4" s="5" t="n">
        <v>-6599</v>
      </c>
      <c r="C4" s="5" t="n">
        <v>-5193</v>
      </c>
    </row>
    <row r="5" spans="1:3">
      <c r="A5" s="4" t="s">
        <v>1185</v>
      </c>
      <c r="B5" s="5" t="n">
        <v>8081203</v>
      </c>
      <c r="C5" s="5" t="n">
        <v>-741901</v>
      </c>
    </row>
    <row r="6" spans="1:3">
      <c r="A6" s="4" t="s">
        <v>1186</v>
      </c>
      <c r="B6" s="6" t="n">
        <v>8052038</v>
      </c>
      <c r="C6" s="6" t="n">
        <v>-75800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7</v>
      </c>
      <c r="B1" s="2" t="s">
        <v>1</v>
      </c>
    </row>
    <row r="2" spans="1:3">
      <c r="B2" s="2" t="s">
        <v>2</v>
      </c>
      <c r="C2" s="2" t="s">
        <v>32</v>
      </c>
    </row>
    <row r="3" spans="1:3">
      <c r="A3" s="4" t="s">
        <v>1188</v>
      </c>
      <c r="B3" s="6" t="n">
        <v>615952</v>
      </c>
      <c r="C3" s="6" t="n">
        <v>-573507</v>
      </c>
    </row>
    <row r="4" spans="1:3">
      <c r="A4" s="4" t="s">
        <v>1189</v>
      </c>
      <c r="B4" s="5" t="n">
        <v>-491456</v>
      </c>
      <c r="C4" s="5" t="n">
        <v>-260637</v>
      </c>
    </row>
    <row r="5" spans="1:3">
      <c r="A5" s="4" t="s">
        <v>1190</v>
      </c>
      <c r="B5" s="5" t="n">
        <v>42442</v>
      </c>
      <c r="C5" s="5" t="n">
        <v>-90427</v>
      </c>
    </row>
    <row r="6" spans="1:3">
      <c r="A6" s="4" t="s">
        <v>1191</v>
      </c>
      <c r="B6" s="5" t="n">
        <v>5790102</v>
      </c>
      <c r="C6" s="4" t="s">
        <v>45</v>
      </c>
    </row>
    <row r="7" spans="1:3">
      <c r="A7" s="4" t="s">
        <v>1192</v>
      </c>
      <c r="B7" s="5" t="n">
        <v>2318118</v>
      </c>
      <c r="C7" s="4" t="s">
        <v>45</v>
      </c>
    </row>
    <row r="8" spans="1:3">
      <c r="A8" s="4" t="s">
        <v>1193</v>
      </c>
      <c r="B8" s="5" t="n">
        <v>55397</v>
      </c>
      <c r="C8" s="5" t="n">
        <v>166566</v>
      </c>
    </row>
    <row r="9" spans="1:3">
      <c r="A9" s="4" t="s">
        <v>98</v>
      </c>
      <c r="B9" s="5" t="n">
        <v>-278517</v>
      </c>
      <c r="C9" s="4" t="s">
        <v>45</v>
      </c>
    </row>
    <row r="10" spans="1:3">
      <c r="A10" s="4" t="s">
        <v>116</v>
      </c>
      <c r="B10" s="6" t="n">
        <v>8052038</v>
      </c>
      <c r="C10" s="6" t="n">
        <v>-7580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4</v>
      </c>
      <c r="B1" s="2" t="s">
        <v>2</v>
      </c>
      <c r="C1" s="2" t="s">
        <v>32</v>
      </c>
    </row>
    <row r="2" spans="1:3">
      <c r="A2" s="4" t="s">
        <v>41</v>
      </c>
      <c r="B2" s="6" t="n">
        <v>627297</v>
      </c>
      <c r="C2" s="6" t="n">
        <v>887510</v>
      </c>
    </row>
    <row r="3" spans="1:3">
      <c r="A3" s="4" t="s">
        <v>1195</v>
      </c>
      <c r="B3" s="5" t="n">
        <v>219172</v>
      </c>
      <c r="C3" s="5" t="n">
        <v>197363</v>
      </c>
    </row>
    <row r="4" spans="1:3">
      <c r="A4" s="4" t="s">
        <v>1196</v>
      </c>
      <c r="B4" s="5" t="n">
        <v>547968</v>
      </c>
      <c r="C4" s="5" t="n">
        <v>822939</v>
      </c>
    </row>
    <row r="5" spans="1:3">
      <c r="A5" s="4" t="s">
        <v>1197</v>
      </c>
      <c r="B5" s="5" t="n">
        <v>162973</v>
      </c>
      <c r="C5" s="5" t="n">
        <v>221010</v>
      </c>
    </row>
    <row r="6" spans="1:3">
      <c r="A6" s="4" t="s">
        <v>1198</v>
      </c>
      <c r="B6" s="5" t="n">
        <v>34870</v>
      </c>
      <c r="C6" s="5" t="n">
        <v>42285</v>
      </c>
    </row>
    <row r="7" spans="1:3">
      <c r="A7" s="4" t="s">
        <v>1199</v>
      </c>
      <c r="B7" s="4" t="s">
        <v>45</v>
      </c>
      <c r="C7" s="5" t="n">
        <v>48872</v>
      </c>
    </row>
    <row r="8" spans="1:3">
      <c r="A8" s="4" t="s">
        <v>1200</v>
      </c>
      <c r="B8" s="5" t="n">
        <v>28272</v>
      </c>
      <c r="C8" s="5" t="n">
        <v>42098</v>
      </c>
    </row>
    <row r="9" spans="1:3">
      <c r="A9" s="4" t="s">
        <v>1201</v>
      </c>
      <c r="B9" s="5" t="n">
        <v>3227274</v>
      </c>
      <c r="C9" s="5" t="n">
        <v>4414529</v>
      </c>
    </row>
    <row r="10" spans="1:3">
      <c r="A10" s="4" t="s">
        <v>1202</v>
      </c>
      <c r="B10" s="5" t="n">
        <v>66968</v>
      </c>
      <c r="C10" s="5" t="n">
        <v>80833</v>
      </c>
    </row>
    <row r="11" spans="1:3">
      <c r="A11" s="4" t="s">
        <v>123</v>
      </c>
      <c r="B11" s="5" t="n">
        <v>728266</v>
      </c>
      <c r="C11" s="5" t="n">
        <v>862673</v>
      </c>
    </row>
    <row r="12" spans="1:3">
      <c r="A12" s="4" t="s">
        <v>1203</v>
      </c>
      <c r="B12" s="5" t="n">
        <v>245260</v>
      </c>
      <c r="C12" s="5" t="n">
        <v>225294</v>
      </c>
    </row>
    <row r="13" spans="1:3">
      <c r="A13" s="4" t="s">
        <v>1204</v>
      </c>
      <c r="B13" s="5" t="n">
        <v>510506</v>
      </c>
      <c r="C13" s="5" t="n">
        <v>1078763</v>
      </c>
    </row>
    <row r="14" spans="1:3">
      <c r="A14" s="4" t="s">
        <v>98</v>
      </c>
      <c r="B14" s="5" t="n">
        <v>39692</v>
      </c>
      <c r="C14" s="4" t="s">
        <v>45</v>
      </c>
    </row>
    <row r="15" spans="1:3">
      <c r="A15" s="4" t="s">
        <v>1205</v>
      </c>
      <c r="B15" s="5" t="n">
        <v>6438518</v>
      </c>
      <c r="C15" s="5" t="n">
        <v>8924169</v>
      </c>
    </row>
    <row r="16" spans="1:3">
      <c r="A16" s="4" t="s">
        <v>1206</v>
      </c>
      <c r="B16" s="5" t="n">
        <v>-5790102</v>
      </c>
      <c r="C16" s="5" t="n">
        <v>-42364</v>
      </c>
    </row>
    <row r="17" spans="1:3">
      <c r="A17" s="4" t="s">
        <v>1207</v>
      </c>
      <c r="B17" s="5" t="n">
        <v>648416</v>
      </c>
      <c r="C17" s="5" t="n">
        <v>8881805</v>
      </c>
    </row>
    <row r="18" spans="1:3">
      <c r="A18" s="4" t="s">
        <v>1208</v>
      </c>
      <c r="B18" s="5" t="n">
        <v>63486</v>
      </c>
      <c r="C18" s="5" t="n">
        <v>91004</v>
      </c>
    </row>
    <row r="19" spans="1:3">
      <c r="A19" s="4" t="s">
        <v>51</v>
      </c>
      <c r="B19" s="5" t="n">
        <v>522993</v>
      </c>
      <c r="C19" s="5" t="n">
        <v>717933</v>
      </c>
    </row>
    <row r="20" spans="1:3">
      <c r="A20" s="4" t="s">
        <v>1209</v>
      </c>
      <c r="B20" s="5" t="n">
        <v>61937</v>
      </c>
      <c r="C20" s="5" t="n">
        <v>65193</v>
      </c>
    </row>
    <row r="21" spans="1:3">
      <c r="A21" s="4" t="s">
        <v>98</v>
      </c>
      <c r="B21" s="4" t="s">
        <v>45</v>
      </c>
      <c r="C21" s="5" t="n">
        <v>30825</v>
      </c>
    </row>
    <row r="22" spans="1:3">
      <c r="A22" s="4" t="s">
        <v>1210</v>
      </c>
      <c r="B22" s="5" t="n">
        <v>648416</v>
      </c>
      <c r="C22" s="5" t="n">
        <v>904955</v>
      </c>
    </row>
    <row r="23" spans="1:3">
      <c r="A23" s="4" t="s">
        <v>1211</v>
      </c>
      <c r="B23" s="4" t="s">
        <v>45</v>
      </c>
      <c r="C23" s="6" t="n">
        <v>797685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31"/>
    <col customWidth="1" max="3" min="3" width="15"/>
    <col customWidth="1" max="4" min="4" width="16"/>
    <col customWidth="1" max="5" min="5" width="14"/>
    <col customWidth="1" max="6" min="6" width="14"/>
  </cols>
  <sheetData>
    <row r="1" spans="1:6">
      <c r="A1" s="1" t="s">
        <v>1212</v>
      </c>
      <c r="C1" s="2" t="s">
        <v>456</v>
      </c>
      <c r="D1" s="2" t="s">
        <v>1</v>
      </c>
    </row>
    <row r="2" spans="1:6">
      <c r="C2" s="2" t="s">
        <v>924</v>
      </c>
      <c r="D2" s="2" t="s">
        <v>2</v>
      </c>
      <c r="E2" s="2" t="s">
        <v>1213</v>
      </c>
      <c r="F2" s="2" t="s">
        <v>32</v>
      </c>
    </row>
    <row r="3" spans="1:6">
      <c r="A3" s="4" t="s">
        <v>1214</v>
      </c>
      <c r="B3" s="4" t="s">
        <v>493</v>
      </c>
      <c r="D3" s="4" t="s">
        <v>1215</v>
      </c>
      <c r="F3" s="4" t="s">
        <v>1215</v>
      </c>
    </row>
    <row r="4" spans="1:6">
      <c r="A4" s="4" t="s">
        <v>1216</v>
      </c>
      <c r="B4" s="4" t="s">
        <v>493</v>
      </c>
      <c r="D4" s="4" t="s">
        <v>443</v>
      </c>
      <c r="F4" s="4" t="s">
        <v>443</v>
      </c>
    </row>
    <row r="5" spans="1:6">
      <c r="A5" s="4" t="s">
        <v>1217</v>
      </c>
      <c r="B5" s="4" t="s">
        <v>493</v>
      </c>
      <c r="D5" s="4" t="s">
        <v>634</v>
      </c>
      <c r="F5" s="4" t="s">
        <v>634</v>
      </c>
    </row>
    <row r="6" spans="1:6">
      <c r="A6" s="4" t="s">
        <v>1218</v>
      </c>
      <c r="B6" s="4" t="s">
        <v>493</v>
      </c>
      <c r="D6" s="4" t="s">
        <v>637</v>
      </c>
      <c r="F6" s="4" t="s">
        <v>637</v>
      </c>
    </row>
    <row r="7" spans="1:6">
      <c r="A7" s="4" t="s">
        <v>1219</v>
      </c>
      <c r="D7" s="4" t="s">
        <v>1220</v>
      </c>
    </row>
    <row r="8" spans="1:6">
      <c r="A8" s="4" t="s">
        <v>1221</v>
      </c>
      <c r="D8" s="4" t="s">
        <v>1222</v>
      </c>
    </row>
    <row r="9" spans="1:6">
      <c r="A9" s="4" t="s">
        <v>1223</v>
      </c>
      <c r="C9" s="6" t="n">
        <v>3</v>
      </c>
    </row>
    <row r="10" spans="1:6">
      <c r="A10" s="4" t="s">
        <v>460</v>
      </c>
    </row>
    <row r="11" spans="1:6">
      <c r="A11" s="4" t="s">
        <v>1219</v>
      </c>
      <c r="E11" s="4" t="s">
        <v>1224</v>
      </c>
    </row>
    <row r="12" spans="1:6"/>
    <row r="13" spans="1:6">
      <c r="A13" s="4" t="s">
        <v>493</v>
      </c>
      <c r="B13" s="4" t="s">
        <v>1225</v>
      </c>
    </row>
  </sheetData>
  <mergeCells count="3">
    <mergeCell ref="A1:B2"/>
    <mergeCell ref="A12:E12"/>
    <mergeCell ref="B13:E1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s>
  <sheetData>
    <row r="1" spans="1:4">
      <c r="A1" s="1" t="s">
        <v>1226</v>
      </c>
      <c r="C1" s="2" t="s">
        <v>2</v>
      </c>
      <c r="D1" s="2" t="s">
        <v>32</v>
      </c>
    </row>
    <row r="2" spans="1:4">
      <c r="A2" s="4" t="s">
        <v>1227</v>
      </c>
      <c r="C2" s="6" t="n">
        <v>47308</v>
      </c>
      <c r="D2" s="6" t="n">
        <v>48318</v>
      </c>
    </row>
    <row r="3" spans="1:4">
      <c r="A3" s="4" t="s">
        <v>1227</v>
      </c>
      <c r="C3" s="4" t="s">
        <v>1228</v>
      </c>
      <c r="D3" s="4" t="s">
        <v>1229</v>
      </c>
    </row>
    <row r="4" spans="1:4">
      <c r="A4" s="4" t="s">
        <v>1227</v>
      </c>
      <c r="B4" s="4" t="s">
        <v>493</v>
      </c>
      <c r="C4" s="6" t="n">
        <v>24044</v>
      </c>
      <c r="D4" s="6" t="n">
        <v>21566</v>
      </c>
    </row>
    <row r="5" spans="1:4">
      <c r="A5" s="4" t="s">
        <v>1214</v>
      </c>
      <c r="B5" s="4" t="s">
        <v>493</v>
      </c>
      <c r="C5" s="4" t="s">
        <v>1215</v>
      </c>
      <c r="D5" s="4" t="s">
        <v>1215</v>
      </c>
    </row>
    <row r="6" spans="1:4">
      <c r="A6" s="4" t="s">
        <v>1230</v>
      </c>
      <c r="C6" s="6" t="n">
        <v>50180</v>
      </c>
      <c r="D6" s="6" t="n">
        <v>50568</v>
      </c>
    </row>
    <row r="7" spans="1:4">
      <c r="A7" s="4" t="s">
        <v>1230</v>
      </c>
      <c r="C7" s="4" t="s">
        <v>1231</v>
      </c>
      <c r="D7" s="4" t="s">
        <v>1232</v>
      </c>
    </row>
    <row r="8" spans="1:4">
      <c r="A8" s="4" t="s">
        <v>1230</v>
      </c>
      <c r="B8" s="4" t="s">
        <v>493</v>
      </c>
      <c r="C8" s="6" t="n">
        <v>36992</v>
      </c>
      <c r="D8" s="6" t="n">
        <v>33179</v>
      </c>
    </row>
    <row r="9" spans="1:4">
      <c r="A9" s="4" t="s">
        <v>1217</v>
      </c>
      <c r="B9" s="4" t="s">
        <v>493</v>
      </c>
      <c r="C9" s="4" t="s">
        <v>634</v>
      </c>
      <c r="D9" s="4" t="s">
        <v>634</v>
      </c>
    </row>
    <row r="10" spans="1:4">
      <c r="A10" s="4" t="s">
        <v>1233</v>
      </c>
      <c r="C10" s="6" t="n">
        <v>47308</v>
      </c>
      <c r="D10" s="6" t="n">
        <v>48318</v>
      </c>
    </row>
    <row r="11" spans="1:4">
      <c r="A11" s="4" t="s">
        <v>1233</v>
      </c>
      <c r="C11" s="4" t="s">
        <v>1228</v>
      </c>
      <c r="D11" s="4" t="s">
        <v>1229</v>
      </c>
    </row>
    <row r="12" spans="1:4">
      <c r="A12" s="4" t="s">
        <v>1233</v>
      </c>
      <c r="B12" s="4" t="s">
        <v>493</v>
      </c>
      <c r="C12" s="6" t="n">
        <v>29593</v>
      </c>
      <c r="D12" s="6" t="n">
        <v>26543</v>
      </c>
    </row>
    <row r="13" spans="1:4">
      <c r="A13" s="4" t="s">
        <v>1216</v>
      </c>
      <c r="B13" s="4" t="s">
        <v>493</v>
      </c>
      <c r="C13" s="4" t="s">
        <v>443</v>
      </c>
      <c r="D13" s="4" t="s">
        <v>443</v>
      </c>
    </row>
    <row r="14" spans="1:4">
      <c r="A14" s="4" t="s">
        <v>1234</v>
      </c>
      <c r="C14" s="6" t="n">
        <v>47308</v>
      </c>
      <c r="D14" s="6" t="n">
        <v>48318</v>
      </c>
    </row>
    <row r="15" spans="1:4">
      <c r="A15" s="4" t="s">
        <v>1234</v>
      </c>
      <c r="C15" s="4" t="s">
        <v>1235</v>
      </c>
      <c r="D15" s="4" t="s">
        <v>1236</v>
      </c>
    </row>
    <row r="16" spans="1:4">
      <c r="A16" s="4" t="s">
        <v>1234</v>
      </c>
      <c r="B16" s="4" t="s">
        <v>493</v>
      </c>
      <c r="C16" s="6" t="n">
        <v>25843</v>
      </c>
      <c r="D16" s="6" t="n">
        <v>24253</v>
      </c>
    </row>
    <row r="17" spans="1:4">
      <c r="A17" s="4" t="s">
        <v>1218</v>
      </c>
      <c r="B17" s="4" t="s">
        <v>493</v>
      </c>
      <c r="C17" s="4" t="s">
        <v>637</v>
      </c>
      <c r="D17" s="4" t="s">
        <v>637</v>
      </c>
    </row>
    <row r="18" spans="1:4">
      <c r="A18" s="4" t="s">
        <v>1237</v>
      </c>
    </row>
    <row r="19" spans="1:4">
      <c r="A19" s="4" t="s">
        <v>1227</v>
      </c>
      <c r="C19" s="6" t="n">
        <v>23582</v>
      </c>
      <c r="D19" s="6" t="n">
        <v>19078</v>
      </c>
    </row>
    <row r="20" spans="1:4">
      <c r="A20" s="4" t="s">
        <v>1227</v>
      </c>
      <c r="C20" s="4" t="s">
        <v>1238</v>
      </c>
      <c r="D20" s="4" t="s">
        <v>1239</v>
      </c>
    </row>
    <row r="21" spans="1:4">
      <c r="A21" s="4" t="s">
        <v>1230</v>
      </c>
      <c r="C21" s="6" t="n">
        <v>36529</v>
      </c>
      <c r="D21" s="6" t="n">
        <v>30690</v>
      </c>
    </row>
    <row r="22" spans="1:4">
      <c r="A22" s="4" t="s">
        <v>1230</v>
      </c>
      <c r="C22" s="4" t="s">
        <v>1240</v>
      </c>
      <c r="D22" s="4" t="s">
        <v>1241</v>
      </c>
    </row>
    <row r="23" spans="1:4">
      <c r="A23" s="4" t="s">
        <v>1233</v>
      </c>
      <c r="C23" s="6" t="n">
        <v>29131</v>
      </c>
      <c r="D23" s="6" t="n">
        <v>24055</v>
      </c>
    </row>
    <row r="24" spans="1:4">
      <c r="A24" s="4" t="s">
        <v>1233</v>
      </c>
      <c r="C24" s="4" t="s">
        <v>1242</v>
      </c>
      <c r="D24" s="4" t="s">
        <v>1243</v>
      </c>
    </row>
    <row r="25" spans="1:4">
      <c r="A25" s="4" t="s">
        <v>1234</v>
      </c>
      <c r="C25" s="6" t="n">
        <v>20674</v>
      </c>
      <c r="D25" s="6" t="n">
        <v>19402</v>
      </c>
    </row>
    <row r="26" spans="1:4">
      <c r="A26" s="4" t="s">
        <v>1234</v>
      </c>
      <c r="C26" s="4" t="s">
        <v>1244</v>
      </c>
      <c r="D26" s="4" t="s">
        <v>1244</v>
      </c>
    </row>
    <row r="27" spans="1:4">
      <c r="A27" s="4" t="s">
        <v>1245</v>
      </c>
    </row>
    <row r="28" spans="1:4">
      <c r="A28" s="4" t="s">
        <v>1227</v>
      </c>
      <c r="C28" s="6" t="n">
        <v>25894</v>
      </c>
      <c r="D28" s="6" t="n">
        <v>23225</v>
      </c>
    </row>
    <row r="29" spans="1:4">
      <c r="A29" s="4" t="s">
        <v>1227</v>
      </c>
      <c r="C29" s="4" t="s">
        <v>628</v>
      </c>
      <c r="D29" s="4" t="s">
        <v>628</v>
      </c>
    </row>
    <row r="30" spans="1:4">
      <c r="A30" s="4" t="s">
        <v>1230</v>
      </c>
      <c r="C30" s="6" t="n">
        <v>38841</v>
      </c>
      <c r="D30" s="6" t="n">
        <v>34838</v>
      </c>
    </row>
    <row r="31" spans="1:4">
      <c r="A31" s="4" t="s">
        <v>1230</v>
      </c>
      <c r="C31" s="4" t="s">
        <v>1246</v>
      </c>
      <c r="D31" s="4" t="s">
        <v>1246</v>
      </c>
    </row>
    <row r="32" spans="1:4">
      <c r="A32" s="4" t="s">
        <v>1233</v>
      </c>
      <c r="C32" s="6" t="n">
        <v>31443</v>
      </c>
      <c r="D32" s="6" t="n">
        <v>28202</v>
      </c>
    </row>
    <row r="33" spans="1:4">
      <c r="A33" s="4" t="s">
        <v>1233</v>
      </c>
      <c r="C33" s="4" t="s">
        <v>1247</v>
      </c>
      <c r="D33" s="4" t="s">
        <v>1247</v>
      </c>
    </row>
    <row r="34" spans="1:4">
      <c r="A34" s="4" t="s">
        <v>1234</v>
      </c>
      <c r="C34" s="6" t="n">
        <v>20674</v>
      </c>
      <c r="D34" s="6" t="n">
        <v>19402</v>
      </c>
    </row>
    <row r="35" spans="1:4">
      <c r="A35" s="4" t="s">
        <v>1234</v>
      </c>
      <c r="C35" s="4" t="s">
        <v>1244</v>
      </c>
      <c r="D35" s="4" t="s">
        <v>1244</v>
      </c>
    </row>
    <row r="36" spans="1:4">
      <c r="A36" s="4" t="s">
        <v>1248</v>
      </c>
    </row>
    <row r="37" spans="1:4">
      <c r="A37" s="4" t="s">
        <v>1227</v>
      </c>
      <c r="C37" s="6" t="n">
        <v>39126</v>
      </c>
      <c r="D37" s="6" t="n">
        <v>40084</v>
      </c>
    </row>
    <row r="38" spans="1:4">
      <c r="A38" s="4" t="s">
        <v>1227</v>
      </c>
      <c r="C38" s="4" t="s">
        <v>1249</v>
      </c>
      <c r="D38" s="4" t="s">
        <v>1250</v>
      </c>
    </row>
    <row r="39" spans="1:4">
      <c r="A39" s="4" t="s">
        <v>1227</v>
      </c>
      <c r="B39" s="4" t="s">
        <v>493</v>
      </c>
      <c r="C39" s="6" t="n">
        <v>23959</v>
      </c>
      <c r="D39" s="6" t="n">
        <v>21474</v>
      </c>
    </row>
    <row r="40" spans="1:4">
      <c r="A40" s="4" t="s">
        <v>1214</v>
      </c>
      <c r="B40" s="4" t="s">
        <v>493</v>
      </c>
      <c r="C40" s="4" t="s">
        <v>1215</v>
      </c>
      <c r="D40" s="4" t="s">
        <v>1215</v>
      </c>
    </row>
    <row r="41" spans="1:4">
      <c r="A41" s="4" t="s">
        <v>1230</v>
      </c>
      <c r="C41" s="6" t="n">
        <v>41998</v>
      </c>
      <c r="D41" s="6" t="n">
        <v>42334</v>
      </c>
    </row>
    <row r="42" spans="1:4">
      <c r="A42" s="4" t="s">
        <v>1230</v>
      </c>
      <c r="C42" s="4" t="s">
        <v>1251</v>
      </c>
      <c r="D42" s="4" t="s">
        <v>1252</v>
      </c>
    </row>
    <row r="43" spans="1:4">
      <c r="A43" s="4" t="s">
        <v>1230</v>
      </c>
      <c r="B43" s="4" t="s">
        <v>493</v>
      </c>
      <c r="C43" s="6" t="n">
        <v>36860</v>
      </c>
      <c r="D43" s="6" t="n">
        <v>33037</v>
      </c>
    </row>
    <row r="44" spans="1:4">
      <c r="A44" s="4" t="s">
        <v>1217</v>
      </c>
      <c r="B44" s="4" t="s">
        <v>493</v>
      </c>
      <c r="C44" s="4" t="s">
        <v>634</v>
      </c>
      <c r="D44" s="4" t="s">
        <v>634</v>
      </c>
    </row>
    <row r="45" spans="1:4">
      <c r="A45" s="4" t="s">
        <v>1233</v>
      </c>
      <c r="C45" s="6" t="n">
        <v>39126</v>
      </c>
      <c r="D45" s="6" t="n">
        <v>40084</v>
      </c>
    </row>
    <row r="46" spans="1:4">
      <c r="A46" s="4" t="s">
        <v>1233</v>
      </c>
      <c r="C46" s="4" t="s">
        <v>1249</v>
      </c>
      <c r="D46" s="4" t="s">
        <v>1250</v>
      </c>
    </row>
    <row r="47" spans="1:4">
      <c r="A47" s="4" t="s">
        <v>1233</v>
      </c>
      <c r="B47" s="4" t="s">
        <v>493</v>
      </c>
      <c r="C47" s="6" t="n">
        <v>29488</v>
      </c>
      <c r="D47" s="6" t="n">
        <v>26429</v>
      </c>
    </row>
    <row r="48" spans="1:4">
      <c r="A48" s="4" t="s">
        <v>1216</v>
      </c>
      <c r="B48" s="4" t="s">
        <v>493</v>
      </c>
      <c r="C48" s="4" t="s">
        <v>443</v>
      </c>
      <c r="D48" s="4" t="s">
        <v>443</v>
      </c>
    </row>
    <row r="49" spans="1:4">
      <c r="A49" s="4" t="s">
        <v>1234</v>
      </c>
      <c r="C49" s="6" t="n">
        <v>39126</v>
      </c>
      <c r="D49" s="6" t="n">
        <v>40084</v>
      </c>
    </row>
    <row r="50" spans="1:4">
      <c r="A50" s="4" t="s">
        <v>1234</v>
      </c>
      <c r="C50" s="4" t="s">
        <v>1253</v>
      </c>
      <c r="D50" s="4" t="s">
        <v>1254</v>
      </c>
    </row>
    <row r="51" spans="1:4">
      <c r="A51" s="4" t="s">
        <v>1234</v>
      </c>
      <c r="B51" s="4" t="s">
        <v>493</v>
      </c>
      <c r="C51" s="6" t="n">
        <v>25621</v>
      </c>
      <c r="D51" s="6" t="n">
        <v>24207</v>
      </c>
    </row>
    <row r="52" spans="1:4">
      <c r="A52" s="4" t="s">
        <v>1218</v>
      </c>
      <c r="B52" s="4" t="s">
        <v>493</v>
      </c>
      <c r="C52" s="4" t="s">
        <v>637</v>
      </c>
      <c r="D52" s="4" t="s">
        <v>637</v>
      </c>
    </row>
    <row r="53" spans="1:4">
      <c r="A53" s="4" t="s">
        <v>1255</v>
      </c>
    </row>
    <row r="54" spans="1:4">
      <c r="A54" s="4" t="s">
        <v>1227</v>
      </c>
      <c r="C54" s="6" t="n">
        <v>23498</v>
      </c>
      <c r="D54" s="6" t="n">
        <v>18996</v>
      </c>
    </row>
    <row r="55" spans="1:4">
      <c r="A55" s="4" t="s">
        <v>1227</v>
      </c>
      <c r="C55" s="4" t="s">
        <v>1238</v>
      </c>
      <c r="D55" s="4" t="s">
        <v>1239</v>
      </c>
    </row>
    <row r="56" spans="1:4">
      <c r="A56" s="4" t="s">
        <v>1230</v>
      </c>
      <c r="C56" s="6" t="n">
        <v>36399</v>
      </c>
      <c r="D56" s="6" t="n">
        <v>30559</v>
      </c>
    </row>
    <row r="57" spans="1:4">
      <c r="A57" s="4" t="s">
        <v>1230</v>
      </c>
      <c r="C57" s="4" t="s">
        <v>1240</v>
      </c>
      <c r="D57" s="4" t="s">
        <v>1241</v>
      </c>
    </row>
    <row r="58" spans="1:4">
      <c r="A58" s="4" t="s">
        <v>1233</v>
      </c>
      <c r="C58" s="6" t="n">
        <v>29027</v>
      </c>
      <c r="D58" s="6" t="n">
        <v>23952</v>
      </c>
    </row>
    <row r="59" spans="1:4">
      <c r="A59" s="4" t="s">
        <v>1233</v>
      </c>
      <c r="C59" s="4" t="s">
        <v>1242</v>
      </c>
      <c r="D59" s="4" t="s">
        <v>1243</v>
      </c>
    </row>
    <row r="60" spans="1:4">
      <c r="A60" s="4" t="s">
        <v>1234</v>
      </c>
      <c r="C60" s="6" t="n">
        <v>20497</v>
      </c>
      <c r="D60" s="6" t="n">
        <v>19365</v>
      </c>
    </row>
    <row r="61" spans="1:4">
      <c r="A61" s="4" t="s">
        <v>1234</v>
      </c>
      <c r="C61" s="4" t="s">
        <v>1244</v>
      </c>
      <c r="D61" s="4" t="s">
        <v>1244</v>
      </c>
    </row>
    <row r="62" spans="1:4">
      <c r="A62" s="4" t="s">
        <v>1256</v>
      </c>
    </row>
    <row r="63" spans="1:4">
      <c r="A63" s="4" t="s">
        <v>1227</v>
      </c>
      <c r="C63" s="6" t="n">
        <v>25802</v>
      </c>
      <c r="D63" s="6" t="n">
        <v>23126</v>
      </c>
    </row>
    <row r="64" spans="1:4">
      <c r="A64" s="4" t="s">
        <v>1227</v>
      </c>
      <c r="C64" s="4" t="s">
        <v>628</v>
      </c>
      <c r="D64" s="4" t="s">
        <v>628</v>
      </c>
    </row>
    <row r="65" spans="1:4">
      <c r="A65" s="4" t="s">
        <v>1230</v>
      </c>
      <c r="C65" s="6" t="n">
        <v>38703</v>
      </c>
      <c r="D65" s="6" t="n">
        <v>34689</v>
      </c>
    </row>
    <row r="66" spans="1:4">
      <c r="A66" s="4" t="s">
        <v>1230</v>
      </c>
      <c r="C66" s="4" t="s">
        <v>1246</v>
      </c>
      <c r="D66" s="4" t="s">
        <v>1246</v>
      </c>
    </row>
    <row r="67" spans="1:4">
      <c r="A67" s="4" t="s">
        <v>1233</v>
      </c>
      <c r="C67" s="6" t="n">
        <v>31331</v>
      </c>
      <c r="D67" s="6" t="n">
        <v>28081</v>
      </c>
    </row>
    <row r="68" spans="1:4">
      <c r="A68" s="4" t="s">
        <v>1233</v>
      </c>
      <c r="C68" s="4" t="s">
        <v>1247</v>
      </c>
      <c r="D68" s="4" t="s">
        <v>1247</v>
      </c>
    </row>
    <row r="69" spans="1:4">
      <c r="A69" s="4" t="s">
        <v>1234</v>
      </c>
      <c r="C69" s="6" t="n">
        <v>20497</v>
      </c>
      <c r="D69" s="6" t="n">
        <v>19365</v>
      </c>
    </row>
    <row r="70" spans="1:4">
      <c r="A70" s="4" t="s">
        <v>1234</v>
      </c>
      <c r="C70" s="4" t="s">
        <v>1244</v>
      </c>
      <c r="D70" s="4" t="s">
        <v>1244</v>
      </c>
    </row>
    <row r="71" spans="1:4"/>
    <row r="72" spans="1:4">
      <c r="A72" s="4" t="s">
        <v>493</v>
      </c>
      <c r="B72" s="4" t="s">
        <v>1225</v>
      </c>
    </row>
  </sheetData>
  <mergeCells count="3">
    <mergeCell ref="A1:B1"/>
    <mergeCell ref="A71:C71"/>
    <mergeCell ref="B72:C7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57</v>
      </c>
      <c r="B1" s="2" t="s">
        <v>1</v>
      </c>
    </row>
    <row r="2" spans="1:3">
      <c r="B2" s="2" t="s">
        <v>464</v>
      </c>
      <c r="C2" s="2" t="s">
        <v>465</v>
      </c>
    </row>
    <row r="3" spans="1:3">
      <c r="A3" s="4" t="s">
        <v>1258</v>
      </c>
      <c r="B3" s="4" t="s">
        <v>480</v>
      </c>
    </row>
    <row r="4" spans="1:3">
      <c r="A4" s="4" t="s">
        <v>1259</v>
      </c>
      <c r="B4" s="5" t="n">
        <v>18</v>
      </c>
    </row>
    <row r="5" spans="1:3">
      <c r="A5" s="4" t="s">
        <v>1260</v>
      </c>
      <c r="B5" s="4" t="s">
        <v>1261</v>
      </c>
    </row>
    <row r="6" spans="1:3">
      <c r="A6" s="4" t="s">
        <v>1262</v>
      </c>
      <c r="B6" s="6" t="n">
        <v>174065</v>
      </c>
      <c r="C6" s="6" t="n">
        <v>14508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63</v>
      </c>
      <c r="B1" s="2" t="s">
        <v>591</v>
      </c>
      <c r="C1" s="2" t="s">
        <v>1</v>
      </c>
    </row>
    <row r="2" spans="1:5">
      <c r="B2" s="2" t="s">
        <v>1264</v>
      </c>
      <c r="C2" s="2" t="s">
        <v>2</v>
      </c>
      <c r="D2" s="2" t="s">
        <v>32</v>
      </c>
      <c r="E2" s="2" t="s">
        <v>1265</v>
      </c>
    </row>
    <row r="3" spans="1:5">
      <c r="A3" s="4" t="s">
        <v>1266</v>
      </c>
      <c r="B3" s="6" t="n">
        <v>2962400</v>
      </c>
    </row>
    <row r="4" spans="1:5">
      <c r="A4" s="4" t="s">
        <v>1267</v>
      </c>
      <c r="B4" s="5" t="n">
        <v>296240</v>
      </c>
      <c r="C4" s="5" t="n">
        <v>88872</v>
      </c>
      <c r="D4" s="5" t="n">
        <v>74060</v>
      </c>
      <c r="E4" s="5" t="n">
        <v>296240</v>
      </c>
    </row>
    <row r="5" spans="1:5">
      <c r="A5" s="4" t="s">
        <v>1268</v>
      </c>
      <c r="B5" s="4" t="s">
        <v>443</v>
      </c>
    </row>
    <row r="6" spans="1:5">
      <c r="A6" s="4" t="s">
        <v>1269</v>
      </c>
      <c r="B6" s="6" t="n">
        <v>10</v>
      </c>
      <c r="E6" s="6" t="n">
        <v>10</v>
      </c>
    </row>
    <row r="7" spans="1:5">
      <c r="A7" s="4" t="s">
        <v>1270</v>
      </c>
      <c r="C7" s="4" t="s">
        <v>1271</v>
      </c>
    </row>
    <row r="8" spans="1:5">
      <c r="A8" s="4" t="s">
        <v>1272</v>
      </c>
      <c r="C8" s="4" t="s">
        <v>1273</v>
      </c>
    </row>
    <row r="9" spans="1:5">
      <c r="A9" s="4" t="s">
        <v>1274</v>
      </c>
      <c r="C9" s="4" t="s">
        <v>928</v>
      </c>
    </row>
    <row r="10" spans="1:5">
      <c r="A10" s="4" t="s">
        <v>1275</v>
      </c>
      <c r="C10" s="6" t="n">
        <v>224481</v>
      </c>
      <c r="D10" s="6" t="n">
        <v>235633</v>
      </c>
    </row>
    <row r="11" spans="1:5">
      <c r="A11" s="4" t="s">
        <v>265</v>
      </c>
    </row>
    <row r="12" spans="1:5">
      <c r="A12" s="4" t="s">
        <v>1276</v>
      </c>
      <c r="C12" s="4" t="s">
        <v>1277</v>
      </c>
    </row>
    <row r="13" spans="1:5">
      <c r="A13" s="4" t="s">
        <v>1278</v>
      </c>
    </row>
    <row r="14" spans="1:5">
      <c r="A14" s="4" t="s">
        <v>1276</v>
      </c>
      <c r="C14" s="4" t="s">
        <v>615</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279</v>
      </c>
      <c r="B1" s="2" t="s">
        <v>2</v>
      </c>
      <c r="C1" s="2" t="s">
        <v>32</v>
      </c>
      <c r="D1" s="2" t="s">
        <v>1264</v>
      </c>
      <c r="E1" s="2" t="s">
        <v>1265</v>
      </c>
    </row>
    <row r="2" spans="1:5">
      <c r="A2" s="4" t="s">
        <v>1267</v>
      </c>
      <c r="B2" s="5" t="n">
        <v>88872</v>
      </c>
      <c r="C2" s="5" t="n">
        <v>74060</v>
      </c>
      <c r="D2" s="5" t="n">
        <v>296240</v>
      </c>
      <c r="E2" s="5" t="n">
        <v>296240</v>
      </c>
    </row>
    <row r="3" spans="1:5">
      <c r="A3" s="4" t="s">
        <v>1280</v>
      </c>
      <c r="B3" s="5" t="n">
        <v>207368</v>
      </c>
      <c r="C3" s="5" t="n">
        <v>222180</v>
      </c>
    </row>
    <row r="4" spans="1:5">
      <c r="A4" s="4" t="s">
        <v>1281</v>
      </c>
      <c r="B4" s="5" t="n">
        <v>296240</v>
      </c>
      <c r="C4" s="5" t="n">
        <v>296240</v>
      </c>
    </row>
    <row r="5" spans="1:5">
      <c r="A5" s="4" t="s">
        <v>1282</v>
      </c>
      <c r="B5" s="6" t="n">
        <v>2954994</v>
      </c>
      <c r="C5" s="6" t="n">
        <v>341046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283</v>
      </c>
      <c r="B1" s="2" t="s">
        <v>1</v>
      </c>
    </row>
    <row r="2" spans="1:7">
      <c r="B2" s="2" t="s">
        <v>2</v>
      </c>
      <c r="C2" s="2" t="s">
        <v>32</v>
      </c>
      <c r="D2" s="2" t="s">
        <v>486</v>
      </c>
      <c r="E2" s="2" t="s">
        <v>1284</v>
      </c>
      <c r="F2" s="2" t="s">
        <v>1264</v>
      </c>
      <c r="G2" s="2" t="s">
        <v>1265</v>
      </c>
    </row>
    <row r="3" spans="1:7">
      <c r="A3" s="4" t="s">
        <v>1269</v>
      </c>
      <c r="F3" s="6" t="n">
        <v>10</v>
      </c>
      <c r="G3" s="6" t="n">
        <v>10</v>
      </c>
    </row>
    <row r="4" spans="1:7">
      <c r="A4" s="4" t="s">
        <v>1285</v>
      </c>
    </row>
    <row r="5" spans="1:7">
      <c r="A5" s="4" t="s">
        <v>1286</v>
      </c>
      <c r="B5" s="5" t="n">
        <v>19440</v>
      </c>
      <c r="C5" s="5" t="n">
        <v>36220</v>
      </c>
      <c r="D5" s="5" t="n">
        <v>50600</v>
      </c>
    </row>
    <row r="6" spans="1:7">
      <c r="A6" s="4" t="s">
        <v>1287</v>
      </c>
    </row>
    <row r="7" spans="1:7">
      <c r="A7" s="4" t="s">
        <v>1288</v>
      </c>
      <c r="B7" s="5" t="n">
        <v>247850</v>
      </c>
    </row>
    <row r="8" spans="1:7">
      <c r="A8" s="4" t="s">
        <v>1289</v>
      </c>
      <c r="B8" s="6" t="n">
        <v>229569</v>
      </c>
      <c r="C8" s="6" t="n">
        <v>216735</v>
      </c>
    </row>
    <row r="9" spans="1:7">
      <c r="A9" s="4" t="s">
        <v>1290</v>
      </c>
      <c r="B9" s="6" t="n">
        <v>248272</v>
      </c>
    </row>
    <row r="10" spans="1:7">
      <c r="A10" s="4" t="s">
        <v>1291</v>
      </c>
      <c r="B10" s="4" t="s">
        <v>1292</v>
      </c>
    </row>
    <row r="11" spans="1:7">
      <c r="A11" s="4" t="s">
        <v>1269</v>
      </c>
      <c r="B11" s="7" t="n">
        <v>14.25</v>
      </c>
    </row>
    <row r="12" spans="1:7">
      <c r="A12" s="4" t="s">
        <v>1293</v>
      </c>
      <c r="B12" s="6" t="n">
        <v>102110</v>
      </c>
    </row>
    <row r="13" spans="1:7">
      <c r="A13" s="4" t="s">
        <v>1294</v>
      </c>
      <c r="B13" s="6" t="n">
        <v>231276</v>
      </c>
      <c r="C13" s="6" t="n">
        <v>227646</v>
      </c>
    </row>
    <row r="14" spans="1:7">
      <c r="A14" s="4" t="s">
        <v>1295</v>
      </c>
    </row>
    <row r="15" spans="1:7">
      <c r="A15" s="4" t="s">
        <v>1296</v>
      </c>
      <c r="E15" s="5" t="n">
        <v>148120</v>
      </c>
    </row>
    <row r="16" spans="1:7">
      <c r="A16" s="4" t="s">
        <v>1286</v>
      </c>
      <c r="B16" s="5" t="n">
        <v>83900</v>
      </c>
    </row>
    <row r="17" spans="1:7">
      <c r="A17" s="4" t="s">
        <v>1297</v>
      </c>
      <c r="B17" s="4" t="s">
        <v>928</v>
      </c>
    </row>
    <row r="18" spans="1:7">
      <c r="A18" s="4" t="s">
        <v>1276</v>
      </c>
      <c r="B18" s="4" t="s">
        <v>1277</v>
      </c>
    </row>
    <row r="19" spans="1:7">
      <c r="A19" s="4" t="s">
        <v>1290</v>
      </c>
      <c r="B19" s="6" t="n">
        <v>225445</v>
      </c>
    </row>
    <row r="20" spans="1:7">
      <c r="A20" s="4" t="s">
        <v>1291</v>
      </c>
      <c r="B20" s="4" t="s">
        <v>1298</v>
      </c>
    </row>
    <row r="21" spans="1:7">
      <c r="A21" s="4" t="s">
        <v>1299</v>
      </c>
    </row>
    <row r="22" spans="1:7">
      <c r="A22" s="4" t="s">
        <v>1296</v>
      </c>
      <c r="E22" s="5" t="n">
        <v>370300</v>
      </c>
    </row>
    <row r="23" spans="1:7">
      <c r="A23" s="4" t="s">
        <v>1297</v>
      </c>
      <c r="B23" s="4" t="s">
        <v>928</v>
      </c>
    </row>
    <row r="24" spans="1:7">
      <c r="A24" s="4" t="s">
        <v>1276</v>
      </c>
      <c r="B24" s="4" t="s">
        <v>1277</v>
      </c>
    </row>
    <row r="25" spans="1:7">
      <c r="A25" s="4" t="s">
        <v>1300</v>
      </c>
    </row>
    <row r="26" spans="1:7">
      <c r="A26" s="4" t="s">
        <v>1301</v>
      </c>
      <c r="B26" s="4" t="s">
        <v>98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02</v>
      </c>
      <c r="B1" s="2" t="s">
        <v>1303</v>
      </c>
      <c r="C1" s="2" t="s">
        <v>1304</v>
      </c>
      <c r="D1" s="2" t="s">
        <v>1305</v>
      </c>
      <c r="E1" s="2" t="s">
        <v>2</v>
      </c>
      <c r="F1" s="2" t="s">
        <v>32</v>
      </c>
    </row>
    <row r="2" spans="1:6">
      <c r="A2" s="4" t="s">
        <v>1306</v>
      </c>
      <c r="B2" s="5" t="n">
        <v>3700</v>
      </c>
      <c r="C2" s="5" t="n">
        <v>19000</v>
      </c>
      <c r="D2" s="5" t="n">
        <v>225150</v>
      </c>
      <c r="E2" s="4" t="s">
        <v>45</v>
      </c>
      <c r="F2" s="5" t="n">
        <v>22700</v>
      </c>
    </row>
    <row r="3" spans="1:6">
      <c r="A3" s="4" t="s">
        <v>1307</v>
      </c>
      <c r="B3" s="4" t="s">
        <v>1308</v>
      </c>
      <c r="C3" s="4" t="s">
        <v>1309</v>
      </c>
      <c r="D3" s="4" t="s">
        <v>1310</v>
      </c>
    </row>
    <row r="4" spans="1:6">
      <c r="A4" s="4" t="s">
        <v>1311</v>
      </c>
      <c r="B4" s="4" t="s">
        <v>944</v>
      </c>
      <c r="C4" s="4" t="s">
        <v>944</v>
      </c>
      <c r="D4" s="4" t="s">
        <v>944</v>
      </c>
    </row>
    <row r="5" spans="1:6">
      <c r="A5" s="4" t="s">
        <v>1312</v>
      </c>
      <c r="B5" s="4" t="s">
        <v>1313</v>
      </c>
      <c r="C5" s="4" t="s">
        <v>1314</v>
      </c>
      <c r="D5" s="4" t="s">
        <v>1315</v>
      </c>
    </row>
    <row r="6" spans="1:6">
      <c r="A6" s="4" t="s">
        <v>1316</v>
      </c>
      <c r="B6" s="4" t="s">
        <v>1317</v>
      </c>
      <c r="C6" s="4" t="s">
        <v>1317</v>
      </c>
      <c r="D6" s="4" t="s">
        <v>1317</v>
      </c>
    </row>
    <row r="7" spans="1:6">
      <c r="A7" s="4" t="s">
        <v>1318</v>
      </c>
      <c r="B7" s="7" t="n">
        <v>5.18</v>
      </c>
      <c r="C7" s="7" t="n">
        <v>4.35</v>
      </c>
      <c r="D7" s="7" t="n">
        <v>4.6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7"/>
    <col customWidth="1" max="7" min="7" width="17"/>
  </cols>
  <sheetData>
    <row r="1" spans="1:7">
      <c r="A1" s="1" t="s">
        <v>1319</v>
      </c>
      <c r="B1" s="2" t="s">
        <v>1303</v>
      </c>
      <c r="C1" s="2" t="s">
        <v>1304</v>
      </c>
      <c r="D1" s="2" t="s">
        <v>1305</v>
      </c>
      <c r="E1" s="2" t="s">
        <v>2</v>
      </c>
      <c r="F1" s="2" t="s">
        <v>32</v>
      </c>
      <c r="G1" s="2" t="s">
        <v>486</v>
      </c>
    </row>
    <row r="2" spans="1:7">
      <c r="A2" s="4" t="s">
        <v>1320</v>
      </c>
      <c r="E2" s="5" t="n">
        <v>242350</v>
      </c>
      <c r="F2" s="5" t="n">
        <v>219650</v>
      </c>
    </row>
    <row r="3" spans="1:7">
      <c r="A3" s="4" t="s">
        <v>1321</v>
      </c>
      <c r="E3" s="7" t="n">
        <v>13.84</v>
      </c>
      <c r="F3" s="7" t="n">
        <v>13.85</v>
      </c>
    </row>
    <row r="4" spans="1:7">
      <c r="A4" s="4" t="s">
        <v>1322</v>
      </c>
      <c r="E4" s="4" t="s">
        <v>1323</v>
      </c>
      <c r="F4" s="4" t="s">
        <v>1324</v>
      </c>
      <c r="G4" s="4" t="s">
        <v>1325</v>
      </c>
    </row>
    <row r="5" spans="1:7">
      <c r="A5" s="4" t="s">
        <v>1326</v>
      </c>
      <c r="B5" s="5" t="n">
        <v>3700</v>
      </c>
      <c r="C5" s="5" t="n">
        <v>19000</v>
      </c>
      <c r="D5" s="5" t="n">
        <v>225150</v>
      </c>
      <c r="E5" s="4" t="s">
        <v>45</v>
      </c>
      <c r="F5" s="5" t="n">
        <v>22700</v>
      </c>
    </row>
    <row r="6" spans="1:7">
      <c r="A6" s="4" t="s">
        <v>1327</v>
      </c>
      <c r="E6" s="4" t="s">
        <v>45</v>
      </c>
      <c r="F6" s="7" t="n">
        <v>13.78</v>
      </c>
    </row>
    <row r="7" spans="1:7">
      <c r="A7" s="4" t="s">
        <v>1328</v>
      </c>
      <c r="E7" s="4" t="s">
        <v>45</v>
      </c>
      <c r="F7" s="4" t="s">
        <v>983</v>
      </c>
    </row>
    <row r="8" spans="1:7">
      <c r="A8" s="4" t="s">
        <v>1329</v>
      </c>
      <c r="E8" s="4" t="s">
        <v>45</v>
      </c>
      <c r="F8" s="4" t="s">
        <v>45</v>
      </c>
    </row>
    <row r="9" spans="1:7">
      <c r="A9" s="4" t="s">
        <v>1330</v>
      </c>
      <c r="E9" s="4" t="s">
        <v>45</v>
      </c>
      <c r="F9" s="4" t="s">
        <v>45</v>
      </c>
    </row>
    <row r="10" spans="1:7">
      <c r="A10" s="4" t="s">
        <v>1331</v>
      </c>
      <c r="E10" s="4" t="s">
        <v>45</v>
      </c>
      <c r="F10" s="4" t="s">
        <v>45</v>
      </c>
    </row>
    <row r="11" spans="1:7">
      <c r="A11" s="4" t="s">
        <v>1332</v>
      </c>
      <c r="E11" s="4" t="s">
        <v>45</v>
      </c>
      <c r="F11" s="4" t="s">
        <v>45</v>
      </c>
    </row>
    <row r="12" spans="1:7">
      <c r="A12" s="4" t="s">
        <v>1333</v>
      </c>
      <c r="E12" s="4" t="s">
        <v>45</v>
      </c>
      <c r="F12" s="4" t="s">
        <v>45</v>
      </c>
    </row>
    <row r="13" spans="1:7">
      <c r="A13" s="4" t="s">
        <v>1334</v>
      </c>
      <c r="E13" s="4" t="s">
        <v>45</v>
      </c>
      <c r="F13" s="4" t="s">
        <v>45</v>
      </c>
    </row>
    <row r="14" spans="1:7">
      <c r="A14" s="4" t="s">
        <v>1335</v>
      </c>
      <c r="E14" s="5" t="n">
        <v>242350</v>
      </c>
      <c r="F14" s="5" t="n">
        <v>242350</v>
      </c>
      <c r="G14" s="5" t="n">
        <v>219650</v>
      </c>
    </row>
    <row r="15" spans="1:7">
      <c r="A15" s="4" t="s">
        <v>1336</v>
      </c>
      <c r="E15" s="7" t="n">
        <v>13.84</v>
      </c>
      <c r="F15" s="7" t="n">
        <v>13.84</v>
      </c>
      <c r="G15" s="7" t="n">
        <v>13.85</v>
      </c>
    </row>
    <row r="16" spans="1:7">
      <c r="A16" s="4" t="s">
        <v>1337</v>
      </c>
      <c r="E16" s="5" t="n">
        <v>180260</v>
      </c>
      <c r="F16" s="5" t="n">
        <v>131790</v>
      </c>
    </row>
    <row r="17" spans="1:7">
      <c r="A17" s="4" t="s">
        <v>1338</v>
      </c>
      <c r="E17" s="7" t="n">
        <v>13.84</v>
      </c>
      <c r="F17" s="7" t="n">
        <v>13.85</v>
      </c>
    </row>
    <row r="18" spans="1:7">
      <c r="A18" s="4" t="s">
        <v>1339</v>
      </c>
      <c r="E18" s="4" t="s">
        <v>1340</v>
      </c>
      <c r="F18" s="4" t="s">
        <v>134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2</v>
      </c>
      <c r="B1" s="2" t="s">
        <v>1</v>
      </c>
    </row>
    <row r="2" spans="1:3">
      <c r="B2" s="2" t="s">
        <v>2</v>
      </c>
      <c r="C2" s="2" t="s">
        <v>32</v>
      </c>
    </row>
    <row r="3" spans="1:3">
      <c r="A3" s="4" t="s">
        <v>1343</v>
      </c>
      <c r="B3" s="5" t="n">
        <v>36220</v>
      </c>
      <c r="C3" s="5" t="n">
        <v>50600</v>
      </c>
    </row>
    <row r="4" spans="1:3">
      <c r="A4" s="4" t="s">
        <v>1344</v>
      </c>
      <c r="B4" s="7" t="n">
        <v>13.76</v>
      </c>
      <c r="C4" s="7" t="n">
        <v>13.76</v>
      </c>
    </row>
    <row r="5" spans="1:3">
      <c r="A5" s="4" t="s">
        <v>1326</v>
      </c>
      <c r="B5" s="4" t="s">
        <v>45</v>
      </c>
      <c r="C5" s="5" t="n">
        <v>2000</v>
      </c>
    </row>
    <row r="6" spans="1:3">
      <c r="A6" s="4" t="s">
        <v>1327</v>
      </c>
      <c r="B6" s="4" t="s">
        <v>45</v>
      </c>
      <c r="C6" s="7" t="n">
        <v>13.93</v>
      </c>
    </row>
    <row r="7" spans="1:3">
      <c r="A7" s="4" t="s">
        <v>1345</v>
      </c>
      <c r="B7" s="5" t="n">
        <v>-16780</v>
      </c>
      <c r="C7" s="5" t="n">
        <v>-16380</v>
      </c>
    </row>
    <row r="8" spans="1:3">
      <c r="A8" s="4" t="s">
        <v>1346</v>
      </c>
      <c r="B8" s="7" t="n">
        <v>13.78</v>
      </c>
      <c r="C8" s="7" t="n">
        <v>13.78</v>
      </c>
    </row>
    <row r="9" spans="1:3">
      <c r="A9" s="4" t="s">
        <v>1347</v>
      </c>
      <c r="B9" s="4" t="s">
        <v>45</v>
      </c>
      <c r="C9" s="4" t="s">
        <v>45</v>
      </c>
    </row>
    <row r="10" spans="1:3">
      <c r="A10" s="4" t="s">
        <v>1348</v>
      </c>
      <c r="B10" s="4" t="s">
        <v>45</v>
      </c>
      <c r="C10" s="4" t="s">
        <v>45</v>
      </c>
    </row>
    <row r="11" spans="1:3">
      <c r="A11" s="4" t="s">
        <v>1343</v>
      </c>
      <c r="B11" s="5" t="n">
        <v>19440</v>
      </c>
      <c r="C11" s="5" t="n">
        <v>36220</v>
      </c>
    </row>
    <row r="12" spans="1:3">
      <c r="A12" s="4" t="s">
        <v>1344</v>
      </c>
      <c r="B12" s="7" t="n">
        <v>13.74</v>
      </c>
      <c r="C12" s="7" t="n">
        <v>13.76</v>
      </c>
    </row>
    <row r="13" spans="1:3">
      <c r="A13" s="4" t="s">
        <v>1349</v>
      </c>
      <c r="B13" s="6" t="n">
        <v>918555</v>
      </c>
      <c r="C13" s="6" t="n">
        <v>73188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9T16:34:05Z</dcterms:created>
  <dcterms:modified xmlns:dcterms="http://purl.org/dc/terms/" xmlns:xsi="http://www.w3.org/2001/XMLSchema-instance" xsi:type="dcterms:W3CDTF">2018-06-29T16:34:05Z</dcterms:modified>
</cp:coreProperties>
</file>